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emen" sheetId="8" state="visible" r:id="rId8"/>
    <sheet xmlns:r="http://schemas.openxmlformats.org/officeDocument/2006/relationships" name="Business combinations and acqu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vestments and interests in ot"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and goodwill" sheetId="19" state="visible" r:id="rId19"/>
    <sheet xmlns:r="http://schemas.openxmlformats.org/officeDocument/2006/relationships" name="Loans and financing" sheetId="20" state="visible" r:id="rId20"/>
    <sheet xmlns:r="http://schemas.openxmlformats.org/officeDocument/2006/relationships" name="Financial instruments from acqu" sheetId="21" state="visible" r:id="rId21"/>
    <sheet xmlns:r="http://schemas.openxmlformats.org/officeDocument/2006/relationships" name="Accounts payable to selling sha" sheetId="22" state="visible" r:id="rId22"/>
    <sheet xmlns:r="http://schemas.openxmlformats.org/officeDocument/2006/relationships" name="Labor and social obligations" sheetId="23" state="visible" r:id="rId23"/>
    <sheet xmlns:r="http://schemas.openxmlformats.org/officeDocument/2006/relationships" name="Equity" sheetId="24" state="visible" r:id="rId24"/>
    <sheet xmlns:r="http://schemas.openxmlformats.org/officeDocument/2006/relationships" name="Earnings (loss) per share (EPS)" sheetId="25" state="visible" r:id="rId25"/>
    <sheet xmlns:r="http://schemas.openxmlformats.org/officeDocument/2006/relationships" name="Revenue" sheetId="26" state="visible" r:id="rId26"/>
    <sheet xmlns:r="http://schemas.openxmlformats.org/officeDocument/2006/relationships" name="Expenses by nature" sheetId="27" state="visible" r:id="rId27"/>
    <sheet xmlns:r="http://schemas.openxmlformats.org/officeDocument/2006/relationships" name="Finance result"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Financial instruments" sheetId="31" state="visible" r:id="rId31"/>
    <sheet xmlns:r="http://schemas.openxmlformats.org/officeDocument/2006/relationships" name="Risk" sheetId="32" state="visible" r:id="rId32"/>
    <sheet xmlns:r="http://schemas.openxmlformats.org/officeDocument/2006/relationships" name="Commitments and contingencies" sheetId="33" state="visible" r:id="rId33"/>
    <sheet xmlns:r="http://schemas.openxmlformats.org/officeDocument/2006/relationships" name="Transactions not involving cash"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combinations and acq_2" sheetId="38" state="visible" r:id="rId38"/>
    <sheet xmlns:r="http://schemas.openxmlformats.org/officeDocument/2006/relationships" name="Cash and cash equivalents (Tabl" sheetId="39" state="visible" r:id="rId39"/>
    <sheet xmlns:r="http://schemas.openxmlformats.org/officeDocument/2006/relationships" name="Financial investments (Tables)" sheetId="40" state="visible" r:id="rId40"/>
    <sheet xmlns:r="http://schemas.openxmlformats.org/officeDocument/2006/relationships" name="Trade receivables (Tables)"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Related parties (Tables)" sheetId="44" state="visible" r:id="rId44"/>
    <sheet xmlns:r="http://schemas.openxmlformats.org/officeDocument/2006/relationships" name="Investments and interests in _2"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Intangible assets and goodwill " sheetId="48" state="visible" r:id="rId48"/>
    <sheet xmlns:r="http://schemas.openxmlformats.org/officeDocument/2006/relationships" name="Loans and financing (Tables)" sheetId="49" state="visible" r:id="rId49"/>
    <sheet xmlns:r="http://schemas.openxmlformats.org/officeDocument/2006/relationships" name="Financial instruments from ac_2" sheetId="50" state="visible" r:id="rId50"/>
    <sheet xmlns:r="http://schemas.openxmlformats.org/officeDocument/2006/relationships" name="Accounts payable to selling s_2" sheetId="51" state="visible" r:id="rId51"/>
    <sheet xmlns:r="http://schemas.openxmlformats.org/officeDocument/2006/relationships" name="Labor and social obligations (T" sheetId="52" state="visible" r:id="rId52"/>
    <sheet xmlns:r="http://schemas.openxmlformats.org/officeDocument/2006/relationships" name="Equity (Tables)" sheetId="53" state="visible" r:id="rId53"/>
    <sheet xmlns:r="http://schemas.openxmlformats.org/officeDocument/2006/relationships" name="Earnings (loss) per share (EP_2" sheetId="54" state="visible" r:id="rId54"/>
    <sheet xmlns:r="http://schemas.openxmlformats.org/officeDocument/2006/relationships" name="Revenue (Tables)" sheetId="55" state="visible" r:id="rId55"/>
    <sheet xmlns:r="http://schemas.openxmlformats.org/officeDocument/2006/relationships" name="Expenses by nature (Tables)" sheetId="56" state="visible" r:id="rId56"/>
    <sheet xmlns:r="http://schemas.openxmlformats.org/officeDocument/2006/relationships" name="Finance result (Tables)"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Financial instruments (Tables)" sheetId="60" state="visible" r:id="rId60"/>
    <sheet xmlns:r="http://schemas.openxmlformats.org/officeDocument/2006/relationships" name="Risk (Tables)" sheetId="61" state="visible" r:id="rId61"/>
    <sheet xmlns:r="http://schemas.openxmlformats.org/officeDocument/2006/relationships" name="Commitments and contingencies (" sheetId="62" state="visible" r:id="rId62"/>
    <sheet xmlns:r="http://schemas.openxmlformats.org/officeDocument/2006/relationships" name="Transactions not involving ca_2" sheetId="63" state="visible" r:id="rId63"/>
    <sheet xmlns:r="http://schemas.openxmlformats.org/officeDocument/2006/relationships" name="Corporate Information (Detail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Significant Accounting Polic_10" sheetId="71" state="visible" r:id="rId71"/>
    <sheet xmlns:r="http://schemas.openxmlformats.org/officeDocument/2006/relationships" name="Significant accounting judgem_2" sheetId="72" state="visible" r:id="rId72"/>
    <sheet xmlns:r="http://schemas.openxmlformats.org/officeDocument/2006/relationships" name="Business Combinations and Acq_3" sheetId="73" state="visible" r:id="rId73"/>
    <sheet xmlns:r="http://schemas.openxmlformats.org/officeDocument/2006/relationships" name="Business Combinations and Acq_4" sheetId="74" state="visible" r:id="rId74"/>
    <sheet xmlns:r="http://schemas.openxmlformats.org/officeDocument/2006/relationships" name="Business Combinations and Acq_5" sheetId="75" state="visible" r:id="rId75"/>
    <sheet xmlns:r="http://schemas.openxmlformats.org/officeDocument/2006/relationships" name="Business Combinations and Acq_6" sheetId="76" state="visible" r:id="rId76"/>
    <sheet xmlns:r="http://schemas.openxmlformats.org/officeDocument/2006/relationships" name="Business Combinations and Acq_7" sheetId="77" state="visible" r:id="rId77"/>
    <sheet xmlns:r="http://schemas.openxmlformats.org/officeDocument/2006/relationships" name="Cash and Cash Equivalents - Sum" sheetId="78" state="visible" r:id="rId78"/>
    <sheet xmlns:r="http://schemas.openxmlformats.org/officeDocument/2006/relationships" name="Cash and Cash Equivalents - S_2" sheetId="79" state="visible" r:id="rId79"/>
    <sheet xmlns:r="http://schemas.openxmlformats.org/officeDocument/2006/relationships" name="Financial Investments - Summary" sheetId="80" state="visible" r:id="rId80"/>
    <sheet xmlns:r="http://schemas.openxmlformats.org/officeDocument/2006/relationships" name="Financial Investments - Summa_2" sheetId="81" state="visible" r:id="rId81"/>
    <sheet xmlns:r="http://schemas.openxmlformats.org/officeDocument/2006/relationships" name="Trade Receivables - Summary of " sheetId="82" state="visible" r:id="rId82"/>
    <sheet xmlns:r="http://schemas.openxmlformats.org/officeDocument/2006/relationships" name="Trade Receivables - Summary o_2" sheetId="83" state="visible" r:id="rId83"/>
    <sheet xmlns:r="http://schemas.openxmlformats.org/officeDocument/2006/relationships" name="Trade Receivables - Summary o_3" sheetId="84" state="visible" r:id="rId84"/>
    <sheet xmlns:r="http://schemas.openxmlformats.org/officeDocument/2006/relationships" name="Inventories - Summary of Invent" sheetId="85" state="visible" r:id="rId85"/>
    <sheet xmlns:r="http://schemas.openxmlformats.org/officeDocument/2006/relationships" name="Inventories - Summary of Moveme" sheetId="86" state="visible" r:id="rId86"/>
    <sheet xmlns:r="http://schemas.openxmlformats.org/officeDocument/2006/relationships" name="Recoverable taxes - Summary of " sheetId="87" state="visible" r:id="rId87"/>
    <sheet xmlns:r="http://schemas.openxmlformats.org/officeDocument/2006/relationships" name="Related Parties - Summary of Ba" sheetId="88" state="visible" r:id="rId88"/>
    <sheet xmlns:r="http://schemas.openxmlformats.org/officeDocument/2006/relationships" name="Related Parties - Summary of Ke" sheetId="89" state="visible" r:id="rId89"/>
    <sheet xmlns:r="http://schemas.openxmlformats.org/officeDocument/2006/relationships" name="Investments and Interests in _3" sheetId="90" state="visible" r:id="rId90"/>
    <sheet xmlns:r="http://schemas.openxmlformats.org/officeDocument/2006/relationships" name="Investments and Interests in _4" sheetId="91" state="visible" r:id="rId91"/>
    <sheet xmlns:r="http://schemas.openxmlformats.org/officeDocument/2006/relationships" name="Investments and Interests in _5" sheetId="92" state="visible" r:id="rId92"/>
    <sheet xmlns:r="http://schemas.openxmlformats.org/officeDocument/2006/relationships" name="Property and Equipment - Summar" sheetId="93" state="visible" r:id="rId93"/>
    <sheet xmlns:r="http://schemas.openxmlformats.org/officeDocument/2006/relationships" name="Leases (Details)" sheetId="94" state="visible" r:id="rId94"/>
    <sheet xmlns:r="http://schemas.openxmlformats.org/officeDocument/2006/relationships" name="Leases - Carrying amounts and m" sheetId="95" state="visible" r:id="rId95"/>
    <sheet xmlns:r="http://schemas.openxmlformats.org/officeDocument/2006/relationships" name="Intangible Assets and Goodwil_2" sheetId="96" state="visible" r:id="rId96"/>
    <sheet xmlns:r="http://schemas.openxmlformats.org/officeDocument/2006/relationships" name="Intangible Assets and Goodwil_3" sheetId="97" state="visible" r:id="rId97"/>
    <sheet xmlns:r="http://schemas.openxmlformats.org/officeDocument/2006/relationships" name="Intangible Assets and Goodwil_4" sheetId="98" state="visible" r:id="rId98"/>
    <sheet xmlns:r="http://schemas.openxmlformats.org/officeDocument/2006/relationships" name="Loans and financing (Details)" sheetId="99" state="visible" r:id="rId99"/>
    <sheet xmlns:r="http://schemas.openxmlformats.org/officeDocument/2006/relationships" name="Financial Instruments From Ac_3" sheetId="100" state="visible" r:id="rId100"/>
    <sheet xmlns:r="http://schemas.openxmlformats.org/officeDocument/2006/relationships" name="Accounts payable to selling s_3" sheetId="101" state="visible" r:id="rId101"/>
    <sheet xmlns:r="http://schemas.openxmlformats.org/officeDocument/2006/relationships" name="Labor and Social Obligations - " sheetId="102" state="visible" r:id="rId102"/>
    <sheet xmlns:r="http://schemas.openxmlformats.org/officeDocument/2006/relationships" name="Labor and Social Obligations _2" sheetId="103" state="visible" r:id="rId103"/>
    <sheet xmlns:r="http://schemas.openxmlformats.org/officeDocument/2006/relationships" name="Labor and Social Obligations _3" sheetId="104" state="visible" r:id="rId104"/>
    <sheet xmlns:r="http://schemas.openxmlformats.org/officeDocument/2006/relationships" name="Labor and Social Obligations _4" sheetId="105" state="visible" r:id="rId105"/>
    <sheet xmlns:r="http://schemas.openxmlformats.org/officeDocument/2006/relationships" name="Labor and Social Obligations _5" sheetId="106" state="visible" r:id="rId106"/>
    <sheet xmlns:r="http://schemas.openxmlformats.org/officeDocument/2006/relationships" name="Labor and Social Obligations _6" sheetId="107" state="visible" r:id="rId107"/>
    <sheet xmlns:r="http://schemas.openxmlformats.org/officeDocument/2006/relationships" name="Labor and Social Obligations _7" sheetId="108" state="visible" r:id="rId108"/>
    <sheet xmlns:r="http://schemas.openxmlformats.org/officeDocument/2006/relationships" name="Equity (Details)" sheetId="109" state="visible" r:id="rId109"/>
    <sheet xmlns:r="http://schemas.openxmlformats.org/officeDocument/2006/relationships" name="Earnings (loss) per share (EP_3" sheetId="110" state="visible" r:id="rId110"/>
    <sheet xmlns:r="http://schemas.openxmlformats.org/officeDocument/2006/relationships" name="Revenue - Summary of Company's " sheetId="111" state="visible" r:id="rId111"/>
    <sheet xmlns:r="http://schemas.openxmlformats.org/officeDocument/2006/relationships" name="Revenue - Additional Informatio" sheetId="112" state="visible" r:id="rId112"/>
    <sheet xmlns:r="http://schemas.openxmlformats.org/officeDocument/2006/relationships" name="Expenses by Nature - Summary of" sheetId="113" state="visible" r:id="rId113"/>
    <sheet xmlns:r="http://schemas.openxmlformats.org/officeDocument/2006/relationships" name="Finance result - Summary of Fin" sheetId="114" state="visible" r:id="rId114"/>
    <sheet xmlns:r="http://schemas.openxmlformats.org/officeDocument/2006/relationships" name="Income Taxes - Reconciliation o" sheetId="115" state="visible" r:id="rId115"/>
    <sheet xmlns:r="http://schemas.openxmlformats.org/officeDocument/2006/relationships" name="Income Taxes - Reconciliation_2" sheetId="116" state="visible" r:id="rId116"/>
    <sheet xmlns:r="http://schemas.openxmlformats.org/officeDocument/2006/relationships" name="Income Taxes - Summary of Chang" sheetId="117" state="visible" r:id="rId117"/>
    <sheet xmlns:r="http://schemas.openxmlformats.org/officeDocument/2006/relationships" name="Income Taxes - Additional Infor" sheetId="118" state="visible" r:id="rId118"/>
    <sheet xmlns:r="http://schemas.openxmlformats.org/officeDocument/2006/relationships" name="Segment Information - Additiona" sheetId="119" state="visible" r:id="rId119"/>
    <sheet xmlns:r="http://schemas.openxmlformats.org/officeDocument/2006/relationships" name="Segment Information - Summary o" sheetId="120" state="visible" r:id="rId120"/>
    <sheet xmlns:r="http://schemas.openxmlformats.org/officeDocument/2006/relationships" name="Financial Instruments - Summary" sheetId="121" state="visible" r:id="rId121"/>
    <sheet xmlns:r="http://schemas.openxmlformats.org/officeDocument/2006/relationships" name="Financial Instruments - Summa_2" sheetId="122" state="visible" r:id="rId122"/>
    <sheet xmlns:r="http://schemas.openxmlformats.org/officeDocument/2006/relationships" name="Financial Instruments - Additio" sheetId="123" state="visible" r:id="rId123"/>
    <sheet xmlns:r="http://schemas.openxmlformats.org/officeDocument/2006/relationships" name="Financial Instruments - Summa_3" sheetId="124" state="visible" r:id="rId124"/>
    <sheet xmlns:r="http://schemas.openxmlformats.org/officeDocument/2006/relationships" name="Financial Instruments - Summa_4" sheetId="125" state="visible" r:id="rId125"/>
    <sheet xmlns:r="http://schemas.openxmlformats.org/officeDocument/2006/relationships" name="Risk - Summary of Company's Exp" sheetId="126" state="visible" r:id="rId126"/>
    <sheet xmlns:r="http://schemas.openxmlformats.org/officeDocument/2006/relationships" name="Risk - Additional Information (" sheetId="127" state="visible" r:id="rId127"/>
    <sheet xmlns:r="http://schemas.openxmlformats.org/officeDocument/2006/relationships" name="Risk - Summary of Sensitivity A" sheetId="128" state="visible" r:id="rId128"/>
    <sheet xmlns:r="http://schemas.openxmlformats.org/officeDocument/2006/relationships" name="Risk - Maturity Profile of the " sheetId="129" state="visible" r:id="rId129"/>
    <sheet xmlns:r="http://schemas.openxmlformats.org/officeDocument/2006/relationships" name="Risk - Summary of the Scenarios" sheetId="130" state="visible" r:id="rId130"/>
    <sheet xmlns:r="http://schemas.openxmlformats.org/officeDocument/2006/relationships" name="Risk - Summary of Changes in Li" sheetId="131" state="visible" r:id="rId131"/>
    <sheet xmlns:r="http://schemas.openxmlformats.org/officeDocument/2006/relationships" name="Risk - Changes in liabilities a"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Transactions Not Involving Ca_3"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571">
  <si>
    <t>Document and Entity Information</t>
  </si>
  <si>
    <t>12 Months Ended</t>
  </si>
  <si>
    <t>Dec. 31, 2019shares</t>
  </si>
  <si>
    <t>Entity Registrant Name</t>
  </si>
  <si>
    <t>Arco Platform Ltd.</t>
  </si>
  <si>
    <t>Document Type</t>
  </si>
  <si>
    <t>20-F</t>
  </si>
  <si>
    <t>Document Registration Statement</t>
  </si>
  <si>
    <t>false</t>
  </si>
  <si>
    <t>Document Annual Report</t>
  </si>
  <si>
    <t>true</t>
  </si>
  <si>
    <t>Document Period End Date</t>
  </si>
  <si>
    <t>Dec. 31,
		2019</t>
  </si>
  <si>
    <t>Document Transition Report</t>
  </si>
  <si>
    <t>Document Shell Company Report</t>
  </si>
  <si>
    <t>Entity Incorporation, State or Country Code</t>
  </si>
  <si>
    <t>E9</t>
  </si>
  <si>
    <t>Entity Well-known Seasoned Issuer</t>
  </si>
  <si>
    <t>No</t>
  </si>
  <si>
    <t>Entity Interactive Data Current</t>
  </si>
  <si>
    <t>Yes</t>
  </si>
  <si>
    <t>Entity Filer Category</t>
  </si>
  <si>
    <t>Accelerated Filer</t>
  </si>
  <si>
    <t>Entity Emerging Growth Company</t>
  </si>
  <si>
    <t>Entity Ex Transition Period</t>
  </si>
  <si>
    <t>Entity Shell Company</t>
  </si>
  <si>
    <t>Entity Current Reporting Status</t>
  </si>
  <si>
    <t>Entity Voluntary Filers</t>
  </si>
  <si>
    <t>Entity Central Index Key</t>
  </si>
  <si>
    <t>0001740594</t>
  </si>
  <si>
    <t>Current Fiscal Year End Date</t>
  </si>
  <si>
    <t>--12-31</t>
  </si>
  <si>
    <t>Document Fiscal Year Focus</t>
  </si>
  <si>
    <t>2019</t>
  </si>
  <si>
    <t>Document Fiscal Period Focus</t>
  </si>
  <si>
    <t>FY</t>
  </si>
  <si>
    <t>Amendment Flag</t>
  </si>
  <si>
    <t>Class A</t>
  </si>
  <si>
    <t>Entity Common Stock, Shares Outstanding</t>
  </si>
  <si>
    <t>Class B</t>
  </si>
  <si>
    <t>Consolidated statements of financial position R$ in Thousands, $ in Thousands</t>
  </si>
  <si>
    <t>Dec. 31, 2019BRL (R$)</t>
  </si>
  <si>
    <t>Dec. 31, 2018BRL (R$)</t>
  </si>
  <si>
    <t>Current assets</t>
  </si>
  <si>
    <t>Cash and cash equivalents</t>
  </si>
  <si>
    <t>R$ 48900</t>
  </si>
  <si>
    <t>R$ 12301</t>
  </si>
  <si>
    <t>Financial investments</t>
  </si>
  <si>
    <t>Trade receivables</t>
  </si>
  <si>
    <t>Inventories</t>
  </si>
  <si>
    <t>Recoverable taxes</t>
  </si>
  <si>
    <t>Financial instruments from acquisition of interests</t>
  </si>
  <si>
    <t>Related parties</t>
  </si>
  <si>
    <t>Other assets</t>
  </si>
  <si>
    <t>Total current assets</t>
  </si>
  <si>
    <t>Non current assets</t>
  </si>
  <si>
    <t>Deferred income tax</t>
  </si>
  <si>
    <t>Investments and interests in other entities</t>
  </si>
  <si>
    <t>Property and equipment</t>
  </si>
  <si>
    <t>Right-of-use assets</t>
  </si>
  <si>
    <t>Intangible assets</t>
  </si>
  <si>
    <t>Total non current assets</t>
  </si>
  <si>
    <t>Total assets</t>
  </si>
  <si>
    <t>Current liabilities</t>
  </si>
  <si>
    <t>Trade payables</t>
  </si>
  <si>
    <t>Labor and social obligations</t>
  </si>
  <si>
    <t>Taxes and contributions payable</t>
  </si>
  <si>
    <t>Income taxes payable</t>
  </si>
  <si>
    <t>Advances from customers</t>
  </si>
  <si>
    <t>Lease liabilities</t>
  </si>
  <si>
    <t>Loans and financing</t>
  </si>
  <si>
    <t>Accounts payable to selling shareholders</t>
  </si>
  <si>
    <t>Other liabilities</t>
  </si>
  <si>
    <t>Total current liabilities</t>
  </si>
  <si>
    <t>Non-current liabilities</t>
  </si>
  <si>
    <t>Provision for legal proceedings</t>
  </si>
  <si>
    <t>Total non current liabilities</t>
  </si>
  <si>
    <t>Total liabilities</t>
  </si>
  <si>
    <t>Equity</t>
  </si>
  <si>
    <t>Share capital</t>
  </si>
  <si>
    <t>Capital reserve</t>
  </si>
  <si>
    <t>Share-based compensation reserve</t>
  </si>
  <si>
    <t>Accumulated losses</t>
  </si>
  <si>
    <t>Equity attributable to equity holders of the parent</t>
  </si>
  <si>
    <t>Non-controlling interests</t>
  </si>
  <si>
    <t>Total equity</t>
  </si>
  <si>
    <t>Total liabilities and equity</t>
  </si>
  <si>
    <t>R$ 3161423</t>
  </si>
  <si>
    <t>R$ 1334878</t>
  </si>
  <si>
    <t>Consolidated statements of income (loss) and comprehensive income (loss) - BRL (R$) R$ in Thousands</t>
  </si>
  <si>
    <t>Dec. 31, 2019</t>
  </si>
  <si>
    <t>Dec. 31, 2018</t>
  </si>
  <si>
    <t>Dec. 31, 2017</t>
  </si>
  <si>
    <t>Consolidated statements of income (loss) and comprehensive income (loss)</t>
  </si>
  <si>
    <t>Net revenue</t>
  </si>
  <si>
    <t>R$ 572837</t>
  </si>
  <si>
    <t>R$ 380981</t>
  </si>
  <si>
    <t>R$ 244382</t>
  </si>
  <si>
    <t>Cost of sales</t>
  </si>
  <si>
    <t>Gross profit</t>
  </si>
  <si>
    <t>Selling expenses</t>
  </si>
  <si>
    <t>General and administrative expenses</t>
  </si>
  <si>
    <t>Other income (expenses), net</t>
  </si>
  <si>
    <t>Operating profit</t>
  </si>
  <si>
    <t>Finance income</t>
  </si>
  <si>
    <t>Finance costs</t>
  </si>
  <si>
    <t>Finance result</t>
  </si>
  <si>
    <t>Share of loss of equity-accounted investees</t>
  </si>
  <si>
    <t>Profit (loss) before income taxes</t>
  </si>
  <si>
    <t>Income taxes - income (expense)</t>
  </si>
  <si>
    <t>Current</t>
  </si>
  <si>
    <t>Deferred</t>
  </si>
  <si>
    <t>Income taxes benefit (expense)</t>
  </si>
  <si>
    <t>Profit (loss) for the year</t>
  </si>
  <si>
    <t>Other comprehensive income for the year</t>
  </si>
  <si>
    <t>Total comprehensive income (loss) for the year</t>
  </si>
  <si>
    <t>Profit (loss) attributable to Equity holders of the parent</t>
  </si>
  <si>
    <t>Profit (loss) attributable to Non-controlling interests</t>
  </si>
  <si>
    <t>Class A common shares</t>
  </si>
  <si>
    <t>R$ 4379</t>
  </si>
  <si>
    <t>R$ 37047</t>
  </si>
  <si>
    <t>R$ 19902</t>
  </si>
  <si>
    <t>Basic earnings per share - in Brazilian reais per share</t>
  </si>
  <si>
    <t>R$ 0.18</t>
  </si>
  <si>
    <t>R$ 1.64</t>
  </si>
  <si>
    <t>R$ 0.88</t>
  </si>
  <si>
    <t>Diluted earnings per share - in Brazilian reais per share</t>
  </si>
  <si>
    <t>R$ 0.85</t>
  </si>
  <si>
    <t>Class B common shares</t>
  </si>
  <si>
    <t>R$ 5052</t>
  </si>
  <si>
    <t>R$ 45333</t>
  </si>
  <si>
    <t>R$ 24353</t>
  </si>
  <si>
    <t>Consolidated statements of changes in equity - BRL (R$) R$ in Thousands</t>
  </si>
  <si>
    <t>Legal reserve</t>
  </si>
  <si>
    <t>Retained earnings reserve</t>
  </si>
  <si>
    <t>Retained earnings/Accumulated losses</t>
  </si>
  <si>
    <t>Equity attributable to owners of parent</t>
  </si>
  <si>
    <t>Total</t>
  </si>
  <si>
    <t>Beginning balance at Dec. 31, 2016</t>
  </si>
  <si>
    <t>R$ 48517</t>
  </si>
  <si>
    <t>R$ 81914</t>
  </si>
  <si>
    <t>R$ 5952</t>
  </si>
  <si>
    <t>R$ 99506</t>
  </si>
  <si>
    <t>R$ 5163</t>
  </si>
  <si>
    <t>R$ 241052</t>
  </si>
  <si>
    <t>R$ 116</t>
  </si>
  <si>
    <t>R$ 241168</t>
  </si>
  <si>
    <t>R$ 44255</t>
  </si>
  <si>
    <t>Total comprehensive income (loss)</t>
  </si>
  <si>
    <t>Dividends paid</t>
  </si>
  <si>
    <t>Capital increase</t>
  </si>
  <si>
    <t>Non-controlling interest</t>
  </si>
  <si>
    <t>Share-based compensation plan</t>
  </si>
  <si>
    <t>Minimum mandatory dividends</t>
  </si>
  <si>
    <t>Earnings retention</t>
  </si>
  <si>
    <t>Ending balance at Dec. 31, 2017</t>
  </si>
  <si>
    <t>Change in accounting policy</t>
  </si>
  <si>
    <t>Restated opening balance</t>
  </si>
  <si>
    <t>Corporate reorganization</t>
  </si>
  <si>
    <t>R$ 8165</t>
  </si>
  <si>
    <t>R$ 73827</t>
  </si>
  <si>
    <t>Tax benefit on tax deductible goodwill</t>
  </si>
  <si>
    <t>Issuance of common shares in initial/follow-on public offering</t>
  </si>
  <si>
    <t>Share issuance costs</t>
  </si>
  <si>
    <t>Ending balance at Dec. 31, 2018</t>
  </si>
  <si>
    <t>R$ 294</t>
  </si>
  <si>
    <t>Restricted stocks transferred</t>
  </si>
  <si>
    <t>Ending balance at Dec. 31, 2019</t>
  </si>
  <si>
    <t>R$ 11</t>
  </si>
  <si>
    <t>R$ 1607622</t>
  </si>
  <si>
    <t>R$ 84546</t>
  </si>
  <si>
    <t>R$ 97369</t>
  </si>
  <si>
    <t>R$ 1594810</t>
  </si>
  <si>
    <t>Consolidated statements of cash flows R$ in Thousands, $ in Thousands</t>
  </si>
  <si>
    <t>Dec. 31, 2017BRL (R$)</t>
  </si>
  <si>
    <t>Operating activities</t>
  </si>
  <si>
    <t>R$ 42534</t>
  </si>
  <si>
    <t>R$ 100901</t>
  </si>
  <si>
    <t>R$ 66356</t>
  </si>
  <si>
    <t>Adjustments to reconcile profit (loss) before income taxes</t>
  </si>
  <si>
    <t>Depreciation and amortization</t>
  </si>
  <si>
    <t>Inventory reserves</t>
  </si>
  <si>
    <t>Allowance for doubtful accounts</t>
  </si>
  <si>
    <t>Loss on sale/disposal of property and equipment and intangible</t>
  </si>
  <si>
    <t>Fair value change in financial instruments from acquisition interests</t>
  </si>
  <si>
    <t>Changes in accounts payable to selling shareholders</t>
  </si>
  <si>
    <t>Changes in fair value of step acquisitions</t>
  </si>
  <si>
    <t>Interest accretion on acquisition liability</t>
  </si>
  <si>
    <t>Income from non-cash equivalents</t>
  </si>
  <si>
    <t>Interest on lease liabilities</t>
  </si>
  <si>
    <t>Provision for payroll taxes (restricted stock units)</t>
  </si>
  <si>
    <t>Foreign exchange loss</t>
  </si>
  <si>
    <t>Gain on sale of investment</t>
  </si>
  <si>
    <t>Other financial cost/revenue, net</t>
  </si>
  <si>
    <t>Changes in assets and liabilities</t>
  </si>
  <si>
    <t>Cash generated from operations</t>
  </si>
  <si>
    <t>Income taxes paid</t>
  </si>
  <si>
    <t>Interest paid on lease liabilities</t>
  </si>
  <si>
    <t>Net cash flows from (used in) operating activities</t>
  </si>
  <si>
    <t>Investing activities</t>
  </si>
  <si>
    <t>Acquisition of property and equipment</t>
  </si>
  <si>
    <t>Payment of investments and interests in other entities</t>
  </si>
  <si>
    <t>Acquisition of subsidiaries, net of cash acquired</t>
  </si>
  <si>
    <t>Payment of accounts payable to selling shareholders</t>
  </si>
  <si>
    <t>Acquisition of intangible assets</t>
  </si>
  <si>
    <t>Purchase of financial investments</t>
  </si>
  <si>
    <t>Loans to related parties</t>
  </si>
  <si>
    <t>Net cash flows used in investing activities</t>
  </si>
  <si>
    <t>Financing activities</t>
  </si>
  <si>
    <t>Capital increase - proceeds from public offering</t>
  </si>
  <si>
    <t>Payments of lease liabilities</t>
  </si>
  <si>
    <t>Payment of loans and financing</t>
  </si>
  <si>
    <t>Payment to owners to acquire entity's shares</t>
  </si>
  <si>
    <t>Net cash flows from financing activities</t>
  </si>
  <si>
    <t>Foreign exchange effects on cash and cash equivalents</t>
  </si>
  <si>
    <t>Increase (decrease) in cash and cash equivalents</t>
  </si>
  <si>
    <t>Cash and cash equivalents at the beginning of the year</t>
  </si>
  <si>
    <t>Cash and cash equivalents at the end of the year</t>
  </si>
  <si>
    <t>R$ 36599</t>
  </si>
  <si>
    <t>R$ 11467</t>
  </si>
  <si>
    <t>R$ 3524</t>
  </si>
  <si>
    <t>Corporate information</t>
  </si>
  <si>
    <t>1 Corporate information
Arco Platform Limited (“Arco”) is a holding company incorporated under the laws of the Cayman Islands on April 12, 2018 and whose shares are publicly traded on the National Association of Securities Dealers Automated Quotations Payments exchange (NASDAQ) under the ticker symbol “ARCE”. Arco and its subsidiaries are collectively referred to as the Company. Arco became the parent company of Arco Educação S.A. ("Arco Brazil") through the completion of the corporate reorganization and initial public offering of the Company in 2018. Arco Brazil is the holding company of the operating subsidiaries, including EAS Educação S.A. (“EAS”), which provides educational content from basic to secondary education (“K‑12 curriculum”).
Since 2015, the Company has been investing in technology and its printed methodology evolved to an educational platform, capable of delivering the entire K‑12 curriculum content.
The Company offers a complete pedagogical methodology using technology features to deliver educational content to improve the learning process. The Company’s activities comprise the editing, publishing, advertising and sale of educational content for private schools.
The Company has an asset-light, highly scalable business model that emphasizes operational efficiency and profitability. Arco operates through long-term service contracts with private schools. These contracts generally have initial terms that average three years, pursuant to which educational content is provided in printed and digital format to private schools. The revenue is driven by the number of enrolled students at each customer using the solutions and the agreed upon price per student per year, all in accordance with the terms and conditions set forth in each contract. As a result, the Company benefits from high visibility in its net revenue and operating margin, which is calculated by dividing the operating profit by net revenue over a given period.
The address of the Company’s principal executive office is 2840 Rua Augusta, 11th Floor, Consolação, São Paulo, Brazil.
These consolidated financial statements were authorized for issue by the Board of Directors on March 16, 2020.
Follow-on public offering
On October 29, 2019, Arco completed a follow-on public offering. The public offering of 7,719,503 Class A common shares, consisted of 4,268,847 Class A common shares offered by certain selling shareholders of Arco (the “Selling Shareholders”), including General Atlantic Arco (Bermuda), L.P. (“GA”), and 3,450,656 Class A common shares offered by Arco. In addition, the underwriters purchased 661,112 Class A common shares, under the 30-day option agreement with GA to purchase up to 1,157,925 additional Class A common shares at the public offering price, less underwriting discounts and commissions. Arco did not receive any proceeds from the sale of Class A common shares by the Selling Shareholders.
The public offering price was US$43.00 per common share, for gross proceeds of US$331.9 million, for both, the selling shareholders and the Company. The Company received net proceeds of US$143,908 (or R$574,767), after deducting US$3,709 (or R$14,835)) in underwriting discounts and commissions. In addition, the Company incurred in the amount of R$ 3,387 for audit, consulting and legal services related to the offering.</t>
  </si>
  <si>
    <t>Significant accounting policies</t>
  </si>
  <si>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and the consolidated financial statements are presented in Brazilian reais (“BRL” or “R$”). All amounts are rounded to the nearest thousands, except when otherwise indicated.
The consolidated financial statements provide comparative information in respect of the previous period.
2.2 Significant events during the year
During the year ended December 31, 2019, the Company had the following changes in its corporate organization:
(a) Internal restructurings
Escola de Aplicação São José dos Campos Ltda.
On January 2, 2019, the Company agreed to sell its shares of Escola de Aplicação São José dos Campos Ltda., which is part of the Company’s Core segment, to its minority shareholders. The transaction price of R$ 3,741 will be received in 16 quarterly installments from January 2022 to October 2025, adjusted by the IGP-M (Brazilian general market price index issued by the FGV – “Fundação Getúlio Vargas”). The gain on sale of investment was R$ 3,286, and is classified in Other income (expenses) net in the statement of income.
SAE Digital S.A.
On February 1, 2019, EAS spun-off its investment in SAE Digital to a new holding company, which was subsequently merged by SAE Digital and its shares were issued to Arco Brazil. When EAS acquired SAE Digital, goodwill was treated as not deductible. However, after this transaction, SAE Digital has the tax benefit of the deductibility of the goodwill, which will generate a future tax benefit and a deferred tax asset of R$ 5,135. The deductible goodwill amounts to R$ 14,597. The net effect of R$ 9,462 was accounted for in equity.
Novagaúcha Editora e Livraria Ltda.
On March 31, 2019, Novagaúcha Editora e Livraria Ltda. was merged by Barra Américas Editora Ltda. The goodwill of this transaction is R$ 4,330 and was charged to equity. No tax benefit was generated in this transaction.
NS Ventures Participações Ltda. and NS Educação Ltda.
On May 1, 2019, continuing the corporate restructuring, SAE Digital merged NS Educação Ltda. (“NS Educação”) and NS Ventures Participações S.A. (“NS Ventures”). In 2017, when NS Ventures acquired a 30% interest in SAE Digital and a 100% interest in NS Educação, the goodwill was treated as not deductible; however, after this transaction, SAE Digital has the tax benefit of the deductibility of the goodwill, which will generate a future tax benefit and a deferred tax asset of R$ 11,762. The deductible goodwill amounts to R$ 34,594. The net effect of R$ 22,832 was accounted for in equity.
NLP Soluções Educacionais Ltda.
NLP Soluções Educacionais Ltda. (“Pleno”) is a subsidiary founded in 2019 through the contribution of 100% of the share capital of EAS Educação S.A. which is the subsidiary of Arco Brazil, its parent company. Pleno’s corporate purpose is to provide content to develop socio-emotional skills.
(b) Acquisition of investments
Nave à Vela Ltda.
In May 2019, the Company acquired a 13.2% interest in Nave à Vela Ltda. (“Nave”) and such investment was accounted for under the equity method through October 2019, when the Company acquired control and Nave became a consolidated subsidiary of the Company with 51.0% interest in the share capital of Nave. See Note 4b.
EEM Licenciamento de Programas Educacionais Ltda.
On April 29, 2019, the Company acquired the control of EEM Licenciamento de Programas Educacionais Ltda. (“EEM”) by acquiring 100% of its outstanding ordinary shares and voting interests as described in Note 4a.
Sistema Positivo de Ensino
On May 7, 2019, the Company announced that it entered into a definitive agreement to acquire Sistema Positivo de Ensino (“Positivo”), one of the largest K‑12 content providers to private schools in Brazil. Positivo is composed of seven entities as follows: Positivo Soluções Didáticas Ltda., Editora Piá Ltda., Osterreich Investimentos – Participações Societárias S.A., Mendel Investimentos – Participações Societárias S.A., Torino Investimentos – Participações Societárias S.A., Remare Investimentos – Participações Societárias S.A., Fahe Investimentos – Participações Societárias S.A.
On November 1, 2019 the Company concluded the transaction through its subsidiary EAS and, on the same date, acquired control of Positivo. See Note 4c.
Geekie Desenvolvimento de Softwares S.A.
In 2019, Arco acquired an additional 31% interest in the share capital of Geekie through a capital increase and the purchase of minority shareholders increasing its total interest to 37.5% as descried in Note 11.
2.3 Basis of consolidation and investments in associates and joint ventures
The consolidated financial statements comprise the financial statements of the Company as of December 31, 2019 and 2018 and for the years ended December 31, 2019, 2018 and 2017.
The table below is a list of the Company’s subsidiaries, associates and joint venture:
Principal
Investment
Direct and indirect interest
Name
activities
Country
type
2019
2018
2017
Arco Educação S.A.
Holding
Brazil
Subsidiary
100.0
%
100.0
%
—
EAS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100.0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69.6
%
69.6
%
International School Serviços de Ensino, Treinamento e Editoração, Franqueadora S.A.
Educational content
Brazil
Subsidiary
51.5
%
51.5
%
51.5
%
NS Ventures Participações Ltda.
Educational content
Brazil
Subsidiary
—
100.0
%
100.0
%
NS Educação Ltda.
Educational content
Brazil
Subsidiary
—
100.0
%
100.0
%
Nave à Vela Ltda.
Educational content
Brazil
Subsidiary
51.0
%
—
—
EEM Licenciamento de Programas Educacionais Ltda.
Educational technology
Brazil
Subsidiary
100.0
%
—
—
NLP Soluções Educacionais Ltda.
Educational content
Brazil
Subsidiary
100.0
%
—
—
Sistema Positivo de Ensino
Educational content
Brazil
Subsidiary
100.0
%
—
—
WPensar S.A.
Educational technology
Brazil
Joint venture
25.0
%
25.0
%
25.0
%
Geekie Desenvolvimento de Softwares S.A.
Educational technology
Brazil
Associate
37.5
%
8.05
%
6.5
%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
2.4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
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of accounting,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
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d) Fair value measurement
The Company measures financial instruments such as certain financial investments and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i) Derivative financial instruments
Initial recognition and subsequent measurement
The Company has derivative financial instruments from call and put options from acquisitions of subsidiaries, associates and joint venture.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j)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consolidated statement of cash flows, cash and cash equivalents consist of cash and shor</t>
  </si>
  <si>
    <t>Significant accounting judgements, estimates and assumptions</t>
  </si>
  <si>
    <t>3 Significant accounting judge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 is the cash generating unit. These estimates are most relevant to goodwill that are recognized by the Company. The key assumptions used to determine the recoverable amount for the different operating segments, including a sensitivity analysis, are disclosed and further explained in Note 14.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b.
Taxes
Deferred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Company has R$ 4,066 (2018: R$ 10,427) of unrecognized unused tax loss carryforwards as of December 31, 2019 related to a subsidiary that has a history of losses. Such unused tax loss carryforwards do not expire and may not be used to offset taxable income of other subsidiaries of the Company. See Note 24.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
Any contingent consideration is classified as financial instruments from acquisition of interests (see Note 16).</t>
  </si>
  <si>
    <t>Business combinations and acquisition of non-controlling interests</t>
  </si>
  <si>
    <t>4 Business combinations and acquisition of non-controlling interests
The fair value of the identifiable assets and liabilities as of the date of each acquisition was:
Fair value as of the acquisition date
2019
2017
NS
International
EEM
Nave
Positivo
Educação
School
Assets
Cash and cash and equivalents
219
1,565
37,635
1
689
Trade receivables
126
896
72,780
—
10,576
Inventories
—
897
13,664
—
1,837
Recoverable taxes
12
7
99
—
173
Deferred taxes
—
—
7,518
—
—
Other assets
14
284
1,526
—
470
Property and equipment
80
292
4,760
—
323
Right-of-use assets
—
—
5,241
—
—
Intangible assets
5,866
19,009
773,134
9,707
29,736
6,317
22,950
916,357
9,708
43,804
Liabilities
Trade payables
(48)
(271)
(12,463)
—
(2,327)
Labor and social obligations
(240)
(1,444)
(29,607)
—
(696)
Taxes and contributions payable
(109)
(50)
(2,937)
—
(119)
Income taxes payable
—
(2)
(22,643)
—
(410)
Leases
—
—
(5,374)
—
—
Loans and financing
(548)
—
—
—
—
Other liabilities
(156)
(546)
—
—
(340)
(1,101)
(2,313)
(73,024)
—
(3,892)
Total identifiable net assets at fair value
5,216
20,637
843,333
9,708
39,912
Goodwill arising on acquisition
13,069
37,557
830,028
28,826
27,598
Purchase consideration transferred
18,285
58,194
1,673,361
38,534
67,510
Cash paid
16,355
21,098
800,851
29,037
—
Capital contribution
—
—
—
—
5,300
Forward contract of controlling interest at acquisition
—
29,728
—
—
30,144
Retained payments
1,930
—
872,510
—
—
Deferred payments
—
—
—
9,497
—
Fair value of previously held interest in a step acquisition
—
7,368
—
—
32,066
Analysis of cash flows on acquisition:
Transaction costs of the acquisition (included in cash flows from operating activities)
(649)
(467)
(27,389)
(498)
(85)
Cash paid and subscribed capital net of cash acquired with the subsidiary (included in cash flows from investing activities)
(16,136)
(19,533)
(763,216)
(29,036)
689
(a) EEM Licenciamento de Programas Educacionais S.A. (“Escola em Movimento”)
On April 29, 2019, the Company agreed to acquire control of Escola em Movimento, by acquiring 100% of its outstanding ordinary shares and voting interests. The Company acquired Escola em Movimento to expand both its existing product portfolio and customer base. The acquisition was subject to CADE’s approval, the Brazilian anti-trust agency, which was a condition precedent for closing the acquisition. CADE approved the acquisition in May 2019, and the transaction closing date occurred on June 4, 2019.
Escola em Movimento is an application developer that enhances communication between schools and parents.
The purchase consideration transferred was R$ 18,285. The amount of R$ 16,095 was paid on the acquisition date; R$260 was paid on September 29, 2019 and R$ 1,930 has been retained for the period of 2 years as a guarantee for the payment of any contingent liabilities that may arise. Any remaining balance will be transferred to the former owners of the acquired entity. The amount will be released in two equal annual installments R$ 965, adjusted by the Brazilian basic interest rate (SELIC).
The Company did not recognize deferred taxes related to the business combination because the tax basis and accounting basis, including fair value adjustments, were the same at the acquisition date.
Goodwill
The goodwill recorded on the acquisition was R$ 13,069 and it is expected to be deductible for tax purposes after the Company merges the acquiree. For the purpose of impairment testing, the goodwill has been allocated to the Supplemental operating segment.
The goodwill acquired is primarily attributable to the expected synergies and other benefits from combining the assets and activities of Escola em Movimento with those of the Company. The goodwill paid is based on the Business Plan prepared for purposes of the acquisition, and the principal business assumptions used were considered by the administration as appropriate.
Transaction costs
Transaction costs of R$ 649 were expensed and are included in general and administrative expenses on December 31, 2019.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Software
Replacement cost
The method considers the amount that an entity would have to pay to replace at the present time, according to its current worth.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From the date of acquisition, EEM contributed with R$ 2,395 of net revenue and with R$ 2,918 of loss before income taxes for the year ended December 31, 2019 to the Company. If the combination had taken place at the beginning of the year ended December 31, 2019, net revenue would have been R$ 574,391 and loss before income taxes for the Company would have been R$ 43,095.
(b) Nave à Vela Ltda. (“Nave)
Nave à Vela (“Nave”) is a 2019 Arco Platform acquisition. Based on the trend that education focuses more on the development of competence-based learning than the traditional content knowledge-based, Arco decided to invest in Nave. Nave offers a competence-based learning solution, with a proprietary, high-quality content and methodology fully integrated with K12 curriculum.
Arco bought as a first step a 13.2% stake in the target entity in May 2019 for R$ 4,200. Included in the original purchase agreement, Arco agreed to acquire 100% of Nave over the next three years in three tranches (subject to price adjustments, net of debt at each closing date). Pursuant to the investment and share purchase agreement for the acquisition of Nave, Arco purchased an additional 37.8% on October 29, 2019.
The Company therefore owned 51% interest and concluded it had control and consolidated Nave as a majority owned subsidiary.
The purchase consideration transferred was R$ 58,194, which is composed for R$ 21,098 paid at the acquisition date, R$ 29,728 regarding a forward contract that will be paid over the next 2 years and R$ 7,368 regarding a fair value of previously held interest in a step acquisition. At the date of acquisition, the carrying amount of the investment previously held interest was R$ 3,660, resulting in a gain in step acquisition of R$ 3,708. The price of the exercise of the option is variable and conditioned to the performance of the entity, the price of the option is based on a revenue multiple.
The breakdown purchase consideration is as follows:
At acquisition
date
Cash paid
21,098
Fair value of previously held investment
7,368
Fair value of forward contract
29,728
Consideration transferred
58,194
The Company did not recognize deferred taxes related to the business combination because the tax basis and the accounting basis, including fair value adjustments, were the same at the date of the business combination.
Goodwill
The goodwill acquired on the acquisition was R$ 37,557 and is expected to be deductible for tax purposes after the Company merges the acquiree. For the purpose of impairment testing, the goodwill has been allocated to the Supplemental operating segment.
The goodwill recognized is primarily attributable to the expected synergies and other benefits from combining the assets and activities of Nave with those of the Company. The goodwill paid is based on the Business Plan prepared for purposes of the acquisition, and the principal business assumptions used were considered by the administration as appropriate.
Transaction costs
Transaction costs of R$ 467 were expensed and are included in general and administrative expenses on December 31, 2019.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From the date of acquisition, Nave contributed with R$ 7,147 of net revenue and with R$ 3,379 of profit before income taxes for the year ended December 31, 2019 to the Company. If the combination had taken place at the beginning of the year ended December 31, 2019, net revenue would have been R$ 580,276 and loss before income taxes for the Company would have been R$ 44,603.
(c) Sistema Positivo de Ensino (“Positivo”)
On May 7, 2019, the Company announced that it entered into a definitive agreement to acquire Sistema Positivo de Ensino (Positivo), one of the largest K‑12 content providers to private schools in Brazil.
The transaction was subject to customary closing conditions, including antitrust and other regulatory approvals in Brazil. After the final antitrust approval from Brazil’s Administrative Council for Economic Defense – CADE, which occurred on October 23, 2019, Arco concluded the transaction on November 1, 2019. Accordingly, in that date, the Company, through its subsidiary EAS, acquired control of Positivo.
On November 1, 2019, the Company updated the amount of the contract by CDI from March 31 to October 31, 2019, to R$ 1,745,160. The 50% due on the closing date of the transaction, was reduced by restricted values (movements outside the normal course of business), corresponding to R$ 71,729. The acquisition has been approved by the Boards of Directors of both Arco and Positivo.
The amount of R$ 800,851 was paid on the acquisition date, and net of the restricted values, this amount corresponds to 50% of the purchase. The remaining 50% will be paid over 5 years, 20% payable in 2021 and 2022, and 30% payable in 2023 and 2024, all adjusted by the Brazilian Interbank Certificate of Deposit rate (CDI).
To guarantee the remaining debt, the Company signed a guarantee letter with Bradesco bank.
The Company did not recognize deferred taxes related to business combination because the tax basis and the accounting basis, including fair value adjustments, were the same at the acquisition date.
Goodwill
The goodwill recorded on the acquisition was R$ 830,028 and it is expected to be deductible for tax purposes after the Company merges the acquiree. For the purpose of impairment testing, the goodwill has been allocated to the Core operating segment regarding operations of educational content and to the Supplemental operating segment for the activities from Positvo English School, the bilingual content.
The goodwill recognized is primarily attributable to the expected synergies and other benefits from combining the assets and activities of Positivo with those of the Company. The goodwill paid is based on the Business Plan prepared for purposes of the acquisition, and the principal business assumptions used were considered by the administration as appropriate.
Transaction costs
Transaction costs of R$ 27,389 were expensed and are included in general and administrative expenses on December 31, 2019.
Measurement of fair value
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Educational platform
Relief-from-royalty method
The relief-from-royalty method considers the discount estimated royalty payments that are expected to be avoided as a result of the educational platform being owned.
From the date of acquisition, Positivo contributed with R$ 80,100 of net revenue and with R$ 25,641 of profit before income taxes for the year ended December 31, 2019 to the Company. If the combination had taken place at the beginning of the year ended December 31, 2019, net revenue would have been R$ 884,504 and profit before income taxes for the Company would have been R$ 78,128.
(d) NS Educação Ltda. (“NS Educação”)
On September 28, 2017, the Company acquired control of NS Educação Ltda. (“NS Educação”) by acquiring 100% of its shares. NS Educação is a private company which sells educational content under the trademark “Universitário”. NS Educação is a content provider to middle class private schools in Brazil and represented an opportunity for the Company to achieve a greater scale and improve its margin.
The purchase consideration transferred amounted to R$ 38,534, comprised of cash consideration in the amount of R$ 29,037, which was paid on the date of acquisition and a deferred payment in the amount of R$ 7,302, which has been retained in an escrow account for the period of 5 years as a guarantee for the payment of any contingent liabilities that may arise. Any remaining balance will be transferred to the former owners of the acquired entity. The amount will be released in annual installments adjusted by the interest from Interbank certificates of deposit (“CDI”).
The equivalent of 5% of the original purchase price was determined as an “acquisition price adjustment”, which was calculated based on the difference between the revenue from 2017 less the projected revenue for that year multiplied by 2.50. The purchase price adjustment totaled R$ 2,195.
Goodwill
Goodwill recorded on the acquisition is R$ 28,826 and it is expected to be deductible for tax purposes after the Company merges the acquiree. For the purpose of impairment testing, goodwill has been allocated to the Core operating segment.
Transaction costs
Transaction costs of R$ 498 were expensed and are included in general and administrative expenses for the year ended December 31, 2017.
Measurement of fair value
The valuation techniques used for measuring the fair value of separate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From the date of acquisition, NS Educação had no revenue due to the implementation process and seasonality and contributed with a loss before income taxes of R$ 1,050 for the year ended December 31, 2017. If the acquisition had taken place at the beginning of the year December 31, 2017, net revenue of the Company would have been R$ 258,848 and profit before income taxes for the Company would have been R$ 70,357.
(e) International School Serviços de Ensino, Treinamento e Editoração, Franqueadora S.A. (“International School”)
International School represented an opportunity for the Company to enter the English as a second language and bilingual teaching market. The acquisition is intended purpose to provide additional value-added content to the Company’s customers. International School has a proprietary English content solution developed for in-school programs for private schools and a professional staff that is highly qualified to develop the product and provide support to International School’s customers.
On December 21, 2015, the Company acquired 40% of the outstanding voting shares of International School for an amount of R$ 12,300. At that date, the Company entered into an agreement through which it had a call and the sellers had a put to acquire the remaining 60% of the seller’s shares. The price would be calculated using a multiple of 10x EBITDA related to the year ending December 31, 2019 and the call and put options would be exercised between January 1, 2020 and April 30, 2020. The put and call was considered symmetrical but did not give the control over the remaining shares. The Company did not have at that time (i) power over the investee; (ii) exposure, or rights, to variable returns from its involvement with the investee; (iii) the ability to use its power over the investee to affect the amount of the investor’s returns.
In addition, the contract agreement established that the Company would only have control over the remaining 60% shares when the option was exercised. Therefore, the Company did not consolidate the investment in International School and the put and call was accounted as a forward contract marked at fair value. As of December 31, 2016, the investment was accounted for as an equity method investment and a goodwill of R$4,200 was recorded as part the investment.
On January 23, 2017, the Company acquired an additional 11.48% interest in International School, through the capitalization of advances for future capital increases amounting to R$ 5,300, that the Company paid in cash in 2016. This resulted in the dilution of the other shareholders and increasing its ownership from 40% to 51.48% and in obtaining control of International School. The financial statements of International School were consolidated from the date the Company acquired control and the acquisition was accounted for as a business combination.
On January 23, 2017, upon acquiring control of International School, the Company and the former controlling shareholder agreed to amend the exercise dates of the call and put options originally issued in 2015. In accordance with the investment agreement, as amended, the shareholders agreed that the put and call options on the 25% of the remaining interest held by the non-controlling shareholders would be exercised in the period between January 1, 2020 and April 30, 2020 and the International School audit report released up to March 31, 2020. The put and call on the remaining 23.52% would be exercised in the period between January 1, 2021 and April 30, 2021.
Additionally, the exercise price and purchase mechanics were also amended as follows:
i)
The exercise price for the 25% interest was determined to be 30% x 10 x EBITDA for the 2019 school year (that comprises the twelve-month period between October and September), discounting any debts, cash and the difference of the capital contribution made in the acquisition amount and also the amount that should have been contributed by the selling shareholder at the time of the acquiree’s capital increase (equivalent to R$ 3,180); and
ii)
The exercise price for the remaining 23.52% was determined to be 30% x 10 x EBITDA for the 2020 school year discounting any debts and cash values; and
iii)
Anticipation of the purchase mechanics in case of an initial public offering of EAS.
The terms of the options were assessed to determine whether or not they expose the Company to the risks and rewards associated with the actual ownership of such shares during the period of the option contract. Because the terms of the put and call options are symmetrical, the Company concluded that it is virtually certain that either the Company or the non-controlling shareholder would exercise the option because it will be in the economic interests of one of them to do so.
The Company accounted for the call and put options under the anticipated-acquisition method, and the non-controlling interest subject to the put or call options is deemed to have been acquired at the date of acquisition of the control. Accordingly, upon obtaining control, the Company also consolidated the interest currently legally held by the non-controlling shareholder and recognized a financial liability that would be eventually settled when the put or call option is exercised.
The financial liability was recorded at the present value of the estimated amount payable to the non-controlling shareholder upon the exercise of the put or call options and discounted to present value using an estimated interest rate of 21.0%. See note 28 for more information regarding the acquisition of the remaining share interest in International School.
Goodwill
A business combination achieved in stages is accounted for using the acquisition method at the acquisition date. Goodwill is calculated at the date when control is acquired. To calculate goodwill, the previously held interest was remeasured to fair value at the acquisition date, and a gain was recognized in the statement of income in other operating income (expense) for an amount of R$ 1,184 at that date. The fair value of the previously held interest then forms one of the components that is used to calculate goodwill, along with consideration and non-controlling interest, less the fair value of identifiable net assets.
The purchase consideration transferred totaled R$ 67,510, which breakdown is as follows:
At acquisition
date
Capitalization of advances for future capital increases
5,300
Fair value of previously held investment
32,066
Fair value of forward contract
30,144
Consideration transferred
67,510
The table below demonstrates the calculation of goodwill:
At acquisition
date
Cash consideration and fair value of the forward contract
35,444
Fair value of previously held investment
32,066
Fair value of identified assets acquired and liabilities assumed
(39,912)
Goodwill
27,598
Goodwill arising on this acquisition is not expected to be deductible for tax purposes. For the purpose of impairment testing, goodwill has been allocated to the Supplemental operating segment.
Transactions costs
Transaction costs of R$ 85 were expensed and are included in general and administrative expenses for the year ended December 31, 2017.
Measurement of fair value
As of the acquisition date, the fair value of trade receivables acquired equals its carrying amount.
The valuation techniques used for measuring the fair value of separately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From the date of acquisition, International School contributed with R$ 25,382 of net revenue and with R$ 7,465 of profit before income taxes for the year ended December 31, 2017 to the Company. If the acquisition had taken place at the beginning of the year ended December 31, 2017, net revenue would have been R$ 244,426 and profit before income taxes for the Company would have been R$ 67,024. See Note 28 for further information.</t>
  </si>
  <si>
    <t>Cash and cash equivalents.</t>
  </si>
  <si>
    <t>5 Cash and cash equivalents
2019
2018
Cash and bank deposits
2,838
366
Cash equivalents and bank deposits in foreign currency (a)
23,346
3,615
Cash equivalents (b)
22,716
8,320
48,900
12,301
(a)
Short-term deposits (mainly follow-on proceeds) maintained in U.S. dollar.
(b)
Cash equivalents correspond to financial investments in Bank Certificates of Deposit (“CDB”) of highly rated financial institutions. As of December 31, 2019, the average interest on these CDB are equivalent to 30.0% (2018: 61.7%) of the Interbank Certificates of Deposit (“CDI”). These funds are available for immediate use and have insignificant risk of changes in value.</t>
  </si>
  <si>
    <t>Financial investments.</t>
  </si>
  <si>
    <t>6 Financial investments
2019
2018
Financial investments (a)
577,398
810,812
Financial investments in foreign currency
1,629
—
Other
467
347
579,494
811,159
Current
574,804
806,789
Non-current
4,690
4,370
(a)
Financial investments correspond to investments in non-exclusive funds managed by highly rated financial institutions. As of December 31, 2019, the average interest on these funds are equivalent to 99.86% (2018: 100.9%) of the CDI. The average CDI rate during the nine-month period was 0.48% per month.</t>
  </si>
  <si>
    <t>Trade receivables.</t>
  </si>
  <si>
    <t>7 Trade receivables
2019
2018
From sales of educational content
354,968
146,114
From related parties (Note 10)
4,511
3,916
359,479
150,030
(-) Allowance for doubtful accounts
(30,051)
(13,419)
329,428
136,611
As of December 31, 2019, and 2018, the aging of trade receivables was as follows:
2019
2018
Neither past due nor impaired
299,159
127,387
Past due
60,320
22,643
1 to 60 days
18,931
8,931
61 to 90 days
6,865
3,868
91 to 120 days
6,414
1,978
121 to 180 days
9,904
3,173
More than 180 days
18,206
4,693
359,479
150,030
The movement in the allowance for doubtful accounts for the years ended December 31, 2019 and 2018, was as follows:
2019
2018
2017
Balance at beginning of the year
(13,419)
(10,290)
(5,386)
Change in accounting policy – IFRS 9
—
—
(5,757)
Additions
(17,392)
(9,588)
(5,227)
Receivables written off during the period as uncollectible
760
6,459
6,080
Balance at end of year
(30,051)
(13,419)
(10,290)</t>
  </si>
  <si>
    <t>8 Inventories
2019
2018
Educational content
24,535
8,335
Educational content in progress (a)
12,837
6,205
Consumables and supplies
835
286
Inventories held by third parties
1,899
305
40,106
15,131
(a)
Costs being incurred to develop educational content. These costs include incurred personnel costs and third parties’ services for editing educational content and related activities (graphic design, editing, proofreading and layout, among others).
Educational content is presented net of inventory reserve. The movement in the inventory reserve for the years ended December 31, 2019, 2018 and 2017 was as follows:
2019
2018
2017
Balance at beginning of the year
(4,403)
(2,047)
(1,073)
Inventory reserve
(8,476)
(7,252)
(4,481)
Write-off of inventories against reserve
6,362
4,896
3,507
Balance at end of year
(6,517)
(4,403)
(2,047)</t>
  </si>
  <si>
    <t>9 Recoverable taxes
2019
2018
Withholding Income Tax (IRRF) on financial investments (a)
637
5,291
Recoverable IRPJ and CSLL
17,456
5,520
Recoverable PIS and COFINS
2,501
1,223
Other recoverable taxes
1,631
226
22,225
12,260
Current
15,612
11,227
Non-current
6,613
1,033
(a)
Withholding income tax (IRRF) will be utilized to offset federal taxes payable.</t>
  </si>
  <si>
    <t>10 Related parties
The table below summarizes the balances and transactions with related parties:
2019
2018
Assets
Trade receivables
Livraria ASC Ltda. and Educadora ASC Ltda. (a)
4,511
3,916
4,511
3,916
Other assets
General Atlantic Arco (Bermuda), L.P. (b)
4,109
—
4,109
—
Loans to related parties
WPensar S.A. (c)
1,298
1,226
Loans - Geekie (d)
4,231
—
Debentures – Geekie (d)
10,582
—
16,111
1,226
Current
1,298
—
Non-current
14,813
1,226
Advances from customers
Livraria ASC Ltda. and Educadora ASC Ltda. (a)
(1)
—
(1)
—
2019
2018
2017
Net revenue
Livraria ASC Ltda. and Educadora ASC Ltda. (a)
8,805
8,234
8,895
Expenses
ASC Empreendimentos Ltda. and OSC Empreendimentos Ltda. (e)
(8)
(13)
(21)
Finance income
WPensar S.A. (c)
72
—
—
Geekie (d)
813
—
—
885
—
—
(a)
Arco Ventures S. A. and International School sell educational content to Livraria ASC Ltda. and Educadora ASC Ltda., entities under common control of the Company’s controlling shareholders. The transactions are priced based on contract price at the sales date. The price applied is equivalent to that practiced in the market, being competitive transactions.
(b)
The amount refers to underwriting discounts and commissions incurred for issuing shares with the follow-on public of Class A shares of the selling shareholder GA, as described in Note 1.
(c)
The amounts receivable from WPensar S.A. are related to loan agreements and are indexed to the Brazilian Sistema Especial de Liquidação e Custódia (SELIC) interest rate and have a due date in July 2020. During 2019, the Company recognized R$ 72 of interest income.
(d)
On January 17, 2019, the Company entered into an agreement with its associated company, Geekie Desenvolvimento de Softwares S.A. (“Geekie”) buying 100,000 debentures issued at same date at par value of R$ 100.00 (hundred reais) each, totaling R$ 10,000. During 2019, the Company recognized R$ 582 of interest income. The debentures are due in June 2022 and bear interest of 110% of the CDI. The debentures are convertible in shares at the option of Arco at maturity similar to same terms of the call and put options presented in the investment agreement.
On the same date, the Company lent R$ 4,000 to Geekie Partners S.A., the controlling shareholder of Geekie, through a loan agreement with payment due in June 2022, interest of 110% of the CDI, and with their entire interest on Geekie’s shares as collateral to the transaction. During 2019, the Company recognized R$ 231 of interest income.
The transactions totaled R$ 14,000 and are intended to support Geekie’s working capital needs.
(e)
Arco Ventures S.A. leases a facility from OSC Empreendimentos Ltda., which are entities under common control of the Company’s controlling shareholder. The agreement was terminated in February 2020.
Key management personnel compensation
Key management personnel compensation comprised the following:
2019
2018
2017
Short-term employee benefits
13,732
9,436
5,321
Stock options
—
59,747
1,359
Restricted stock units
66,429
—
—
80,161
69,183
6,680
Compensation of the Company’s key management includes short-term employee benefits comprised by salaries, bonuses, labor and social charges, and other ordinary short-term employee benefits.
Certain executive officers also participate in the Company’s share-based compensation plan (Note 18b).</t>
  </si>
  <si>
    <t>Investments and interests in other entities.</t>
  </si>
  <si>
    <t>11 Investments and interests in other entities
(a) Investments
WPensar S.A. (“WPensar”)
In April 2015, the Company acquired a 25% interest of WPensar, a company engaged in the development and licensing of software, specifically, school management systems. The Company executed a shareholders’ agreement to share control of WPensar with the other shareholders, recognizing this investment as a joint venture. This investment helped the Company to identify new potential businesses, to enhance its overall growth strategy and to create synergies.
This investment is not a business combination since the Company did not acquire control of WPensar.
In addition, the Company has a call option to acquire the remaining 75% interest in WPensar with an exercise period beginning on July 10, 2020 through July 10, 2021. In addition, the other shareholders have a put option to sell their interest of 75% with an exercise period beginning on July 10, 2021 through July 10, 2022.
The exercise price for the put and call options is calculated by the average of the last three months of the EBITDA multiple that Arco’s stock is being traded, less net debt. If the Company exercises the call option, the settlement can be performed up to 50% in shares of EAS.
The call and put options were recorded at their fair value, calculated through the multiple scenarios method – Monte Carlo. Any adjustment to the fair value is recognized as finance income/costs in the statement of income (loss).
The Company paid an acquisition price of R$ 5,000 for the interest in WPensar, of which R$ 4,777 refers to the consideration transferred as capital contribution and R$ 223 to the initial recognition of the above said asymmetrical put and call options instrument.
Geekie Desenvolvimento de Softwares S.A. (“Geekie”)
In December 2016, the Company acquired a 6.54% interest in Geekie, an entity that provides technology for adaptive assessment and learning products and engages in the production, development and licensing of software tailored to the specific requirements of education sector customers. Based on the agreement signed by Geekie’s shareholders, the Company exercises significant influence over the investment, as the Company: (i) has representation on the board of directors; (ii) participates on strategic decision making regarding all relevant matters; (iii) must approve all products launched by Geekie; and (iv) provides essential technical information (Geekie’s products are based on the Company’s educational content).
The agreed amount of R$ 8,000 was paid in January 2017, of which R$ 4,000 was a capital contribution and R$ 4,000 was paid to the selling shareholders.
The Company agreed with the selling shareholders that if in June 2018 the cash and cash equivalents of Geekie are lower than a threshold of R$ 5,000, the Company will have to subscribe capital in the amount of R$ 2,000.
On July 2, 2018, the extraordinary shareholders’ meeting authorized the acquisition of additional 1.51% interest in the equity of Geekie, increasing the Company’s share from 6.54% to 8.05% through a capital increase of R$ 2,000. The capital increase was fully paid on July 3, 2018. The additional investment did not change the Company’s influence in Geekie and had the purpose to support its working capital needs.
On September 20, 2019, Arco acquired acquired 0.96% of interest in the share capital of Geekie through a capital increase of R$1,218 increasing our total interest to 9.01%. On October 14, 2019, Arco acquired an additional 1.92% interest in the share capital of Geekie through a capital increase of R$2,500 increasing our total interest to 10.92%. In addition, on October 25, 2019, Arco acquired an additional 18.44% interest in the share capital of Geekie from a minority shareholder for R$21,892 increasing our total interest to 29.36%. On November 15, 2019, Arco acquired an additional 1.17% interest in the share capital of Geekie through a capital increase of R$2,000 increasing our total interest to 30.53%. In December 2019, Arco acquired an additional 7.00% interest in the share capital of Geekie through a capital increase of R$ 4,282 and the purchase of minority shareholders for R$ 5,761 increasing its total interest to 37.53% as of December 31, 2019.
In addition, the Company has a call option to acquire the remaining 62.47% in Geekie that can be exercised in the period beginning on May 1, 2022, through May 31, 2022. The selling shareholders have a put option to sell their 62.47% interest in Geekie that can be exercised during the same period. The exercise price is determined by the greater of:
·
The multiple of the Company’s EBITDA for 2021 multiplied by Geekie’s EBITDA, including any cash or debt; or
·
10 times Geekie´s EBITDA for 2021, less net debt.
If the Company decides to exercise the option to acquire the remaining interest, the settlement may be performed in up to 50% in shares of EAS.
The call and put options were recorded at fair value, calculated through the multiple scenarios method – Monte Carlo. Any adjustment to the fair value is recognized as finance income (costs) in the statement of income (loss).
(i) Investments and interests in other entities
Reconciliation of carrying amount:
2019
2018
WPensar
Geekie
Nave
Total
Total
At beginning of the period
3,237
8,625
—
11,862
12,654
Capital contributions
—
10,000
4,200
14,200
—
Acquisition from a minority shareholder
—
27,653
—
27,653
—
Gain of changes in ownership
—
319
—
319
—
Share of loss of equity-accounted investees
(188)
(1,072)
(540)
(1,800)
(792)
Consolidation on the acquisition of control
—
—
(3,660)
(3,660)
—
At end of the period
3,049
45,525
—
48,574
11,862
Percentage of ownership
25.0
%
37.5
%
51.0
%
(ii) Selected financial information for associates and joint ventures
Geekie
WPensar
December 31, 2019
Current assets
8,444
1,619
Non-current assets
17,983
1,687
Current liabilities
5,042
268
Non-current liabilities
10,964
1,240
Equity
10,421
1,798
Net revenue
14,266
4,200
Costs and expenses (*)
(25,848)
(3,985)
Profit (loss) for the year
(11,582)
215
December 31, 2018
Current assets
5,215
1,625
Non-current assets
12,174
1,414
Current liabilities
7,681
286
Non-current liabilities
—
1,170
Equity
9,708
1,583
Net revenue
11,084
3,965
Costs and expenses (*)
(18,299)
(4,015)
Loss for the year
(7,215)
(50)
December 31, 2017
Current assets
8,937
1,615
Non-current assets
11,503
1,394
Current liabilities
5,276
284
Non-current liabilities
—
1,091
Equity
15,164
1,634
Net revenue
14,329
3,687
Costs and expenses (*)
(15,865)
(3,598)
Profit (loss) for the year
(1,536)
89
(*) Comprise costs, selling and administrative expenses, finance result, other expenses and income tax and social contribution.</t>
  </si>
  <si>
    <t>12 Property and equipment
Reconciliation of carrying amount:
Machinery
Furniture
and
and
IT
Leasehold
equipment
Vehicles
fixtures
equipment
Facilities
improvements
Others
Total
Cost
As of December 31, 2017
843
191
1,758
3,047
313
4,387
2,387
12,926
Additions
87
—
589
2,096
12
258
3,812
6,854
Disposals
(34)
—
(51)
(63)
—
(7)
—
(155)
As of December 31, 2018
896
191
2,296
5,080
325
4,638
6,199
19,625
Additions
215
—
636
2,529
45
4,663
2,903
10,991
Disposals
(17)
(70)
(895)
(3,061)
(290)
(184)
(1,076)
(5,593)
Business combination
213
—
517
2,775
—
1,627
—
5,132
Sale of Escola de Aplicação São José dos Campos Ltda.
(50)
—
(201)
(51)
—
(710)
—
(1,012)
Write-offs
—
—
—
—
—
—
(792)
(792)
As of December 31, 2019
1,257
121
2,353
7,272
80
10,034
7,234
28,351
Depreciation
As of December 31, 2017
(170)
(120)
(324)
(1,187)
(65)
(790)
(1,191)
(3,847)
Depreciation charge for the year
(84)
(24)
(203)
(740)
(35)
(484)
(878)
(2,448)
Disposals
—
—
—
17
—
—
—
17
As of December 31, 2018
(254)
(144)
(527)
(1,910)
(100)
(1,274)
(2,069)
(6,278)
Depreciation charge for the period
(91)
(24)
(254)
(1,211)
(34)
(1,161)
(1,580)
(4,355)
Depreciation of disposals
114
68
368
1,709
108
60
972
3,399
Sale of Escola de Aplicação São José dos Campos Ltda.
10
—
34
17
—
150
—
211
As of December 31, 2019
(221)
(100)
(379)
(1,395)
(26)
(2,225)
(2,677)
(7,023)
Net book value
As of December 31, 2018
642
47
1,769
3,170
225
3,364
4,130
13,347
As of December 31, 2019
1,036
21
1,974
5,877
54
7,809
4,557
21,328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19, 2018 and 2017.</t>
  </si>
  <si>
    <t>Leases</t>
  </si>
  <si>
    <t>13 Leases
The balance sheet shows the following amounts relating to leases:
2019
Right-of-use assets
Properties
21,518
Machinery and equipment
113
21,631
2019
Lease liabilities *
Current
6,845
Non-current
19,012
25,857
* For the adjustments recognized on adoption of IFRS 16 on January 1, 2019, see Note 2.5.
Set out below, are the carrying amounts of the Company’s right-of-use assets and lease liabilities and the movements during the period:
Right-of-use
assets –
Lease
Properties
Liabilities
As at January 1, 2019
18,225
(20,089)
Additions
4,502
(4,502)
Lease modification
(338)
338
Depreciation expense
(5,999)
—
Business combination
5,241
(5,374)
Interest expense
—
(1,489)
Payments of lease liabilities
—
4,407
Interest paid
—
852
As at December 31, 2019
21,631
(25,857)
Average annual depreciation rate
23.7
%
The Company recognized rent expense from short-term leases and low-value assets of R$ 2,613 for the year period ended December 31, 2019.</t>
  </si>
  <si>
    <t>Intangible assets and goodwill</t>
  </si>
  <si>
    <t>Intangible assets and goodwill.</t>
  </si>
  <si>
    <t>14 Intangible assets and goodwill
Rights on
Customer
Educational
Software
Educational
Non-compete
Goodwill
contracts
relationships
system
Copyrights
license
Trademarks
platform
agreement
In Progress
Total
Cost
As of December 31, 2017
89,634
15,263
23,045
36,656
4,948
1,393
19,115
3,942
1,097
—
195,093
Acquisitions
—
—
—
—
7,744
1,415
62
17,969
—
2,213
29,403
As of December 31, 2018
89,634
15,263
23,045
36,656
12,692
2,808
19,177
21,911
1,097
2,213
224,496
Corporate restructuring (Note 2.2)
(53,521)
—
—
—
—
—
—
—
—
—
(53,521)
Acquisitions
—
—
—
—
8,377
4,441
—
23,634
309
6,341
43,102
Disposals
—
—
—
—
—
—
—
(1,841)
—
—
(1,841)
Acquisitions through business combinations
880,654
—
183,926
214,567
—
11,163
336,121
24,728
6,897
20,607
1,678,663
Transfer
—
—
—
—
—
—
—
19,555
—
(19,555)
—
As of December 31, 2019
916,767
15,263
206,971
251,223
21,069
18,412
355,298
87,987
8,303
9,606
1,890,899
Amortization
As of December 31, 2017
—
(2,767)
(4,924)
(6,127)
(1,321)
(273)
(2,670)
(1,473)
(55)
—
(19,610)
Amortization
—
(1,182)
(2,636)
(6,589)
(2,618)
(375)
(1,140)
(2,387)
(219)
—
(17,146)
As of December 31, 2018
—
(3,949)
(7,560)
(12,716)
(3,939)
(648)
(3,810)
(3,860)
(274)
—
(36,756)
Amortization
—
(1,342)
(6,450)
(9,518)
(7,743)
(2,307)
(4,431)
(10,449)
(536)
—
(42,776)
Amortization of disposals
—
—
—
—
—
—
—
536
—
—
536
As of December 31, 2019
—
(5,291)
(14,010)
(22,234)
(11,682)
(2,955)
(8,241)
(13,773)
(810)
—
(78,996)
Net book value
As of December 31, 2018
89,634
11,314
15,485
23,940
8,753
2,160
15,367
18,051
823
2,213
187,740
As of December 31, 2019
916,767
9,972
192,961
228,989
9,387
15,457
347,057
74,214
7,493
9,606
1,811,903
(a) Goodwill
The carrying amount of goodwill by operating segment was:
2019
2018
Core
755,539
62,036
Supplemental
161,228
27,598
916,767
89,634
Impairment test for goodwill
The Company performed its annual impairment test on December 31, 2019 and 2018. The Company tests at least annually the recoverability of the carrying amount of each operating segment. The process of estimating these values involves the use of assumptions, judgments and estimates of future cash flows that represent the Company’s best estimate.
Goodwill is monitored by management at the level of cash generating unit, which is the same of the two operating segments. The Core and Supplemental operating segments had an important cash flow improvement as they have increased their number of students and achieved greater scale that positively impact the gross margin.
The Company’s management estimates future gross margin based on past performance and its expectations of market developments. The discount rates used are pre-tax and reflect the specific risks associated with the segment being tested.
The value-in-use calculation is based on cash flow projections and financial budgets approved by management for a period of five years. Cash flows beyond the five-year period were extrapolated using an estimated growth rate. The growth rate does not exceed the average long-term rate for the industry. The value -in-use of the Core operating segment calculated for 2019 was R$ 2,130,003 (R$ 721,271 in 2018), and the carrying amount was R$ 1,846,915. The value -in-use of the Supplemental operating segment for 2019 was R$ 854,855 (R$ 195,023 in 2018), and the carrying amount was R$ 34,889.
The value -in-use calculations were based on the discounted cash flow model and are based on the following assumptions for those segments:
Budget period
Growth rate
beyond budget
Gross margin
Growth rate
period
Discount rate
2019
2018
2019
2018
2019
2018
2019
2018
Core
76.7
%
78.8
%
11.1
%
21.1
%
4.3
%
4.0
%
12.7
%
15.7
%
Supplemental
81.0
%
87.4
%
18.3
%
33.0
%
4.3
%
4.0
%
14.5
%
17.6
%
Significant estimate: impact of possible changes in key assumptions
A decrease of 120 basis points in management estimated gross margin used in the value-in-use calculation for the Core operating segment as of December 31, 2019 (75.5% instead of 76.7%), would have not resulted in the recognition of an impairment of goodwill. Also, the Company performed the same sensitivity analysis for the Supplemental operating segment (79.8% instead of 81.0%) and concluded it would have not resulted in the recognition of an impairment of goodwill.
In addition, an increase of 120 basis points in management’s estimated discount rate applied to the cash flow projections of the Core operating segment for the year ended December 31, 2019 (13.8% instead of 12.7%), would have not resulted in the recognition of an impairment of goodwill.
Also, the Company performed the same sensitivity analysis for the Supplemental operating segment (15.7% instead of 14.5%) and concluded it would have not resulted in the recognition of an impairment of goodwill.
There was no goodwill impairment for the years ended December 31, 2019, 2018 and 2017.
(b) Other intangible assets
Intangible assets, other than goodwill,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for the years ended December 31, 2019, 2018 and 2017 are as follows:
Years
Rights on contracts
10
Customer relationships
5 to 16
Educational system
3 to 10
Copyrights
3
Software license
2 a 5
Trademarks
10 to 20
Educational platform
3 a 10
Non-compete agreement
2 a 5
For the years ended December 31, 2019, 2018 and 2017 there were no indicators that the Company’s intangible assets with definite lives might be impaired.</t>
  </si>
  <si>
    <t>15 Loans and financing
Interest rate
Maturity
2019
Bank loan
100% CDI + 0.7% pa
October/2020
98,561
On October 25, 2019, the Company entered into a loan agreement in the amount of R$ 100,000, maturing in October 2020 (single installment), classified as short-term on the consolidated balance sheet. The loan is secured by guarantee letter.
Set out below the movements during the period:
2019
Balance at beginning of the year
—
Additions
100,000
Business combination
548
Loan cost
(2,426)
Interest expense
1,002
Payment of loans and financing
(563)
Balance at end of year
98,561</t>
  </si>
  <si>
    <t>Financial instruments from acquisition of interests.</t>
  </si>
  <si>
    <t>16 Financial instruments from acquisition of interests
The breakdown of contingent consideration assets and liabilities and related derivative instruments from business combinations and acquisition of investments in associates and joint ventures is as follows:
2019
2018
Assets
Derivative financial instruments
Investment in Geekie (Note 11)
32,152
23,346
Investment in WPensar (Note 11)
3,794
3,284
35,946
26,630
Current
3,794
—
Non-current
32,152
26,630
2019
2018
Liabilities
Derivative financial instruments
Investment in Geekie (Note 11)
(31,626)
(22,037)
Investment in WPensar (Note 11)
(2,314)
(3,006)
Deferred revenue in Escola de Aplicação São José dos Campos
—
(54)
(33,940)
(25,097)
Current
—
(51)
Non-current
(33,940)
(25,046)</t>
  </si>
  <si>
    <t>17 Accounts payable to selling shareholders
The breakdown of the liabilities regarding balances of accounts payable from business combination and investments in associates is as follows:
2019
2018
Accounts payable to selling shareholders
Acquisition of International School (a)
(297,722)
(174,410)
Acquisition of NS Educação Ltda. (b)
(6,461)
(6,971)
Acquisition of Escola em Movimento (c)
(1,992)
—
Acquisition of Nave à Vela (d)
(30,946)
—
Acquisition of Positivo (e)
(879,111)
—
(1,216,232)
(181,381)
Current
(117,959)
(830)
Non-current
(1,098,273)
(180,551)
(a)
The financial liability is recorded at the present value of the estimated amount payable to the non-controlling shareholder upon the exercise of the put or call options and discounted to present value using an estimated interest rate of 14.5% (17.6% in 2018). During 2019 the Company recognized R$ 33,909 of interest. The amount payable is estimated based on projected EBITDA for the 2019 and 2020 school year. During the fourth quarter of 2019, the Company had a better visibility about next year´s ACV bookings and its increase, it was necessary to perform a review on previous operations projections, that resulted in an increase on the projected EBITDA. Based on the new projected numbers for 2019 and 2020, the accounts payable increased by R$89,403. See Note 28 for more information.
(b)
This amount was retained for any losses, which will be released in annual installments until December 31, 2022. The amount is being adjusted by the interest from Interbank certificates of deposit (CDI).
(c)
This amount was retained for any losses, which will be released in two annual installments on the first and second anniversary of the acquisition. The amount is being adjusted by the basic interest rate (SELIC).
(d)
This amount is related to the remaining acquisition of 49% interest in Nave and will occur over the next two years (subject to price adjustments, net of debt at each closing date). This amount is recorded at the present value using an estimated interest rate of 14.54%. During 2019, the Company recognized R$ 1,218 of interest. The next tranche is payable on February 15, 2021, in this date Arco Ventures S.A. will acquire 24% interest, for the 24% of Nave’s revenues from October 1, 2019 to September 30, 2020 multiplied by 5.3, net of debt. The last tranche is payable on February 15, 2022, in this date Arco Ventures S.A. will acquire 25% interest, for 25% of Nave’s revenues from October 1, 2020 to September 30, 2021 multiplied by 3, net of debt.
(e)
The amount of the contract is updated by CDI from November 1, 2019 to December 31, 2019.</t>
  </si>
  <si>
    <t>Labor and Social Obligations</t>
  </si>
  <si>
    <t>18 Labor and social obligations
2019
2018
Bonuses
28,045
2,897
Payroll and social charges
17,763
4,519
Payroll accruals
18,998
6,597
Other labor
6,506
1,875
71,312
15,888
Current
68,511
15,888
Non-current
2,801
—
(a) Variable remuneration (bonuses)
The Company recorded bonuses related to variable remuneration of employees and management in cost of sales, selling and administrative expenses in the amount of R$ 14,519, R$ 4,224 and R$ 850 for the years ended December 31, 2019, 2018, and 2017, respectively.
(b) Share-based compensation plan
Arco plan
Members of the Company’s management participated in the EAS share-based compensation plan. In 2019, all directors exercised their stock options.
As of December 31, 2019, there were no outstanding share options (December 31, 2018: 1,091,039). There was no share-based compensation expense as of December 31, 2019.
The following table list the inputs to the model used for the Arco plan:
Dividend yield (%)
2.41
Expected volatility (%)
186.61
Risk-free interest rate (%)
8.01
Expected life of share options (years)
6.00
Weighted average share price (R$)
12.67
Model used
Black &amp; Scholes
The following table illustrates the number and movements of share options during the period:
Average
exercise
Number of
price per
share
share
options
option
Outstanding at December 31, 2018
1,091,039
12.56
Exercised
(1,091,039)
12.68
Outstanding at December 31, 2019
—
—
International School plan
International School has its own share options plan, approved by its shareholders on August 4, 2017. International School granted 294,735 share options on its own shares in 2017 to selected key executives. The share options plan was designed to attract and retain key executives.
The fair value of the share options was estimated at the grant date using the Black &amp; Scholes pricing model, considering the terms and conditions on which the share options were granted.
The share options vest on January 1, 2020 and can be exercised from January 1, 2020 through April 30, 2020. The exercise price of the share options is R$1.37 and is adjusted by the Brazilian General Price Index-Market (“IGP-M”) inflation rate. The Company accounts for the International School Plan as an equity-settled plan.
There were no share options granted, forfeited, exercised and expired in the year ended December 31, 2019 and 2018.
The compensation expense recognized for the International School Plan in the statement of income (loss) for the years ended December 31, 2019 and 2018 was R$ 549 and R$ 550, respectively.
The following table details the assumptions used to determine the fair value of the share options under the International School share option plans:
Date of grant
08/04/2017
Dividend yield (%)
0.00
%
Expected volatility (%)
380.36
%
Risk-free interest rate (%)
8.62
%
Expected life of share options (years)
2.74
Weighted average share price (reais) on the grant date
10.65
Model used
Black &amp; Scholes
Restricted stock units
In 2019 the Company issued a new share-based payment program called restricted stock units (“RSU”) of the holding company Arco Platfom Limited for employees registered with EAS Educação, which will be available for sale by the beneficiaries annually, on their anniversary dates. The related compensation expense will be recognized over according to the following schedule. The restricted stock plan contemplates the issue of approximately 583,775 shares to be distributed to 24 beneficiaries.
Final vesting
Quantity of
date
stocks
28/09/2019
193,563
30/06/2020
3,086
28/09/2020
193,563
28/09/2021
193,563
Total
583,775
The participant's right to effectively receive ownership of the restricted shares will be conditioned to the participant's continuance as an employee, director or director of any company in the business group from the grant date until the grace periods (“Vesting”). If a participant leaves the group, it will be considered as non-compliance with the “vesting” condition, not being a cancellation of the plan but a “forfeiture”. After the vesting period, the restricted shares have the same rights and privileges as any shareholder.
The following table reflects the movements from the grant date until December 31, 2019:
Number of
share
options
Outstanding at December 31, 2018
—
Granted
583,775
Exercised
(188,089)
Effectively forfeited
(36,913)
Estimated forfeited
(21,588)
Outstanding at December 31, 2019
337,185
The total compensation expense for the year ended December 31, 2019, including taxes and social charges, was R$ 66,429, (R$ 32,494 of principal and R$ 33,935 of taxes and contributions) net of estimated forfeited. These awards are classified as equity settled.
The fair value of these equity instruments was measured on the grant date as follows:
Total shares
Total shares
Average fair value at
Grant date
granted
outstanding
grant date
Average
30/04/2019
542,760
310,516
68,800
126.76
30/06/2019
1,543
1,450
274
177.71
30/06/2019
1,543
1,450
319
206.66
15/10/2019
37,929
23,769
7,593
200.18
Total
583,775
337,185
76,986
The grant date is the date on which the entity and the counterparty (including employee) entered into a share-based payment agreement, that is, when the entity and the counterparty have a shared understanding of the terms and conditions of the agreement.</t>
  </si>
  <si>
    <t>Equity.</t>
  </si>
  <si>
    <t>19 Equity
a. Share capital
On October 29, 2019, 257,442 Class B common shares were transferred to Class A shares without changing the total number of shares.
As of December 31, 2019, Arco’s share capital is represented by 54,939,088 common shares (December 31, 2018: 50,261,027) of par value of US$ 0.00005 each, comprised by 27,400,848 Class B common shares (December 31, 2018: 27,658,290) and 27,538,240 Class A common shares (December 31, 2018: 22,602,737).
In 2019, the directors exercised their stock options, resulting in a capital increase of R$13,830 and 1,091,039 of Class A common shares.
December 31, 2018 shares outstanding
50,261,027
Share-based compensation plan (Note 18)
1,091,039
Restricted Stock Units (Note 18)
188,089
Restricted Stock Unit withheld (a)
(51,723)
Underwritten public offering of Class A common shares (Note 1)
3,450,656
December 31, 2019 shares outstanding
54,939,088
(a)
A portion of the shares was withheld to pay income taxes of the beneficiaries.
The Class B common shares are entitled to 10 votes per share and the Class A common shares, which are publicly traded, are entitled to one vote per share. The Class B common shares are convertible into an equivalent number of Class A common shares and generally convert into Class A common shares upon transfer subject to limited exceptions.
The dual class structure will exist as long as the total number of issued and outstanding Class B common shares is at least 10% of the total number of shares outstanding.
b. Capital reserve
Capital reserve includes additional paid in capital amounts related to the difference between the subscription price that shareholders paid for the common shares and their nominal value.
c. Dividends
As determined by the Brazilian Corporate Law, Arco Brazil is required to pay a minimum dividend amounting to 25% of the profit of the year. Any amount in excess to 25% must be maintained in equity and after approval by the shareholders, the dividends can be considered formally declared.
There was no distribution of dividends for the years ended December 31, 2019 and 2018, due to losses of the years.
d. Tax benefit on tax deductible goodwill – reversion
In 2018, the Company recorded an amount of R$ 46,314 regarding tax benefit generated from the goodwill in the acquisition of EAS interest by GA Holding. This amount was recorded based on the intention to merge the investee with the acquirer in accordance with current Brazilian law. In 2019, based on internal restructurings, management no longer intends to merge the entity under Brazilian law and therefore reversed the total amount previously recorded related to the tax deductibility of goodwill on business combination. Following the initial recognition of the tax credit, the amount was reversed directly against equity.</t>
  </si>
  <si>
    <t>Earnings (loss) per share (EPS)</t>
  </si>
  <si>
    <t>20 Earnings (loss) per share (EPS)
Basic
Basic EPS is calculated by dividing profit (loss) attributable to the equity holders of the parent by the weighted average number of Class A and Class B common shares outstanding during the period.
Diluted
Diluted EPS is calculated by dividing profit (loss) attributable to the equity holders of the parent by the weighted average number of Class A and Class B common shares outstanding during the period plus the weighted average number of common shares that would be issued on conversion of all potential common shares with dilutive effects.
The following table reflects the profit (loss) attributable to equity holders of the parent and the share data used in the basic and diluted EPS computations:
2019
2018
2017
Class A
Class B
Total
Class A
Class B
Total
Class A
Class B
Total
Profit (loss) attributable to equity holders of the parent
(4,379)
(5,052)
(9,431)
(37,047)
(45,333)
(82,380)
19,902
24,353
44,255
Weighted average number of common shares outstanding (thousand)
23,938
27,614
22,603
27,658
22,603
27,658
Effects of dilution from:
Share-based compensation plan (thousands)
337
—
153
—
931
—
Basic earnings (loss) per share - R$
(0.18)
(0.18)
(1.64)
(1.64)
0.88
0.88
Diluted earnings (loss) per share - R$
(0.18)
(0.18)
(1.64)
(1.64)
0.85
0.85
Diluted profit per share is calculated by the weighted average number of outstanding shares, in order to assume the conversion of all potential dilutive shares. Diluted earnings per share is calculated considering the instruments that may have a potential dilutive effect in the future, such as share-based payment instruments, using the treasury shares method when the effect is dilutive. However, due to the loss reported for the year ended December 31, 2019, these instruments issued have antidilutive effect and, therefore, were not considered in the weighted average number of outstanding shares for the computation of diluted loss per share.</t>
  </si>
  <si>
    <t>Revenue</t>
  </si>
  <si>
    <t>21 Revenue
The Company’s net revenue is as follows:
2019
2018
2017
Educational content
625,150
407,599
277,596
Other
2,820
4,102
2,385
Deductions
Taxes
(275)
(264)
(154)
Returns and discounts
(54,858)
(30,456)
(35,445)
Net revenue
572,837
380,981
244,382
2019
2018
2017
Segments
Core
Supplemental
Total
Core
Supplemental
Total
Core
Supplemental
Total
Type of goods or service
Educational content
432,663
137,516
570,179
299,203
77,940
377,143
216,661
25,425
242,086
Other
46
2,612
2,658
3,828
10
3,838
2,296
—
2,296
Total net revenue from contracts with customers
432,709
140,128
572,837
303,031
77,950
380,981
218,957
25,425
244,382
Timing of revenue recognition
Transferred at a point in time
432,709
140,128
572,837
303,031
77,950
380,981
218,957
25,425
244,382
Total net revenue from contracts with customers
432,709
140,128
572,837
303,031
77,950
380,981
218,957
25,425
244,382
The Company’s revenues from contracts with customers are all in Brazil.
The Company recognized impairment losses on trade receivables arising from contracts with customers, included under selling expenses in the statement of income (loss) of R$ 17,392, R$ 9,588 and R$ 5,227 for the years ended December 31, 2019, 2018 and 2017, respectively.
Revenues tax benefits
The Company is not subjected to the payment of the social integration program tax ( Programa de Integração Social , or PIS) and the social contribution on revenues tax ( Contribuição para o Financiamento da Seguridade Social , or COFINS) on the sale of books. The sale of printed and digital books is also exempt from the Brazilian municipal taxes and from the Brazilian value added tax ( Imposto sobre Operações relativas à Circulação de Mercadorias e sobre Prestações de Serviços de Transporte Interestadual e Intermunicipal e de Comunicação , or ICMS).</t>
  </si>
  <si>
    <t>Expenses by nature</t>
  </si>
  <si>
    <t>Expenses by Nature</t>
  </si>
  <si>
    <t>22 Expenses by nature
2019
2018
2017
Content providing
61,953
41,551
34,452
Operations personnel
12,500
11,477
10,979
Inventory reserves
8,476
7,252
4,481
Freight
14,569
7,687
4,087
Depreciation and amortization
15,311
5,869
3,161
Other
4,449
6,909
1,357
Cost of sales
117,258
80,745
58,517
Sales personnel
87,352
49,041
26,721
Depreciation and amortization
23,573
11,939
9,799
Sales &amp; marketing
31,208
17,931
9,319
Customer support
30,755
17,274
8,173
Allowance for doubtful accounts
17,392
9,588
5,227
Real estate rentals
1,728
1,923
1,751
Other
7,772
5,574
4,324
Selling expenses
199,780
113,270
65,314
Corporate personnel
53,443
39,382
24,633
Third party services
43,415
14,269
7,814
Real estate rents
2,613
3,429
1,625
Travel expenses
3,439
2,891
2,034
Tax expenses
2,331
2,858
1,716
Software licenses
1,487
1,098
1,128
Share-based compensation plan
66,978
60,297
1,890
Depreciation and amortization
9,430
1,786
1,328
Other
8,302
3,744
6,763
General and administrative expenses
191,438
129,754
48,931
Total
508,476
323,769
172,762</t>
  </si>
  <si>
    <t>23 Finance result
2019
2018
2017
Income from financial investments
18,443
11,633
11,415
Changes in fair value of financial investments (a)
28,886
4,322
—
Changes in fair value of derivative instruments (b)
18,599
19,839
258
Foreign exchange gains
1,745
138
—
Interest income
1,042
—
—
Other
3,332
686
858
Finance income
72,047
36,618
12,531
Changes in fair value of derivative instruments (b)
(18,126)
(19,180)
(6,915)
Changes in accounts payable to selling shareholders (Note 17)
(89,403)
(130,378)
—
Interest in acquisition of investments (c)
(42,206)
(9,781)
(11,179)
Financial discounts granted
(3,343)
(1,911)
(1,266)
Foreign exchange loss
(2,300)
(34,573)
—
Interest in lease liabilities
(1,489)
—
—
Other
(13,988)
(2,972)
(1,029)
Finance costs
(170,855)
(198,795)
(20,389)
Finance result
(98,808)
(162,177)
(7,858)
(a)
Refers to gains on financial investments measured at FVPL.
(b)
Refers to changes in the fair value of derivative financial instruments, comprised of the put and call options from business acquisitions and investments in associates and joint ventures.
(c)
Refer to interest expense on liabilities related to business combinations and investments in associates.</t>
  </si>
  <si>
    <t>Income taxes</t>
  </si>
  <si>
    <t>24 Income taxes
(a) Reconciliation of income taxes expense
2019
2018
2017
Profit (loss) before income taxes
(42,534)
(100,901)
66,356
Combined statutory income taxes rate - %
34
%
34
%
34
%
Income tax benefit (expense) at statutory rates
14,462
34,306
(22,561)
Reconciliation adjustments:
Share of loss of equity-accounted investees (a)
(612)
(269)
(240)
Effect of presumed profit of subsidiaries (b)
18,593
11,080
907
Permanent differences (c)
—
(26,097)
—
Other additions (exclusions), net
660
(1,035)
(822)
33,103
17,985
(22,716)
Current
(46,850)
(26,553)
(31,010)
Deferred
79,953
44,538
8,294
Income taxes benefit (expense)
33,103
17,985
(22,716)
Effective rate
%
17.8
%
34.2
%
(a)
Refers to the effect of 34% on the share of profit (loss) of investees for the year.
(b)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c)
Refers mainly to permanent differences of non-deductible expenses from share-based compensation plan and foreign exchange loss and others.
(b) Deferred income taxes
The changes in the deferred tax assets and liabilities are as follows:
Change in
As of
Change in
As of
accounting
January
Profit
accounting
January
Profit
Business
2017
practice
1, 2018
or loss
Equity
2018
practice
1, 2019
or loss
combination
Equity
2019
Deferred tax assets
Tax losses carryforward
3,607
—
3,607
757
—
4,364
—
4,364
11,919
—
—
16,283
Temporary differences
Financial instruments from acquisition of interests
7,879
—
7,879
51,287
—
59,166
—
59,166
47,563
—
—
106,729
Other temporary differences
3,634
1,450
5,084
1,501
—
6,585
613
7,198
14,610
7,517
—
29,325
Share base compensation
2,217
—
2,217
(2,217)
—
—
—
—
7,960
—
—
7,960
Tax benefit from tax deductible goodwill
—
—
—
—
46,314
46,314
—
46,314
(2,009)
—
(29,417)
14,888
Amortization of intangible assets
1,205
—
1,205
77
—
1,282
—
1,282
5,391
—
—
6,673
Total deferred tax assets
18,542
1,450
19,992
51,405
46,314
117,711
613
118,324
85,434
7,517
(29,417)
181,858
Deferred tax liabilities
Financial instruments from acquisition of interests
(12,414)
—
(12,414)
(5,752)
—
(18,166)
—
(18,166)
(5,707)
—
—
(23,873)
Other temporary differences
(348)
—
(348)
(1,115)
—
(1,463)
—
(1,463)
226
—
—
(1,237)
Total deferred tax liabilities
(12,762)
—
(12,762)
(6,867)
—
(19,629)
—
(19,629)
(5,481)
—
—
(25,110)
Deferred tax assets (liabilities), net
5,780
1,450
7,230
44,538
46,314
98,082
613
98,695
79,953
7,517
(29,417)
156,748
Deferred tax assets
5,860
7,310
99,460
100,073
156,748
Deferred tax liabilities
(80)
(80)
(1,378)
(1,378)
—
As of December 31, 2019, the Company had unrecognized deferred income tax assets in the amount of R$ 1,382 (2018: R$ 3,545) with respect to tax loss carryforward. The net operating losses carried forward do not expire, however, their compensation is limited to 30% of the annual taxable income. The recognition of the deferred income tax assets is supported by the Company’s forecasts of the future profitability and historical results.</t>
  </si>
  <si>
    <t>Segment information</t>
  </si>
  <si>
    <t>25 Segment information
Segment information is presented consistently with the internal reports provided to the Company’s main key executives and chief operating decision makers. They are responsible for allocating resources, assessing the performance of the operating segments, and making the Company’s strategic decisions.
The Executive Officers have defined the operating segments based on the reports used to make structured strategic decisions, which allow for decision-making based on these structures:
(i)
Core : The Core Curriculum business segment provides solutions that address the Brazilian K‑12 curriculum requirements through a personalized and interactive learning experience. Students access content in various formats, such as digital, video, print, and other audiovisual formats that are aligned with the daily curriculum of their classes;
(ii)
Supplemental : The Supplemental Solutions business segment provide additional value-added content that private schools can opt, in addition to the Core Curriculum solution. Currently, the Company’s primary Supplemental product is an English as a second language (ESL) bilingual teaching program. Technological solutions for communication with the students’ parents, learning laboratories that use the methodology of maker culture and content to develop socio-emotional skills are also offered.
The Executive Officers do not make strategic decisions or evaluate performance based on geographic regions. Currently, the Company operates solely in Brazil and mainly all the assets, liabilities and results are allocated in Brazil. Also, based on the agreements signed with private schools as of December 31, 2019 and 2018, none of the customers individually represented more than 5% of total revenue.
2019
Total
Adjustments
reportable
and
Core
Supplemental
segments
eliminations
Total
Revenue
433,372
139,465
572,837
—
572,837
Cost of sales
(97,513)
(19,745)
(117,258)
—
(117,258)
Gross profit
335,859
119,720
455,579
—
455,579
Selling expenses
—
—
—
—
(199,780)
General and administrative expenses
—
—
—
—
(191,438)
Other income (expenses), net
—
—
—
—
(6,287)
Operating profit
—
—
—
—
58,074
Finance income
—
—
—
—
72,047
Finance costs
—
—
—
—
(170,855)
Share of loss of equity-accounted investees
—
—
—
—
(1,800)
Loss before income taxes
—
—
—
—
(42,534)
Income taxes income
—
—
—
—
33,103
Loss for the year
—
—
—
—
(9,431)
Other disclosures
—
—
—
—
—
Depreciation and amortization
43,854
4,460
48,314
—
48,314
Investments in associates and joint ventures
48,574
—
48,574
—
48,574
Capital expenditures
45,851
8,242
54,093
—
54,093
2018
Total
Adjustments
reportable
and
Core
Supplemental
segments
eliminations
Total
Revenue
303,031
77,950
380,981
—
380,981
Cost of sales
(70,903)
(9,842)
(80,745)
—
(80,745)
Gross profit
232,128
68,108
300,236
—
300,236
Selling expenses
(87,186)
(26,084)
(113,270)
—
(113,270)
Segment profit
144,942
42,024
186,966
—
186,966
General and administrative expenses
—
—
—
—
(129,754)
Other income (expenses), net
—
—
—
—
4,856
Operating profit
—
—
—
—
62,068
Finance income
—
—
—
—
36,618
Finance costs
—
—
—
—
(198,795)
Share of loss of equity-accounted investees
—
—
—
—
(792)
Loss before income taxes
—
—
—
—
(100,901)
Income taxes income
—
—
—
—
17,985
Loss for the year
—
—
—
—
(82,916)
Other disclosures
Depreciation and amortization
17,997
1,597
19,594
—
19,594
Investments in associates and joint ventures
11,862
—
11,862
—
11,862
Capital expenditures
28,165
8,092
36,257
—
36,257
2017
Total
Adjustments
reportable
and
Core
Supplemental
segments
eliminations
Total
Revenue
218,957
25,425
244,382
—
244,382
Cost of sales
(54,317)
(4,200)
(58,517)
—
(58,517)
Gross profit
164,640
21,225
185,865
—
185,865
Selling expenses
(56,318)
(8,996)
(65,314)
—
(65,314)
Segment profit
108,322
12,229
120,551
—
120,551
General and administrative expenses
—
—
—
—
(48,931)
Other income (expenses), net
—
—
—
—
3,299
Operating profit
—
—
—
—
74,919
Finance income
—
—
—
—
12,531
Finance costs
—
—
—
—
(20,389)
Share of loss of equity-accounted investees
—
—
—
—
(705)
Profit before income taxes
—
—
—
—
66,356
Income taxes expense
—
—
—
—
(22,716)
Profit for the year
—
—
—
—
43,640
Other disclosures
Depreciation and amortization
12,650
1,638
14,288
—
14,288
Investments in associates and joint ventures
12,654
—
12,654
—
12,654
Capital expenditures
7,183
4,200
11,383
—
11,383
Capital expenditures consist of additions of property and equipment and intangible assets. There were no inter-segment revenues in the years ended December 31, 2019, 2018 and 2017.
Segment performance is evaluated based on segment profit and is measured consistently with profit or loss in the consolidated financial statements. Selling expenses, general and administrative expenses, other income (expenses) net, finance result, share of profit (loss) of equity-accounted investees and income taxes are managed on a Company basis and are not allocated to operating segments.
There were no adjustments or eliminations in the profit or loss between segments. Segment assets and liabilities are measured in the same way as in the financial statements. These assets and liabilities are allocated based on the operations of the segment.
Total
Adjustments
reportable
and
Core
Supplemental
segments
eliminations
Total
As of December 31, 2019
Total assets
2,999,497
176,196
3,175,693
(14,270)
3,161,423
Total liabilities
1,535,695
45,188
1,580,883
(14,270)
1,566,613
As of December 31, 2018
Total assets
1,273,107
62,006
1,335,113
(235)
1,334,878
Total liabilities
254,744
10,485
265,229
(235)
264,994</t>
  </si>
  <si>
    <t>Financial instruments</t>
  </si>
  <si>
    <t>26 Financial instruments
The Company holds the following financial instruments:
Financial assets
Assets at FVPL
Assets at amortized cost
Total
December 31, 2019
Cash and cash equivalents
48,900
—
48,900
Financial investments
498,584
80,910
579,494
Trade receivables
—
329,428
329,428
Financial instruments from acquisition of interests
35,946
—
35,946
Related parties
—
16,111
16,111
Other assets
—
4,109
4,109
583,430
430,558
1,013,988
Assets at FVPL
Assets at amortized cost
Total
December 31, 2018
Cash and cash equivalents
12,301
—
12,301
Financial investments
2,370
808,789
811,159
Trade receivables
—
136,611
136,611
Financial instruments from acquisition of interests
26,630
—
26,630
Related parties
—
1,226
1,226
41,301
946,626
987,927
Liabilities at
Financial liabilities
Liabilities at FVPL
amortized cost
Total
December 31, 2019
Trade payables
—
34,521
34,521
Financial instruments from acquisition of interests
33,940
—
33,940
Accounts payable to selling shareholders
328,668
887,564
1,216,232
Leases liabilities
—
25,857
25,857
Loans and financing
—
98,561
98,561
362,608
1,046,503
1,409,111
December 31, 2018
Trade payables
—
14,845
14,845
Financial instruments from acquisition of interests
25,097
—
25,097
Accounts payable to selling shareholders
—
181,381
181,381
25,097
196,226
221,323
The Company’s exposure to certain risks associated with the financial instruments is discussed in Note 27.
The maximum exposure to credit risk at the end of the reporting period is the carrying amount of each class of financial assets mentioned above.
(a) Financial instruments at fair value through profit or loss
Financial investments
The Company designated part of its financial investments as financial assets at fair value through profit or loss, related to investment fund which investments were entered to achieve 99.37% of the CDI. The Company designated these investments at fair value through profit or loss, given the swaps exist solely for the counterparty to deliver a fixed return on CDI. See Note 6 for more details on the financial investments.
Derivative instruments
The Company acquired entities under business combinations and through the acquisition of interests in associates and joint ventures. The share purchase agreements contain put and call options and forward contracts that are also measured at fair value through profit or loss.
As of and for the years ended December 31, 2019, 2018 and 2017 none of the Company’s derivatives have been designated as hedges for accounting purposes.
(ii) Amounts recognized in profit or loss
Changes in fair values of financial instruments at fair value through profit or loss are recorded in finance income (costs) in profit or loss (gain of R$ 473, gain of R$ 659 and loss of R$ 6,657 for the years ended in December 31, 2019, 2018 and 2017, respectively).
(b) Recognized fair value measurements
(i) Fair value hierarchy
The table below explains the judgements and estimates made in determining the fair values of the financial instruments that are recognized and measured at fair value through profit or loss in the consolidated financial statements. To provide an indication about the reliability of the inputs used in determining fair value, the Company has classified its financial instruments into the three levels.
Assets and liabilities are measured and recognized at fair value as follows:
Hierarchy
2019
2018
Financial assets
Cash and cash equivalents
Level 2
48,900
12,301
Financial investments
Level 2
498,584
2,370
Derivative financial instruments
Level 3
35,946
26,630
Financial liabilities
Derivative financial instruments
Level 3
33,940
25,097
Accounts payable to selling shareholders
Level 3
328,668
—
As of December 31, 2019, and 2018, the Company assessed the fair values of its financial instruments. This assessment does not indicate fair values significantly different from the carrying amounts. The estimated realizable values of financial assets and liabilities were determined based on available market information and appropriate valuation methodologies.
The Company’s policy is to recognize transfers into and transfers out of fair value hierarchy levels as at the end of the reporting period.
There were no transfers between levels for recurring fair value measurements during the financial statements’ periods presented herein.
(ii) Valuation techniques used to determine fair values
Specific valuation techniques used to value financial instruments include:
·
the use of quoted market prices or dealer quotes for similar instruments;
·
the fair value of derivatives is calculated with Black &amp; Scholes; and
·
the fair value of the remaining financial instruments is determined using discounted cash flow analysis.
All of the resulting fair value estimates are included in level 2 except for contingent consideration and certain derivative contracts, where the fair values have been determined based on present values and the discount rates used were adjusted for counterparty or own credit risk.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iii) Fair value measurements using significant unobservable inputs (level 3)
The following table presents the changes in level 3 items for the years ended December 31, 2019, 2018 and 2017.
Financial instruments
Financial instruments
from acquisition of
from acquisition of
Accounts payable to
Recurring fair value measurements
interests (assets)
interests (liabilities)
selling shareholders
Balance as of December 31, 2016
20,610
(30,076)
—
Acquisitions
—
(364)
(30,144)
Disposals
(4,542)
19,852
—
Interest expense
—
—
(6,486)
Deferred revenue in Escola de Aplicação São José dos Campos
—
51
—
Losses recognized in statement of income
(3,557)
(3,100)
—
Balance as of December 31, 2017
12,511
(13,637)
(36,630)
Payment of capital increase in Geekie
—
2,000
—
Changes in accounts payable to selling shareholders
—
—
(129,430)
Interest expense
—
—
(8,350)
Deferred revenue in Escola de Aplicação São José dos Campos
—
50
—
Gains (losses) recognized in statement of income (loss)
14,119
(13,510)
—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
(iv) Transfers between levels 2 and 3
In the years ended December 31, 2019, 2018 and 2017, the Company did not transfer any financial instruments from level 2 into level 3.
(v) Valuation processes
The finance department of the Company performs and reviews the valuations of items required for financial reporting purposes, including level 3 fair values. Discussions of valuation processes and results conform with the Company’s yearly reporting periods. Also, the Company hires specialists to measure fair value of certain financial assets and liabilities independently.
The main level 3 inputs used by the Company are derived and evaluated as follows:
·
Discount rates for financial assets and financial liabilities are determined using a capital asset pricing model to calculate a pre-tax rate that reflects current market assessments of the time value of money and the risk specific to the asset.
·
Risk adjustments specific to the counterparties (including assumptions about credit default rates) are derived from observable market data of credit risk grading.
·
Earnings growth factors for unlisted equity securities are estimated based on market information for similar types of companies.
·
Contingent consideration – expected cash outflows are estimated based on the terms of the business combinations and the entity’s knowledge of the business as well as how the current economic environment is likely to impact it.</t>
  </si>
  <si>
    <t>Risk</t>
  </si>
  <si>
    <t>27 Risk
(a) Financial risk management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 monitors the effectiveness of the Company’s risk management.
The sensitivity analyses in the following sections relate to the position as of December 31, 2019.
Capital management
The Company’s objectives when managing capital are to:
·
maximize shareholder value;
·
safeguard its ability to continue as a going concern, so that it can continue to provide returns for shareholders and benefits for other stakeholders; and
·
maintain an optimal capital structure to reduce the cost of capital.
In order to maintain or alter the capital structure, the Company may adjust the amount of dividends paid to shareholders, return capital to shareholders, issue new shares or sell assets to reduce debt.
No changes were made in the objectives, policies or processes for managing capital during the years ended December 31, 2019, 2018 and 2017.
(i) Foreign exchange risk
Exposure
The Company’s exposure to foreign currency risk as of December 31, 2019 and December 31, 2018, was as follows:
2019
2018
Cash and cash equivalents (Note 5)
23,346
3,615
Financial investments
1,629
—
The Company does not operate outside Brazil and does not have exposure to foreign exchange risk on commercial transactions, i.e., revenues or expenses.
Sensitivity analysis
The sensitivity analysis as of December 31, 2019 consider three scenarios of U.S. dollar exchange rate variation, as follows:
·
Base scenario - exchange rate as of December 31, 2019 of R$ 4.0301 per US$ 1.00;
·
Scenario I - a 10% increase in the U.S. dollar exchange rate to R$ 4.4331; and
·
Scenario II - a 10% decrease in the U.S. dollar exchange rate to R$ 3.6271.
The table below set forth the sensitivity analysis as of December 31, 2019, for the amount of cash and cash equivalents and financial investments denominated in U.S. dollar of US$ 6,197 thousand:
Base scenario
Scenario I
Scenario II
Exchange rate:
Exchange rate:
Exchange rate:
R$ 4.0301
R$ 4.4331
R$ 3.6271
Finance income (costs)
—
R$ 2,497
R$ (2,497)
(ii) Liquidity risk
Management of the Company has responsibility for mitigating liquidity risk. In order to achieve its goals,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printing educational content, freight expenses, operating expenses, labor and social obligations and other operating disbursements.
The table below summarizes the maturity profile of the Company’s financial liabilities based on contractual undiscounted amounts:
Less
More
On
than 3
3 to 12
1 to 5
than 5
As of December 31, 2019
demand
months
months
years
years
Total
Trade payables
—
34,521
—
—
—
34,521
Lease liabilities
—
2,037
4,808
19,012
—
25,857
Loans and financing
—
—
98,561
—
—
98,561
Financial instruments from
—
—
—
33,940
—
33,940
acquisition of interests
Accounts payable to selling Shareholders
—
—
117,959
1,098,273
—
1,216,232
—
36,558
221,328
1,151,225
—
1,409,111
Less
More
On
than 3
3 to 12
1 to 5
than 5
As of December 31, 2018
demand
months
months
years
years
Total
Trade payables
—
14,845
—
—
—
14,845
Financial instruments from
—
13
38
25,046
—
25,097
acquisition of interests
Accounts payable to selling Shareholders
—
—
830
180,551
—
181,381
—
14,858
868
205,597
—
221,323
(iii) Financial counterparty risk
This risk arises from the possibility that the Company may incur losses due to the default of its counterparties. To mitigate these risks, the Company adopts as practice the analysis of the financial and equity situation of its counterparties.
Counterparty credit limits, which take published credit ratings and other factors into account, are set to cover the Company’s total aggregate exposure to a single financial institution. Exposures and limits applicable to each financial institution are approved by our treasury within guidelines approved by the board and are reviewed on a regular basis.
(iv)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vestments with floating interest rates. The Company is mainly exposed to fluctuations in CDI interest rates on financial investments, related parties, accounts payable to selling shareholders and loans and financing.
Sensitivity analysis
The Company has a significant portion of its financial investments indexed to the CDI variation. According to the reference rates obtained from the website of the Brazilian Stock Exchange – B3 S.A. - Brasil, Bolsa, Balcão (“B3”) and projected for 12 months, as of December 31, 2019 the CDI rate was 4.21%.
As of December 31, 2019, the Company’s management estimated two scenarios of the CDI rates at +10% and -10%, which were used as a basis for the possible and remote scenarios, respectively. The table below shows a summary of the scenarios estimated by Management and the effect on profit before income taxes:
Exposure
+10%
-10%
Cash, bank deposits and cash equivalents
25,554
108
(108)
Financial investments
577,865
2,433
(2,433)
Accounts payable to selling shareholders
879,111
3,701
(3,701)
Related parties
14,813
62
(62)
Loans and financing
98,561
415
(415)
The Company has derivatives (calls and put options) on non-controlling interests in associates and joint ventures acquired. The fair value of these derivatives is calculated using multiple scenarios and intrinsic methods. The major inputs are: exercise price, exercise date, volatility and gross profit of the associates and joint ventures.
The Company performed evaluation of their fair value at the end of each year in order to account for any changes to it, as disclosed in Note 26. These derivatives, which are not publicly traded, have specific conditions that do not enable the Company to present a sensitivity analysis in relation to specific interest rates or market indexes. Also, these derivatives are part of the Company’s strategy to acquire companies directly related to its continuous growth and are considered by the Company as a deferred payment to the previous shareholders of the acquirees.
Changes in liabilities arising from financing activities
January 1, 2017
Cash flows
Other
December 31, 2017
Cash flows
Other
December 31, 2018
Dividends payable
17,843
(75,053)
67,721
10,511
(85,000)
74,489
—
Total
17,843
(75,053)
67,721
10,511
(85,000)
74,489
—
Change in
As of
December 31,
accounting
January 1,
Cash
December 31,
2018
practice
2019
flows
Other
2019
Leases
—
20,089
20,089
(5,259)
11,027
25,857
Loans and financing
—
—
—
97,011
1,550
98,561
Total
—
20,089
20,089
91,752
12,577
124,418
Other market risk
The Company has a significant portion of its accounts payable whose exercise price is determined by multiples of EBITDA discounted to present value for the acquisition of the remaining interest of International School as described in note 17.
Sensitivity analysis
As of December 31, 2019, the Company’s management estimated two scenarios of the rates at +10% and -10% of revenue and +5% and -5% of Weighted Average Capital Cost (WACC), whose premises are used in the calculation of debt. The table below shows a summary of the scenarios estimated:
10
%
%
Revenue
23,413
(23,413)
5
%
%
WACC
3,510
(3,510)</t>
  </si>
  <si>
    <t>Commitments and contingencies</t>
  </si>
  <si>
    <t>28 Commitments and contingencies
(i) Legal proceedings
The Company is party to labor and tax litigation in progress, which arise during the ordinary course of business. The provisions for probable losses arising from these matters are estimated and periodically adjusted by Management, supported by the opinion of its external legal advisors.
Labor
Taxes
Total
Balance at December 31, 2017
—
—
—
Additions
17
124
141
Reversals
—
(10)
(10)
Balance at December 31, 2018
17
114
131
Additions
209
145
354
Reversals
(104)
(130)
(234)
Balance at December 31, 2019
122
129
251
As of December 31, 2019, the Company was party to lawsuits classified as possible losses totaling R$ 7,209 (2018: R$ 5,170), as shown below:
2019
2018
Civil (a)
6,113
4,425
Labor (b)
1,096
745
Total
7,209
5,170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
On September 19, 2019, Mr. Ulisses Borges Cardinot, the non-controlling shareholder in our subsidiary, International School, filed a request for arbitration with the Center for Arbitration and Mediation of the Chamber of Commerce Brazil-Canada in Brazil against Arco Platform Limited, EAS Educação S.A. and Arco Educação S.A. This request for arbitration is purporting to assert the non-controlling shareholder’s rights related to the calculation of the purchase price under the Investment Agreement; however, due to its early stage, it is not possible to confirm which claims will be asserted.
Due to the arbitration proceeding and based on standard IAS 37 Provisions, contingent liabilities and contingent assets, the Company understands that the circumstances, risks and uncertainties of the arbitration must be taken into consideration in order to reach the best estimate of the liability. Contingencies should be reevaluated at each balance sheet date and adjusted to reflect the best current estimate. Thus, in light of the current early stage of the proceeding and the range of potential outcomes, the calculation methodology of the estimate has remained unchanged, consistent with the estimate previously calculated and reported.
Based on this analysis, the Company has recorded the provision at the present value of the amount considered the appropriate estimate of the amount payable to the non-controlling shareholder upon the exercise of the put option and discounted to present value. The provision is calculated based on the realized EBITDA for the school year of 2019 (first installment) and the projected EBITDA for school year of 2020 (second installment), both, net of debts, as determined in the agreement. The school year is defined as the twelve-month period starting in October of the previous year to September of the mentioned current year. The first installment would be paid in the first half of 2020 and the second installment in the first half of 2021. The Company performed a review of previous operations projections, and based on the new projected numbers, the liability increased by R$ 89,403 in 2019 and was recorded as financial expense as described in note 17a. During 2019, the Company recognized R$33,909 of interest related to the liability.
The Company’s review of previous operations projections as described above was performed with no change to the accounting criteria applied to prior financial periods. The operation projections may vary in subsequent financial periods depending on the application of the agreement and the outcome of the arbitration, and the final basis of calculation of its financial liability and will be updated accordingly in its financial statements for future financial periods.</t>
  </si>
  <si>
    <t>Transactions not involving cash</t>
  </si>
  <si>
    <t>29 Transactions not involving cash
During the years ended December 31, 2019, 2018 and 2017, the Company carried out the following non-cash activities, which are not reflected in the statement of cash flows:
2019
2018
2017
Share issuance costs – unpaid
—
674
—
Tax benefit from tax deductible goodwill (Note 19d)
(46,314)
46,314
—
Investing - accounts payable to selling shareholders
—
—
58,003
Investing - derivative financial instruments (Note 2.2)
14,597
—
—
Business combinations - derivative financial instruments (Note 2.2)
38,924
—
—
Lease adoption (Note 2.5)
1,251
—
—
Forward contract - Nave (Note 4)
29,728
—
—
Retained payments from business combination (Note 4)
874,440
—
—
Acquisition from business combination (Note 4)
39,419</t>
  </si>
  <si>
    <t>Subsequent events</t>
  </si>
  <si>
    <t>30 Subsequent events
Loan agreements
(a) Geekie Desenvolvimento de Softwares S.A.
On February 17, 2020, the investee Geekie entered into a loan agreement in the amount of R$1,500, maturing on April 15, 2021, and an interest rate of 7.82% p.a.
(b) Nave à Vela Ltda.
On the same date, the investee Nave entered into a loan agreement in the amount of R$2,000, maturing on March 8, 2022, and an interest rate of 8.08% p.a.
Acquisition of additional shares of Geekie
On March 4, 2020, Arco acquired an additional 10.51% interest in Geekie’s share capital from minority shareholders for R$12,675 increasing our total interest to 48.04%.
Coronavirus
Since December 2019, a novel strain of coronavirus has spread in China, Italy, U.S., Brazil and other countries. Such events could cause disruption of regional or global economic activity, which could reduce the number of schools and students that use our products and adversely affect our operations and financial results. In addition, such events could cause the closing of schools, closing or reduction in production of our materials provided by third parties, stoppage or closing of transportation companies for undetermined periods, which could also adversely affect our operation and financial results.
The extent to which the coronavirus impacts our financial results and operations will depend on future developments, which are uncertain and cannot be predicted, including new information which may emerge concerning the severity of the coronavirus and the actions to contain the coronavirus or treat its impact in Brazil, among others. Therefore, it is not possible to estimate the extent of potential impacts in our financial statements. We are continuously monitoring the situation very closely and actively evaluating the implications for our business and taking the measures to mitigate the potential risks.</t>
  </si>
  <si>
    <t>Significant accounting policies (Policies)</t>
  </si>
  <si>
    <t>Basis for preparation of the consolidated financial statements</t>
  </si>
  <si>
    <t>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certain financial assets, derivative financial instruments and contingent consideration from business combinations that have been measured at fair value.
Arco is a holding company and considers the currency of the local environment of the operational companies in Brazil as its functional currency, as this is the environment which drives the dividend income it receives, which is its primary source of revenue.
Therefore, the functional currency of the Company is the Brazilian real and the consolidated financial statements are presented in Brazilian reais (“BRL” or “R$”). All amounts are rounded to the nearest thousands, except when otherwise indicated.
The consolidated financial statements provide comparative information in respect of the previous period.</t>
  </si>
  <si>
    <t>Significant events during the year</t>
  </si>
  <si>
    <t>2.2 Significant events during the year
During the year ended December 31, 2019, the Company had the following changes in its corporate organization:
(a) Internal restructurings
Escola de Aplicação São José dos Campos Ltda.
On January 2, 2019, the Company agreed to sell its shares of Escola de Aplicação São José dos Campos Ltda., which is part of the Company’s Core segment, to its minority shareholders. The transaction price of R$ 3,741 will be received in 16 quarterly installments from January 2022 to October 2025, adjusted by the IGP-M (Brazilian general market price index issued by the FGV – “Fundação Getúlio Vargas”). The gain on sale of investment was R$ 3,286, and is classified in Other income (expenses) net in the statement of income.
SAE Digital S.A.
On February 1, 2019, EAS spun-off its investment in SAE Digital to a new holding company, which was subsequently merged by SAE Digital and its shares were issued to Arco Brazil. When EAS acquired SAE Digital, goodwill was treated as not deductible. However, after this transaction, SAE Digital has the tax benefit of the deductibility of the goodwill, which will generate a future tax benefit and a deferred tax asset of R$ 5,135. The deductible goodwill amounts to R$ 14,597. The net effect of R$ 9,462 was accounted for in equity.
Novagaúcha Editora e Livraria Ltda.
On March 31, 2019, Novagaúcha Editora e Livraria Ltda. was merged by Barra Américas Editora Ltda. The goodwill of this transaction is R$ 4,330 and was charged to equity. No tax benefit was generated in this transaction.
NS Ventures Participações Ltda. and NS Educação Ltda.
On May 1, 2019, continuing the corporate restructuring, SAE Digital merged NS Educação Ltda. (“NS Educação”) and NS Ventures Participações S.A. (“NS Ventures”). In 2017, when NS Ventures acquired a 30% interest in SAE Digital and a 100% interest in NS Educação, the goodwill was treated as not deductible; however, after this transaction, SAE Digital has the tax benefit of the deductibility of the goodwill, which will generate a future tax benefit and a deferred tax asset of R$ 11,762. The deductible goodwill amounts to R$ 34,594. The net effect of R$ 22,832 was accounted for in equity.
NLP Soluções Educacionais Ltda.
NLP Soluções Educacionais Ltda. (“Pleno”) is a subsidiary founded in 2019 through the contribution of 100% of the share capital of EAS Educação S.A. which is the subsidiary of Arco Brazil, its parent company. Pleno’s corporate purpose is to provide content to develop socio-emotional skills.
(b) Acquisition of investments
Nave à Vela Ltda.
In May 2019, the Company acquired a 13.2% interest in Nave à Vela Ltda. (“Nave”) and such investment was accounted for under the equity method through October 2019, when the Company acquired control and Nave became a consolidated subsidiary of the Company with 51.0% interest in the share capital of Nave. See Note 4b.
EEM Licenciamento de Programas Educacionais Ltda.
On April 29, 2019, the Company acquired the control of EEM Licenciamento de Programas Educacionais Ltda. (“EEM”) by acquiring 100% of its outstanding ordinary shares and voting interests as described in Note 4a.
Sistema Positivo de Ensino
On May 7, 2019, the Company announced that it entered into a definitive agreement to acquire Sistema Positivo de Ensino (“Positivo”), one of the largest K‑12 content providers to private schools in Brazil. Positivo is composed of seven entities as follows: Positivo Soluções Didáticas Ltda., Editora Piá Ltda., Osterreich Investimentos – Participações Societárias S.A., Mendel Investimentos – Participações Societárias S.A., Torino Investimentos – Participações Societárias S.A., Remare Investimentos – Participações Societárias S.A., Fahe Investimentos – Participações Societárias S.A.
On November 1, 2019 the Company concluded the transaction through its subsidiary EAS and, on the same date, acquired control of Positivo. See Note 4c.
Geekie Desenvolvimento de Softwares S.A.
In 2019, Arco acquired an additional 31% interest in the share capital of Geekie through a capital increase and the purchase of minority shareholders increasing its total interest to 37.5% as descried in Note 11.</t>
  </si>
  <si>
    <t>Basis of consolidation and investments in associates and joint ventures</t>
  </si>
  <si>
    <t>2.3 Basis of consolidation and investments in associates and joint ventures
The consolidated financial statements comprise the financial statements of the Company as of December 31, 2019 and 2018 and for the years ended December 31, 2019, 2018 and 2017.
The table below is a list of the Company’s subsidiaries, associates and joint venture:
Principal
Investment
Direct and indirect interest
Name
activities
Country
type
2019
2018
2017
Arco Educação S.A.
Holding
Brazil
Subsidiary
100.0
%
100.0
%
—
EAS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100.0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69.6
%
69.6
%
International School Serviços de Ensino, Treinamento e Editoração, Franqueadora S.A.
Educational content
Brazil
Subsidiary
51.5
%
51.5
%
51.5
%
NS Ventures Participações Ltda.
Educational content
Brazil
Subsidiary
—
100.0
%
100.0
%
NS Educação Ltda.
Educational content
Brazil
Subsidiary
—
100.0
%
100.0
%
Nave à Vela Ltda.
Educational content
Brazil
Subsidiary
51.0
%
—
—
EEM Licenciamento de Programas Educacionais Ltda.
Educational technology
Brazil
Subsidiary
100.0
%
—
—
NLP Soluções Educacionais Ltda.
Educational content
Brazil
Subsidiary
100.0
%
—
—
Sistema Positivo de Ensino
Educational content
Brazil
Subsidiary
100.0
%
—
—
WPensar S.A.
Educational technology
Brazil
Joint venture
25.0
%
25.0
%
25.0
%
Geekie Desenvolvimento de Softwares S.A.
Educational technology
Brazil
Associate
37.5
%
8.05
%
6.5
%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loss) and comprehensive income (loss), changes in equity and financial position, respectively.</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segment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t>
  </si>
  <si>
    <t>Investment in associates and joint venture</t>
  </si>
  <si>
    <t>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of accounting,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statement of income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loss).</t>
  </si>
  <si>
    <t>Current versus non-current classification</t>
  </si>
  <si>
    <t>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t>
  </si>
  <si>
    <t>Fair value measurement</t>
  </si>
  <si>
    <t>d) Fair value measurement
The Company measures financial instruments such as certain financial investments and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t>
  </si>
  <si>
    <t>Financial instruments - initial recognition and measurement</t>
  </si>
  <si>
    <t>e) Financial instruments – initial recognition and measurement
A financial instrument is any contract that gives rise to a financial asset of one entity and a financial liability or equity instrument of another entity.
f)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g)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borrowings,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borrowing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loss).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lo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loss).
h)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Derivative financial instruments</t>
  </si>
  <si>
    <t>i) Derivative financial instruments
Initial recognition and subsequent measurement
The Company has derivative financial instruments from call and put options from acquisitions of subsidiaries, associates and joint venture.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t>
  </si>
  <si>
    <t>j)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consolidated statement of cash flows, cash and cash equivalents consist of cash and short-term financial investments, as they are considered an integral part of the Company’s cash management.</t>
  </si>
  <si>
    <t>k) Inventories
Inventories are measured at the lower of cost and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in progress is considered as inventories in progress and comprises the costs incurred to create unfinished educational content. This amount is measured based on the allocation of hours incurred by editorial production employees in the preparation of educational content.
The inventory reserve for educational material is calculated based on their expected net realizable value. Inventory reserve corresponds to a reserve for inventory obsolescence and is recorded in cost of sales. It is estimated based on the amount of educational materials from prior collections which are no longer used for sale and educational materials which the Company expects will not be sold based on the actual sales. In determining the inventory reserve, the Company considers management’s current assessment of the marketplace, industry trends and projected product demand as compared to the number of units currently in stock.</t>
  </si>
  <si>
    <t>l) Property and equipment
Property and equipment is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Machinery and equipment
10
%
Vehicles
20
%
Furniture and fixtures
10
%
IT equipment
20
%
Facilities
10
%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loss) when the asset is derecognized.
The residual values, useful lives and methods of depreciation of property and equipment are reviewed at each financial year end and adjusted prospectively, if appropriate.</t>
  </si>
  <si>
    <t>m)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as follows:
Buildings
1 to 10 years
Equipment
4 years
If ownership of the leased asset transfers to the Company at the end of the lease term or the cost reflects the exercise of a purchase option, depreciation is calculated using the estimated useful life of the asset.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t>
  </si>
  <si>
    <t>n)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profit or loss in the period in which the expenditure is incurred.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statement of income (loss) as incurred. Subsequent to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income (loss).</t>
  </si>
  <si>
    <t>Impairment of non-financial asset</t>
  </si>
  <si>
    <t>o) Impairment of non-financial asset
Further disclosures relating to impairment of non-financial assets are also provided in the following notes:
·
Disclosures for significant assumptions – Note 3
·
Property and equipment – Note 12
·
Intangible assets – Note 14
·
Goodwill and intangible assets with indefinite lives – Note 14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statement of income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loss).
Goodwill is tested for impairment annually as at December 31 and when circumstances indicate that the carrying value may be impaired. An operating segment is the lowest level within the Company at which the goodwill is monitored for internal management purposes and therefore impairment tests of goodwill have been carried out at each operating segment level. Impairment is determined for goodwill by assessing the recoverable amount of each operating segment to which the goodwill relates. When the recoverable amount is less than its carrying amount, an impairment loss is recognized. Impairment losses relating to goodwill cannot be reversed in future periods.</t>
  </si>
  <si>
    <t>Provisions</t>
  </si>
  <si>
    <t>p) Provisions
Provisions are recognized when the Company has a present obligation (legal or constructive) as a result of past event, it is probable that an outflow of resources embodying economic benefits will be required to settle the obligation and a reliable estimate can be made of the amount of the obligation. The expense relating to a provision is presented in the statement of income (loss) net of any reimbursement, when applicable.</t>
  </si>
  <si>
    <t>Cash dividend</t>
  </si>
  <si>
    <t>q) Cash dividend
The Company recognizes a liability to pay a dividend when the distribution is authorized, and the distribution is no longer at the discretion of the Company. The distribution is authorized when it is required to pay a dividend of the profit for the year in accordance with the Company’s Articles of Association or is approved by the shareholders. A corresponding amount is recognized directly in equity.</t>
  </si>
  <si>
    <t>r)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si>
  <si>
    <t>Share-based payments</t>
  </si>
  <si>
    <t>s) Share-based payments
Certain key executives of the Company receive remuneration in the form of share-based compensation, whereby the executives render services as consideration for equity instruments (equity-settled transactions).
The expenses of equity-settled transactions are determined by the fair value at the date when the grant is made using an appropriate valuation model. That expense is recognized in general and administrative expenses, together with a corresponding increase in equity (share-based compensation reserve),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best estimate of the number of equity instruments that will ultimately vest. The expense or credit in the statement of income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t>
  </si>
  <si>
    <t>Revenue from contracts with customers</t>
  </si>
  <si>
    <t>t) Revenue from contracts with customers
Revenue from sale of education content
The Company sells educational content to private schools, which is delivered through printed and digital formats to private school. Revenue from contracts with customers is recognized when control of the goods or services are transferred to the customer at an amount that reflects the consideration to which the Company expects to be entitled in
exchange for those goods or services., i.e., at the moment it delivers the content to private schools in printed and digital format. The technology is provided solely in support of the best use of its content. Both printed and digital content are the same.
The digital content, including its features, is provided with the purpose of supporting the printed content, and it includes video lessons, online homework and assessments that are not customized and have no stand-alone value if used separately or outside of the main context. The digital content and related features are an evolution from a totally printed methodology to a broader approach and will continue to evolve and change in the coming years but are currently still deeply entwined with the printed content.
The Company generates substantially all its revenue from contracts that have an average term of three years, pursuant to which the Company provides educational content in printed and digital format to private schools. The Company’s revenue is driven by the number of enrolled students at each customer using the solutions and the agreed price per student per year, all in accordance with the terms and conditions set forth in each contract. Each contract contemplates penalties ranging between 20% to 100% of the remaining total value of the contract in the event of termination. However, the content already delivered to the private schools is not returned to the Company unless the return conditions in the following paragraph are met.
Pursuant to the terms of the contracts with the schools, they are required, by the end of November of each year, to provide the Company with an estimate of the number of enrolled students that will access the content in the next school year (which typically starts in February of the following year), allowing the Company to start the delivery of its educational content. Since the contracts with the schools allows product returns or increase in the number of enrolled students up to a certain limit, the Company recognizes revenue for the amount that is expected to be received based on past experience, assuming that the other conditions for revenue recognition are met. A right of return asset (and corresponding adjustment to cost of sales) is also recognized for the right to recover the goods from the customer.
The asset is measured at the former carrying amount of the inventory, less any expected costs to recover the goods and any potential decreases in value. The Company updates the measurement of the asset for any revisions to the expected level of returns and any additional decreases in the value of the returned products.
Interest income
For all financial instruments measured at amortized cost, interest income is recorded using the EIR method. The EIR is the rate that exactly discounts the estimated future cash receipts over the expected life of the financial instrument or a shorter period, where appropriate, to the net carrying amount of the financial asset. Interest income includes also gain from financial investments classified as financial assets at fair value through profit or loss. Interest income is included in finance income in the statement of income (loss).</t>
  </si>
  <si>
    <t>Taxes</t>
  </si>
  <si>
    <t>u)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Changes in accounting policies and disclosures</t>
  </si>
  <si>
    <t>2.5 Changes in accounting policies and disclosures
Except for new standards IFRS 16 and IFRIC 23, which are discussed below, the other amendments to standards that apply from January 1, 2019 are primarily clarifications and none required a change in the Company’s accounting policies.
Additionally, the Company has not early adopted any new standards, amendments or interpretations that are effective after December 31, 2019. It does not expect that these standards, amendments or interpretations will have a material effect on the Company’s financial statements.
New and amended IFRS standards and interpretations that are effective beginning on January 1, 2019
IFRS 16 Leases
IFRS 16 supersedes IAS 17 Leases , IFRIC 4 Determining whether an Arrangement contains a Lease , SIC‑15 Operating Leases-Incentives and SIC‑27 Evaluating the Substance of Transactions Involving the Legal Form of a Lease . The standard sets out the principles for the recognition, measurement, presentation and disclosure of leases and requires lessees to recognize most leases on the balance sheet.
The Company adopted IFRS 16 using the modified retrospective method of adoption with the date of initial application of January 1, 2019. Under this method, the standard is applied retrospectively with the cumulative effect of initially applying the standard recognized in retained earnings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on IFRS 16 as at January 1, 2019 is as follows:
Assets
Right-of-use assets
18,225
Deferred tax assets
613
Total assets
18,838
Liabilities
Lease liabilities
20,089
Total liabilities
20,089
Total adjustment on equity:
Retained earnings
(1,251)
a) Nature of the effect of adoption of IFRS16
The Company has lease contracts for properties. Before the adoption of IFRS 16, the Company classified each of its leases (as lessee) at the inception date as either a finance lease or an operating lease. The Company did not have finance leases as of December 31, 2018. In an operating lease, the leased property was not capitalized, and the lease payments were recognized as rent expense in profit or loss on a straight-line basis over the lease term. Any prepaid rent and accrued rent were recognized under Other assets and Trade payables, respectively. Upon adoption of IFRS 16, the Company applied a single recognition and measurement approach for all leases, except for short-term leases and leases of low-value assets. The standard provides specific transition requirements and practical expedients, which have been applied by the Company.
The Company recognized right-of-use assets and lease liabilities for those leases previously classified as operating leases, except for short-term leases and leases of low-value assets. The right-of-use assets for most leases were recognized based on the carrying amount as if the standard had always been applied. Lease liabilities were recognized based on the present value of the remaining lease payments, discounted using the incremental borrowing rate at the date of initial application.
The Company also applied the available practical expedients wherein it:
ü
Used an intrinsic discount rate, according to the characteristics for each lease;
ü
Relied on its assessment of whether leases are onerous immediately before the date of initial application;
ü
Applied the short-term leases and low-value assets exemptions to leases at the date of initial application;
ü
Excluded the initial direct costs from the measurement of the right-of-use asset at the date of initial application;
ü
Used hindsight in determining the lease term where the contract contains options to extend or terminate the lease.
The lease liabilities as at January 1, 2019 can be reconciled to the operating lease commitments as at December 31, 2018 as follows:
Operating lease commitments as at December 31, 2018
27,397
Weighted average incremental borrowing rate as at January 1, 2019
11.04
%
Discounted operating lease commitments at January 1, 2019
20,642
Less:
Commitments related to sale of Escola de Aplicação São José dos Campos Ltda.
(553)
Lease liabilities as at January 1, 2019
20,089
The Company has the option, under some of its leases to lease the assets for additional terms.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IFRIC Interpretation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Company applies significant judgement in identifying uncertainties over income tax treatments.
Upon adoption of the Interpretation, the Company considered whether it has any uncertain tax positions. The Company applied the interpretation and concluded, based on its tax compliance that it is probable that its tax treatments will be accepted by the taxation authorities and did not have a significant impact on the consolidated financial statements.</t>
  </si>
  <si>
    <t>Significant accounting policies (Tables)</t>
  </si>
  <si>
    <t>Summary of Company's Subsidiaries, Associates and Joint Ventures</t>
  </si>
  <si>
    <t>The table below is a list of the Company’s subsidiaries, associates and joint venture:
Principal
Investment
Direct and indirect interest
Name
activities
Country
type
2019
2018
2017
Arco Educação S.A.
Holding
Brazil
Subsidiary
100.0
%
100.0
%
—
EAS Educação S.A.
Educational content
Brazil
Subsidiary
100.0
%
100.0
%
100.0
%
Barra Américas Editora Ltda.
Educational content
Brazil
Subsidiary
100.0
%
100.0
%
100.0
%
Distribuidora de Material Didático Desterro Ltda.
Educational content
Brazil
Subsidiary
100.0
%
100.0
%
100.0
%
Novagaúcha Editora e Livraria Ltda.
Educational content
Brazil
Subsidiary
—
100.0
%
100.0
%
SAS Sistema de Ensino Ltda.
Educational content
Brazil
Subsidiary
100.0
%
100.0
%
100.0
%
Arco Ventures S.A.
Educational content
Brazil
Subsidiary
100.0
%
100.0
%
100.0
%
SAS Livrarias Ltda.
Educational content
Brazil
Subsidiary
100.0
%
100.0
%
100.0
%
SAE Digital S.A.
Educational content
Brazil
Subsidiary
100.0
%
100.0
%
100.0
%
Escola de Aplicação São José dos Campos Ltda.
Educational services
Brazil
Subsidiary
—
69.6
%
69.6
%
International School Serviços de Ensino, Treinamento e Editoração, Franqueadora S.A.
Educational content
Brazil
Subsidiary
51.5
%
51.5
%
51.5
%
NS Ventures Participações Ltda.
Educational content
Brazil
Subsidiary
—
100.0
%
100.0
%
NS Educação Ltda.
Educational content
Brazil
Subsidiary
—
100.0
%
100.0
%
Nave à Vela Ltda.
Educational content
Brazil
Subsidiary
51.0
%
—
—
EEM Licenciamento de Programas Educacionais Ltda.
Educational technology
Brazil
Subsidiary
100.0
%
—
—
NLP Soluções Educacionais Ltda.
Educational content
Brazil
Subsidiary
100.0
%
—
—
Sistema Positivo de Ensino
Educational content
Brazil
Subsidiary
100.0
%
—
—
WPensar S.A.
Educational technology
Brazil
Joint venture
25.0
%
25.0
%
25.0
%
Geekie Desenvolvimento de Softwares S.A.
Educational technology
Brazil
Associate
37.5
%
8.05
%
6.5
%</t>
  </si>
  <si>
    <t>Summary of Estimated Useful Life of the Assets</t>
  </si>
  <si>
    <t>Depreciation is calculated on a straight-line basis over the estimated useful lives of the assets, as follows:
Machinery and equipment
10
%
Vehicles
20
%
Furniture and fixtures
10
%
IT equipment
20
%
Facilities
10
%
Leasehold improvements
20% to 33
%</t>
  </si>
  <si>
    <t>Summary of Estimated useful life and lease term of Right of use Assets</t>
  </si>
  <si>
    <t>Buildings
1 to 10 years
Equipment
4 years</t>
  </si>
  <si>
    <t>Summary of effect of adoption IFRS 16</t>
  </si>
  <si>
    <t>The effect of adoption IFRS 16 as at January 1, 2019 is as follows:
Assets
Right-of-use assets
18,225
Deferred tax assets
613
Total assets
18,838
Liabilities
Lease liabilities
20,089
Total liabilities
20,089
Total adjustment on equity:
Retained earnings
(1,251)</t>
  </si>
  <si>
    <t>Summary of lease liabilities reconciled to the operating lease commitments</t>
  </si>
  <si>
    <t>The lease liabilities as at January 1, 2019 can be reconciled to the operating lease commitments as at December 31, 2018 as follows:
Operating lease commitments as at December 31, 2018
27,397
Weighted average incremental borrowing rate as at January 1, 2019
11.04
%
Discounted operating lease commitments at January 1, 2019
20,642
Less:
Commitments related to sale of Escola de Aplicação São José dos Campos Ltda.
(553)
Lease liabilities as at January 1, 2019
20,089</t>
  </si>
  <si>
    <t>Business combinations and acquisition of non-controlling interests (Tables)</t>
  </si>
  <si>
    <t>Summary of Fair Value of Identifiable Assets and liabilities as of Date of Each Acquisition</t>
  </si>
  <si>
    <t>The fair value of the identifiable assets and liabilities as of the date of each acquisition was:
Fair value as of the acquisition date
2019
2017
NS
International
EEM
Nave
Positivo
Educação
School
Assets
Cash and cash and equivalents
219
1,565
37,635
1
689
Trade receivables
126
896
72,780
—
10,576
Inventories
—
897
13,664
—
1,837
Recoverable taxes
12
7
99
—
173
Deferred taxes
—
—
7,518
—
—
Other assets
14
284
1,526
—
470
Property and equipment
80
292
4,760
—
323
Right-of-use assets
—
—
5,241
—
—
Intangible assets
5,866
19,009
773,134
9,707
29,736
6,317
22,950
916,357
9,708
43,804
Liabilities
Trade payables
(48)
(271)
(12,463)
—
(2,327)
Labor and social obligations
(240)
(1,444)
(29,607)
—
(696)
Taxes and contributions payable
(109)
(50)
(2,937)
—
(119)
Income taxes payable
—
(2)
(22,643)
—
(410)
Leases
—
—
(5,374)
—
—
Loans and financing
(548)
—
—
—
—
Other liabilities
(156)
(546)
—
—
(340)
(1,101)
(2,313)
(73,024)
—
(3,892)
Total identifiable net assets at fair value
5,216
20,637
843,333
9,708
39,912
Goodwill arising on acquisition
13,069
37,557
830,028
28,826
27,598
Purchase consideration transferred
18,285
58,194
1,673,361
38,534
67,510
Cash paid
16,355
21,098
800,851
29,037
—
Capital contribution
—
—
—
—
5,300
Forward contract of controlling interest at acquisition
—
29,728
—
—
30,144
Retained payments
1,930
—
872,510
—
—
Deferred payments
—
—
—
9,497
—
Fair value of previously held interest in a step acquisition
—
7,368
—
—
32,066
Analysis of cash flows on acquisition:
Transaction costs of the acquisition (included in cash flows from operating activities)
(649)
(467)
(27,389)
(498)
(85)
Cash paid and subscribed capital net of cash acquired with the subsidiary (included in cash flows from investing activities)
(16,136)
(19,533)
(763,216)
(29,036)
689</t>
  </si>
  <si>
    <t>EEM Licenciamento de Programas Educacionais S.A. ("Escola em Movimento")</t>
  </si>
  <si>
    <t>Summary of Valuation Techniques Used for Measuring Fair Value of Separately Identified Intangible Assets</t>
  </si>
  <si>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Software
Replacement cost
The method considers the amount that an entity would have to pay to replace at the present time, according to its current worth.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t>
  </si>
  <si>
    <t>Nave a Vela Ltda. ("Nave")</t>
  </si>
  <si>
    <t>Summary of Consideration Transferred</t>
  </si>
  <si>
    <t>The breakdown purchase consideration is as follows:
At acquisition
date
Cash paid
21,098
Fair value of previously held investment
7,368
Fair value of forward contract
29,728
Consideration transferred
58,194</t>
  </si>
  <si>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t>
  </si>
  <si>
    <t>Sistema Positivo de Ensino ("Positivo")</t>
  </si>
  <si>
    <t>The valuation techniques used for measuring the fair value of separate identified intangible assets acquired were as follows:
Asset acquired
Valuation technique
Customer relationship
Multi-period excess earning method
The method considers the present value of net cash flows expected to be generated by customer relationship,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
Educational system
Relief-from-royalty method
The relief-from-royalty method considers the discount estimated royalty payments that are expected to be avoided as a result of the educational system being owned.
Educational platform
Relief-from-royalty method
The relief-from-royalty method considers the discount estimated royalty payments that are expected to be avoided as a result of the educational platform being owned.</t>
  </si>
  <si>
    <t>NS Educacao Ltda. ("NS Educacao")</t>
  </si>
  <si>
    <t>The valuation techniques used for measuring the fair value of separate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
Non-compete agreement
With-and-without method
The With-and-Without method consists of estimating the fair value of an asset by the difference between the value of this asset in two scenarios: a scenario considering the existence of the asset in question and another, considering its non-existence.</t>
  </si>
  <si>
    <t>International School Servicos de Ensino, Treinamento e Editoracao, Franqueadora S.A. ("International School")</t>
  </si>
  <si>
    <t>The purchase consideration transferred totaled R$ 67,510, which breakdown is as follows:
At acquisition
date
Capitalization of advances for future capital increases
5,300
Fair value of previously held investment
32,066
Fair value of forward contract
30,144
Consideration transferred
67,510</t>
  </si>
  <si>
    <t>Summary of Calculation of Goodwill</t>
  </si>
  <si>
    <t>The table below demonstrates the calculation of goodwill:
At acquisition
date
Cash consideration and fair value of the forward contract
35,444
Fair value of previously held investment
32,066
Fair value of identified assets acquired and liabilities assumed
(39,912)
Goodwill
27,598</t>
  </si>
  <si>
    <t>The valuation techniques used for measuring the fair value of separately identified intangible assets acquired were as follows:
Asset acquired
Valuation technique
Customer list
Multi-period excess earning method
The method considers the present value of net cash flows expected to be generated by customer relationship, by excluding any cash flows related to contributory assets.
Educational system
Multi-period excess earning method
The method considers the present value of net cash flows expected to be generated by educational system, by excluding any cash flows related to contributory assets.
Trademarks
Relief-from-royalty method
The relief-from-royalty method considers the discount estimated royalty payments that are expected to be avoided as a result of the trademarks being owned.</t>
  </si>
  <si>
    <t>Cash and cash equivalents (Tables)</t>
  </si>
  <si>
    <t>Summary of Cash and Cash Equivalents</t>
  </si>
  <si>
    <t>2019
2018
Cash and bank deposits
2,838
366
Cash equivalents and bank deposits in foreign currency (a)
23,346
3,615
Cash equivalents (b)
22,716
8,320
48,900
12,301
(a)
Short-term deposits (mainly follow-on proceeds) maintained in U.S. dollar.
(b)
Cash equivalents correspond to financial investments in Bank Certificates of Deposit (“CDB”) of highly rated financial institutions. As of December 31, 2019, the average interest on these CDB are equivalent to 30.0% (2018: 61.7%) of the Interbank Certificates of Deposit (“CDI”). These funds are available for immediate use and have insignificant risk of changes in value.</t>
  </si>
  <si>
    <t>Financial investments (Tables)</t>
  </si>
  <si>
    <t>Summary of Financial Investments</t>
  </si>
  <si>
    <t>2019
2018
Financial investments (a)
577,398
810,812
Financial investments in foreign currency
1,629
—
Other
467
347
579,494
811,159
Current
574,804
806,789
Non-current
4,690
4,370
(a)
Financial investments correspond to investments in non-exclusive funds managed by highly rated financial institutions. As of December 31, 2019, the average interest on these funds are equivalent to 99.86% (2018: 100.9%) of the CDI. The average CDI rate during the nine-month period was 0.48% per month.</t>
  </si>
  <si>
    <t>Trade receivables (Tables)</t>
  </si>
  <si>
    <t>Summary of Trade Receivables</t>
  </si>
  <si>
    <t>2019
2018
From sales of educational content
354,968
146,114
From related parties (Note 10)
4,511
3,916
359,479
150,030
(-) Allowance for doubtful accounts
(30,051)
(13,419)
329,428
136,611</t>
  </si>
  <si>
    <t>Summary of Aging of Trade Receivables</t>
  </si>
  <si>
    <t>As of December 31, 2019, and 2018, the aging of trade receivables was as follows:
2019
2018
Neither past due nor impaired
299,159
127,387
Past due
60,320
22,643
1 to 60 days
18,931
8,931
61 to 90 days
6,865
3,868
91 to 120 days
6,414
1,978
121 to 180 days
9,904
3,173
More than 180 days
18,206
4,693
359,479
150,030</t>
  </si>
  <si>
    <t>Summary of Allowance for Doubtful Accounts</t>
  </si>
  <si>
    <t>The movement in the allowance for doubtful accounts for the years ended December 31, 2019 and 2018, was as follows:
2019
2018
2017
Balance at beginning of the year
(13,419)
(10,290)
(5,386)
Change in accounting policy – IFRS 9
—
—
(5,757)
Additions
(17,392)
(9,588)
(5,227)
Receivables written off during the period as uncollectible
760
6,459
6,080
Balance at end of year
(30,051)
(13,419)
(10,290)</t>
  </si>
  <si>
    <t>Inventories (Tables)</t>
  </si>
  <si>
    <t>Summary of Inventories</t>
  </si>
  <si>
    <t>2019
2018
Educational content
24,535
8,335
Educational content in progress (a)
12,837
6,205
Consumables and supplies
835
286
Inventories held by third parties
1,899
305
40,106
15,131
(a)
Costs being incurred to develop educational content. These costs include incurred personnel costs and third parties’ services for editing educational content and related activities (graphic design, editing, proofreading and layout, among others).</t>
  </si>
  <si>
    <t>Summary of Movement in Inventory Reserve</t>
  </si>
  <si>
    <t>2019
2018
2017
Balance at beginning of the year
(4,403)
(2,047)
(1,073)
Inventory reserve
(8,476)
(7,252)
(4,481)
Write-off of inventories against reserve
6,362
4,896
3,507
Balance at end of year
(6,517)
(4,403)
(2,047)</t>
  </si>
  <si>
    <t>Recoverable taxes (Tables)</t>
  </si>
  <si>
    <t>Summary of Recoverable taxes</t>
  </si>
  <si>
    <t>2019
2018
Withholding Income Tax (IRRF) on financial investments (a)
637
5,291
Recoverable IRPJ and CSLL
17,456
5,520
Recoverable PIS and COFINS
2,501
1,223
Other recoverable taxes
1,631
226
22,225
12,260
Current
15,612
11,227
Non-current
6,613
1,033
(a)
Withholding income tax (IRRF) will be utilized to offset federal taxes payable.</t>
  </si>
  <si>
    <t>Related parties (Tables)</t>
  </si>
  <si>
    <t>Summary of Balances and Transactions with Related Parties</t>
  </si>
  <si>
    <t>The table below summarizes the balances and transactions with related parties:
2019
2018
Assets
Trade receivables
Livraria ASC Ltda. and Educadora ASC Ltda. (a)
4,511
3,916
4,511
3,916
Other assets
General Atlantic Arco (Bermuda), L.P. (b)
4,109
—
4,109
—
Loans to related parties
WPensar S.A. (c)
1,298
1,226
Loans - Geekie (d)
4,231
—
Debentures – Geekie (d)
10,582
—
16,111
1,226
Current
1,298
—
Non-current
14,813
1,226
Advances from customers
Livraria ASC Ltda. and Educadora ASC Ltda. (a)
(1)
—
(1)
—
2019
2018
2017
Net revenue
Livraria ASC Ltda. and Educadora ASC Ltda. (a)
8,805
8,234
8,895
Expenses
ASC Empreendimentos Ltda. and OSC Empreendimentos Ltda. (e)
(8)
(13)
(21)
Finance income
WPensar S.A. (c)
72
—
—
Geekie (d)
813
—
—
885
—
—
(a)
Arco Ventures S. A. and International School sell educational content to Livraria ASC Ltda. and Educadora ASC Ltda., entities under common control of the Company’s controlling shareholders. The transactions are priced based on contract price at the sales date. The price applied is equivalent to that practiced in the market, being competitive transactions.
(b)
The amount refers to underwriting discounts and commissions incurred for issuing shares with the follow-on public of Class A shares of the selling shareholder GA, as described in Note 1.
(c)
The amounts receivable from WPensar S.A. are related to loan agreements and are indexed to the Brazilian Sistema Especial de Liquidação e Custódia (SELIC) interest rate and have a due date in July 2020. During 2019, the Company recognized R$ 72 of interest income.
(d)
On January 17, 2019, the Company entered into an agreement with its associated company, Geekie Desenvolvimento de Softwares S.A. (“Geekie”) buying 100,000 debentures issued at same date at par value of R$ 100.00 (hundred reais) each, totaling R$ 10,000. During 2019, the Company recognized R$ 582 of interest income. The debentures are due in June 2022 and bear interest of 110% of the CDI. The debentures are convertible in shares at the option of Arco at maturity similar to same terms of the call and put options presented in the investment agreement.
On the same date, the Company lent R$ 4,000 to Geekie Partners S.A., the controlling shareholder of Geekie, through a loan agreement with payment due in June 2022, interest of 110% of the CDI, and with their entire interest on Geekie’s shares as collateral to the transaction. During 2019, the Company recognized R$ 231 of interest income.
The transactions totaled R$ 14,000 and are intended to support Geekie’s working capital needs.
(e)
Arco Ventures S.A. leases a facility from OSC Empreendimentos Ltda., which are entities under common control of the Company’s controlling shareholder. The agreement was terminated in February 2020.</t>
  </si>
  <si>
    <t>Summary of Key Management Personnel Compensation</t>
  </si>
  <si>
    <t>Key management personnel compensation comprised the following:
2019
2018
2017
Short-term employee benefits
13,732
9,436
5,321
Stock options
—
59,747
1,359
Restricted stock units
66,429
—
—
80,161
69,183
6,680</t>
  </si>
  <si>
    <t>Investments and interests in other entities (Tables)</t>
  </si>
  <si>
    <t>Summary of Investment and Interests in Other Entities</t>
  </si>
  <si>
    <t>(i) Investments and interests in other entities
Reconciliation of carrying amount:
2019
2018
WPensar
Geekie
Nave
Total
Total
At beginning of the period
3,237
8,625
—
11,862
12,654
Capital contributions
—
10,000
4,200
14,200
—
Acquisition from a minority shareholder
—
27,653
—
27,653
—
Gain of changes in ownership
—
319
—
319
—
Share of loss of equity-accounted investees
(188)
(1,072)
(540)
(1,800)
(792)
Consolidation on the acquisition of control
—
—
(3,660)
(3,660)
—
At end of the period
3,049
45,525
—
48,574
11,862
Percentage of ownership
25.0
%
37.5
%
51.0
%</t>
  </si>
  <si>
    <t>Summary of Financial Information of Associates and Joint Venture</t>
  </si>
  <si>
    <t>(ii) Selected financial information for associates and joint ventures
Geekie
WPensar
December 31, 2019
Current assets
8,444
1,619
Non-current assets
17,983
1,687
Current liabilities
5,042
268
Non-current liabilities
10,964
1,240
Equity
10,421
1,798
Net revenue
14,266
4,200
Costs and expenses (*)
(25,848)
(3,985)
Profit (loss) for the year
(11,582)
215
December 31, 2018
Current assets
5,215
1,625
Non-current assets
12,174
1,414
Current liabilities
7,681
286
Non-current liabilities
—
1,170
Equity
9,708
1,583
Net revenue
11,084
3,965
Costs and expenses (*)
(18,299)
(4,015)
Loss for the year
(7,215)
(50)
December 31, 2017
Current assets
8,937
1,615
Non-current assets
11,503
1,394
Current liabilities
5,276
284
Non-current liabilities
—
1,091
Equity
15,164
1,634
Net revenue
14,329
3,687
Costs and expenses (*)
(15,865)
(3,598)
Profit (loss) for the year
(1,536)
89
(*) Comprise costs, selling and administrative expenses, finance result, other expenses and income tax and social contribution.</t>
  </si>
  <si>
    <t>Property and equipment (Tables)</t>
  </si>
  <si>
    <t>Summary of Property and Equipment</t>
  </si>
  <si>
    <t>Reconciliation of carrying amount:
Machinery
Furniture
and
and
IT
Leasehold
equipment
Vehicles
fixtures
equipment
Facilities
improvements
Others
Total
Cost
As of December 31, 2017
843
191
1,758
3,047
313
4,387
2,387
12,926
Additions
87
—
589
2,096
12
258
3,812
6,854
Disposals
(34)
—
(51)
(63)
—
(7)
—
(155)
As of December 31, 2018
896
191
2,296
5,080
325
4,638
6,199
19,625
Additions
215
—
636
2,529
45
4,663
2,903
10,991
Disposals
(17)
(70)
(895)
(3,061)
(290)
(184)
(1,076)
(5,593)
Business combination
213
—
517
2,775
—
1,627
—
5,132
Sale of Escola de Aplicação São José dos Campos Ltda.
(50)
—
(201)
(51)
—
(710)
—
(1,012)
Write-offs
—
—
—
—
—
—
(792)
(792)
As of December 31, 2019
1,257
121
2,353
7,272
80
10,034
7,234
28,351
Depreciation
As of December 31, 2017
(170)
(120)
(324)
(1,187)
(65)
(790)
(1,191)
(3,847)
Depreciation charge for the year
(84)
(24)
(203)
(740)
(35)
(484)
(878)
(2,448)
Disposals
—
—
—
17
—
—
—
17
As of December 31, 2018
(254)
(144)
(527)
(1,910)
(100)
(1,274)
(2,069)
(6,278)
Depreciation charge for the period
(91)
(24)
(254)
(1,211)
(34)
(1,161)
(1,580)
(4,355)
Depreciation of disposals
114
68
368
1,709
108
60
972
3,399
Sale of Escola de Aplicação São José dos Campos Ltda.
10
—
34
17
—
150
—
211
As of December 31, 2019
(221)
(100)
(379)
(1,395)
(26)
(2,225)
(2,677)
(7,023)
Net book value
As of December 31, 2018
642
47
1,769
3,170
225
3,364
4,130
13,347
As of December 31, 2019
1,036
21
1,974
5,877
54
7,809
4,557
21,328</t>
  </si>
  <si>
    <t>Leases (Tables)</t>
  </si>
  <si>
    <t>Summary of balance sheet showing the following amounts relating to leases</t>
  </si>
  <si>
    <t>2019
Right-of-use assets
Properties
21,518
Machinery and equipment
113
21,631
2019
Lease liabilities *
Current
6,845
Non-current
19,012
25,857
* For the adjustments recognized on adoption of IFRS 16 on January 1, 2019, see Note 2.5.</t>
  </si>
  <si>
    <t>Summary of carrying amounts of the Company's right-of-use assets and lease liabilities and the movements during the period</t>
  </si>
  <si>
    <t>Right-of-use
assets –
Lease
Properties
Liabilities
As at January 1, 2019
18,225
(20,089)
Additions
4,502
(4,502)
Lease modification
(338)
338
Depreciation expense
(5,999)
—
Business combination
5,241
(5,374)
Interest expense
—
(1,489)
Payments of lease liabilities
—
4,407
Interest paid
—
852
As at December 31, 2019
21,631
(25,857)
Average annual depreciation rate
23.7
%</t>
  </si>
  <si>
    <t>Intangible assets and goodwill (Tables)</t>
  </si>
  <si>
    <t>Summary of Intangible Assets and Goodwill</t>
  </si>
  <si>
    <t>Rights on
Customer
Educational
Software
Educational
Non-compete
Goodwill
contracts
relationships
system
Copyrights
license
Trademarks
platform
agreement
In Progress
Total
Cost
As of December 31, 2017
89,634
15,263
23,045
36,656
4,948
1,393
19,115
3,942
1,097
—
195,093
Acquisitions
—
—
—
—
7,744
1,415
62
17,969
—
2,213
29,403
As of December 31, 2018
89,634
15,263
23,045
36,656
12,692
2,808
19,177
21,911
1,097
2,213
224,496
Corporate restructuring (Note 2.2)
(53,521)
—
—
—
—
—
—
—
—
—
(53,521)
Acquisitions
—
—
—
—
8,377
4,441
—
23,634
309
6,341
43,102
Disposals
—
—
—
—
—
—
—
(1,841)
—
—
(1,841)
Acquisitions through business combinations
880,654
—
183,926
214,567
—
11,163
336,121
24,728
6,897
20,607
1,678,663
Transfer
—
—
—
—
—
—
—
19,555
—
(19,555)
—
As of December 31, 2019
916,767
15,263
206,971
251,223
21,069
18,412
355,298
87,987
8,303
9,606
1,890,899
Amortization
As of December 31, 2017
—
(2,767)
(4,924)
(6,127)
(1,321)
(273)
(2,670)
(1,473)
(55)
—
(19,610)
Amortization
—
(1,182)
(2,636)
(6,589)
(2,618)
(375)
(1,140)
(2,387)
(219)
—
(17,146)
As of December 31, 2018
—
(3,949)
(7,560)
(12,716)
(3,939)
(648)
(3,810)
(3,860)
(274)
—
(36,756)
Amortization
—
(1,342)
(6,450)
(9,518)
(7,743)
(2,307)
(4,431)
(10,449)
(536)
—
(42,776)
Amortization of disposals
—
—
—
—
—
—
—
536
—
—
536
As of December 31, 2019
—
(5,291)
(14,010)
(22,234)
(11,682)
(2,955)
(8,241)
(13,773)
(810)
—
(78,996)
Net book value
As of December 31, 2018
89,634
11,314
15,485
23,940
8,753
2,160
15,367
18,051
823
2,213
187,740
As of December 31, 2019
916,767
9,972
192,961
228,989
9,387
15,457
347,057
74,214
7,493
9,606
1,811,903</t>
  </si>
  <si>
    <t>Summary of Carrying Amount of Goodwill by Operating Segment</t>
  </si>
  <si>
    <t>The carrying amount of goodwill by operating segment was:
2019
2018
Core
755,539
62,036
Supplemental
161,228
27,598
916,767
89,634</t>
  </si>
  <si>
    <t>Summary of Fair Value Calculations of Discounted Cash Flow Model</t>
  </si>
  <si>
    <t>The value -in-use calculations were based on the discounted cash flow model and are based on the following assumptions for those segments:
Budget period
Growth rate
beyond budget
Gross margin
Growth rate
period
Discount rate
2019
2018
2019
2018
2019
2018
2019
2018
Core
76.7
%
78.8
%
11.1
%
21.1
%
4.3
%
4.0
%
12.7
%
15.7
%
Supplemental
81.0
%
87.4
%
18.3
%
33.0
%
4.3
%
4.0
%
14.5
%
17.6
%</t>
  </si>
  <si>
    <t>Summary of Estimated Useful lives of Intangible Assets</t>
  </si>
  <si>
    <t>The estimated useful lives of intangible assets for the years ended December 31, 2019, 2018 and 2017 are as follows:
Years
Rights on contracts
10
Customer relationships
5 to 16
Educational system
3 to 10
Copyrights
3
Software license
2 a 5
Trademarks
10 to 20
Educational platform
3 a 10
Non-compete agreement
2 a 5</t>
  </si>
  <si>
    <t>Loans and financing (Tables)</t>
  </si>
  <si>
    <t>Schedule of loans and financing</t>
  </si>
  <si>
    <t>Interest rate
Maturity
2019
Bank loan
100% CDI + 0.7% pa
October/2020
98,561</t>
  </si>
  <si>
    <t>Summary of movement in loans and financing</t>
  </si>
  <si>
    <t>2019
Balance at beginning of the year
—
Additions
100,000
Business combination
548
Loan cost
(2,426)
Interest expense
1,002
Payment of loans and financing
(563)
Balance at end of year
98,561</t>
  </si>
  <si>
    <t>Financial instruments from acquisition of interests (Tables)</t>
  </si>
  <si>
    <t>Summary of Contingent Assets and Liabilities and Related Derivative Instruments</t>
  </si>
  <si>
    <t>The breakdown of contingent consideration assets and liabilities and related derivative instruments from business combinations and acquisition of investments in associates and joint ventures is as follows:
2019
2018
Assets
Derivative financial instruments
Investment in Geekie (Note 11)
32,152
23,346
Investment in WPensar (Note 11)
3,794
3,284
35,946
26,630
Current
3,794
—
Non-current
32,152
26,630
2019
2018
Liabilities
Derivative financial instruments
Investment in Geekie (Note 11)
(31,626)
(22,037)
Investment in WPensar (Note 11)
(2,314)
(3,006)
Deferred revenue in Escola de Aplicação São José dos Campos
—
(54)
(33,940)
(25,097)
Current
—
(51)
Non-current
(33,940)
(25,046)</t>
  </si>
  <si>
    <t>Accounts payable to selling shareholders (Tables)</t>
  </si>
  <si>
    <t>Summary of Liabilities of Accounts Payable From Business Combination and Investments in Associates</t>
  </si>
  <si>
    <t>The breakdown of the liabilities regarding balances of accounts payable from business combination and investments in associates is as follows:
2019
2018
Accounts payable to selling shareholders
Acquisition of International School (a)
(297,722)
(174,410)
Acquisition of NS Educação Ltda. (b)
(6,461)
(6,971)
Acquisition of Escola em Movimento (c)
(1,992)
—
Acquisition of Nave à Vela (d)
(30,946)
—
Acquisition of Positivo (e)
(879,111)
—
(1,216,232)
(181,381)
Current
(117,959)
(830)
Non-current
(1,098,273)
(180,551)
(a)
The financial liability is recorded at the present value of the estimated amount payable to the non-controlling shareholder upon the exercise of the put or call options and discounted to present value using an estimated interest rate of 14.5% (17.6% in 2018). During 2019 the Company recognized R$ 33,909 of interest. The amount payable is estimated based on projected EBITDA for the 2019 and 2020 school year. During the fourth quarter of 2019, the Company had a better visibility about next year´s ACV bookings and its increase, it was necessary to perform a review on previous operations projections, that resulted in an increase on the projected EBITDA. Based on the new projected numbers for 2019 and 2020, the accounts payable increased by R$89,403. See Note 28 for more information.
(b)
This amount was retained for any losses, which will be released in annual installments until December 31, 2022. The amount is being adjusted by the interest from Interbank certificates of deposit (CDI).
(c)
This amount was retained for any losses, which will be released in two annual installments on the first and second anniversary of the acquisition. The amount is being adjusted by the basic interest rate (SELIC).
(d)
This amount is related to the remaining acquisition of 49% interest in Nave and will occur over the next two years (subject to price adjustments, net of debt at each closing date). This amount is recorded at the present value using an estimated interest rate of 14.54%. During 2019, the Company recognized R$ 1,218 of interest. The next tranche is payable on February 15, 2021, in this date Arco Ventures S.A. will acquire 24% interest, for the 24% of Nave’s revenues from October 1, 2019 to September 30, 2020 multiplied by 5.3, net of debt. The last tranche is payable on February 15, 2022, in this date Arco Ventures S.A. will acquire 25% interest, for 25% of Nave’s revenues from October 1, 2020 to September 30, 2021 multiplied by 3, net of debt.
(e)
The amount of the contract is updated by CDI from November 1, 2019 to December 31, 2019.</t>
  </si>
  <si>
    <t>Labor and social obligations (Tables)</t>
  </si>
  <si>
    <t>Summary of claims and benefits paid</t>
  </si>
  <si>
    <t>2019
2018
Bonuses
28,045
2,897
Payroll and social charges
17,763
4,519
Payroll accruals
18,998
6,597
Other labor
6,506
1,875
71,312
15,888
Current
68,511
15,888
Non-current
2,801
—</t>
  </si>
  <si>
    <t>Arco plan</t>
  </si>
  <si>
    <t>Summary of assumptions used to determine the fair value of options</t>
  </si>
  <si>
    <t>The following table list the inputs to the model used for the Arco plan:
Dividend yield (%)
2.41
Expected volatility (%)
186.61
Risk-free interest rate (%)
8.01
Expected life of share options (years)
6.00
Weighted average share price (R$)
12.67
Model used
Black &amp; Scholes</t>
  </si>
  <si>
    <t>Summary of movements of share options</t>
  </si>
  <si>
    <t>The following table illustrates the number and movements of share options during the period:
Average
exercise
Number of
price per
share
share
options
option
Outstanding at December 31, 2018
1,091,039
12.56
Exercised
(1,091,039)
12.68
Outstanding at December 31, 2019
—
—</t>
  </si>
  <si>
    <t>International school plan</t>
  </si>
  <si>
    <t>The following table details the assumptions used to determine the fair value of the share options under the International School share option plans:
Date of grant
08/04/2017
Dividend yield (%)
0.00
%
Expected volatility (%)
380.36
%
Risk-free interest rate (%)
8.62
%
Expected life of share options (years)
2.74
Weighted average share price (reais) on the grant date
10.65
Model used
Black &amp; Scholes</t>
  </si>
  <si>
    <t>RSU plan</t>
  </si>
  <si>
    <t>Schedule of restricted stocks issued by vesting date</t>
  </si>
  <si>
    <t>Final vesting
Quantity of
date
stocks
28/09/2019
193,563
30/06/2020
3,086
28/09/2020
193,563
28/09/2021
193,563
Total
583,775</t>
  </si>
  <si>
    <t>Summary of movements of restricted stock</t>
  </si>
  <si>
    <t>The following table reflects the movements from the grant date until December 31, 2019:
Number of
share
options
Outstanding at December 31, 2018
—
Granted
583,775
Exercised
(188,089)
Effectively forfeited
(36,913)
Estimated forfeited
(21,588)
Outstanding at December 31, 2019
337,185</t>
  </si>
  <si>
    <t>Summary of equity instruments on grant date fair value</t>
  </si>
  <si>
    <t>Total shares
Total shares
Average fair value at
Grant date
granted
outstanding
grant date
Average
30/04/2019
542,760
310,516
68,800
126.76
30/06/2019
1,543
1,450
274
177.71
30/06/2019
1,543
1,450
319
206.66
15/10/2019
37,929
23,769
7,593
200.18
Total
583,775
337,185
76,986</t>
  </si>
  <si>
    <t>Equity (Tables)</t>
  </si>
  <si>
    <t>Schedule of Share capital outstanding</t>
  </si>
  <si>
    <t>December 31, 2018 shares outstanding
50,261,027
Share-based compensation plan (Note 18)
1,091,039
Restricted Stock Units (Note 18)
188,089
Restricted Stock Unit withheld (a)
(51,723)
Underwritten public offering of Class A common shares (Note 1)
3,450,656
December 31, 2019 shares outstanding
54,939,088
(a)
A portion of the shares was withheld to pay income taxes of the beneficiaries.</t>
  </si>
  <si>
    <t>Earnings (loss) per share (EPS) (Tables)</t>
  </si>
  <si>
    <t>Summary of Profit (Loss) Attributable to Equity Holders of the Parent and the Share Data Used in the Basic and Diluted EPS Computations</t>
  </si>
  <si>
    <t>The following table reflects the profit (loss) attributable to equity holders of the parent and the share data used in the basic and diluted EPS computations:
2019
2018
2017
Class A
Class B
Total
Class A
Class B
Total
Class A
Class B
Total
Profit (loss) attributable to equity holders of the parent
(4,379)
(5,052)
(9,431)
(37,047)
(45,333)
(82,380)
19,902
24,353
44,255
Weighted average number of common shares outstanding (thousand)
23,938
27,614
22,603
27,658
22,603
27,658
Effects of dilution from:
Share-based compensation plan (thousands)
337
—
153
—
931
—
Basic earnings (loss) per share - R$
(0.18)
(0.18)
(1.64)
(1.64)
0.88
0.88
Diluted earnings (loss) per share - R$
(0.18)
(0.18)
(1.64)
(1.64)
0.85
0.85</t>
  </si>
  <si>
    <t>Revenue (Tables)</t>
  </si>
  <si>
    <t>Summary of Company's Net Revenue</t>
  </si>
  <si>
    <t>2019
2018
2017
Educational content
625,150
407,599
277,596
Other
2,820
4,102
2,385
Deductions
Taxes
(275)
(264)
(154)
Returns and discounts
(54,858)
(30,456)
(35,445)
Net revenue
572,837
380,981
244,382
2019
2018
2017
Segments
Core
Supplemental
Total
Core
Supplemental
Total
Core
Supplemental
Total
Type of goods or service
Educational content
432,663
137,516
570,179
299,203
77,940
377,143
216,661
25,425
242,086
Other
46
2,612
2,658
3,828
10
3,838
2,296
—
2,296
Total net revenue from contracts with customers
432,709
140,128
572,837
303,031
77,950
380,981
218,957
25,425
244,382
Timing of revenue recognition
Transferred at a point in time
432,709
140,128
572,837
303,031
77,950
380,981
218,957
25,425
244,382
Total net revenue from contracts with customers
432,709
140,128
572,837
303,031
77,950
380,981
218,957
25,425
244,382</t>
  </si>
  <si>
    <t>Expenses by nature (Tables)</t>
  </si>
  <si>
    <t>Summary of Expenses by Nature</t>
  </si>
  <si>
    <t>2019
2018
2017
Content providing
61,953
41,551
34,452
Operations personnel
12,500
11,477
10,979
Inventory reserves
8,476
7,252
4,481
Freight
14,569
7,687
4,087
Depreciation and amortization
15,311
5,869
3,161
Other
4,449
6,909
1,357
Cost of sales
117,258
80,745
58,517
Sales personnel
87,352
49,041
26,721
Depreciation and amortization
23,573
11,939
9,799
Sales &amp; marketing
31,208
17,931
9,319
Customer support
30,755
17,274
8,173
Allowance for doubtful accounts
17,392
9,588
5,227
Real estate rentals
1,728
1,923
1,751
Other
7,772
5,574
4,324
Selling expenses
199,780
113,270
65,314
Corporate personnel
53,443
39,382
24,633
Third party services
43,415
14,269
7,814
Real estate rents
2,613
3,429
1,625
Travel expenses
3,439
2,891
2,034
Tax expenses
2,331
2,858
1,716
Software licenses
1,487
1,098
1,128
Share-based compensation plan
66,978
60,297
1,890
Depreciation and amortization
9,430
1,786
1,328
Other
8,302
3,744
6,763
General and administrative expenses
191,438
129,754
48,931
Total
508,476
323,769
172,762</t>
  </si>
  <si>
    <t>Finance result (Tables)</t>
  </si>
  <si>
    <t>Summary of Financial Result</t>
  </si>
  <si>
    <t>2019
2018
2017
Income from financial investments
18,443
11,633
11,415
Changes in fair value of financial investments (a)
28,886
4,322
—
Changes in fair value of derivative instruments (b)
18,599
19,839
258
Foreign exchange gains
1,745
138
—
Interest income
1,042
—
—
Other
3,332
686
858
Finance income
72,047
36,618
12,531
Changes in fair value of derivative instruments (b)
(18,126)
(19,180)
(6,915)
Changes in accounts payable to selling shareholders (Note 17)
(89,403)
(130,378)
—
Interest in acquisition of investments (c)
(42,206)
(9,781)
(11,179)
Financial discounts granted
(3,343)
(1,911)
(1,266)
Foreign exchange loss
(2,300)
(34,573)
—
Interest in lease liabilities
(1,489)
—
—
Other
(13,988)
(2,972)
(1,029)
Finance costs
(170,855)
(198,795)
(20,389)
Finance result
(98,808)
(162,177)
(7,858)
(a)
Refers to gains on financial investments measured at FVPL.
(b)
Refers to changes in the fair value of derivative financial instruments, comprised of the put and call options from business acquisitions and investments in associates and joint ventures.
(c)
Refer to interest expense on liabilities related to business combinations and investments in associates.</t>
  </si>
  <si>
    <t>Income taxes (Tables)</t>
  </si>
  <si>
    <t>Reconciliation of Income Tax Expense</t>
  </si>
  <si>
    <t>2019
2018
2017
Profit (loss) before income taxes
(42,534)
(100,901)
66,356
Combined statutory income taxes rate - %
34
%
34
%
34
%
Income tax benefit (expense) at statutory rates
14,462
34,306
(22,561)
Reconciliation adjustments:
Share of loss of equity-accounted investees (a)
(612)
(269)
(240)
Effect of presumed profit of subsidiaries (b)
18,593
11,080
907
Permanent differences (c)
—
(26,097)
—
Other additions (exclusions), net
660
(1,035)
(822)
33,103
17,985
(22,716)
Current
(46,850)
(26,553)
(31,010)
Deferred
79,953
44,538
8,294
Income taxes benefit (expense)
33,103
17,985
(22,716)
Effective rate
%
17.8
%
34.2
%
(a)
Refers to the effect of 34% on the share of profit (loss) of investees for the year.
(b)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c)
Refers mainly to permanent differences of non-deductible expenses from share-based compensation plan and foreign exchange loss and others.</t>
  </si>
  <si>
    <t>Summary of Changes in the Deferred Tax Assets and Liabilities</t>
  </si>
  <si>
    <t>The changes in the deferred tax assets and liabilities are as follows:
Change in
As of
Change in
As of
accounting
January
Profit
accounting
January
Profit
Business
2017
practice
1, 2018
or loss
Equity
2018
practice
1, 2019
or loss
combination
Equity
2019
Deferred tax assets
Tax losses carryforward
3,607
—
3,607
757
—
4,364
—
4,364
11,919
—
—
16,283
Temporary differences
Financial instruments from acquisition of interests
7,879
—
7,879
51,287
—
59,166
—
59,166
47,563
—
—
106,729
Other temporary differences
3,634
1,450
5,084
1,501
—
6,585
613
7,198
14,610
7,517
—
29,325
Share base compensation
2,217
—
2,217
(2,217)
—
—
—
—
7,960
—
—
7,960
Tax benefit from tax deductible goodwill
—
—
—
—
46,314
46,314
—
46,314
(2,009)
—
(29,417)
14,888
Amortization of intangible assets
1,205
—
1,205
77
—
1,282
—
1,282
5,391
—
—
6,673
Total deferred tax assets
18,542
1,450
19,992
51,405
46,314
117,711
613
118,324
85,434
7,517
(29,417)
181,858
Deferred tax liabilities
Financial instruments from acquisition of interests
(12,414)
—
(12,414)
(5,752)
—
(18,166)
—
(18,166)
(5,707)
—
—
(23,873)
Other temporary differences
(348)
—
(348)
(1,115)
—
(1,463)
—
(1,463)
226
—
—
(1,237)
Total deferred tax liabilities
(12,762)
—
(12,762)
(6,867)
—
(19,629)
—
(19,629)
(5,481)
—
—
(25,110)
Deferred tax assets (liabilities), net
5,780
1,450
7,230
44,538
46,314
98,082
613
98,695
79,953
7,517
(29,417)
156,748
Deferred tax assets
5,860
7,310
99,460
100,073
156,748
Deferred tax liabilities
(80)
(80)
(1,378)
(1,378)
—</t>
  </si>
  <si>
    <t>Segment information (Tables)</t>
  </si>
  <si>
    <t>Summary of Operating Segments</t>
  </si>
  <si>
    <t>2019
Total
Adjustments
reportable
and
Core
Supplemental
segments
eliminations
Total
Revenue
433,372
139,465
572,837
—
572,837
Cost of sales
(97,513)
(19,745)
(117,258)
—
(117,258)
Gross profit
335,859
119,720
455,579
—
455,579
Selling expenses
—
—
—
—
(199,780)
General and administrative expenses
—
—
—
—
(191,438)
Other income (expenses), net
—
—
—
—
(6,287)
Operating profit
—
—
—
—
58,074
Finance income
—
—
—
—
72,047
Finance costs
—
—
—
—
(170,855)
Share of loss of equity-accounted investees
—
—
—
—
(1,800)
Loss before income taxes
—
—
—
—
(42,534)
Income taxes income
—
—
—
—
33,103
Loss for the year
—
—
—
—
(9,431)
Other disclosures
—
—
—
—
—
Depreciation and amortization
43,854
4,460
48,314
—
48,314
Investments in associates and joint ventures
48,574
—
48,574
—
48,574
Capital expenditures
45,851
8,242
54,093
—
54,093
2018
Total
Adjustments
reportable
and
Core
Supplemental
segments
eliminations
Total
Revenue
303,031
77,950
380,981
—
380,981
Cost of sales
(70,903)
(9,842)
(80,745)
—
(80,745)
Gross profit
232,128
68,108
300,236
—
300,236
Selling expenses
(87,186)
(26,084)
(113,270)
—
(113,270)
Segment profit
144,942
42,024
186,966
—
186,966
General and administrative expenses
—
—
—
—
(129,754)
Other income (expenses), net
—
—
—
—
4,856
Operating profit
—
—
—
—
62,068
Finance income
—
—
—
—
36,618
Finance costs
—
—
—
—
(198,795)
Share of loss of equity-accounted investees
—
—
—
—
(792)
Loss before income taxes
—
—
—
—
(100,901)
Income taxes income
—
—
—
—
17,985
Loss for the year
—
—
—
—
(82,916)
Other disclosures
Depreciation and amortization
17,997
1,597
19,594
—
19,594
Investments in associates and joint ventures
11,862
—
11,862
—
11,862
Capital expenditures
28,165
8,092
36,257
—
36,257
2017
Total
Adjustments
reportable
and
Core
Supplemental
segments
eliminations
Total
Revenue
218,957
25,425
244,382
—
244,382
Cost of sales
(54,317)
(4,200)
(58,517)
—
(58,517)
Gross profit
164,640
21,225
185,865
—
185,865
Selling expenses
(56,318)
(8,996)
(65,314)
—
(65,314)
Segment profit
108,322
12,229
120,551
—
120,551
General and administrative expenses
—
—
—
—
(48,931)
Other income (expenses), net
—
—
—
—
3,299
Operating profit
—
—
—
—
74,919
Finance income
—
—
—
—
12,531
Finance costs
—
—
—
—
(20,389)
Share of loss of equity-accounted investees
—
—
—
—
(705)
Profit before income taxes
—
—
—
—
66,356
Income taxes expense
—
—
—
—
(22,716)
Profit for the year
—
—
—
—
43,640
Other disclosures
Depreciation and amortization
12,650
1,638
14,288
—
14,288
Investments in associates and joint ventures
12,654
—
12,654
—
12,654
Capital expenditures
7,183
4,200
11,383
—
11,383</t>
  </si>
  <si>
    <t>Summary of assets and liabilities are allocated based on the operations of the segment</t>
  </si>
  <si>
    <t>These assets and liabilities are allocated based on the operations of the segment.
Total
Adjustments
reportable
and
Core
Supplemental
segments
eliminations
Total
As of December 31, 2019
Total assets
2,999,497
176,196
3,175,693
(14,270)
3,161,423
Total liabilities
1,535,695
45,188
1,580,883
(14,270)
1,566,613
As of December 31, 2018
Total assets
1,273,107
62,006
1,335,113
(235)
1,334,878
Total liabilities
254,744
10,485
265,229
(235)
264,994</t>
  </si>
  <si>
    <t>Financial instruments (Tables)</t>
  </si>
  <si>
    <t>Summary of Financial Assets</t>
  </si>
  <si>
    <t>The Company holds the following financial instruments:
Financial assets
Assets at FVPL
Assets at amortized cost
Total
December 31, 2019
Cash and cash equivalents
48,900
—
48,900
Financial investments
498,584
80,910
579,494
Trade receivables
—
329,428
329,428
Financial instruments from acquisition of interests
35,946
—
35,946
Related parties
—
16,111
16,111
Other assets
—
4,109
4,109
583,430
430,558
1,013,988
Assets at FVPL
Assets at amortized cost
Total
December 31, 2018
Cash and cash equivalents
12,301
—
12,301
Financial investments
2,370
808,789
811,159
Trade receivables
—
136,611
136,611
Financial instruments from acquisition of interests
26,630
—
26,630
Related parties
—
1,226
1,226
41,301
946,626
987,927</t>
  </si>
  <si>
    <t>Summary of Financial Liabilities</t>
  </si>
  <si>
    <t>Liabilities at
Financial liabilities
Liabilities at FVPL
amortized cost
Total
December 31, 2019
Trade payables
—
34,521
34,521
Financial instruments from acquisition of interests
33,940
—
33,940
Accounts payable to selling shareholders
328,668
887,564
1,216,232
Leases liabilities
—
25,857
25,857
Loans and financing
—
98,561
98,561
362,608
1,046,503
1,409,111
December 31, 2018
Trade payables
—
14,845
14,845
Financial instruments from acquisition of interests
25,097
—
25,097
Accounts payable to selling shareholders
—
181,381
181,381
25,097
196,226
221,323</t>
  </si>
  <si>
    <t>Summary of Financial Assets and Liabilities Recognized at Fair Value</t>
  </si>
  <si>
    <t>Assets and liabilities are measured and recognized at fair value as follows:
Hierarchy
2019
2018
Financial assets
Cash and cash equivalents
Level 2
48,900
12,301
Financial investments
Level 2
498,584
2,370
Derivative financial instruments
Level 3
35,946
26,630
Financial liabilities
Derivative financial instruments
Level 3
33,940
25,097
Accounts payable to selling shareholders
Level 3
328,668
—</t>
  </si>
  <si>
    <t>Summary of Fair Value Measurements using significant unobservable inputs (level 3)</t>
  </si>
  <si>
    <t>The following table presents the changes in level 3 items for the years ended December 31, 2019, 2018 and 2017.
Financial instruments
Financial instruments
from acquisition of
from acquisition of
Accounts payable to
Recurring fair value measurements
interests (assets)
interests (liabilities)
selling shareholders
Balance as of December 31, 2016
20,610
(30,076)
—
Acquisitions
—
(364)
(30,144)
Disposals
(4,542)
19,852
—
Interest expense
—
—
(6,486)
Deferred revenue in Escola de Aplicação São José dos Campos
—
51
—
Losses recognized in statement of income
(3,557)
(3,100)
—
Balance as of December 31, 2017
12,511
(13,637)
(36,630)
Payment of capital increase in Geekie
—
2,000
—
Changes in accounts payable to selling shareholders
—
—
(129,430)
Interest expense
—
—
(8,350)
Deferred revenue in Escola de Aplicação São José dos Campos
—
50
—
Gains (losses) recognized in statement of income (loss)
14,119
(13,510)
—
Balance as of December 31, 2018
26,630
(25,097)
(174,410)
Acquisition of Nave à Vela
—
—
(58,194)
Payment of acquisition of Nave à Vela
—
—
21,098
Changes in accounts payable to selling shareholders
—
—
(89,403)
Interest expense
—
—
(35,127)
Deferred revenue in Escola de Aplicação São José dos Campos Ltda.
—
54
—
Fair value held in step acquisitions
—
—
7,368
Gains (loss) recognized in statement of income
9,316
(8,897)
—
Balance as of December 31, 2019
35,946
(33,940)
(328,668)</t>
  </si>
  <si>
    <t>Risk (Tables)</t>
  </si>
  <si>
    <t>Summary of Company's Exposure to Foreign Currency Risk</t>
  </si>
  <si>
    <t>The Company’s exposure to foreign currency risk as of December 31, 2019 and December 31, 2018, was as follows:
2019
2018
Cash and cash equivalents (Note 5)
23,346
3,615
Financial investments
1,629
—</t>
  </si>
  <si>
    <t>Summary of Sensitivity Analysis for the Cash and Cash Equivalents With Subject to Foreign Exchange Rate</t>
  </si>
  <si>
    <t>The table below set forth the sensitivity analysis as of December 31, 2019, for the amount of cash and cash equivalents and financial investments denominated in U.S. dollar of US$ 6,197 thousand:
Base scenario
Scenario I
Scenario II
Exchange rate:
Exchange rate:
Exchange rate:
R$ 4.0301
R$ 4.4331
R$ 3.6271
Finance income (costs)
—
R$ 2,497
R$ (2,497)</t>
  </si>
  <si>
    <t>Maturity Profile of Financial Liabilities Based on Contractual Undiscounted Payments</t>
  </si>
  <si>
    <t>The table below summarizes the maturity profile of the Company’s financial liabilities based on contractual undiscounted amounts:
Less
More
On
than 3
3 to 12
1 to 5
than 5
As of December 31, 2019
demand
months
months
years
years
Total
Trade payables
—
34,521
—
—
—
34,521
Lease liabilities
—
2,037
4,808
19,012
—
25,857
Loans and financing
—
—
98,561
—
—
98,561
Financial instruments from
—
—
—
33,940
—
33,940
acquisition of interests
Accounts payable to selling Shareholders
—
—
117,959
1,098,273
—
1,216,232
—
36,558
221,328
1,151,225
—
1,409,111
Less
More
On
than 3
3 to 12
1 to 5
than 5
As of December 31, 2018
demand
months
months
years
years
Total
Trade payables
—
14,845
—
—
—
14,845
Financial instruments from
—
13
38
25,046
—
25,097
acquisition of interests
Accounts payable to selling Shareholders
—
—
830
180,551
—
181,381
—
14,858
868
205,597
—
221,323</t>
  </si>
  <si>
    <t>Summary of Changes in Liabilities Arising From Financing Activities</t>
  </si>
  <si>
    <t>Changes in liabilities arising from financing activities
January 1, 2017
Cash flows
Other
December 31, 2017
Cash flows
Other
December 31, 2018
Dividends payable
17,843
(75,053)
67,721
10,511
(85,000)
74,489
—
Total
17,843
(75,053)
67,721
10,511
(85,000)
74,489
—
Change in
As of
December 31,
accounting
January 1,
Cash
December 31,
2018
practice
2019
flows
Other
2019
Leases
—
20,089
20,089
(5,259)
11,027
25,857
Loans and financing
—
—
—
97,011
1,550
98,561
Total
—
20,089
20,089
91,752
12,577
124,418</t>
  </si>
  <si>
    <t>Interest rate risk</t>
  </si>
  <si>
    <t>Summary of the Scenarios Estimated by Management and the Effect on Profit Before Income Taxes</t>
  </si>
  <si>
    <t>The table below shows a summary of the scenarios estimated by Management and the effect on profit before income taxes:
Exposure
+10%
-10%
Cash, bank deposits and cash equivalents
25,554
108
(108)
Financial investments
577,865
2,433
(2,433)
Accounts payable to selling shareholders
879,111
3,701
(3,701)
Related parties
14,813
62
(62)
Loans and financing
98,561
415
(415)</t>
  </si>
  <si>
    <t>Other market risk</t>
  </si>
  <si>
    <t>The table below shows a summary of the scenarios estimated:
10
%
%
Revenue
23,413
(23,413)
5
%
%
WACC
3,510
(3,510)</t>
  </si>
  <si>
    <t>Commitments and contingencies (Tables)</t>
  </si>
  <si>
    <t>Summary of Rollforward of Legal Proceedings</t>
  </si>
  <si>
    <t>Labor
Taxes
Total
Balance at December 31, 2017
—
—
—
Additions
17
124
141
Reversals
—
(10)
(10)
Balance at December 31, 2018
17
114
131
Additions
209
145
354
Reversals
(104)
(130)
(234)
Balance at December 31, 2019
122
129
251</t>
  </si>
  <si>
    <t>Summary of Litigation Settlement</t>
  </si>
  <si>
    <t>2019
2018
Civil (a)
6,113
4,425
Labor (b)
1,096
745
Total
7,209
5,170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si>
  <si>
    <t>Transactions not involving cash (Tables)</t>
  </si>
  <si>
    <t>Summary of Non-cash Activities, Which Are Not Included in Statements of Cash Flow</t>
  </si>
  <si>
    <t>During the years ended December 31, 2019, 2018 and 2017, the Company carried out the following non-cash activities, which are not reflected in the statement of cash flows:
2019
2018
2017
Share issuance costs – unpaid
—
674
—
Tax benefit from tax deductible goodwill (Note 19d)
(46,314)
46,314
—
Investing - accounts payable to selling shareholders
—
—
58,003
Investing - derivative financial instruments (Note 2.2)
14,597
—
—
Business combinations - derivative financial instruments (Note 2.2)
38,924
—
—
Lease adoption (Note 2.5)
1,251
—
—
Forward contract - Nave (Note 4)
29,728
—
—
Retained payments from business combination (Note 4)
874,440
—
—
Acquisition from business combination (Note 4)
39,419</t>
  </si>
  <si>
    <t>Corporate Information (Details) $ / shares in Units, R$ in Thousands, $ in Thousands</t>
  </si>
  <si>
    <t>Oct. 29, 2019USD ($)$ / sharesshares</t>
  </si>
  <si>
    <t>Oct. 29, 2019BRL (R$)shares</t>
  </si>
  <si>
    <t>Follow-on public offering</t>
  </si>
  <si>
    <t>Audit, consulting and legal services incurred related to the offering | R$</t>
  </si>
  <si>
    <t>R$ 18223</t>
  </si>
  <si>
    <t>R$ 79205</t>
  </si>
  <si>
    <t>Number of shares issued</t>
  </si>
  <si>
    <t>Gross proceeds from issuance of shares | $</t>
  </si>
  <si>
    <t>Net proceeds from issuance shares</t>
  </si>
  <si>
    <t>R$ 574767</t>
  </si>
  <si>
    <t>Underwriting discounts and commissions</t>
  </si>
  <si>
    <t>R$ 3387</t>
  </si>
  <si>
    <t>Follow-on public offering | Class A common shares</t>
  </si>
  <si>
    <t>Public offering price | $ / shares</t>
  </si>
  <si>
    <t>Follow-on public offering | Class A common shares | Selling Shareholders</t>
  </si>
  <si>
    <t>Over allotment option | Class A common shares</t>
  </si>
  <si>
    <t>Over allotment option | Class A common shares | GA Holdings</t>
  </si>
  <si>
    <t>Maximum number of additional shares authorized for issuance</t>
  </si>
  <si>
    <t>Significant Accounting Policies - Significant events during the year (Details) R$ in Thousands</t>
  </si>
  <si>
    <t>Jan. 02, 2019BRL (R$)installment</t>
  </si>
  <si>
    <t>Oct. 31, 2019</t>
  </si>
  <si>
    <t>May 31, 2019</t>
  </si>
  <si>
    <t>May 01, 2019BRL (R$)</t>
  </si>
  <si>
    <t>Apr. 29, 2019</t>
  </si>
  <si>
    <t>Mar. 31, 2019BRL (R$)</t>
  </si>
  <si>
    <t>Feb. 01, 2019BRL (R$)</t>
  </si>
  <si>
    <t>Significant Accounting Policies</t>
  </si>
  <si>
    <t>R$ 3286</t>
  </si>
  <si>
    <t>Escola de Aplicacao Sao Jose dos Campos Ltda.</t>
  </si>
  <si>
    <t>Transaction price</t>
  </si>
  <si>
    <t>R$ 3741</t>
  </si>
  <si>
    <t>Number of quarterly installments in which the transaction price will be received | installment</t>
  </si>
  <si>
    <t>Equity interest held in subsidiary</t>
  </si>
  <si>
    <t>69.60%</t>
  </si>
  <si>
    <t>SAE Digital S.A</t>
  </si>
  <si>
    <t>Equity interest acquired</t>
  </si>
  <si>
    <t>30.00%</t>
  </si>
  <si>
    <t>100.00%</t>
  </si>
  <si>
    <t>Deferred tax asset</t>
  </si>
  <si>
    <t>R$ 5135</t>
  </si>
  <si>
    <t>Deductible goodwill</t>
  </si>
  <si>
    <t>Net effect accounted for in equity</t>
  </si>
  <si>
    <t>R$ 9462</t>
  </si>
  <si>
    <t>Novagaucha Editora e Livraria Ltda.</t>
  </si>
  <si>
    <t>Goodwill recorded on acquisition</t>
  </si>
  <si>
    <t>R$ 4330</t>
  </si>
  <si>
    <t>NS Ventures Participacoes Ltda. and NS Educacao Ltda.</t>
  </si>
  <si>
    <t>R$ 11762</t>
  </si>
  <si>
    <t>R$ 22832</t>
  </si>
  <si>
    <t>NS Ventures Participacoes Ltda.</t>
  </si>
  <si>
    <t>Percentage of equity interest acquired</t>
  </si>
  <si>
    <t>13.20%</t>
  </si>
  <si>
    <t>51.00%</t>
  </si>
  <si>
    <t>EEM Licenciamento de Programas Educacionais Ltda</t>
  </si>
  <si>
    <t>NLP Solucoes Educacionais Ltda.</t>
  </si>
  <si>
    <t>Geekie Desenvolvimento de Softwares S.A.</t>
  </si>
  <si>
    <t>31.00%</t>
  </si>
  <si>
    <t>37.50%</t>
  </si>
  <si>
    <t>Significant Accounting Policies - Summary of Company's Subsidiaries, Associates and Joint Ventures (Details)</t>
  </si>
  <si>
    <t>Jul. 02, 2018</t>
  </si>
  <si>
    <t>Apr. 30, 2015</t>
  </si>
  <si>
    <t>Percentage of ownership, Subsidiary</t>
  </si>
  <si>
    <t>Direct and indirect interest, Associate</t>
  </si>
  <si>
    <t>8.05%</t>
  </si>
  <si>
    <t>6.54%</t>
  </si>
  <si>
    <t>WPensar S.A.</t>
  </si>
  <si>
    <t>25.00%</t>
  </si>
  <si>
    <t>Direct and indirect interest, Joint Venture</t>
  </si>
  <si>
    <t>Arco Educacao S.A.</t>
  </si>
  <si>
    <t>Principal activities</t>
  </si>
  <si>
    <t>Holding</t>
  </si>
  <si>
    <t>Country of Incorporation, Subsidiary</t>
  </si>
  <si>
    <t>Brazil</t>
  </si>
  <si>
    <t>EAS Educacao S.A.</t>
  </si>
  <si>
    <t>Educational content</t>
  </si>
  <si>
    <t>Barra Americas Editora Ltda.</t>
  </si>
  <si>
    <t>Distribuidora de Material Didatico Desterro Ltda.</t>
  </si>
  <si>
    <t>SAS Sistema de Ensino Ltda.</t>
  </si>
  <si>
    <t>Arco Ventures S.A.</t>
  </si>
  <si>
    <t>SAS Livrarias Ltda.</t>
  </si>
  <si>
    <t>Educational services</t>
  </si>
  <si>
    <t>51.50%</t>
  </si>
  <si>
    <t>Educational technology</t>
  </si>
  <si>
    <t>WPensar S.A</t>
  </si>
  <si>
    <t>Country of Incorporation, Joint Venture</t>
  </si>
  <si>
    <t>Geekie Desenvolvimento de Softwares S.A</t>
  </si>
  <si>
    <t>Country of Incorporation, Associate</t>
  </si>
  <si>
    <t>6.50%</t>
  </si>
  <si>
    <t>Significant Accounting Policies - Revenue from contracts with customers (Details)</t>
  </si>
  <si>
    <t>Minimum</t>
  </si>
  <si>
    <t>Termination penalties as a percentage of revenue</t>
  </si>
  <si>
    <t>20.00%</t>
  </si>
  <si>
    <t>Maximum</t>
  </si>
  <si>
    <t>Significant Accounting Policies - Property and Equipment (Details)</t>
  </si>
  <si>
    <t>Machinery and equipment</t>
  </si>
  <si>
    <t>Depreciation Rates over the estimated useful lives of the assets</t>
  </si>
  <si>
    <t>10.00%</t>
  </si>
  <si>
    <t>Vehicles</t>
  </si>
  <si>
    <t>Furniture and fixture</t>
  </si>
  <si>
    <t>IT equipment</t>
  </si>
  <si>
    <t>Facilities</t>
  </si>
  <si>
    <t>Leasehold improvements | Minimum</t>
  </si>
  <si>
    <t>Leasehold improvements | Maximum</t>
  </si>
  <si>
    <t>33.00%</t>
  </si>
  <si>
    <t>Significant Accounting Policies - Right-of-use Assets (Details)</t>
  </si>
  <si>
    <t>Buildings | Minimum</t>
  </si>
  <si>
    <t>Estimated useful life and lease term</t>
  </si>
  <si>
    <t>1 year</t>
  </si>
  <si>
    <t>Buildings | Maximum</t>
  </si>
  <si>
    <t>10 years</t>
  </si>
  <si>
    <t>Equipment</t>
  </si>
  <si>
    <t>4 years</t>
  </si>
  <si>
    <t>Significant Accounting Policies - Summary of Adopting IFRS 16 Impact on the Statement of Financial Position (Details) - BRL (R$) R$ in Thousands</t>
  </si>
  <si>
    <t>Jan. 01, 2019</t>
  </si>
  <si>
    <t>Jan. 01, 2018</t>
  </si>
  <si>
    <t>Assets</t>
  </si>
  <si>
    <t>R$ 21631</t>
  </si>
  <si>
    <t>R$ 18225</t>
  </si>
  <si>
    <t>Deferred tax assets</t>
  </si>
  <si>
    <t>R$ 99460</t>
  </si>
  <si>
    <t>R$ 7310</t>
  </si>
  <si>
    <t>R$ 5860</t>
  </si>
  <si>
    <t>Liabilities</t>
  </si>
  <si>
    <t>R$ 1566613</t>
  </si>
  <si>
    <t>R$ 264994</t>
  </si>
  <si>
    <t>IFRS 16</t>
  </si>
  <si>
    <t>Retained earnings</t>
  </si>
  <si>
    <t>R$ 1251</t>
  </si>
  <si>
    <t>Significant Accounting Policies - Operating lease commitments (Details) - BRL (R$) R$ in Thousands</t>
  </si>
  <si>
    <t>Lease liabilities reconciled to the operating lease commitments</t>
  </si>
  <si>
    <t>Operating lease commitments as at December 31, 2018</t>
  </si>
  <si>
    <t>R$ 27397</t>
  </si>
  <si>
    <t>Weighted average incremental borrowing rate as at January 1, 2019</t>
  </si>
  <si>
    <t>11.04%</t>
  </si>
  <si>
    <t>Discounted operating lease commitments at January 1, 2019</t>
  </si>
  <si>
    <t>R$ 20642</t>
  </si>
  <si>
    <t>Less: Commitments related to sale of Escola de Aplicao So Jos dos Campos Ltda.</t>
  </si>
  <si>
    <t>Total lease liabilities</t>
  </si>
  <si>
    <t>R$ 25857</t>
  </si>
  <si>
    <t>R$ 20089</t>
  </si>
  <si>
    <t>Significant accounting judgements, estimates and assumptions - Additional Information (Details) - BRL (R$) R$ in Thousands</t>
  </si>
  <si>
    <t>Unrecognized unused tax loss</t>
  </si>
  <si>
    <t>R$ 4066</t>
  </si>
  <si>
    <t>R$ 10427</t>
  </si>
  <si>
    <t>Business Combinations and Acquisition of Non-controlling Interests - Summary of Fair Value of Identifiable Assets and liabilities as of Date of Each Acquisition (Details) - BRL (R$) R$ in Thousands</t>
  </si>
  <si>
    <t>Nov. 01, 2019</t>
  </si>
  <si>
    <t>Oct. 29, 2019</t>
  </si>
  <si>
    <t>Sep. 29, 2019</t>
  </si>
  <si>
    <t>May 07, 2019</t>
  </si>
  <si>
    <t>Sep. 28, 2017</t>
  </si>
  <si>
    <t>Jan. 23, 2017</t>
  </si>
  <si>
    <t>Dec. 21, 2015</t>
  </si>
  <si>
    <t>R$ 156748</t>
  </si>
  <si>
    <t>R$ 100073</t>
  </si>
  <si>
    <t>Forward contract of controlling interest at acquisition</t>
  </si>
  <si>
    <t>Retained payments</t>
  </si>
  <si>
    <t>Analysis of cash flows on acquisition:</t>
  </si>
  <si>
    <t>Transaction costs of the acquisition (included in cash flows from operating activities)</t>
  </si>
  <si>
    <t>R$ 659</t>
  </si>
  <si>
    <t>Cash and cash and equivalents</t>
  </si>
  <si>
    <t>Total identifiable net assets at fair value</t>
  </si>
  <si>
    <t>Goodwill arising on acquisition</t>
  </si>
  <si>
    <t>R$ 13069</t>
  </si>
  <si>
    <t>Purchase consideration transferred</t>
  </si>
  <si>
    <t>Cash paid</t>
  </si>
  <si>
    <t>R$ 260</t>
  </si>
  <si>
    <t>R$ 16095</t>
  </si>
  <si>
    <t>Cash paid and subscribed capital net of cash acquired with the subsidiary (included in cash flows from investing activities)</t>
  </si>
  <si>
    <t>R$ 37557</t>
  </si>
  <si>
    <t>R$ 4200</t>
  </si>
  <si>
    <t>R$ 21098</t>
  </si>
  <si>
    <t>Fair value of previously held interest in a step acquisition</t>
  </si>
  <si>
    <t>R$ 830028</t>
  </si>
  <si>
    <t>R$ 1745160</t>
  </si>
  <si>
    <t>R$ 800851</t>
  </si>
  <si>
    <t>R$ 763216</t>
  </si>
  <si>
    <t>R$ 28826</t>
  </si>
  <si>
    <t>R$ 29037</t>
  </si>
  <si>
    <t>Deferred payments</t>
  </si>
  <si>
    <t>R$ 39912</t>
  </si>
  <si>
    <t>R$ 67510</t>
  </si>
  <si>
    <t>R$ 12300</t>
  </si>
  <si>
    <t>Capital contribution</t>
  </si>
  <si>
    <t>R$ 689</t>
  </si>
  <si>
    <t>Business Combinations and Acquisition of Non-controlling Interests - Additional Information (Details) $ / shares in Units, R$ in Thousands, $ in Millions</t>
  </si>
  <si>
    <t>Oct. 29, 2019BRL (R$)</t>
  </si>
  <si>
    <t>Apr. 29, 2019BRL (R$)installment</t>
  </si>
  <si>
    <t>Sep. 28, 2017BRL (R$)</t>
  </si>
  <si>
    <t>Jan. 31, 2017</t>
  </si>
  <si>
    <t>Jan. 23, 2017BRL (R$)</t>
  </si>
  <si>
    <t>Dec. 21, 2015BRL (R$)</t>
  </si>
  <si>
    <t>May 31, 2019BRL (R$)</t>
  </si>
  <si>
    <t>Jan. 31, 2017BRL (R$)</t>
  </si>
  <si>
    <t>Dec. 31, 2017USD ($)</t>
  </si>
  <si>
    <t>Dec. 31, 2016BRL (R$)</t>
  </si>
  <si>
    <t>Dec. 31, 2019$ / shares</t>
  </si>
  <si>
    <t>Nov. 01, 2019BRL (R$)</t>
  </si>
  <si>
    <t>Sep. 29, 2019BRL (R$)</t>
  </si>
  <si>
    <t>May 07, 2019BRL (R$)</t>
  </si>
  <si>
    <t>Repayment term (in years)</t>
  </si>
  <si>
    <t>5 years</t>
  </si>
  <si>
    <t>Goodwill</t>
  </si>
  <si>
    <t>R$ 916767</t>
  </si>
  <si>
    <t>R$ 89634</t>
  </si>
  <si>
    <t>Nominal value per share | $ / shares</t>
  </si>
  <si>
    <t>Cash consideration paid to selling shareholders on acquisition date</t>
  </si>
  <si>
    <t>R$ 4000</t>
  </si>
  <si>
    <t>Amount of ownership acquired</t>
  </si>
  <si>
    <t>R$ 18285</t>
  </si>
  <si>
    <t>R$ 2395</t>
  </si>
  <si>
    <t>Net revenue, if combination had taken place at beginning of year</t>
  </si>
  <si>
    <t>Profit before income taxes, if combination had taken place at beginning of year</t>
  </si>
  <si>
    <t>Cash consideration</t>
  </si>
  <si>
    <t>Deferred payment</t>
  </si>
  <si>
    <t>R$ 1930</t>
  </si>
  <si>
    <t>Escrow account deposit period</t>
  </si>
  <si>
    <t>2 years</t>
  </si>
  <si>
    <t>Number of Equal Annual Installment | installment</t>
  </si>
  <si>
    <t>Contingent liabilities, annual payment amount</t>
  </si>
  <si>
    <t>R$ 965</t>
  </si>
  <si>
    <t>Remaining voting interest acquired</t>
  </si>
  <si>
    <t>EEM Licenciamento de Programas Educacionais S.A. ("Escola em Movimento") | General and administrative expenses</t>
  </si>
  <si>
    <t>Transaction costs</t>
  </si>
  <si>
    <t>37.80%</t>
  </si>
  <si>
    <t>R$ 58194</t>
  </si>
  <si>
    <t>Remaining interest held by non-controlling shareholders</t>
  </si>
  <si>
    <t>R$ 29728</t>
  </si>
  <si>
    <t>Consideration Regarding Previously Held Interest In Step Acquisition</t>
  </si>
  <si>
    <t>R$ 7368</t>
  </si>
  <si>
    <t>Carrying Amount Of The Investment Previously Held Interest In Step Acquisition</t>
  </si>
  <si>
    <t>Gain In Step Acquisition</t>
  </si>
  <si>
    <t>Reduction Of Amount Of Transaction By Restricted Values Percentage</t>
  </si>
  <si>
    <t>50.00%</t>
  </si>
  <si>
    <t>Reduction Of Amount Of Transaction By Restricted Values</t>
  </si>
  <si>
    <t>R$ 71729</t>
  </si>
  <si>
    <t>R$ 78128</t>
  </si>
  <si>
    <t>R$ 38534</t>
  </si>
  <si>
    <t>Net revenue | $</t>
  </si>
  <si>
    <t>R$ 7302</t>
  </si>
  <si>
    <t>Acquisition price adjustment</t>
  </si>
  <si>
    <t>R$ 2195</t>
  </si>
  <si>
    <t>Acquisition price adjustment description</t>
  </si>
  <si>
    <t>The equivalent of 5% of the original purchase price was determined as an "acquisition price adjustment", which was calculated based on the difference between the revenue from 2017 less the projected revenue for that year multiplied by 2.50.</t>
  </si>
  <si>
    <t>51.48%</t>
  </si>
  <si>
    <t>40.00%</t>
  </si>
  <si>
    <t>60.00%</t>
  </si>
  <si>
    <t>Controlling interest remaining to be acquired after exercise of option</t>
  </si>
  <si>
    <t>Additional ownership interest acquired</t>
  </si>
  <si>
    <t>11.48%</t>
  </si>
  <si>
    <t>Payments made for additional ownership</t>
  </si>
  <si>
    <t>R$ 5300</t>
  </si>
  <si>
    <t>Estimated interest rate</t>
  </si>
  <si>
    <t>21.00%</t>
  </si>
  <si>
    <t>Gain recognized in statement of income in other operating income (expense)</t>
  </si>
  <si>
    <t>R$ 27598</t>
  </si>
  <si>
    <t>International School Servicos de Ensino, Treinamento e Editoracao, Franqueadora S.A. ("International School") | January 1, 2021 and April 30, 2021</t>
  </si>
  <si>
    <t>International School Servicos de Ensino, Treinamento e Editoracao, Franqueadora S.A. ("International School") | January 1, 2021 and April 30, 2020</t>
  </si>
  <si>
    <t>23.52%</t>
  </si>
  <si>
    <t>International School Servicos de Ensino, Treinamento e Editoracao, Franqueadora S.A. ("International School") | 2019 school year</t>
  </si>
  <si>
    <t>Amount that should have been contributed by selling shareholder at time of acquiree's capital increase</t>
  </si>
  <si>
    <t>R$ 3180</t>
  </si>
  <si>
    <t>International School Servicos de Ensino, Treinamento e Editoracao, Franqueadora S.A. ("International School") | 2020 school year</t>
  </si>
  <si>
    <t>International School Servicos de Ensino, Treinamento e Editoracao, Franqueadora S.A. ("International School") | General and administrative expenses</t>
  </si>
  <si>
    <t>R$ 85</t>
  </si>
  <si>
    <t>Business Combinations and Acquisition of Non-controlling Interests - Summary of Consideration Transferred (Details) - BRL (R$) R$ in Thousands</t>
  </si>
  <si>
    <t>Capitalization of advances for future capital increases</t>
  </si>
  <si>
    <t>Fair value of previously held investment</t>
  </si>
  <si>
    <t>Fair value of forward contract</t>
  </si>
  <si>
    <t>Consideration transferred</t>
  </si>
  <si>
    <t>Business Combinations and Acquisition of Non-controlling Interests - Summary of Calculation of Goodwill (Details) - International School Servicos de Ensino, Treinamento e Editoracao, Franqueadora S.A. ("International School") - BRL (R$) R$ in Thousands</t>
  </si>
  <si>
    <t>Cash consideration and fair value of forward contract</t>
  </si>
  <si>
    <t>R$ 35444</t>
  </si>
  <si>
    <t>Fair value of identified assets acquired and liabilities assumed</t>
  </si>
  <si>
    <t>Business Combinations and Acquisition of Non-controlling Interests - Summary of Valuation Techniques Used for Measuring Fair Value of Separately Identified Intangible Assets (Details)</t>
  </si>
  <si>
    <t>EEM Licenciamento de Programas Educacionais S.A. ("Escola em Movimento") | Customer Relationship</t>
  </si>
  <si>
    <t>Business Combinations and Acquisition of Non-controlling Interests</t>
  </si>
  <si>
    <t>Valuation technique</t>
  </si>
  <si>
    <t>Multi-period excess earning methodThe method considers the present value of net cash flows expected to be generated by customer relationship, by excluding any cash flows related to contributory assets.</t>
  </si>
  <si>
    <t>EEM Licenciamento de Programas Educacionais S.A. ("Escola em Movimento") | Software</t>
  </si>
  <si>
    <t>Replacement costThe method considers the amount that an entity would have to pay to replace at the present time, according to its current worth.</t>
  </si>
  <si>
    <t>EEM Licenciamento de Programas Educacionais S.A. ("Escola em Movimento") | Trademarks</t>
  </si>
  <si>
    <t>Relief-from-royalty methodThe relief-from-royalty method considers the discount estimated royalty payments that are expected to be avoided as a result of the trademarks being owned.</t>
  </si>
  <si>
    <t>EEM Licenciamento de Programas Educacionais S.A. ("Escola em Movimento") | Non-compete agreement</t>
  </si>
  <si>
    <t>With-and-without methodThe With-and-Without method consists of estimating the fair value of an asset by the difference between the value of this asset in two scenarios: a scenario considering the existence of the asset in question and another, considering its non-existence.</t>
  </si>
  <si>
    <t>Nave a Vela Ltda. ("Nave") | Customer Relationship</t>
  </si>
  <si>
    <t>Nave a Vela Ltda. ("Nave") | Educational system</t>
  </si>
  <si>
    <t>Relief-from-royalty methodThe relief-from-royalty method considers the discount estimated royalty payments that are expected to be avoided as a result of the educational system being owned.</t>
  </si>
  <si>
    <t>Nave a Vela Ltda. ("Nave") | Trademarks</t>
  </si>
  <si>
    <t>Nave a Vela Ltda. ("Nave") | Non-compete agreement</t>
  </si>
  <si>
    <t>Sistema Positivo de Ensino ("Positivo") | Customer Relationship</t>
  </si>
  <si>
    <t>Sistema Positivo de Ensino ("Positivo") | Educational system</t>
  </si>
  <si>
    <t>Sistema Positivo de Ensino ("Positivo") | Educational platform</t>
  </si>
  <si>
    <t>Relief-from-royalty methodThe relief-from-royalty method considers the discount estimated royalty payments that are expected to be avoided as a result of the educational platform being owned.</t>
  </si>
  <si>
    <t>Sistema Positivo de Ensino ("Positivo") | Trademarks</t>
  </si>
  <si>
    <t>Sistema Positivo de Ensino ("Positivo") | Non-compete agreement</t>
  </si>
  <si>
    <t>NS Educacao Ltda. ("NS Educacao") | Customer List</t>
  </si>
  <si>
    <t>NS Educacao Ltda. ("NS Educacao") | Educational system</t>
  </si>
  <si>
    <t>Multi-period excess earning methodThe method considers the present value of net cash flows expected to be generated by educational system, by excluding any cash flows related to contributory assets.</t>
  </si>
  <si>
    <t>NS Educacao Ltda. ("NS Educacao") | Trademarks</t>
  </si>
  <si>
    <t>NS Educacao Ltda. ("NS Educacao") | Non-compete agreement</t>
  </si>
  <si>
    <t>International School Servicos de Ensino, Treinamento e Editoracao, Franqueadora S.A. ("International School") | Customer List</t>
  </si>
  <si>
    <t>International School Servicos de Ensino, Treinamento e Editoracao, Franqueadora S.A. ("International School") | Educational system</t>
  </si>
  <si>
    <t>International School Servicos de Ensino, Treinamento e Editoracao, Franqueadora S.A. ("International School") | Trademarks</t>
  </si>
  <si>
    <t>Cash and Cash Equivalents - Summary of Cash and Cash Equivalents (Details) R$ in Thousands, $ in Thousands</t>
  </si>
  <si>
    <t>Dec. 31, 2019USD ($)</t>
  </si>
  <si>
    <t>Cash and bank deposits</t>
  </si>
  <si>
    <t>R$ 2838</t>
  </si>
  <si>
    <t>R$ 366</t>
  </si>
  <si>
    <t>Cash equivalents and bank deposits in foreign currency</t>
  </si>
  <si>
    <t>Cash equivalents</t>
  </si>
  <si>
    <t>R$ 834</t>
  </si>
  <si>
    <t>R$ 4358</t>
  </si>
  <si>
    <t>Cash and Cash Equivalents - Summary of Cash and Cash Equivalents - Additional information (Details)</t>
  </si>
  <si>
    <t>Average percentage on Bank Certificates of Deposit</t>
  </si>
  <si>
    <t>61.70%</t>
  </si>
  <si>
    <t>Financial Investments - Summary of Financial Investments (Details) - BRL (R$) R$ in Thousands</t>
  </si>
  <si>
    <t>R$ 577398</t>
  </si>
  <si>
    <t>R$ 810812</t>
  </si>
  <si>
    <t>Financial investments in foreign currency</t>
  </si>
  <si>
    <t>Other</t>
  </si>
  <si>
    <t>Total financial investments</t>
  </si>
  <si>
    <t>Non-current</t>
  </si>
  <si>
    <t>R$ 4690</t>
  </si>
  <si>
    <t>R$ 4370</t>
  </si>
  <si>
    <t>Financial Investments - Summary of Financial Investments - Additional information (Details)</t>
  </si>
  <si>
    <t>Average interest on financial investment in highly rated financial institutions</t>
  </si>
  <si>
    <t>99.86%</t>
  </si>
  <si>
    <t>100.90%</t>
  </si>
  <si>
    <t>Average CDI rate per month on financial investment</t>
  </si>
  <si>
    <t>0.48%</t>
  </si>
  <si>
    <t>Trade Receivables - Summary of Trade Receivables (Details) - BRL (R$) R$ in Thousands</t>
  </si>
  <si>
    <t>Dec. 31, 2016</t>
  </si>
  <si>
    <t>From sales of educational content</t>
  </si>
  <si>
    <t>R$ 354968</t>
  </si>
  <si>
    <t>R$ 146114</t>
  </si>
  <si>
    <t>From related parties (Note 10)</t>
  </si>
  <si>
    <t>Gross trade receivables</t>
  </si>
  <si>
    <t>(-) Allowance for doubtful accounts</t>
  </si>
  <si>
    <t>R$ 10290</t>
  </si>
  <si>
    <t>R$ 5386</t>
  </si>
  <si>
    <t>Trade Receivables</t>
  </si>
  <si>
    <t>R$ 329428</t>
  </si>
  <si>
    <t>R$ 136611</t>
  </si>
  <si>
    <t>Trade Receivables - Summary of Aging of Trade Receivables (Details) - BRL (R$) R$ in Thousands</t>
  </si>
  <si>
    <t>R$ 359479</t>
  </si>
  <si>
    <t>R$ 150030</t>
  </si>
  <si>
    <t>Neither past due nor impaired</t>
  </si>
  <si>
    <t>Past due</t>
  </si>
  <si>
    <t>1 to 60 days</t>
  </si>
  <si>
    <t>61 to 90 days</t>
  </si>
  <si>
    <t>91 to 120 days</t>
  </si>
  <si>
    <t>121 to 180 days</t>
  </si>
  <si>
    <t>More than 180 days</t>
  </si>
  <si>
    <t>R$ 18206</t>
  </si>
  <si>
    <t>R$ 4693</t>
  </si>
  <si>
    <t>Trade Receivables - Summary of Allowance for Doubtful Accounts (Details) - BRL (R$) R$ in Thousands</t>
  </si>
  <si>
    <t>Allowance for doubtful accounts, Beginning balance</t>
  </si>
  <si>
    <t>R$ 13419</t>
  </si>
  <si>
    <t>Change in accounting policy - IFRS 9</t>
  </si>
  <si>
    <t>Additions</t>
  </si>
  <si>
    <t>Receivables written off during the year as uncollectible</t>
  </si>
  <si>
    <t>Allowance for doubtful accounts, Ending balance</t>
  </si>
  <si>
    <t>R$ 30051</t>
  </si>
  <si>
    <t>Inventories - Summary of Inventories (Details) - BRL (R$) R$ in Thousands</t>
  </si>
  <si>
    <t>R$ 24535</t>
  </si>
  <si>
    <t>R$ 8335</t>
  </si>
  <si>
    <t>Educational content in progress</t>
  </si>
  <si>
    <t>Consumables and supplies</t>
  </si>
  <si>
    <t>Inventories held by third parties</t>
  </si>
  <si>
    <t>R$ 40106</t>
  </si>
  <si>
    <t>R$ 15131</t>
  </si>
  <si>
    <t>Inventories - Summary of Movement in Inventory Reserve (Details) - BRL (R$) R$ in Thousands</t>
  </si>
  <si>
    <t>Beginning balance</t>
  </si>
  <si>
    <t>R$ 4403</t>
  </si>
  <si>
    <t>R$ 2047</t>
  </si>
  <si>
    <t>R$ 1073</t>
  </si>
  <si>
    <t>Inventory reserve</t>
  </si>
  <si>
    <t>Write-off of inventories against reserve</t>
  </si>
  <si>
    <t>Ending balance</t>
  </si>
  <si>
    <t>R$ 6517</t>
  </si>
  <si>
    <t>Recoverable taxes - Summary of Tax Recoverable (Details) - BRL (R$) R$ in Thousands</t>
  </si>
  <si>
    <t>R$ 22225</t>
  </si>
  <si>
    <t>R$ 12260</t>
  </si>
  <si>
    <t>Non current</t>
  </si>
  <si>
    <t>Withholding Income Tax (IRRF) on financial investments</t>
  </si>
  <si>
    <t>IRPJ and CSLL</t>
  </si>
  <si>
    <t>PIS and COFINS</t>
  </si>
  <si>
    <t>Other tax</t>
  </si>
  <si>
    <t>R$ 1631</t>
  </si>
  <si>
    <t>R$ 226</t>
  </si>
  <si>
    <t>Related Parties - Summary of Balances and Transactions With Related Parties (Details) - BRL (R$) R$ / shares in Units, R$ in Thousands</t>
  </si>
  <si>
    <t>Jan. 17, 2019</t>
  </si>
  <si>
    <t>Receivables from related parties</t>
  </si>
  <si>
    <t>R$ 16111</t>
  </si>
  <si>
    <t>R$ 1226</t>
  </si>
  <si>
    <t>Finance income - Related party transaction</t>
  </si>
  <si>
    <t>Livraria ASC Ltda. and Educadora ASC Ltda.</t>
  </si>
  <si>
    <t>Net revenue - Related party transaction</t>
  </si>
  <si>
    <t>R$ 8895</t>
  </si>
  <si>
    <t>Livraria ASC Ltda. and Educadora ASC Ltda. | Trade receivables</t>
  </si>
  <si>
    <t>Livraria ASC Ltda. and Educadora ASC Ltda. | Advances from customers</t>
  </si>
  <si>
    <t>General Atlantic Arco (Bermuda), L.P. | Other assets</t>
  </si>
  <si>
    <t>ASC Empreendimentos Ltda. and OSC Empreendimentos Ltda.</t>
  </si>
  <si>
    <t>Expenses - Related party transaction</t>
  </si>
  <si>
    <t>R$ 21</t>
  </si>
  <si>
    <t>Number of debentures purchased</t>
  </si>
  <si>
    <t>WPensar S.A. | Loans to related parties</t>
  </si>
  <si>
    <t>Par value per debenture</t>
  </si>
  <si>
    <t>R$ 100.00</t>
  </si>
  <si>
    <t>Payments from issuance of Debenture</t>
  </si>
  <si>
    <t>R$ 10000</t>
  </si>
  <si>
    <t>Loans to related party excluding finance income</t>
  </si>
  <si>
    <t>R$ 582</t>
  </si>
  <si>
    <t>Total transaction amount intended to support related parties working capital needs</t>
  </si>
  <si>
    <t>R$ 14000</t>
  </si>
  <si>
    <t>Geekie Desenvolvimento de Softwares S.A. | CDI</t>
  </si>
  <si>
    <t>Percentage of basis used to calculate interest rate</t>
  </si>
  <si>
    <t>110.00%</t>
  </si>
  <si>
    <t>Geekie Desenvolvimento de Softwares S.A. | Loans to related parties</t>
  </si>
  <si>
    <t>R$ 231</t>
  </si>
  <si>
    <t>Loans - Geekie | Loans to related parties</t>
  </si>
  <si>
    <t>Debentures - Geekie | Loans to related parties</t>
  </si>
  <si>
    <t>R$ 10582</t>
  </si>
  <si>
    <t>Related Parties - Summary of Key Management Personnel Compensation (Details) - BRL (R$) R$ in Thousands</t>
  </si>
  <si>
    <t>Short-term employee benefits</t>
  </si>
  <si>
    <t>R$ 13732</t>
  </si>
  <si>
    <t>R$ 9436</t>
  </si>
  <si>
    <t>R$ 5321</t>
  </si>
  <si>
    <t>Stock options</t>
  </si>
  <si>
    <t>Restricted stock units</t>
  </si>
  <si>
    <t>Key management personnel compensation</t>
  </si>
  <si>
    <t>R$ 80161</t>
  </si>
  <si>
    <t>R$ 69183</t>
  </si>
  <si>
    <t>R$ 6680</t>
  </si>
  <si>
    <t>Investments and Interests in Other Entities - Additional Information (Details) - BRL (R$) R$ in Thousands</t>
  </si>
  <si>
    <t>Nov. 15, 2019</t>
  </si>
  <si>
    <t>Oct. 25, 2019</t>
  </si>
  <si>
    <t>Oct. 14, 2019</t>
  </si>
  <si>
    <t>Sep. 20, 2019</t>
  </si>
  <si>
    <t>Jun. 30, 2018</t>
  </si>
  <si>
    <t>Investments and Interests in Other Entities</t>
  </si>
  <si>
    <t>Ownership interest percentage in associates</t>
  </si>
  <si>
    <t>Percentage on acquisition of additional interest in equity</t>
  </si>
  <si>
    <t>1.51%</t>
  </si>
  <si>
    <t>Payment to acquire additional interest</t>
  </si>
  <si>
    <t>R$ 2000</t>
  </si>
  <si>
    <t>Circumstances used to determination of exercise price</t>
  </si>
  <si>
    <t>the Company's EBITDA for 2021 multiplied by Geekie's EBITDA, including any cash or debt; or10 times Geekie´s EBITDA for 2021, less net debt.</t>
  </si>
  <si>
    <t>Put options</t>
  </si>
  <si>
    <t>Remaining ownership interest percentage</t>
  </si>
  <si>
    <t>75.00%</t>
  </si>
  <si>
    <t>Ownership interest percentage in joint venture</t>
  </si>
  <si>
    <t>R$ 5000</t>
  </si>
  <si>
    <t>Initial recognition</t>
  </si>
  <si>
    <t>R$ 223</t>
  </si>
  <si>
    <t>Cash and cash equivalent threshold amount of selling shareholders</t>
  </si>
  <si>
    <t>WPensar S.A. | Call Options</t>
  </si>
  <si>
    <t>Derivative exercise period</t>
  </si>
  <si>
    <t>July 10, 2020 through July 10, 2021</t>
  </si>
  <si>
    <t>WPensar S.A. | Put options</t>
  </si>
  <si>
    <t>July 10, 2021 through July 10, 2022</t>
  </si>
  <si>
    <t>Additional capital to subscribe if cash and cash equivalent are lower than threshold of selling shareholders</t>
  </si>
  <si>
    <t>1.17%</t>
  </si>
  <si>
    <t>18.44%</t>
  </si>
  <si>
    <t>1.92%</t>
  </si>
  <si>
    <t>0.96%</t>
  </si>
  <si>
    <t>7.00%</t>
  </si>
  <si>
    <t>R$ 2500</t>
  </si>
  <si>
    <t>R$ 1218</t>
  </si>
  <si>
    <t>R$ 4282</t>
  </si>
  <si>
    <t>30.53%</t>
  </si>
  <si>
    <t>29.36%</t>
  </si>
  <si>
    <t>10.92%</t>
  </si>
  <si>
    <t>9.01%</t>
  </si>
  <si>
    <t>37.53%</t>
  </si>
  <si>
    <t>Geekie Desenvolvimento de Softwares S.A. | Call Options</t>
  </si>
  <si>
    <t>May 1, 2022, through May 31, 2022</t>
  </si>
  <si>
    <t>Maximum percentage of settlement up on exercise of the option</t>
  </si>
  <si>
    <t>62.47%</t>
  </si>
  <si>
    <t>Geekie Desenvolvimento de Softwares S.A. | Put options</t>
  </si>
  <si>
    <t>Investments and Interests in Other Entities - Summary of Investment and Interests in Other Entities (Details) - BRL (R$) R$ in Thousands</t>
  </si>
  <si>
    <t>Investments and interests in other entities, beginning balance</t>
  </si>
  <si>
    <t>R$ 11862</t>
  </si>
  <si>
    <t>R$ 12654</t>
  </si>
  <si>
    <t>Capital contributions</t>
  </si>
  <si>
    <t>Acquisition from a minority shareholder</t>
  </si>
  <si>
    <t>Gain of changes in ownership</t>
  </si>
  <si>
    <t>Consolidation on the acquisition of control</t>
  </si>
  <si>
    <t>Investments and interests in other entities, ending balance</t>
  </si>
  <si>
    <t>R$ 48574</t>
  </si>
  <si>
    <t>R$ 3049</t>
  </si>
  <si>
    <t>R$ 21892</t>
  </si>
  <si>
    <t>R$ 8625</t>
  </si>
  <si>
    <t>R$ 45525</t>
  </si>
  <si>
    <t>R$ 3660</t>
  </si>
  <si>
    <t>Investments and Interests in Other Entities - Summary of Financial Information of Associates and Joint Venture (Details) - BRL (R$) R$ in Thousands</t>
  </si>
  <si>
    <t>R$ 1028572</t>
  </si>
  <si>
    <t>R$ 988150</t>
  </si>
  <si>
    <t>Non-current assets</t>
  </si>
  <si>
    <t>R$ 305735</t>
  </si>
  <si>
    <t>Costs and expenses (*)</t>
  </si>
  <si>
    <t>R$ 11582</t>
  </si>
  <si>
    <t>R$ 7215</t>
  </si>
  <si>
    <t>R$ 1536</t>
  </si>
  <si>
    <t>Property and Equipment - Summary of Property and Equipment (Details) - BRL (R$) R$ in Thousands</t>
  </si>
  <si>
    <t>R$ 13347</t>
  </si>
  <si>
    <t>Gross carrying amount</t>
  </si>
  <si>
    <t>Disposals</t>
  </si>
  <si>
    <t>Business combinations</t>
  </si>
  <si>
    <t>Sale of Escola de Aplicao So Jos dos Campos Ltda.</t>
  </si>
  <si>
    <t>Write-offs</t>
  </si>
  <si>
    <t>Accumulated depreciation and amortisation</t>
  </si>
  <si>
    <t>Depreciation charge for the year</t>
  </si>
  <si>
    <t>Depreciation of disposals</t>
  </si>
  <si>
    <t>Machinery and equipment | Gross carrying amount</t>
  </si>
  <si>
    <t>Machinery and equipment | Accumulated depreciation and amortisation</t>
  </si>
  <si>
    <t>Vehicles | Gross carrying amount</t>
  </si>
  <si>
    <t>Vehicles | Accumulated depreciation and amortisation</t>
  </si>
  <si>
    <t>Furniture and fixture | Gross carrying amount</t>
  </si>
  <si>
    <t>Furniture and fixture | Accumulated depreciation and amortisation</t>
  </si>
  <si>
    <t>IT equipment | Gross carrying amount</t>
  </si>
  <si>
    <t>IT equipment | Accumulated depreciation and amortisation</t>
  </si>
  <si>
    <t>Facilities | Gross carrying amount</t>
  </si>
  <si>
    <t>Facilities | Accumulated depreciation and amortisation</t>
  </si>
  <si>
    <t>Leasehold improvements</t>
  </si>
  <si>
    <t>Leasehold improvements | Gross carrying amount</t>
  </si>
  <si>
    <t>Leasehold improvements | Accumulated depreciation and amortisation</t>
  </si>
  <si>
    <t>Others</t>
  </si>
  <si>
    <t>Others | Gross carrying amount</t>
  </si>
  <si>
    <t>Others | Accumulated depreciation and amortisation</t>
  </si>
  <si>
    <t>R$ 2677</t>
  </si>
  <si>
    <t>R$ 2069</t>
  </si>
  <si>
    <t>Leases (Details) - BRL (R$) R$ in Thousands</t>
  </si>
  <si>
    <t>Lease liabilities *</t>
  </si>
  <si>
    <t>Current lease liabilities</t>
  </si>
  <si>
    <t>Non-current lease liabilities</t>
  </si>
  <si>
    <t>Properties</t>
  </si>
  <si>
    <t>R$ 113</t>
  </si>
  <si>
    <t>Leases - Carrying amounts and movements of leases (Details) R$ in Thousands</t>
  </si>
  <si>
    <t>Right-of-use assets - Properties</t>
  </si>
  <si>
    <t>R$ 4502</t>
  </si>
  <si>
    <t>Lease modification</t>
  </si>
  <si>
    <t>Depreciation expense</t>
  </si>
  <si>
    <t>Business combination</t>
  </si>
  <si>
    <t>Balance at the end</t>
  </si>
  <si>
    <t>Interest expense</t>
  </si>
  <si>
    <t>Interest paid</t>
  </si>
  <si>
    <t>Average annual depreciation rate (as a percent)</t>
  </si>
  <si>
    <t>23.70%</t>
  </si>
  <si>
    <t>Rent expense from short-term leases and low-value assets</t>
  </si>
  <si>
    <t>R$ 2613</t>
  </si>
  <si>
    <t>Intangible Assets and Goodwill - Changes (Details) - BRL (R$) R$ in Thousands</t>
  </si>
  <si>
    <t>Beginning Balance</t>
  </si>
  <si>
    <t>R$ 187740</t>
  </si>
  <si>
    <t>R$ 74438</t>
  </si>
  <si>
    <t>Acquisitions</t>
  </si>
  <si>
    <t>R$ 29403</t>
  </si>
  <si>
    <t>Acquisitions through business combination</t>
  </si>
  <si>
    <t>Amortization</t>
  </si>
  <si>
    <t>Amortization of disposals</t>
  </si>
  <si>
    <t>Goodwill | Gross carrying amount</t>
  </si>
  <si>
    <t>Rights on contracts</t>
  </si>
  <si>
    <t>Rights on contracts | Gross carrying amount</t>
  </si>
  <si>
    <t>Rights on contracts | Accumulated depreciation and amortisation</t>
  </si>
  <si>
    <t>Customer relationships</t>
  </si>
  <si>
    <t>Customer relationships | Gross carrying amount</t>
  </si>
  <si>
    <t>Customer relationships | Accumulated depreciation and amortisation</t>
  </si>
  <si>
    <t>Educational system</t>
  </si>
  <si>
    <t>Educational system | Gross carrying amount</t>
  </si>
  <si>
    <t>Educational system | Accumulated depreciation and amortisation</t>
  </si>
  <si>
    <t>Copy rights</t>
  </si>
  <si>
    <t>Copy rights | Gross carrying amount</t>
  </si>
  <si>
    <t>Copy rights | Accumulated depreciation and amortisation</t>
  </si>
  <si>
    <t>Software license</t>
  </si>
  <si>
    <t>Software license | Gross carrying amount</t>
  </si>
  <si>
    <t>Software license | Accumulated depreciation and amortisation</t>
  </si>
  <si>
    <t>Trademarks</t>
  </si>
  <si>
    <t>Trademarks | Gross carrying amount</t>
  </si>
  <si>
    <t>Trademarks | Accumulated depreciation and amortisation</t>
  </si>
  <si>
    <t>Educational platform</t>
  </si>
  <si>
    <t>Educational platform | Gross carrying amount</t>
  </si>
  <si>
    <t>Transfer</t>
  </si>
  <si>
    <t>Educational platform | Accumulated depreciation and amortisation</t>
  </si>
  <si>
    <t>Non-compete agreement</t>
  </si>
  <si>
    <t>Non-compete agreement | Gross carrying amount</t>
  </si>
  <si>
    <t>Non-compete agreement | Accumulated depreciation and amortisation</t>
  </si>
  <si>
    <t>in progress</t>
  </si>
  <si>
    <t>in progress | Gross carrying amount</t>
  </si>
  <si>
    <t>R$ 2213</t>
  </si>
  <si>
    <t>R$ 9606</t>
  </si>
  <si>
    <t>Intangible Assets and Goodwill - Goodwill (Details) - BRL (R$) R$ in Thousands</t>
  </si>
  <si>
    <t>Goodwill, carrying amount</t>
  </si>
  <si>
    <t>Fair value assumptions</t>
  </si>
  <si>
    <t>Goodwill impairment</t>
  </si>
  <si>
    <t>R$ 0</t>
  </si>
  <si>
    <t>Core</t>
  </si>
  <si>
    <t>Value -in-use</t>
  </si>
  <si>
    <t>R$ 721271</t>
  </si>
  <si>
    <t>Carrying amount</t>
  </si>
  <si>
    <t>R$ 1846915</t>
  </si>
  <si>
    <t>Discount rate (as a percent)</t>
  </si>
  <si>
    <t>12.70%</t>
  </si>
  <si>
    <t>15.70%</t>
  </si>
  <si>
    <t>Core | Gross margin | Decrease in basis points</t>
  </si>
  <si>
    <t>Increase (decrease) in basis points</t>
  </si>
  <si>
    <t>(1.20%)</t>
  </si>
  <si>
    <t>Gross margin (as a percent)</t>
  </si>
  <si>
    <t>75.50%</t>
  </si>
  <si>
    <t>Core | Discount rate | Increase in basis points</t>
  </si>
  <si>
    <t>1.20%</t>
  </si>
  <si>
    <t>13.80%</t>
  </si>
  <si>
    <t>Core | Budget period</t>
  </si>
  <si>
    <t>76.70%</t>
  </si>
  <si>
    <t>78.80%</t>
  </si>
  <si>
    <t>Growth rate (as a percent)</t>
  </si>
  <si>
    <t>11.10%</t>
  </si>
  <si>
    <t>21.10%</t>
  </si>
  <si>
    <t>Core | Beyond budget period</t>
  </si>
  <si>
    <t>4.30%</t>
  </si>
  <si>
    <t>4.00%</t>
  </si>
  <si>
    <t>Supplemental</t>
  </si>
  <si>
    <t>R$ 161228</t>
  </si>
  <si>
    <t>R$ 195023</t>
  </si>
  <si>
    <t>R$ 34889</t>
  </si>
  <si>
    <t>14.50%</t>
  </si>
  <si>
    <t>17.60%</t>
  </si>
  <si>
    <t>Supplemental | Gross margin | Decrease in basis points</t>
  </si>
  <si>
    <t>79.80%</t>
  </si>
  <si>
    <t>Supplemental | Discount rate | Increase in basis points</t>
  </si>
  <si>
    <t>Supplemental | Budget period</t>
  </si>
  <si>
    <t>81.00%</t>
  </si>
  <si>
    <t>87.40%</t>
  </si>
  <si>
    <t>18.30%</t>
  </si>
  <si>
    <t>Supplemental | Beyond budget period</t>
  </si>
  <si>
    <t>Intangible Assets and Goodwill - Estimated Useful Lives (Details)</t>
  </si>
  <si>
    <t>Intangible assets, useful lives</t>
  </si>
  <si>
    <t>Customer relationships | Minimum</t>
  </si>
  <si>
    <t>Customer relationships | Maximum</t>
  </si>
  <si>
    <t>16 years</t>
  </si>
  <si>
    <t>Educational system | Minimum</t>
  </si>
  <si>
    <t>3 years</t>
  </si>
  <si>
    <t>Educational system | Maximum</t>
  </si>
  <si>
    <t>Software license | Minimum</t>
  </si>
  <si>
    <t>Software license | Maximum</t>
  </si>
  <si>
    <t>Trademarks | Minimum</t>
  </si>
  <si>
    <t>Trademarks | Maximum</t>
  </si>
  <si>
    <t>20 years</t>
  </si>
  <si>
    <t>Educational platform | Minimum</t>
  </si>
  <si>
    <t>Educational platform | Maximum</t>
  </si>
  <si>
    <t>Non-compete agreement | Minimum</t>
  </si>
  <si>
    <t>Non-compete agreement | Maximum</t>
  </si>
  <si>
    <t>Loans and financing (Details) R$ in Thousands</t>
  </si>
  <si>
    <t>Current borrowings</t>
  </si>
  <si>
    <t>R$ 98561</t>
  </si>
  <si>
    <t>Balance at beginning of the year</t>
  </si>
  <si>
    <t>Loan cost</t>
  </si>
  <si>
    <t>Balance at end of year</t>
  </si>
  <si>
    <t>CDI</t>
  </si>
  <si>
    <t>Interest rate spread</t>
  </si>
  <si>
    <t>Interest rate</t>
  </si>
  <si>
    <t>0.70%</t>
  </si>
  <si>
    <t>Loan agreement, face amount</t>
  </si>
  <si>
    <t>R$ 100000</t>
  </si>
  <si>
    <t>Financial Instruments From Acquisition of Interests - Summary of Breakdown of Contingent Assets And Liabilities And Related Derivative Instruments (Details) - BRL (R$) R$ in Thousands</t>
  </si>
  <si>
    <t>Financial Instruments From Acquisition of Interests</t>
  </si>
  <si>
    <t>Derivative financial assets</t>
  </si>
  <si>
    <t>R$ 35946</t>
  </si>
  <si>
    <t>R$ 26630</t>
  </si>
  <si>
    <t>Derivative financial assets, Current</t>
  </si>
  <si>
    <t>Derivative financial assets, Non-current</t>
  </si>
  <si>
    <t>Derivative financial liabilities</t>
  </si>
  <si>
    <t>Derivative financial liabilities, Current</t>
  </si>
  <si>
    <t>Derivative financial liabilities, Non-current</t>
  </si>
  <si>
    <t>R$ 31626</t>
  </si>
  <si>
    <t>R$ 22037</t>
  </si>
  <si>
    <t>Accounts payable to selling shareholders (Details) - BRL (R$) R$ in Thousands</t>
  </si>
  <si>
    <t>R$ 1216232</t>
  </si>
  <si>
    <t>R$ 181381</t>
  </si>
  <si>
    <t>Accounts payable to selling shareholders, Current</t>
  </si>
  <si>
    <t>Accounts payable to selling shareholders, Non-current</t>
  </si>
  <si>
    <t>R$ 297722</t>
  </si>
  <si>
    <t>R$ 174410</t>
  </si>
  <si>
    <t>Accounts payable to shareholders estimated interest rate of derivatives</t>
  </si>
  <si>
    <t>Recognized interest expense</t>
  </si>
  <si>
    <t>R$ 33909</t>
  </si>
  <si>
    <t>Increase in accounts payable to sale of share holders</t>
  </si>
  <si>
    <t>R$ 6971</t>
  </si>
  <si>
    <t>Escola em Movimento</t>
  </si>
  <si>
    <t>Nave Vela</t>
  </si>
  <si>
    <t>Nave Vela | Remaining acquisition period</t>
  </si>
  <si>
    <t>14.54%</t>
  </si>
  <si>
    <t>Remaining acquisition interest</t>
  </si>
  <si>
    <t>49.00%</t>
  </si>
  <si>
    <t>Period to acquire remaining acquisition interest</t>
  </si>
  <si>
    <t>Nave Vela | Tranche payable on February 15, 2021</t>
  </si>
  <si>
    <t>Percentage of interest to be acquired</t>
  </si>
  <si>
    <t>24.00%</t>
  </si>
  <si>
    <t>Revenue interest</t>
  </si>
  <si>
    <t>Multiple of revenue net of debt</t>
  </si>
  <si>
    <t>Nave Vela | Tranche payable on February 15, 2022</t>
  </si>
  <si>
    <t>Positivo</t>
  </si>
  <si>
    <t>R$ 879111</t>
  </si>
  <si>
    <t>Labor and Social Obligations - Summary (Details) R$ in Thousands</t>
  </si>
  <si>
    <t>Bonuses</t>
  </si>
  <si>
    <t>R$ 28045</t>
  </si>
  <si>
    <t>R$ 2897</t>
  </si>
  <si>
    <t>Payroll and social charges</t>
  </si>
  <si>
    <t>Payroll accruals</t>
  </si>
  <si>
    <t>Other labor</t>
  </si>
  <si>
    <t>Bonus recorded</t>
  </si>
  <si>
    <t>R$ 14519</t>
  </si>
  <si>
    <t>R$ 4224</t>
  </si>
  <si>
    <t>R$ 850</t>
  </si>
  <si>
    <t>Number of share options outstanding in share-based payment arrangement</t>
  </si>
  <si>
    <t>Total compensation expense</t>
  </si>
  <si>
    <t>Labor and Social Obligations - Inputs Used for Arco Plan (Details) - Arco plan</t>
  </si>
  <si>
    <t>Dec. 31, 2019R$ / shares</t>
  </si>
  <si>
    <t>Dividend yield (%)</t>
  </si>
  <si>
    <t>2.41%</t>
  </si>
  <si>
    <t>Expected volatility (%)</t>
  </si>
  <si>
    <t>186.61%</t>
  </si>
  <si>
    <t>Risk-free interest rate (%)</t>
  </si>
  <si>
    <t>8.01%</t>
  </si>
  <si>
    <t>Expected life of share options (years)</t>
  </si>
  <si>
    <t>Weighted average share price (R$)</t>
  </si>
  <si>
    <t>R$ 12.67</t>
  </si>
  <si>
    <t>Labor and Social Obligations - Number and Movements of Share Options (Details) R$ / shares in Units, R$ in Thousands</t>
  </si>
  <si>
    <t>Aug. 04, 2017</t>
  </si>
  <si>
    <t>Dec. 31, 2019BRL (R$)R$ / shares</t>
  </si>
  <si>
    <t>Dec. 31, 2018BRL (R$)R$ / shares</t>
  </si>
  <si>
    <t>Number of share options</t>
  </si>
  <si>
    <t>Outstanding, Beginning Balance</t>
  </si>
  <si>
    <t>Exercised</t>
  </si>
  <si>
    <t>Outstanding, Ending Balance</t>
  </si>
  <si>
    <t>Average exercise price per share option</t>
  </si>
  <si>
    <t>R$ 12.56</t>
  </si>
  <si>
    <t>Exercise price</t>
  </si>
  <si>
    <t>R$ 0.00</t>
  </si>
  <si>
    <t>Impact of share-based compensation reserve in Income Statement | R$</t>
  </si>
  <si>
    <t>R$ 1.37</t>
  </si>
  <si>
    <t>R$ 549</t>
  </si>
  <si>
    <t>R$ 550</t>
  </si>
  <si>
    <t>Granted</t>
  </si>
  <si>
    <t>Expired</t>
  </si>
  <si>
    <t>Forfeited</t>
  </si>
  <si>
    <t>Labor and Social Obligations - Valuation Assumptions (Details) - International school plan</t>
  </si>
  <si>
    <t>0.00%</t>
  </si>
  <si>
    <t>380.36%</t>
  </si>
  <si>
    <t>8.62%</t>
  </si>
  <si>
    <t>Weighted average share price (reais) on the grant date</t>
  </si>
  <si>
    <t>R$ 10.65</t>
  </si>
  <si>
    <t>Labor and Social Obligations - Quantity Of Stock and Vesting Date (Details) - Restricted stock units</t>
  </si>
  <si>
    <t>Disclosure of terms and conditions of share-based payment arrangement [line items]</t>
  </si>
  <si>
    <t>Number of shares authorized</t>
  </si>
  <si>
    <t>Quantity of stocks</t>
  </si>
  <si>
    <t>28/09/2019</t>
  </si>
  <si>
    <t>Final vesting date</t>
  </si>
  <si>
    <t>30/06/2020</t>
  </si>
  <si>
    <t>28/09/2020</t>
  </si>
  <si>
    <t>28/09/2021</t>
  </si>
  <si>
    <t>Labor and Social Obligations - Restricted Stock Units (Details) - Restricted stock units R$ in Thousands</t>
  </si>
  <si>
    <t>Dec. 31, 2019BRL (R$)shares</t>
  </si>
  <si>
    <t>Outstanding at the beginning</t>
  </si>
  <si>
    <t>Effectively forfeited</t>
  </si>
  <si>
    <t>Estimated forfeited | shares</t>
  </si>
  <si>
    <t>Outstanding at the end</t>
  </si>
  <si>
    <t>R$ 66429</t>
  </si>
  <si>
    <t>Total compensation expense, principal amount</t>
  </si>
  <si>
    <t>Total compensation expense, taxes and contributions amount</t>
  </si>
  <si>
    <t>R$ 33935</t>
  </si>
  <si>
    <t>Labor and Social Obligations - Equity Instruments Grant Date Fair Value (Details) - Restricted stock units R$ / shares in Units, R$ in Thousands</t>
  </si>
  <si>
    <t>Total shares outstanding</t>
  </si>
  <si>
    <t>Average fair value at grant date</t>
  </si>
  <si>
    <t>R$ 76986</t>
  </si>
  <si>
    <t>Grant Date Period 1</t>
  </si>
  <si>
    <t>Grant date</t>
  </si>
  <si>
    <t>30/04/2019</t>
  </si>
  <si>
    <t>R$ 68800</t>
  </si>
  <si>
    <t>Average | R$ / shares</t>
  </si>
  <si>
    <t>R$ 126.76</t>
  </si>
  <si>
    <t>Grant Date Period 2</t>
  </si>
  <si>
    <t>30/06/2019</t>
  </si>
  <si>
    <t>R$ 274</t>
  </si>
  <si>
    <t>R$ 177.71</t>
  </si>
  <si>
    <t>Grant Date Period 3</t>
  </si>
  <si>
    <t>R$ 319</t>
  </si>
  <si>
    <t>R$ 206.66</t>
  </si>
  <si>
    <t>Grant Date Period 4</t>
  </si>
  <si>
    <t>15/10/2019</t>
  </si>
  <si>
    <t>R$ 7593</t>
  </si>
  <si>
    <t>R$ 200.18</t>
  </si>
  <si>
    <t>Equity (Details) R$ in Thousands</t>
  </si>
  <si>
    <t>Dec. 31, 2019BRL (R$)Voteshares</t>
  </si>
  <si>
    <t>Dec. 31, 2018BRL (R$)shares</t>
  </si>
  <si>
    <t>Dec. 31, 2019$ / sharesshares</t>
  </si>
  <si>
    <t>Share capital par value | $ / shares</t>
  </si>
  <si>
    <t>Increase in capital | R$</t>
  </si>
  <si>
    <t>R$ 13830</t>
  </si>
  <si>
    <t>R$ 3091</t>
  </si>
  <si>
    <t>R$ 86148</t>
  </si>
  <si>
    <t>Movement in shares outstanding</t>
  </si>
  <si>
    <t>Number of shares outstanding at beginning of period</t>
  </si>
  <si>
    <t>Share-based compensation plan (Note 18)</t>
  </si>
  <si>
    <t>Restricted Stock Units (Note 18)</t>
  </si>
  <si>
    <t>Restricted Stock Unit withheld</t>
  </si>
  <si>
    <t>Underwritten public offering of Class A common shares (Note 1)</t>
  </si>
  <si>
    <t>Number of shares outstanding at end of period</t>
  </si>
  <si>
    <t>Dividends</t>
  </si>
  <si>
    <t>Mandatory minimum dividend percentage</t>
  </si>
  <si>
    <t>Dividend distribution | R$</t>
  </si>
  <si>
    <t>Tax benefit on tax deductible goodwill - reversion</t>
  </si>
  <si>
    <t>Tax benefit on tax deductible goodwill | R$</t>
  </si>
  <si>
    <t>R$ 46314</t>
  </si>
  <si>
    <t>Votes per share | Vote</t>
  </si>
  <si>
    <t>Percentage of number shares issued and outstanding</t>
  </si>
  <si>
    <t>Conversion of stock</t>
  </si>
  <si>
    <t>Earnings (loss) per share (EPS) (Details) - BRL (R$) R$ / shares in Units, shares in Thousands, R$ in Thousands</t>
  </si>
  <si>
    <t>R$ 9431</t>
  </si>
  <si>
    <t>R$ 82380</t>
  </si>
  <si>
    <t>Weighted average number of common shares outstanding (thousand)</t>
  </si>
  <si>
    <t>Share-based compensation plan (thousands)</t>
  </si>
  <si>
    <t>R$ 337</t>
  </si>
  <si>
    <t>R$ 153</t>
  </si>
  <si>
    <t>R$ 931</t>
  </si>
  <si>
    <t>Basic earnings (loss) per share - R$</t>
  </si>
  <si>
    <t>Diluted earnings (loss) per share - R$</t>
  </si>
  <si>
    <t>Revenue - Summary of Company's Net Revenue (Details) - BRL (R$) R$ in Thousands</t>
  </si>
  <si>
    <t>R$ 275</t>
  </si>
  <si>
    <t>R$ 264</t>
  </si>
  <si>
    <t>R$ 154</t>
  </si>
  <si>
    <t>Returns and discounts</t>
  </si>
  <si>
    <t>Goods or services transferred at point in time</t>
  </si>
  <si>
    <t>Gross revenue</t>
  </si>
  <si>
    <t>Core segments</t>
  </si>
  <si>
    <t>Core segments | Goods or services transferred at point in time</t>
  </si>
  <si>
    <t>Core segments | Educational content</t>
  </si>
  <si>
    <t>Core segments | Other</t>
  </si>
  <si>
    <t>Supplemental segments</t>
  </si>
  <si>
    <t>Supplemental segments | Goods or services transferred at point in time</t>
  </si>
  <si>
    <t>Supplemental segments | Educational content</t>
  </si>
  <si>
    <t>R$ 25425</t>
  </si>
  <si>
    <t>Supplemental segments | Other</t>
  </si>
  <si>
    <t>R$ 2612</t>
  </si>
  <si>
    <t>R$ 10</t>
  </si>
  <si>
    <t>Revenue - Additional Information (Details) - BRL (R$) R$ in Thousands</t>
  </si>
  <si>
    <t>Impairment losses on trade receivables arising from contracts with customers</t>
  </si>
  <si>
    <t>R$ 17392</t>
  </si>
  <si>
    <t>R$ 9588</t>
  </si>
  <si>
    <t>R$ 5227</t>
  </si>
  <si>
    <t>Expenses by Nature - Summary of Expenses by Nature (Details) - BRL (R$) R$ in Thousands</t>
  </si>
  <si>
    <t>R$ 117258</t>
  </si>
  <si>
    <t>R$ 80745</t>
  </si>
  <si>
    <t>R$ 58517</t>
  </si>
  <si>
    <t>Selling expense</t>
  </si>
  <si>
    <t>Content providing</t>
  </si>
  <si>
    <t>Operations personnel</t>
  </si>
  <si>
    <t>Freight</t>
  </si>
  <si>
    <t>Sales personnel</t>
  </si>
  <si>
    <t>Sales and marketing</t>
  </si>
  <si>
    <t>Customer support</t>
  </si>
  <si>
    <t>Allowance For Doubtful Accounts</t>
  </si>
  <si>
    <t>Real estate rentals</t>
  </si>
  <si>
    <t>Corporate personnel</t>
  </si>
  <si>
    <t>Third party services</t>
  </si>
  <si>
    <t>Travel expenses</t>
  </si>
  <si>
    <t>Tax expenses</t>
  </si>
  <si>
    <t>Software licenses</t>
  </si>
  <si>
    <t>Share-Based Compensation Plan</t>
  </si>
  <si>
    <t>R$ 66978</t>
  </si>
  <si>
    <t>R$ 60297</t>
  </si>
  <si>
    <t>R$ 1890</t>
  </si>
  <si>
    <t>Finance result - Summary of Financial Result (Details) - BRL (R$) R$ in Thousands</t>
  </si>
  <si>
    <t>Income from financial investments</t>
  </si>
  <si>
    <t>R$ 18443</t>
  </si>
  <si>
    <t>R$ 11633</t>
  </si>
  <si>
    <t>R$ 11415</t>
  </si>
  <si>
    <t>Changes in fair value of financial investments (a)</t>
  </si>
  <si>
    <t>Changes in fair value of derivative instruments (b)</t>
  </si>
  <si>
    <t>Foreign exchange gains</t>
  </si>
  <si>
    <t>Interest income</t>
  </si>
  <si>
    <t>Changes in accounts payable to selling shareholders (Note 17)</t>
  </si>
  <si>
    <t>Interest in acquisition of investments (c)</t>
  </si>
  <si>
    <t>Financial discounts granted</t>
  </si>
  <si>
    <t>Interest in lease liabilities</t>
  </si>
  <si>
    <t>R$ 98808</t>
  </si>
  <si>
    <t>R$ 162177</t>
  </si>
  <si>
    <t>R$ 7858</t>
  </si>
  <si>
    <t>Income Taxes - Reconciliation of Income Tax Expense (Details) - BRL (R$) R$ in Thousands</t>
  </si>
  <si>
    <t>Combined statutory income taxes rate - %</t>
  </si>
  <si>
    <t>34.00%</t>
  </si>
  <si>
    <t>Income tax benefit (expense) at statutory rates</t>
  </si>
  <si>
    <t>R$ 14462</t>
  </si>
  <si>
    <t>R$ 34306</t>
  </si>
  <si>
    <t>R$ 22561</t>
  </si>
  <si>
    <t>Reconciliation adjustments:</t>
  </si>
  <si>
    <t>Effect of presumed profit of subsidiaries</t>
  </si>
  <si>
    <t>Permanent differences</t>
  </si>
  <si>
    <t>Other additions (exclusions), net</t>
  </si>
  <si>
    <t>R$ 79953</t>
  </si>
  <si>
    <t>R$ 44538</t>
  </si>
  <si>
    <t>R$ 8294</t>
  </si>
  <si>
    <t>Effective rate</t>
  </si>
  <si>
    <t>778.00%</t>
  </si>
  <si>
    <t>17.80%</t>
  </si>
  <si>
    <t>34.20%</t>
  </si>
  <si>
    <t>Income Taxes - Reconciliation of Income Tax Expense - Additional information (Details) - BRL (R$) R$ in Thousands</t>
  </si>
  <si>
    <t>Prior gross revenue used to calculate presumed profit income tax</t>
  </si>
  <si>
    <t>R$ 78000</t>
  </si>
  <si>
    <t>Income Taxes - Summary of Changes in the Deferred Tax Assets and Liabilities (Details) - BRL (R$) R$ in Thousands</t>
  </si>
  <si>
    <t>Income Taxes</t>
  </si>
  <si>
    <t>Profit or loss</t>
  </si>
  <si>
    <t>Change in accounting practice</t>
  </si>
  <si>
    <t>R$ 613</t>
  </si>
  <si>
    <t>R$ 1450</t>
  </si>
  <si>
    <t>Deferred tax relating to equity</t>
  </si>
  <si>
    <t>Deferred tax liabilities</t>
  </si>
  <si>
    <t>Tax expense (income)</t>
  </si>
  <si>
    <t>Deferred tax assets (liabilities), net</t>
  </si>
  <si>
    <t>Deferred Tax Asset</t>
  </si>
  <si>
    <t>Deferred Tax Asset | Tax Loss Carryforward</t>
  </si>
  <si>
    <t>Deferred Tax Asset | Financial instruments from acquisition of interests</t>
  </si>
  <si>
    <t>Deferred Tax Asset | Other temporary differences</t>
  </si>
  <si>
    <t>Deferred Tax Asset | Share Based Compensation</t>
  </si>
  <si>
    <t>Deferred Tax Asset | Tax benefit from tax deductible goodwill</t>
  </si>
  <si>
    <t>Deferred Tax Asset | Amortised Intangible Assets</t>
  </si>
  <si>
    <t>Deferred income tax liabilities</t>
  </si>
  <si>
    <t>Deferred income tax liabilities | Financial instruments from acquisition of interests</t>
  </si>
  <si>
    <t>Deferred income tax liabilities | Other temporary differences</t>
  </si>
  <si>
    <t>R$ 1463</t>
  </si>
  <si>
    <t>R$ 348</t>
  </si>
  <si>
    <t>R$ 1237</t>
  </si>
  <si>
    <t>Income Taxes - Additional Information (Details) - BRL (R$) R$ in Thousands</t>
  </si>
  <si>
    <t>Unrecognized deferred income tax assets</t>
  </si>
  <si>
    <t>R$ 1382</t>
  </si>
  <si>
    <t>R$ 3545</t>
  </si>
  <si>
    <t>Maximum percentage of compensation limited to annual taxable income</t>
  </si>
  <si>
    <t>Segment Information - Additional Information (Details) - BRL (R$)</t>
  </si>
  <si>
    <t>Percentage of total revenue</t>
  </si>
  <si>
    <t>5.00%</t>
  </si>
  <si>
    <t>Inter-segment revenue</t>
  </si>
  <si>
    <t>Segment Information - Summary of Operating Segments (Details) - BRL (R$) R$ in Thousands</t>
  </si>
  <si>
    <t>Segment Information</t>
  </si>
  <si>
    <t>Segment profit</t>
  </si>
  <si>
    <t>Income taxes (income) expense</t>
  </si>
  <si>
    <t>Other disclosures</t>
  </si>
  <si>
    <t>Investments in associates and joint ventures</t>
  </si>
  <si>
    <t>Capital expenditures</t>
  </si>
  <si>
    <t>Reportable segments</t>
  </si>
  <si>
    <t>Reportable segments | Core segments</t>
  </si>
  <si>
    <t>Reportable segments | Supplemental segments</t>
  </si>
  <si>
    <t>Elimination of intersegment amounts</t>
  </si>
  <si>
    <t>R$ 14270</t>
  </si>
  <si>
    <t>R$ 235</t>
  </si>
  <si>
    <t>Financial Instruments - Summary of Financial Assets (Details) R$ in Thousands, $ in Thousands</t>
  </si>
  <si>
    <t>Financial Instruments</t>
  </si>
  <si>
    <t>Total financial assets</t>
  </si>
  <si>
    <t>Financial assets at fair value through profit or loss</t>
  </si>
  <si>
    <t>At Amortized Cost</t>
  </si>
  <si>
    <t>R$ 430558</t>
  </si>
  <si>
    <t>R$ 946626</t>
  </si>
  <si>
    <t>Financial Instruments - Summary of Financial Liabilities (Details) - BRL (R$) R$ in Thousands</t>
  </si>
  <si>
    <t>R$ 34521</t>
  </si>
  <si>
    <t>R$ 14845</t>
  </si>
  <si>
    <t>Financial liabilities</t>
  </si>
  <si>
    <t>Financial liabilities at fair value through profit or loss</t>
  </si>
  <si>
    <t>R$ 1046503</t>
  </si>
  <si>
    <t>R$ 196226</t>
  </si>
  <si>
    <t>Financial Instruments - Additional Information (Details) - BRL (R$) R$ in Thousands</t>
  </si>
  <si>
    <t>Fixed rate of return on multimarket investment fund</t>
  </si>
  <si>
    <t>99.37%</t>
  </si>
  <si>
    <t>Finance income (costs) in profit and loss</t>
  </si>
  <si>
    <t>R$ 473</t>
  </si>
  <si>
    <t>R$ 6657</t>
  </si>
  <si>
    <t>Financial Instruments - Summary of Assets and Liabilities Recognized at Fair Value (Details) R$ in Thousands, $ in Thousands</t>
  </si>
  <si>
    <t>Financial assets</t>
  </si>
  <si>
    <t>Level 2</t>
  </si>
  <si>
    <t>Level 3</t>
  </si>
  <si>
    <t>R$ 25097</t>
  </si>
  <si>
    <t>R$ 328668</t>
  </si>
  <si>
    <t>Financial Instruments - Summary of Recurring of Fair Value Measurements (Details) - BRL (R$) R$ in Thousands</t>
  </si>
  <si>
    <t>Recurring | Level 3</t>
  </si>
  <si>
    <t>Acquisition of Nave Vela</t>
  </si>
  <si>
    <t>Payment of acquisition of Nave Vela</t>
  </si>
  <si>
    <t>R$ 6486</t>
  </si>
  <si>
    <t>Fair value held in step acquisitions</t>
  </si>
  <si>
    <t>Recurring | Derivative Assets | Level 3</t>
  </si>
  <si>
    <t>Gains (losses) recognized in statement of income (loss)</t>
  </si>
  <si>
    <t>Recurring | Derivative Liabilities | Level 3</t>
  </si>
  <si>
    <t>Payment of capital increase in Geekie</t>
  </si>
  <si>
    <t>Deferred revenue in Escola de Aplicao So Jos dos Campos</t>
  </si>
  <si>
    <t>R$ 33940</t>
  </si>
  <si>
    <t>R$ 13637</t>
  </si>
  <si>
    <t>Risk - Summary of Company's Exposure to Foreign Currency Risk (Details) R$ in Thousands, $ in Thousands</t>
  </si>
  <si>
    <t>Cash and cash equivalents (Note 5)</t>
  </si>
  <si>
    <t>Currency risk</t>
  </si>
  <si>
    <t>R$ 3615</t>
  </si>
  <si>
    <t>R$ 1629</t>
  </si>
  <si>
    <t>Risk - Additional Information (Details) R$ in Thousands, $ in Thousands</t>
  </si>
  <si>
    <t>CDI rate</t>
  </si>
  <si>
    <t>4.21%</t>
  </si>
  <si>
    <t>Base scenario</t>
  </si>
  <si>
    <t>Exchange rate</t>
  </si>
  <si>
    <t>Base scenario | U.S. Dollars</t>
  </si>
  <si>
    <t>Scenario 1</t>
  </si>
  <si>
    <t>Percentage increase in foreign exchange rate</t>
  </si>
  <si>
    <t>Foreign exchange gain</t>
  </si>
  <si>
    <t>Scenario 2</t>
  </si>
  <si>
    <t>Percentage decrease in foreign exchange rate</t>
  </si>
  <si>
    <t>Risk - Summary of Sensitivity Analysis for the Cash and Cash Equivalents With Subject to Foreign Exchange Rate (Details) R$ in Thousands</t>
  </si>
  <si>
    <t>Finance income (costs)</t>
  </si>
  <si>
    <t>R$ 2497</t>
  </si>
  <si>
    <t>Risk - Maturity Profile of the Company's Financial Liabilities Based on Contractual Undiscounted Amounts (Details) - BRL (R$) R$ in Thousands</t>
  </si>
  <si>
    <t>Liquidity risk</t>
  </si>
  <si>
    <t>Less than 3 months | Liquidity risk</t>
  </si>
  <si>
    <t>3 to 12 months | Liquidity risk</t>
  </si>
  <si>
    <t>1 to 5 years | Liquidity risk</t>
  </si>
  <si>
    <t>R$ 1151225</t>
  </si>
  <si>
    <t>R$ 205597</t>
  </si>
  <si>
    <t>Risk - Summary of the Scenarios Estimated by Management and the Effect on Profit Before Income Taxes (Details) - Interest rate risk R$ in Thousands</t>
  </si>
  <si>
    <t>Exposure | Cash, bank deposits and cash equivalents</t>
  </si>
  <si>
    <t>Effect of change in CDI rate on profit before income taxes</t>
  </si>
  <si>
    <t>R$ 25554</t>
  </si>
  <si>
    <t>Exposure | Financial Investments</t>
  </si>
  <si>
    <t>Exposure | Accounts payable to selling shareholders</t>
  </si>
  <si>
    <t>Exposure | Related parties</t>
  </si>
  <si>
    <t>Exposure | Loans and financing</t>
  </si>
  <si>
    <t>+ 10 % | Cash, bank deposits and cash equivalents</t>
  </si>
  <si>
    <t>+ 10 % | Financial Investments</t>
  </si>
  <si>
    <t>+ 10 % | Accounts payable to selling shareholders</t>
  </si>
  <si>
    <t>+ 10 % | Related parties</t>
  </si>
  <si>
    <t>+ 10 % | Loans and financing</t>
  </si>
  <si>
    <t>-10 % | Cash, bank deposits and cash equivalents</t>
  </si>
  <si>
    <t>-10 % | Financial Investments</t>
  </si>
  <si>
    <t>-10 % | Accounts payable to selling shareholders</t>
  </si>
  <si>
    <t>-10 % | Related parties</t>
  </si>
  <si>
    <t>-10 % | Loans and financing</t>
  </si>
  <si>
    <t>R$ 415</t>
  </si>
  <si>
    <t>Risk - Summary of Changes in Liabilities Arising From Financing Activities (Details) - BRL (R$) R$ in Thousands</t>
  </si>
  <si>
    <t>R$ 10511</t>
  </si>
  <si>
    <t>R$ 17843</t>
  </si>
  <si>
    <t>Cash flows</t>
  </si>
  <si>
    <t>Loans and financing | Change in accounting practice</t>
  </si>
  <si>
    <t>Dividends payable</t>
  </si>
  <si>
    <t>Leases | Change in accounting practice</t>
  </si>
  <si>
    <t>Risk - Changes in liabilities arising from investing activities under sensitivity analysis (Details) R$ in Thousands</t>
  </si>
  <si>
    <t>Scenario 1 | + 10 %</t>
  </si>
  <si>
    <t>Disclosure of nature and extent of risks arising from financial instruments [line items]</t>
  </si>
  <si>
    <t>R$ 23413</t>
  </si>
  <si>
    <t>Scenario 1 | -10 %</t>
  </si>
  <si>
    <t>Scenario 2 | + 5%</t>
  </si>
  <si>
    <t>Weighted average cost of capital</t>
  </si>
  <si>
    <t>Scenario 2 | - 5%</t>
  </si>
  <si>
    <t>R$ 3510</t>
  </si>
  <si>
    <t>Commitments and Contingencies - Summary of Rollforward of Legal Proceedings (Details) - BRL (R$) R$ in Thousands</t>
  </si>
  <si>
    <t>R$ 131</t>
  </si>
  <si>
    <t>Reversals</t>
  </si>
  <si>
    <t>Ending Balance</t>
  </si>
  <si>
    <t>Labor</t>
  </si>
  <si>
    <t>R$ 129</t>
  </si>
  <si>
    <t>R$ 114</t>
  </si>
  <si>
    <t>Commitments and Contingencies - Summary of Litigation Settlement (Details) - BRL (R$) R$ in Thousands</t>
  </si>
  <si>
    <t>Losses on litigation settlements</t>
  </si>
  <si>
    <t>R$ 7209</t>
  </si>
  <si>
    <t>R$ 5170</t>
  </si>
  <si>
    <t>Civil</t>
  </si>
  <si>
    <t>R$ 1096</t>
  </si>
  <si>
    <t>R$ 745</t>
  </si>
  <si>
    <t>Transactions Not Involving Cash - Summary of Non-cash Activities, Which Are Not Included in Statements of Cash Flow (Details) - BRL (R$) R$ in Thousands</t>
  </si>
  <si>
    <t>Share issuance costs - unpaid</t>
  </si>
  <si>
    <t>R$ 674</t>
  </si>
  <si>
    <t>Tax benefit from tax deductible goodwill (Note 19d)</t>
  </si>
  <si>
    <t>Investing - accounts payable to selling shareholders</t>
  </si>
  <si>
    <t>R$ 58003</t>
  </si>
  <si>
    <t>Investing - derivative financial instruments (Note 2.2)</t>
  </si>
  <si>
    <t>Business combinations - derivative financial instruments (Note 2.2)</t>
  </si>
  <si>
    <t>Lease adoption (Note 2.5)</t>
  </si>
  <si>
    <t>Forward contract - Nave (Note 4)</t>
  </si>
  <si>
    <t>Retained payments from business combination (Note 4)</t>
  </si>
  <si>
    <t>Acquisition from business combination (Note 4)</t>
  </si>
  <si>
    <t>R$ 39419</t>
  </si>
  <si>
    <t>Subsequent Events (Details) - BRL (R$) R$ in Thousands</t>
  </si>
  <si>
    <t>Mar. 04, 2020</t>
  </si>
  <si>
    <t>Feb. 17, 2020</t>
  </si>
  <si>
    <t>Loan Agreement | Geekie Desenvolvimento de Softwares S.A. | 7.82% loan agreement due April 15, 2021</t>
  </si>
  <si>
    <t>R$ 1500</t>
  </si>
  <si>
    <t>7.82%</t>
  </si>
  <si>
    <t>Loan Agreement | Nave a Vela Ltda. ("Nave") | 8.08% loan agreement due March 8, 2022</t>
  </si>
  <si>
    <t>8.08%</t>
  </si>
  <si>
    <t>Acquisition of additional shares, equity interest | Geekie Desenvolvimento de Softwares S.A.</t>
  </si>
  <si>
    <t>10.51%</t>
  </si>
  <si>
    <t>Value of additional shares aquired</t>
  </si>
  <si>
    <t>R$ 12675</t>
  </si>
  <si>
    <t>48.04%</t>
  </si>
</sst>
</file>

<file path=xl/styles.xml><?xml version="1.0" encoding="utf-8"?>
<styleSheet xmlns="http://schemas.openxmlformats.org/spreadsheetml/2006/main">
  <numFmts count="4">
    <numFmt formatCode="_(&quot;$ &quot;#,##0_);_(&quot;$ &quot;(#,##0)" numFmtId="164"/>
    <numFmt formatCode="_(&quot;$ &quot;#,##0.00000_);_(&quot;$ &quot;(#,##0.00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8</v>
      </c>
    </row>
    <row r="10" spans="1:2">
      <c r="A10" s="4" t="s">
        <v>14</v>
      </c>
      <c r="B10" s="4" t="s">
        <v>8</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10</v>
      </c>
    </row>
    <row r="16" spans="1:2">
      <c r="A16" s="4" t="s">
        <v>24</v>
      </c>
      <c r="B16" s="4" t="s">
        <v>8</v>
      </c>
    </row>
    <row r="17" spans="1:2">
      <c r="A17" s="4" t="s">
        <v>25</v>
      </c>
      <c r="B17" s="4" t="s">
        <v>8</v>
      </c>
    </row>
    <row r="18" spans="1:2">
      <c r="A18" s="4" t="s">
        <v>26</v>
      </c>
      <c r="B18" s="4" t="s">
        <v>20</v>
      </c>
    </row>
    <row r="19" spans="1:2">
      <c r="A19" s="4" t="s">
        <v>27</v>
      </c>
      <c r="B19" s="4" t="s">
        <v>18</v>
      </c>
    </row>
    <row r="20" spans="1:2">
      <c r="A20" s="4" t="s">
        <v>28</v>
      </c>
      <c r="B20" s="4" t="s">
        <v>29</v>
      </c>
    </row>
    <row r="21" spans="1:2">
      <c r="A21" s="4" t="s">
        <v>30</v>
      </c>
      <c r="B21" s="4" t="s">
        <v>31</v>
      </c>
    </row>
    <row r="22" spans="1:2">
      <c r="A22" s="4" t="s">
        <v>32</v>
      </c>
      <c r="B22" s="4" t="s">
        <v>33</v>
      </c>
    </row>
    <row r="23" spans="1:2">
      <c r="A23" s="4" t="s">
        <v>34</v>
      </c>
      <c r="B23" s="4" t="s">
        <v>35</v>
      </c>
    </row>
    <row r="24" spans="1:2">
      <c r="A24" s="4" t="s">
        <v>36</v>
      </c>
      <c r="B24" s="4" t="s">
        <v>8</v>
      </c>
    </row>
    <row r="25" spans="1:2">
      <c r="A25" s="4" t="s">
        <v>37</v>
      </c>
    </row>
    <row r="26" spans="1:2">
      <c r="A26" s="3" t="s">
        <v>0</v>
      </c>
    </row>
    <row r="27" spans="1:2">
      <c r="A27" s="4" t="s">
        <v>38</v>
      </c>
      <c r="B27" s="5" t="n">
        <v>27538240</v>
      </c>
    </row>
    <row r="28" spans="1:2">
      <c r="A28" s="4" t="s">
        <v>39</v>
      </c>
    </row>
    <row r="29" spans="1:2">
      <c r="A29" s="3" t="s">
        <v>0</v>
      </c>
    </row>
    <row r="30" spans="1:2">
      <c r="A30" s="4" t="s">
        <v>38</v>
      </c>
      <c r="B30" s="5" t="n">
        <v>27400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90</v>
      </c>
    </row>
    <row r="3" spans="1:2">
      <c r="A3" s="3" t="s">
        <v>229</v>
      </c>
    </row>
    <row r="4" spans="1:2">
      <c r="A4" s="4" t="s">
        <v>44</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90</v>
      </c>
      <c r="C1" s="2" t="s">
        <v>91</v>
      </c>
    </row>
    <row r="2" spans="1:3">
      <c r="A2" s="3" t="s">
        <v>1142</v>
      </c>
    </row>
    <row r="3" spans="1:3">
      <c r="A3" s="4" t="s">
        <v>1143</v>
      </c>
      <c r="B3" s="6" t="s">
        <v>1144</v>
      </c>
      <c r="C3" s="6" t="s">
        <v>1145</v>
      </c>
    </row>
    <row r="4" spans="1:3">
      <c r="A4" s="4" t="s">
        <v>1146</v>
      </c>
      <c r="B4" s="5" t="n">
        <v>3794</v>
      </c>
    </row>
    <row r="5" spans="1:3">
      <c r="A5" s="4" t="s">
        <v>1147</v>
      </c>
      <c r="B5" s="5" t="n">
        <v>32152</v>
      </c>
      <c r="C5" s="5" t="n">
        <v>26630</v>
      </c>
    </row>
    <row r="6" spans="1:3">
      <c r="A6" s="4" t="s">
        <v>1148</v>
      </c>
      <c r="B6" s="5" t="n">
        <v>-33940</v>
      </c>
      <c r="C6" s="5" t="n">
        <v>-25097</v>
      </c>
    </row>
    <row r="7" spans="1:3">
      <c r="A7" s="4" t="s">
        <v>1149</v>
      </c>
      <c r="C7" s="5" t="n">
        <v>-51</v>
      </c>
    </row>
    <row r="8" spans="1:3">
      <c r="A8" s="4" t="s">
        <v>1150</v>
      </c>
      <c r="B8" s="5" t="n">
        <v>-33940</v>
      </c>
      <c r="C8" s="5" t="n">
        <v>-25046</v>
      </c>
    </row>
    <row r="9" spans="1:3">
      <c r="A9" s="4" t="s">
        <v>506</v>
      </c>
    </row>
    <row r="10" spans="1:3">
      <c r="A10" s="3" t="s">
        <v>1142</v>
      </c>
    </row>
    <row r="11" spans="1:3">
      <c r="A11" s="4" t="s">
        <v>1148</v>
      </c>
      <c r="C11" s="5" t="n">
        <v>-54</v>
      </c>
    </row>
    <row r="12" spans="1:3">
      <c r="A12" s="4" t="s">
        <v>543</v>
      </c>
    </row>
    <row r="13" spans="1:3">
      <c r="A13" s="3" t="s">
        <v>1142</v>
      </c>
    </row>
    <row r="14" spans="1:3">
      <c r="A14" s="4" t="s">
        <v>1143</v>
      </c>
      <c r="B14" s="5" t="n">
        <v>3794</v>
      </c>
      <c r="C14" s="5" t="n">
        <v>3284</v>
      </c>
    </row>
    <row r="15" spans="1:3">
      <c r="A15" s="4" t="s">
        <v>1148</v>
      </c>
      <c r="B15" s="5" t="n">
        <v>-2314</v>
      </c>
      <c r="C15" s="5" t="n">
        <v>-3006</v>
      </c>
    </row>
    <row r="16" spans="1:3">
      <c r="A16" s="4" t="s">
        <v>533</v>
      </c>
    </row>
    <row r="17" spans="1:3">
      <c r="A17" s="3" t="s">
        <v>1142</v>
      </c>
    </row>
    <row r="18" spans="1:3">
      <c r="A18" s="4" t="s">
        <v>1143</v>
      </c>
      <c r="B18" s="5" t="n">
        <v>32152</v>
      </c>
      <c r="C18" s="5" t="n">
        <v>23346</v>
      </c>
    </row>
    <row r="19" spans="1:3">
      <c r="A19" s="4" t="s">
        <v>1148</v>
      </c>
      <c r="B19" s="6" t="s">
        <v>1151</v>
      </c>
      <c r="C19" s="6" t="s">
        <v>1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90</v>
      </c>
      <c r="C2" s="2" t="s">
        <v>91</v>
      </c>
    </row>
    <row r="3" spans="1:3">
      <c r="A3" s="3" t="s">
        <v>71</v>
      </c>
    </row>
    <row r="4" spans="1:3">
      <c r="A4" s="4" t="s">
        <v>71</v>
      </c>
      <c r="B4" s="6" t="s">
        <v>1154</v>
      </c>
      <c r="C4" s="6" t="s">
        <v>1155</v>
      </c>
    </row>
    <row r="5" spans="1:3">
      <c r="A5" s="4" t="s">
        <v>1156</v>
      </c>
      <c r="B5" s="5" t="n">
        <v>-117959</v>
      </c>
      <c r="C5" s="5" t="n">
        <v>-830</v>
      </c>
    </row>
    <row r="6" spans="1:3">
      <c r="A6" s="4" t="s">
        <v>1157</v>
      </c>
      <c r="B6" s="5" t="n">
        <v>-1098273</v>
      </c>
      <c r="C6" s="5" t="n">
        <v>-180551</v>
      </c>
    </row>
    <row r="7" spans="1:3">
      <c r="A7" s="4" t="s">
        <v>340</v>
      </c>
    </row>
    <row r="8" spans="1:3">
      <c r="A8" s="3" t="s">
        <v>71</v>
      </c>
    </row>
    <row r="9" spans="1:3">
      <c r="A9" s="4" t="s">
        <v>71</v>
      </c>
      <c r="B9" s="6" t="s">
        <v>1158</v>
      </c>
      <c r="C9" s="6" t="s">
        <v>1159</v>
      </c>
    </row>
    <row r="10" spans="1:3">
      <c r="A10" s="4" t="s">
        <v>1160</v>
      </c>
      <c r="B10" s="4" t="s">
        <v>1102</v>
      </c>
      <c r="C10" s="4" t="s">
        <v>1103</v>
      </c>
    </row>
    <row r="11" spans="1:3">
      <c r="A11" s="4" t="s">
        <v>1161</v>
      </c>
      <c r="B11" s="6" t="s">
        <v>1162</v>
      </c>
    </row>
    <row r="12" spans="1:3">
      <c r="A12" s="4" t="s">
        <v>1163</v>
      </c>
      <c r="B12" s="5" t="n">
        <v>89403</v>
      </c>
    </row>
    <row r="13" spans="1:3">
      <c r="A13" s="4" t="s">
        <v>338</v>
      </c>
    </row>
    <row r="14" spans="1:3">
      <c r="A14" s="3" t="s">
        <v>71</v>
      </c>
    </row>
    <row r="15" spans="1:3">
      <c r="A15" s="4" t="s">
        <v>71</v>
      </c>
      <c r="B15" s="5" t="n">
        <v>-6461</v>
      </c>
      <c r="C15" s="6" t="s">
        <v>1164</v>
      </c>
    </row>
    <row r="16" spans="1:3">
      <c r="A16" s="4" t="s">
        <v>1165</v>
      </c>
    </row>
    <row r="17" spans="1:3">
      <c r="A17" s="3" t="s">
        <v>71</v>
      </c>
    </row>
    <row r="18" spans="1:3">
      <c r="A18" s="4" t="s">
        <v>71</v>
      </c>
      <c r="B18" s="5" t="n">
        <v>-1992</v>
      </c>
    </row>
    <row r="19" spans="1:3">
      <c r="A19" s="4" t="s">
        <v>1166</v>
      </c>
    </row>
    <row r="20" spans="1:3">
      <c r="A20" s="3" t="s">
        <v>71</v>
      </c>
    </row>
    <row r="21" spans="1:3">
      <c r="A21" s="4" t="s">
        <v>71</v>
      </c>
      <c r="B21" s="5" t="n">
        <v>-30946</v>
      </c>
    </row>
    <row r="22" spans="1:3">
      <c r="A22" s="4" t="s">
        <v>1161</v>
      </c>
      <c r="B22" s="6" t="s">
        <v>946</v>
      </c>
    </row>
    <row r="23" spans="1:3">
      <c r="A23" s="4" t="s">
        <v>1167</v>
      </c>
    </row>
    <row r="24" spans="1:3">
      <c r="A24" s="3" t="s">
        <v>71</v>
      </c>
    </row>
    <row r="25" spans="1:3">
      <c r="A25" s="4" t="s">
        <v>1160</v>
      </c>
      <c r="B25" s="4" t="s">
        <v>1168</v>
      </c>
    </row>
    <row r="26" spans="1:3">
      <c r="A26" s="4" t="s">
        <v>1169</v>
      </c>
      <c r="B26" s="4" t="s">
        <v>1170</v>
      </c>
    </row>
    <row r="27" spans="1:3">
      <c r="A27" s="4" t="s">
        <v>1171</v>
      </c>
      <c r="B27" s="4" t="s">
        <v>694</v>
      </c>
    </row>
    <row r="28" spans="1:3">
      <c r="A28" s="4" t="s">
        <v>1172</v>
      </c>
    </row>
    <row r="29" spans="1:3">
      <c r="A29" s="3" t="s">
        <v>71</v>
      </c>
    </row>
    <row r="30" spans="1:3">
      <c r="A30" s="4" t="s">
        <v>1173</v>
      </c>
      <c r="B30" s="4" t="s">
        <v>1174</v>
      </c>
    </row>
    <row r="31" spans="1:3">
      <c r="A31" s="4" t="s">
        <v>1175</v>
      </c>
      <c r="B31" s="4" t="s">
        <v>1174</v>
      </c>
    </row>
    <row r="32" spans="1:3">
      <c r="A32" s="4" t="s">
        <v>1176</v>
      </c>
      <c r="B32" s="9" t="n">
        <v>5.3</v>
      </c>
    </row>
    <row r="33" spans="1:3">
      <c r="A33" s="4" t="s">
        <v>1177</v>
      </c>
    </row>
    <row r="34" spans="1:3">
      <c r="A34" s="3" t="s">
        <v>71</v>
      </c>
    </row>
    <row r="35" spans="1:3">
      <c r="A35" s="4" t="s">
        <v>1173</v>
      </c>
      <c r="B35" s="4" t="s">
        <v>544</v>
      </c>
    </row>
    <row r="36" spans="1:3">
      <c r="A36" s="4" t="s">
        <v>1175</v>
      </c>
      <c r="B36" s="4" t="s">
        <v>544</v>
      </c>
    </row>
    <row r="37" spans="1:3">
      <c r="A37" s="4" t="s">
        <v>1176</v>
      </c>
      <c r="B37" s="5" t="n">
        <v>3</v>
      </c>
    </row>
    <row r="38" spans="1:3">
      <c r="A38" s="4" t="s">
        <v>1178</v>
      </c>
    </row>
    <row r="39" spans="1:3">
      <c r="A39" s="3" t="s">
        <v>71</v>
      </c>
    </row>
    <row r="40" spans="1:3">
      <c r="A40" s="4" t="s">
        <v>71</v>
      </c>
      <c r="B40" s="6" t="s">
        <v>117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22"/>
  </cols>
  <sheetData>
    <row r="1" spans="1:4">
      <c r="A1" s="1" t="s">
        <v>1180</v>
      </c>
      <c r="B1" s="2" t="s">
        <v>1</v>
      </c>
    </row>
    <row r="2" spans="1:4">
      <c r="B2" s="2" t="s">
        <v>41</v>
      </c>
      <c r="C2" s="2" t="s">
        <v>42</v>
      </c>
      <c r="D2" s="2" t="s">
        <v>174</v>
      </c>
    </row>
    <row r="3" spans="1:4">
      <c r="A3" s="3" t="s">
        <v>250</v>
      </c>
    </row>
    <row r="4" spans="1:4">
      <c r="A4" s="4" t="s">
        <v>1181</v>
      </c>
      <c r="B4" s="6" t="s">
        <v>1182</v>
      </c>
      <c r="C4" s="6" t="s">
        <v>1183</v>
      </c>
    </row>
    <row r="5" spans="1:4">
      <c r="A5" s="4" t="s">
        <v>1184</v>
      </c>
      <c r="B5" s="5" t="n">
        <v>17763</v>
      </c>
      <c r="C5" s="5" t="n">
        <v>4519</v>
      </c>
    </row>
    <row r="6" spans="1:4">
      <c r="A6" s="4" t="s">
        <v>1185</v>
      </c>
      <c r="B6" s="5" t="n">
        <v>18998</v>
      </c>
      <c r="C6" s="5" t="n">
        <v>6597</v>
      </c>
    </row>
    <row r="7" spans="1:4">
      <c r="A7" s="4" t="s">
        <v>1186</v>
      </c>
      <c r="B7" s="5" t="n">
        <v>6506</v>
      </c>
      <c r="C7" s="5" t="n">
        <v>1875</v>
      </c>
    </row>
    <row r="8" spans="1:4">
      <c r="A8" s="4" t="s">
        <v>65</v>
      </c>
      <c r="B8" s="5" t="n">
        <v>71312</v>
      </c>
      <c r="C8" s="5" t="n">
        <v>15888</v>
      </c>
    </row>
    <row r="9" spans="1:4">
      <c r="A9" s="4" t="s">
        <v>110</v>
      </c>
      <c r="B9" s="5" t="n">
        <v>68511</v>
      </c>
      <c r="C9" s="5" t="n">
        <v>15888</v>
      </c>
    </row>
    <row r="10" spans="1:4">
      <c r="A10" s="4" t="s">
        <v>799</v>
      </c>
      <c r="B10" s="5" t="n">
        <v>2801</v>
      </c>
    </row>
    <row r="11" spans="1:4">
      <c r="A11" s="4" t="s">
        <v>1187</v>
      </c>
      <c r="B11" s="6" t="s">
        <v>1188</v>
      </c>
      <c r="C11" s="6" t="s">
        <v>1189</v>
      </c>
      <c r="D11" s="6" t="s">
        <v>1190</v>
      </c>
    </row>
    <row r="12" spans="1:4">
      <c r="A12" s="4" t="s">
        <v>407</v>
      </c>
    </row>
    <row r="13" spans="1:4">
      <c r="A13" s="3" t="s">
        <v>250</v>
      </c>
    </row>
    <row r="14" spans="1:4">
      <c r="A14" s="4" t="s">
        <v>1191</v>
      </c>
      <c r="B14" s="5" t="n">
        <v>0</v>
      </c>
      <c r="C14" s="5" t="n">
        <v>1091039</v>
      </c>
    </row>
    <row r="15" spans="1:4">
      <c r="A15" s="4" t="s">
        <v>1192</v>
      </c>
      <c r="B15" s="6" t="s">
        <v>10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1193</v>
      </c>
      <c r="B1" s="2" t="s">
        <v>1</v>
      </c>
    </row>
    <row r="2" spans="1:2">
      <c r="B2" s="2" t="s">
        <v>1194</v>
      </c>
    </row>
    <row r="3" spans="1:2">
      <c r="A3" s="3" t="s">
        <v>250</v>
      </c>
    </row>
    <row r="4" spans="1:2">
      <c r="A4" s="4" t="s">
        <v>1195</v>
      </c>
      <c r="B4" s="4" t="s">
        <v>1196</v>
      </c>
    </row>
    <row r="5" spans="1:2">
      <c r="A5" s="4" t="s">
        <v>1197</v>
      </c>
      <c r="B5" s="4" t="s">
        <v>1198</v>
      </c>
    </row>
    <row r="6" spans="1:2">
      <c r="A6" s="4" t="s">
        <v>1199</v>
      </c>
      <c r="B6" s="4" t="s">
        <v>1200</v>
      </c>
    </row>
    <row r="7" spans="1:2">
      <c r="A7" s="4" t="s">
        <v>1201</v>
      </c>
      <c r="B7" s="5" t="n">
        <v>6</v>
      </c>
    </row>
    <row r="8" spans="1:2">
      <c r="A8" s="4" t="s">
        <v>1202</v>
      </c>
      <c r="B8" s="6" t="s">
        <v>12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3"/>
  </cols>
  <sheetData>
    <row r="1" spans="1:4">
      <c r="A1" s="1" t="s">
        <v>1204</v>
      </c>
      <c r="B1" s="2" t="s">
        <v>1205</v>
      </c>
      <c r="C1" s="2" t="s">
        <v>1206</v>
      </c>
      <c r="D1" s="2" t="s">
        <v>1207</v>
      </c>
    </row>
    <row r="2" spans="1:4">
      <c r="A2" s="4" t="s">
        <v>407</v>
      </c>
    </row>
    <row r="3" spans="1:4">
      <c r="A3" s="3" t="s">
        <v>1208</v>
      </c>
    </row>
    <row r="4" spans="1:4">
      <c r="A4" s="4" t="s">
        <v>1209</v>
      </c>
      <c r="C4" s="5" t="n">
        <v>1091039</v>
      </c>
    </row>
    <row r="5" spans="1:4">
      <c r="A5" s="4" t="s">
        <v>1210</v>
      </c>
      <c r="C5" s="5" t="n">
        <v>-1091039</v>
      </c>
    </row>
    <row r="6" spans="1:4">
      <c r="A6" s="4" t="s">
        <v>1211</v>
      </c>
      <c r="C6" s="5" t="n">
        <v>0</v>
      </c>
      <c r="D6" s="5" t="n">
        <v>1091039</v>
      </c>
    </row>
    <row r="7" spans="1:4">
      <c r="A7" s="3" t="s">
        <v>1212</v>
      </c>
    </row>
    <row r="8" spans="1:4">
      <c r="A8" s="4" t="s">
        <v>1209</v>
      </c>
      <c r="C8" s="6" t="s">
        <v>1213</v>
      </c>
    </row>
    <row r="9" spans="1:4">
      <c r="A9" s="4" t="s">
        <v>1214</v>
      </c>
      <c r="C9" s="10" t="n">
        <v>12.68</v>
      </c>
    </row>
    <row r="10" spans="1:4">
      <c r="A10" s="4" t="s">
        <v>1211</v>
      </c>
      <c r="C10" s="6" t="s">
        <v>1215</v>
      </c>
      <c r="D10" s="6" t="s">
        <v>1213</v>
      </c>
    </row>
    <row r="11" spans="1:4">
      <c r="A11" s="4" t="s">
        <v>1216</v>
      </c>
      <c r="C11" s="6" t="s">
        <v>1072</v>
      </c>
    </row>
    <row r="12" spans="1:4">
      <c r="A12" s="4" t="s">
        <v>412</v>
      </c>
    </row>
    <row r="13" spans="1:4">
      <c r="A13" s="3" t="s">
        <v>1208</v>
      </c>
    </row>
    <row r="14" spans="1:4">
      <c r="A14" s="4" t="s">
        <v>1210</v>
      </c>
      <c r="C14" s="5" t="n">
        <v>0</v>
      </c>
      <c r="D14" s="5" t="n">
        <v>0</v>
      </c>
    </row>
    <row r="15" spans="1:4">
      <c r="A15" s="3" t="s">
        <v>1212</v>
      </c>
    </row>
    <row r="16" spans="1:4">
      <c r="A16" s="4" t="s">
        <v>1214</v>
      </c>
      <c r="C16" s="6" t="s">
        <v>1217</v>
      </c>
    </row>
    <row r="17" spans="1:4">
      <c r="A17" s="4" t="s">
        <v>1216</v>
      </c>
      <c r="C17" s="6" t="s">
        <v>1218</v>
      </c>
      <c r="D17" s="6" t="s">
        <v>1219</v>
      </c>
    </row>
    <row r="18" spans="1:4">
      <c r="A18" s="4" t="s">
        <v>1220</v>
      </c>
      <c r="B18" s="5" t="n">
        <v>294735</v>
      </c>
      <c r="C18" s="5" t="n">
        <v>0</v>
      </c>
      <c r="D18" s="5" t="n">
        <v>0</v>
      </c>
    </row>
    <row r="19" spans="1:4">
      <c r="A19" s="4" t="s">
        <v>1221</v>
      </c>
      <c r="C19" s="5" t="n">
        <v>0</v>
      </c>
      <c r="D19" s="5" t="n">
        <v>0</v>
      </c>
    </row>
    <row r="20" spans="1:4">
      <c r="A20" s="4" t="s">
        <v>1222</v>
      </c>
      <c r="C20" s="5" t="n">
        <v>0</v>
      </c>
      <c r="D20"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223</v>
      </c>
      <c r="B1" s="2" t="s">
        <v>1</v>
      </c>
    </row>
    <row r="2" spans="1:2">
      <c r="B2" s="2" t="s">
        <v>1194</v>
      </c>
    </row>
    <row r="3" spans="1:2">
      <c r="A3" s="3" t="s">
        <v>250</v>
      </c>
    </row>
    <row r="4" spans="1:2">
      <c r="A4" s="4" t="s">
        <v>1195</v>
      </c>
      <c r="B4" s="4" t="s">
        <v>1224</v>
      </c>
    </row>
    <row r="5" spans="1:2">
      <c r="A5" s="4" t="s">
        <v>1197</v>
      </c>
      <c r="B5" s="4" t="s">
        <v>1225</v>
      </c>
    </row>
    <row r="6" spans="1:2">
      <c r="A6" s="4" t="s">
        <v>1199</v>
      </c>
      <c r="B6" s="4" t="s">
        <v>1226</v>
      </c>
    </row>
    <row r="7" spans="1:2">
      <c r="A7" s="4" t="s">
        <v>1201</v>
      </c>
      <c r="B7" s="10" t="n">
        <v>2.74</v>
      </c>
    </row>
    <row r="8" spans="1:2">
      <c r="A8" s="4" t="s">
        <v>1227</v>
      </c>
      <c r="B8" s="6" t="s">
        <v>122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229</v>
      </c>
      <c r="B1" s="2" t="s">
        <v>1</v>
      </c>
    </row>
    <row r="2" spans="1:2">
      <c r="B2" s="2" t="s">
        <v>2</v>
      </c>
    </row>
    <row r="3" spans="1:2">
      <c r="A3" s="3" t="s">
        <v>1230</v>
      </c>
    </row>
    <row r="4" spans="1:2">
      <c r="A4" s="4" t="s">
        <v>1231</v>
      </c>
      <c r="B4" s="5" t="n">
        <v>583775</v>
      </c>
    </row>
    <row r="5" spans="1:2">
      <c r="A5" s="4" t="s">
        <v>1232</v>
      </c>
      <c r="B5" s="5" t="n">
        <v>583775</v>
      </c>
    </row>
    <row r="6" spans="1:2">
      <c r="A6" s="4" t="s">
        <v>1233</v>
      </c>
    </row>
    <row r="7" spans="1:2">
      <c r="A7" s="3" t="s">
        <v>1230</v>
      </c>
    </row>
    <row r="8" spans="1:2">
      <c r="A8" s="4" t="s">
        <v>1234</v>
      </c>
      <c r="B8" s="4" t="s">
        <v>1233</v>
      </c>
    </row>
    <row r="9" spans="1:2">
      <c r="A9" s="4" t="s">
        <v>1232</v>
      </c>
      <c r="B9" s="5" t="n">
        <v>193563</v>
      </c>
    </row>
    <row r="10" spans="1:2">
      <c r="A10" s="4" t="s">
        <v>1235</v>
      </c>
    </row>
    <row r="11" spans="1:2">
      <c r="A11" s="3" t="s">
        <v>1230</v>
      </c>
    </row>
    <row r="12" spans="1:2">
      <c r="A12" s="4" t="s">
        <v>1234</v>
      </c>
      <c r="B12" s="4" t="s">
        <v>1235</v>
      </c>
    </row>
    <row r="13" spans="1:2">
      <c r="A13" s="4" t="s">
        <v>1232</v>
      </c>
      <c r="B13" s="5" t="n">
        <v>3086</v>
      </c>
    </row>
    <row r="14" spans="1:2">
      <c r="A14" s="4" t="s">
        <v>1236</v>
      </c>
    </row>
    <row r="15" spans="1:2">
      <c r="A15" s="3" t="s">
        <v>1230</v>
      </c>
    </row>
    <row r="16" spans="1:2">
      <c r="A16" s="4" t="s">
        <v>1234</v>
      </c>
      <c r="B16" s="4" t="s">
        <v>1236</v>
      </c>
    </row>
    <row r="17" spans="1:2">
      <c r="A17" s="4" t="s">
        <v>1232</v>
      </c>
      <c r="B17" s="5" t="n">
        <v>193563</v>
      </c>
    </row>
    <row r="18" spans="1:2">
      <c r="A18" s="4" t="s">
        <v>1237</v>
      </c>
    </row>
    <row r="19" spans="1:2">
      <c r="A19" s="3" t="s">
        <v>1230</v>
      </c>
    </row>
    <row r="20" spans="1:2">
      <c r="A20" s="4" t="s">
        <v>1234</v>
      </c>
      <c r="B20" s="4" t="s">
        <v>1237</v>
      </c>
    </row>
    <row r="21" spans="1:2">
      <c r="A21" s="4" t="s">
        <v>1232</v>
      </c>
      <c r="B21" s="5" t="n">
        <v>19356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1238</v>
      </c>
      <c r="B1" s="2" t="s">
        <v>1</v>
      </c>
    </row>
    <row r="2" spans="1:2">
      <c r="B2" s="2" t="s">
        <v>1239</v>
      </c>
    </row>
    <row r="3" spans="1:2">
      <c r="A3" s="3" t="s">
        <v>250</v>
      </c>
    </row>
    <row r="4" spans="1:2">
      <c r="A4" s="4" t="s">
        <v>1240</v>
      </c>
      <c r="B4" s="5" t="n">
        <v>0</v>
      </c>
    </row>
    <row r="5" spans="1:2">
      <c r="A5" s="4" t="s">
        <v>1220</v>
      </c>
      <c r="B5" s="5" t="n">
        <v>583775</v>
      </c>
    </row>
    <row r="6" spans="1:2">
      <c r="A6" s="4" t="s">
        <v>1210</v>
      </c>
      <c r="B6" s="5" t="n">
        <v>-188089</v>
      </c>
    </row>
    <row r="7" spans="1:2">
      <c r="A7" s="4" t="s">
        <v>1241</v>
      </c>
      <c r="B7" s="5" t="n">
        <v>-36913</v>
      </c>
    </row>
    <row r="8" spans="1:2">
      <c r="A8" s="4" t="s">
        <v>1242</v>
      </c>
      <c r="B8" s="5" t="n">
        <v>-21588</v>
      </c>
    </row>
    <row r="9" spans="1:2">
      <c r="A9" s="4" t="s">
        <v>1243</v>
      </c>
      <c r="B9" s="5" t="n">
        <v>337185</v>
      </c>
    </row>
    <row r="10" spans="1:2">
      <c r="A10" s="4" t="s">
        <v>1192</v>
      </c>
      <c r="B10" s="6" t="s">
        <v>1244</v>
      </c>
    </row>
    <row r="11" spans="1:2">
      <c r="A11" s="4" t="s">
        <v>1245</v>
      </c>
      <c r="B11" s="5" t="n">
        <v>32494</v>
      </c>
    </row>
    <row r="12" spans="1:2">
      <c r="A12" s="4" t="s">
        <v>1246</v>
      </c>
      <c r="B12" s="6" t="s">
        <v>12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1248</v>
      </c>
      <c r="B1" s="2" t="s">
        <v>1</v>
      </c>
    </row>
    <row r="2" spans="1:3">
      <c r="B2" s="2" t="s">
        <v>1206</v>
      </c>
      <c r="C2" s="2" t="s">
        <v>91</v>
      </c>
    </row>
    <row r="3" spans="1:3">
      <c r="A3" s="3" t="s">
        <v>1230</v>
      </c>
    </row>
    <row r="4" spans="1:3">
      <c r="A4" s="4" t="s">
        <v>1220</v>
      </c>
      <c r="B4" s="5" t="n">
        <v>583775</v>
      </c>
    </row>
    <row r="5" spans="1:3">
      <c r="A5" s="4" t="s">
        <v>1249</v>
      </c>
      <c r="B5" s="5" t="n">
        <v>337185</v>
      </c>
      <c r="C5" s="5" t="n">
        <v>0</v>
      </c>
    </row>
    <row r="6" spans="1:3">
      <c r="A6" s="4" t="s">
        <v>1250</v>
      </c>
      <c r="B6" s="6" t="s">
        <v>1251</v>
      </c>
    </row>
    <row r="7" spans="1:3">
      <c r="A7" s="4" t="s">
        <v>1252</v>
      </c>
    </row>
    <row r="8" spans="1:3">
      <c r="A8" s="3" t="s">
        <v>1230</v>
      </c>
    </row>
    <row r="9" spans="1:3">
      <c r="A9" s="4" t="s">
        <v>1253</v>
      </c>
      <c r="B9" s="4" t="s">
        <v>1254</v>
      </c>
    </row>
    <row r="10" spans="1:3">
      <c r="A10" s="4" t="s">
        <v>1220</v>
      </c>
      <c r="B10" s="5" t="n">
        <v>542760</v>
      </c>
    </row>
    <row r="11" spans="1:3">
      <c r="A11" s="4" t="s">
        <v>1249</v>
      </c>
      <c r="B11" s="5" t="n">
        <v>310516</v>
      </c>
    </row>
    <row r="12" spans="1:3">
      <c r="A12" s="4" t="s">
        <v>1250</v>
      </c>
      <c r="B12" s="6" t="s">
        <v>1255</v>
      </c>
    </row>
    <row r="13" spans="1:3">
      <c r="A13" s="4" t="s">
        <v>1256</v>
      </c>
      <c r="B13" s="6" t="s">
        <v>1257</v>
      </c>
    </row>
    <row r="14" spans="1:3">
      <c r="A14" s="4" t="s">
        <v>1258</v>
      </c>
    </row>
    <row r="15" spans="1:3">
      <c r="A15" s="3" t="s">
        <v>1230</v>
      </c>
    </row>
    <row r="16" spans="1:3">
      <c r="A16" s="4" t="s">
        <v>1253</v>
      </c>
      <c r="B16" s="4" t="s">
        <v>1259</v>
      </c>
    </row>
    <row r="17" spans="1:3">
      <c r="A17" s="4" t="s">
        <v>1220</v>
      </c>
      <c r="B17" s="5" t="n">
        <v>1543</v>
      </c>
    </row>
    <row r="18" spans="1:3">
      <c r="A18" s="4" t="s">
        <v>1249</v>
      </c>
      <c r="B18" s="5" t="n">
        <v>1450</v>
      </c>
    </row>
    <row r="19" spans="1:3">
      <c r="A19" s="4" t="s">
        <v>1250</v>
      </c>
      <c r="B19" s="6" t="s">
        <v>1260</v>
      </c>
    </row>
    <row r="20" spans="1:3">
      <c r="A20" s="4" t="s">
        <v>1256</v>
      </c>
      <c r="B20" s="6" t="s">
        <v>1261</v>
      </c>
    </row>
    <row r="21" spans="1:3">
      <c r="A21" s="4" t="s">
        <v>1262</v>
      </c>
    </row>
    <row r="22" spans="1:3">
      <c r="A22" s="3" t="s">
        <v>1230</v>
      </c>
    </row>
    <row r="23" spans="1:3">
      <c r="A23" s="4" t="s">
        <v>1253</v>
      </c>
      <c r="B23" s="4" t="s">
        <v>1259</v>
      </c>
    </row>
    <row r="24" spans="1:3">
      <c r="A24" s="4" t="s">
        <v>1220</v>
      </c>
      <c r="B24" s="5" t="n">
        <v>1543</v>
      </c>
    </row>
    <row r="25" spans="1:3">
      <c r="A25" s="4" t="s">
        <v>1249</v>
      </c>
      <c r="B25" s="5" t="n">
        <v>1450</v>
      </c>
    </row>
    <row r="26" spans="1:3">
      <c r="A26" s="4" t="s">
        <v>1250</v>
      </c>
      <c r="B26" s="6" t="s">
        <v>1263</v>
      </c>
    </row>
    <row r="27" spans="1:3">
      <c r="A27" s="4" t="s">
        <v>1256</v>
      </c>
      <c r="B27" s="6" t="s">
        <v>1264</v>
      </c>
    </row>
    <row r="28" spans="1:3">
      <c r="A28" s="4" t="s">
        <v>1265</v>
      </c>
    </row>
    <row r="29" spans="1:3">
      <c r="A29" s="3" t="s">
        <v>1230</v>
      </c>
    </row>
    <row r="30" spans="1:3">
      <c r="A30" s="4" t="s">
        <v>1253</v>
      </c>
      <c r="B30" s="4" t="s">
        <v>1266</v>
      </c>
    </row>
    <row r="31" spans="1:3">
      <c r="A31" s="4" t="s">
        <v>1220</v>
      </c>
      <c r="B31" s="5" t="n">
        <v>37929</v>
      </c>
    </row>
    <row r="32" spans="1:3">
      <c r="A32" s="4" t="s">
        <v>1249</v>
      </c>
      <c r="B32" s="5" t="n">
        <v>23769</v>
      </c>
    </row>
    <row r="33" spans="1:3">
      <c r="A33" s="4" t="s">
        <v>1250</v>
      </c>
      <c r="B33" s="6" t="s">
        <v>1267</v>
      </c>
    </row>
    <row r="34" spans="1:3">
      <c r="A34" s="4" t="s">
        <v>1256</v>
      </c>
      <c r="B34" s="6" t="s">
        <v>126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32"/>
    <col customWidth="1" max="3" min="3" width="28"/>
    <col customWidth="1" max="4" min="4" width="22"/>
    <col customWidth="1" max="5" min="5" width="30"/>
    <col customWidth="1" max="6" min="6" width="14"/>
  </cols>
  <sheetData>
    <row r="1" spans="1:6">
      <c r="A1" s="1" t="s">
        <v>1269</v>
      </c>
      <c r="B1" s="2" t="s">
        <v>1</v>
      </c>
    </row>
    <row r="2" spans="1:6">
      <c r="B2" s="2" t="s">
        <v>1270</v>
      </c>
      <c r="C2" s="2" t="s">
        <v>1271</v>
      </c>
      <c r="D2" s="2" t="s">
        <v>174</v>
      </c>
      <c r="E2" s="2" t="s">
        <v>1272</v>
      </c>
      <c r="F2" s="2" t="s">
        <v>624</v>
      </c>
    </row>
    <row r="3" spans="1:6">
      <c r="A3" s="3" t="s">
        <v>79</v>
      </c>
    </row>
    <row r="4" spans="1:6">
      <c r="A4" s="4" t="s">
        <v>484</v>
      </c>
      <c r="C4" s="5" t="n">
        <v>50261027</v>
      </c>
      <c r="E4" s="5" t="n">
        <v>54939088</v>
      </c>
    </row>
    <row r="5" spans="1:6">
      <c r="A5" s="4" t="s">
        <v>1273</v>
      </c>
      <c r="E5" s="8" t="n">
        <v>5e-05</v>
      </c>
    </row>
    <row r="6" spans="1:6">
      <c r="A6" s="4" t="s">
        <v>1274</v>
      </c>
      <c r="B6" s="6" t="s">
        <v>1275</v>
      </c>
      <c r="C6" s="6" t="s">
        <v>1276</v>
      </c>
      <c r="D6" s="6" t="s">
        <v>1277</v>
      </c>
    </row>
    <row r="7" spans="1:6">
      <c r="A7" s="3" t="s">
        <v>1278</v>
      </c>
    </row>
    <row r="8" spans="1:6">
      <c r="A8" s="4" t="s">
        <v>1279</v>
      </c>
      <c r="B8" s="5" t="n">
        <v>50261027</v>
      </c>
    </row>
    <row r="9" spans="1:6">
      <c r="A9" s="4" t="s">
        <v>1280</v>
      </c>
      <c r="B9" s="5" t="n">
        <v>1091039</v>
      </c>
    </row>
    <row r="10" spans="1:6">
      <c r="A10" s="4" t="s">
        <v>1281</v>
      </c>
      <c r="B10" s="5" t="n">
        <v>188089</v>
      </c>
    </row>
    <row r="11" spans="1:6">
      <c r="A11" s="4" t="s">
        <v>1282</v>
      </c>
      <c r="B11" s="5" t="n">
        <v>-51723</v>
      </c>
    </row>
    <row r="12" spans="1:6">
      <c r="A12" s="4" t="s">
        <v>1283</v>
      </c>
      <c r="B12" s="5" t="n">
        <v>3450656</v>
      </c>
    </row>
    <row r="13" spans="1:6">
      <c r="A13" s="4" t="s">
        <v>1284</v>
      </c>
      <c r="B13" s="5" t="n">
        <v>54939088</v>
      </c>
      <c r="C13" s="5" t="n">
        <v>50261027</v>
      </c>
    </row>
    <row r="14" spans="1:6">
      <c r="A14" s="3" t="s">
        <v>1285</v>
      </c>
    </row>
    <row r="15" spans="1:6">
      <c r="A15" s="4" t="s">
        <v>1286</v>
      </c>
      <c r="B15" s="4" t="s">
        <v>544</v>
      </c>
    </row>
    <row r="16" spans="1:6">
      <c r="A16" s="4" t="s">
        <v>1287</v>
      </c>
      <c r="B16" s="6" t="s">
        <v>1072</v>
      </c>
      <c r="C16" s="6" t="s">
        <v>1072</v>
      </c>
    </row>
    <row r="17" spans="1:6">
      <c r="A17" s="3" t="s">
        <v>1288</v>
      </c>
    </row>
    <row r="18" spans="1:6">
      <c r="A18" s="4" t="s">
        <v>1289</v>
      </c>
      <c r="B18" s="6" t="s">
        <v>1290</v>
      </c>
      <c r="C18" s="6" t="s">
        <v>1290</v>
      </c>
    </row>
    <row r="19" spans="1:6">
      <c r="A19" s="4" t="s">
        <v>128</v>
      </c>
    </row>
    <row r="20" spans="1:6">
      <c r="A20" s="3" t="s">
        <v>79</v>
      </c>
    </row>
    <row r="21" spans="1:6">
      <c r="A21" s="4" t="s">
        <v>484</v>
      </c>
      <c r="C21" s="5" t="n">
        <v>27658290</v>
      </c>
      <c r="E21" s="5" t="n">
        <v>27400848</v>
      </c>
    </row>
    <row r="22" spans="1:6">
      <c r="A22" s="3" t="s">
        <v>1278</v>
      </c>
    </row>
    <row r="23" spans="1:6">
      <c r="A23" s="4" t="s">
        <v>1291</v>
      </c>
      <c r="B23" s="5" t="n">
        <v>10</v>
      </c>
    </row>
    <row r="24" spans="1:6">
      <c r="A24" s="4" t="s">
        <v>1292</v>
      </c>
      <c r="E24" s="4" t="s">
        <v>574</v>
      </c>
    </row>
    <row r="25" spans="1:6">
      <c r="A25" s="4" t="s">
        <v>118</v>
      </c>
    </row>
    <row r="26" spans="1:6">
      <c r="A26" s="3" t="s">
        <v>79</v>
      </c>
    </row>
    <row r="27" spans="1:6">
      <c r="A27" s="4" t="s">
        <v>484</v>
      </c>
      <c r="C27" s="5" t="n">
        <v>22602737</v>
      </c>
      <c r="E27" s="5" t="n">
        <v>27538240</v>
      </c>
    </row>
    <row r="28" spans="1:6">
      <c r="A28" s="4" t="s">
        <v>1293</v>
      </c>
      <c r="F28" s="5" t="n">
        <v>257442</v>
      </c>
    </row>
    <row r="29" spans="1:6">
      <c r="A29" s="3" t="s">
        <v>1278</v>
      </c>
    </row>
    <row r="30" spans="1:6">
      <c r="A30" s="4" t="s">
        <v>1291</v>
      </c>
      <c r="B30"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90</v>
      </c>
    </row>
    <row r="3" spans="1:2">
      <c r="A3" s="3" t="s">
        <v>231</v>
      </c>
    </row>
    <row r="4" spans="1:2">
      <c r="A4" s="4" t="s">
        <v>47</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90</v>
      </c>
      <c r="C2" s="2" t="s">
        <v>91</v>
      </c>
      <c r="D2" s="2" t="s">
        <v>92</v>
      </c>
    </row>
    <row r="3" spans="1:4">
      <c r="A3" s="3" t="s">
        <v>254</v>
      </c>
    </row>
    <row r="4" spans="1:4">
      <c r="A4" s="4" t="s">
        <v>116</v>
      </c>
      <c r="B4" s="6" t="s">
        <v>1295</v>
      </c>
      <c r="C4" s="6" t="s">
        <v>1296</v>
      </c>
      <c r="D4" s="6" t="s">
        <v>147</v>
      </c>
    </row>
    <row r="5" spans="1:4">
      <c r="A5" s="4" t="s">
        <v>118</v>
      </c>
    </row>
    <row r="6" spans="1:4">
      <c r="A6" s="3" t="s">
        <v>254</v>
      </c>
    </row>
    <row r="7" spans="1:4">
      <c r="A7" s="4" t="s">
        <v>116</v>
      </c>
      <c r="B7" s="6" t="s">
        <v>119</v>
      </c>
      <c r="C7" s="6" t="s">
        <v>120</v>
      </c>
      <c r="D7" s="6" t="s">
        <v>121</v>
      </c>
    </row>
    <row r="8" spans="1:4">
      <c r="A8" s="4" t="s">
        <v>1297</v>
      </c>
      <c r="B8" s="5" t="n">
        <v>23938</v>
      </c>
      <c r="C8" s="5" t="n">
        <v>22603</v>
      </c>
      <c r="D8" s="5" t="n">
        <v>22603</v>
      </c>
    </row>
    <row r="9" spans="1:4">
      <c r="A9" s="4" t="s">
        <v>1298</v>
      </c>
      <c r="B9" s="6" t="s">
        <v>1299</v>
      </c>
      <c r="C9" s="6" t="s">
        <v>1300</v>
      </c>
      <c r="D9" s="6" t="s">
        <v>1301</v>
      </c>
    </row>
    <row r="10" spans="1:4">
      <c r="A10" s="4" t="s">
        <v>1302</v>
      </c>
      <c r="B10" s="6" t="s">
        <v>123</v>
      </c>
      <c r="C10" s="6" t="s">
        <v>124</v>
      </c>
      <c r="D10" s="6" t="s">
        <v>125</v>
      </c>
    </row>
    <row r="11" spans="1:4">
      <c r="A11" s="4" t="s">
        <v>1303</v>
      </c>
      <c r="B11" s="6" t="s">
        <v>123</v>
      </c>
      <c r="C11" s="6" t="s">
        <v>124</v>
      </c>
      <c r="D11" s="6" t="s">
        <v>127</v>
      </c>
    </row>
    <row r="12" spans="1:4">
      <c r="A12" s="4" t="s">
        <v>128</v>
      </c>
    </row>
    <row r="13" spans="1:4">
      <c r="A13" s="3" t="s">
        <v>254</v>
      </c>
    </row>
    <row r="14" spans="1:4">
      <c r="A14" s="4" t="s">
        <v>116</v>
      </c>
      <c r="B14" s="6" t="s">
        <v>129</v>
      </c>
      <c r="C14" s="6" t="s">
        <v>130</v>
      </c>
      <c r="D14" s="6" t="s">
        <v>131</v>
      </c>
    </row>
    <row r="15" spans="1:4">
      <c r="A15" s="4" t="s">
        <v>1297</v>
      </c>
      <c r="B15" s="5" t="n">
        <v>27614</v>
      </c>
      <c r="C15" s="5" t="n">
        <v>27658</v>
      </c>
      <c r="D15" s="5" t="n">
        <v>27658</v>
      </c>
    </row>
    <row r="16" spans="1:4">
      <c r="A16" s="4" t="s">
        <v>1302</v>
      </c>
      <c r="B16" s="6" t="s">
        <v>123</v>
      </c>
      <c r="C16" s="6" t="s">
        <v>124</v>
      </c>
      <c r="D16" s="6" t="s">
        <v>125</v>
      </c>
    </row>
    <row r="17" spans="1:4">
      <c r="A17" s="4" t="s">
        <v>1303</v>
      </c>
      <c r="B17" s="6" t="s">
        <v>123</v>
      </c>
      <c r="C17" s="6" t="s">
        <v>124</v>
      </c>
      <c r="D17" s="6" t="s">
        <v>1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90</v>
      </c>
      <c r="C2" s="2" t="s">
        <v>91</v>
      </c>
      <c r="D2" s="2" t="s">
        <v>92</v>
      </c>
    </row>
    <row r="3" spans="1:4">
      <c r="A3" s="3" t="s">
        <v>256</v>
      </c>
    </row>
    <row r="4" spans="1:4">
      <c r="A4" s="4" t="s">
        <v>311</v>
      </c>
      <c r="B4" s="6" t="s">
        <v>1305</v>
      </c>
      <c r="C4" s="6" t="s">
        <v>1306</v>
      </c>
      <c r="D4" s="6" t="s">
        <v>1307</v>
      </c>
    </row>
    <row r="5" spans="1:4">
      <c r="A5" s="4" t="s">
        <v>1308</v>
      </c>
      <c r="B5" s="5" t="n">
        <v>-54858</v>
      </c>
      <c r="C5" s="5" t="n">
        <v>-30456</v>
      </c>
      <c r="D5" s="5" t="n">
        <v>-35445</v>
      </c>
    </row>
    <row r="6" spans="1:4">
      <c r="A6" s="4" t="s">
        <v>94</v>
      </c>
      <c r="B6" s="5" t="n">
        <v>572837</v>
      </c>
      <c r="C6" s="5" t="n">
        <v>380981</v>
      </c>
      <c r="D6" s="5" t="n">
        <v>244382</v>
      </c>
    </row>
    <row r="7" spans="1:4">
      <c r="A7" s="4" t="s">
        <v>309</v>
      </c>
      <c r="B7" s="5" t="n">
        <v>572837</v>
      </c>
      <c r="C7" s="5" t="n">
        <v>380981</v>
      </c>
      <c r="D7" s="5" t="n">
        <v>244382</v>
      </c>
    </row>
    <row r="8" spans="1:4">
      <c r="A8" s="4" t="s">
        <v>1309</v>
      </c>
    </row>
    <row r="9" spans="1:4">
      <c r="A9" s="3" t="s">
        <v>256</v>
      </c>
    </row>
    <row r="10" spans="1:4">
      <c r="A10" s="4" t="s">
        <v>309</v>
      </c>
      <c r="B10" s="5" t="n">
        <v>572837</v>
      </c>
      <c r="C10" s="5" t="n">
        <v>380981</v>
      </c>
      <c r="D10" s="5" t="n">
        <v>244382</v>
      </c>
    </row>
    <row r="11" spans="1:4">
      <c r="A11" s="4" t="s">
        <v>552</v>
      </c>
    </row>
    <row r="12" spans="1:4">
      <c r="A12" s="3" t="s">
        <v>256</v>
      </c>
    </row>
    <row r="13" spans="1:4">
      <c r="A13" s="4" t="s">
        <v>1310</v>
      </c>
      <c r="B13" s="5" t="n">
        <v>625150</v>
      </c>
      <c r="C13" s="5" t="n">
        <v>407599</v>
      </c>
      <c r="D13" s="5" t="n">
        <v>277596</v>
      </c>
    </row>
    <row r="14" spans="1:4">
      <c r="A14" s="4" t="s">
        <v>309</v>
      </c>
      <c r="B14" s="5" t="n">
        <v>570179</v>
      </c>
      <c r="C14" s="5" t="n">
        <v>377143</v>
      </c>
      <c r="D14" s="5" t="n">
        <v>242086</v>
      </c>
    </row>
    <row r="15" spans="1:4">
      <c r="A15" s="4" t="s">
        <v>797</v>
      </c>
    </row>
    <row r="16" spans="1:4">
      <c r="A16" s="3" t="s">
        <v>256</v>
      </c>
    </row>
    <row r="17" spans="1:4">
      <c r="A17" s="4" t="s">
        <v>1310</v>
      </c>
      <c r="B17" s="5" t="n">
        <v>2820</v>
      </c>
      <c r="C17" s="5" t="n">
        <v>4102</v>
      </c>
      <c r="D17" s="5" t="n">
        <v>2385</v>
      </c>
    </row>
    <row r="18" spans="1:4">
      <c r="A18" s="4" t="s">
        <v>309</v>
      </c>
      <c r="B18" s="5" t="n">
        <v>2658</v>
      </c>
      <c r="C18" s="5" t="n">
        <v>3838</v>
      </c>
      <c r="D18" s="5" t="n">
        <v>2296</v>
      </c>
    </row>
    <row r="19" spans="1:4">
      <c r="A19" s="4" t="s">
        <v>1311</v>
      </c>
    </row>
    <row r="20" spans="1:4">
      <c r="A20" s="3" t="s">
        <v>256</v>
      </c>
    </row>
    <row r="21" spans="1:4">
      <c r="A21" s="4" t="s">
        <v>309</v>
      </c>
      <c r="B21" s="5" t="n">
        <v>432709</v>
      </c>
      <c r="C21" s="5" t="n">
        <v>303031</v>
      </c>
      <c r="D21" s="5" t="n">
        <v>218957</v>
      </c>
    </row>
    <row r="22" spans="1:4">
      <c r="A22" s="4" t="s">
        <v>1312</v>
      </c>
    </row>
    <row r="23" spans="1:4">
      <c r="A23" s="3" t="s">
        <v>256</v>
      </c>
    </row>
    <row r="24" spans="1:4">
      <c r="A24" s="4" t="s">
        <v>309</v>
      </c>
      <c r="B24" s="5" t="n">
        <v>432709</v>
      </c>
      <c r="C24" s="5" t="n">
        <v>303031</v>
      </c>
      <c r="D24" s="5" t="n">
        <v>218957</v>
      </c>
    </row>
    <row r="25" spans="1:4">
      <c r="A25" s="4" t="s">
        <v>1313</v>
      </c>
    </row>
    <row r="26" spans="1:4">
      <c r="A26" s="3" t="s">
        <v>256</v>
      </c>
    </row>
    <row r="27" spans="1:4">
      <c r="A27" s="4" t="s">
        <v>309</v>
      </c>
      <c r="B27" s="5" t="n">
        <v>432663</v>
      </c>
      <c r="C27" s="5" t="n">
        <v>299203</v>
      </c>
      <c r="D27" s="5" t="n">
        <v>216661</v>
      </c>
    </row>
    <row r="28" spans="1:4">
      <c r="A28" s="4" t="s">
        <v>1314</v>
      </c>
    </row>
    <row r="29" spans="1:4">
      <c r="A29" s="3" t="s">
        <v>256</v>
      </c>
    </row>
    <row r="30" spans="1:4">
      <c r="A30" s="4" t="s">
        <v>309</v>
      </c>
      <c r="B30" s="5" t="n">
        <v>46</v>
      </c>
      <c r="C30" s="5" t="n">
        <v>3828</v>
      </c>
      <c r="D30" s="5" t="n">
        <v>2296</v>
      </c>
    </row>
    <row r="31" spans="1:4">
      <c r="A31" s="4" t="s">
        <v>1315</v>
      </c>
    </row>
    <row r="32" spans="1:4">
      <c r="A32" s="3" t="s">
        <v>256</v>
      </c>
    </row>
    <row r="33" spans="1:4">
      <c r="A33" s="4" t="s">
        <v>309</v>
      </c>
      <c r="B33" s="5" t="n">
        <v>140128</v>
      </c>
      <c r="C33" s="5" t="n">
        <v>77950</v>
      </c>
      <c r="D33" s="5" t="n">
        <v>25425</v>
      </c>
    </row>
    <row r="34" spans="1:4">
      <c r="A34" s="4" t="s">
        <v>1316</v>
      </c>
    </row>
    <row r="35" spans="1:4">
      <c r="A35" s="3" t="s">
        <v>256</v>
      </c>
    </row>
    <row r="36" spans="1:4">
      <c r="A36" s="4" t="s">
        <v>309</v>
      </c>
      <c r="B36" s="5" t="n">
        <v>140128</v>
      </c>
      <c r="C36" s="5" t="n">
        <v>77950</v>
      </c>
      <c r="D36" s="5" t="n">
        <v>25425</v>
      </c>
    </row>
    <row r="37" spans="1:4">
      <c r="A37" s="4" t="s">
        <v>1317</v>
      </c>
    </row>
    <row r="38" spans="1:4">
      <c r="A38" s="3" t="s">
        <v>256</v>
      </c>
    </row>
    <row r="39" spans="1:4">
      <c r="A39" s="4" t="s">
        <v>309</v>
      </c>
      <c r="B39" s="5" t="n">
        <v>137516</v>
      </c>
      <c r="C39" s="5" t="n">
        <v>77940</v>
      </c>
      <c r="D39" s="6" t="s">
        <v>1318</v>
      </c>
    </row>
    <row r="40" spans="1:4">
      <c r="A40" s="4" t="s">
        <v>1319</v>
      </c>
    </row>
    <row r="41" spans="1:4">
      <c r="A41" s="3" t="s">
        <v>256</v>
      </c>
    </row>
    <row r="42" spans="1:4">
      <c r="A42" s="4" t="s">
        <v>309</v>
      </c>
      <c r="B42" s="6" t="s">
        <v>1320</v>
      </c>
      <c r="C42" s="6" t="s">
        <v>13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2</v>
      </c>
      <c r="B1" s="2" t="s">
        <v>1</v>
      </c>
    </row>
    <row r="2" spans="1:4">
      <c r="B2" s="2" t="s">
        <v>90</v>
      </c>
      <c r="C2" s="2" t="s">
        <v>91</v>
      </c>
      <c r="D2" s="2" t="s">
        <v>92</v>
      </c>
    </row>
    <row r="3" spans="1:4">
      <c r="A3" s="3" t="s">
        <v>256</v>
      </c>
    </row>
    <row r="4" spans="1:4">
      <c r="A4" s="4" t="s">
        <v>1323</v>
      </c>
      <c r="B4" s="6" t="s">
        <v>1324</v>
      </c>
      <c r="C4" s="6" t="s">
        <v>1325</v>
      </c>
      <c r="D4" s="6" t="s">
        <v>132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90</v>
      </c>
      <c r="C2" s="2" t="s">
        <v>91</v>
      </c>
      <c r="D2" s="2" t="s">
        <v>92</v>
      </c>
    </row>
    <row r="3" spans="1:4">
      <c r="A3" s="3" t="s">
        <v>259</v>
      </c>
    </row>
    <row r="4" spans="1:4">
      <c r="A4" s="4" t="s">
        <v>98</v>
      </c>
      <c r="B4" s="6" t="s">
        <v>1328</v>
      </c>
      <c r="C4" s="6" t="s">
        <v>1329</v>
      </c>
      <c r="D4" s="6" t="s">
        <v>1330</v>
      </c>
    </row>
    <row r="5" spans="1:4">
      <c r="A5" s="4" t="s">
        <v>1331</v>
      </c>
      <c r="B5" s="5" t="n">
        <v>199780</v>
      </c>
      <c r="C5" s="5" t="n">
        <v>113270</v>
      </c>
      <c r="D5" s="5" t="n">
        <v>65314</v>
      </c>
    </row>
    <row r="6" spans="1:4">
      <c r="A6" s="4" t="s">
        <v>101</v>
      </c>
      <c r="B6" s="5" t="n">
        <v>191438</v>
      </c>
      <c r="C6" s="5" t="n">
        <v>129754</v>
      </c>
      <c r="D6" s="5" t="n">
        <v>48931</v>
      </c>
    </row>
    <row r="7" spans="1:4">
      <c r="A7" s="4" t="s">
        <v>137</v>
      </c>
      <c r="B7" s="5" t="n">
        <v>508476</v>
      </c>
      <c r="C7" s="5" t="n">
        <v>323769</v>
      </c>
      <c r="D7" s="5" t="n">
        <v>172762</v>
      </c>
    </row>
    <row r="8" spans="1:4">
      <c r="A8" s="4" t="s">
        <v>1332</v>
      </c>
    </row>
    <row r="9" spans="1:4">
      <c r="A9" s="3" t="s">
        <v>259</v>
      </c>
    </row>
    <row r="10" spans="1:4">
      <c r="A10" s="4" t="s">
        <v>98</v>
      </c>
      <c r="B10" s="5" t="n">
        <v>61953</v>
      </c>
      <c r="C10" s="5" t="n">
        <v>41551</v>
      </c>
      <c r="D10" s="5" t="n">
        <v>34452</v>
      </c>
    </row>
    <row r="11" spans="1:4">
      <c r="A11" s="4" t="s">
        <v>1333</v>
      </c>
    </row>
    <row r="12" spans="1:4">
      <c r="A12" s="3" t="s">
        <v>259</v>
      </c>
    </row>
    <row r="13" spans="1:4">
      <c r="A13" s="4" t="s">
        <v>98</v>
      </c>
      <c r="B13" s="5" t="n">
        <v>12500</v>
      </c>
      <c r="C13" s="5" t="n">
        <v>11477</v>
      </c>
      <c r="D13" s="5" t="n">
        <v>10979</v>
      </c>
    </row>
    <row r="14" spans="1:4">
      <c r="A14" s="4" t="s">
        <v>181</v>
      </c>
    </row>
    <row r="15" spans="1:4">
      <c r="A15" s="3" t="s">
        <v>259</v>
      </c>
    </row>
    <row r="16" spans="1:4">
      <c r="A16" s="4" t="s">
        <v>98</v>
      </c>
      <c r="B16" s="5" t="n">
        <v>8476</v>
      </c>
      <c r="C16" s="5" t="n">
        <v>7252</v>
      </c>
      <c r="D16" s="5" t="n">
        <v>4481</v>
      </c>
    </row>
    <row r="17" spans="1:4">
      <c r="A17" s="4" t="s">
        <v>1334</v>
      </c>
    </row>
    <row r="18" spans="1:4">
      <c r="A18" s="3" t="s">
        <v>259</v>
      </c>
    </row>
    <row r="19" spans="1:4">
      <c r="A19" s="4" t="s">
        <v>98</v>
      </c>
      <c r="B19" s="5" t="n">
        <v>14569</v>
      </c>
      <c r="C19" s="5" t="n">
        <v>7687</v>
      </c>
      <c r="D19" s="5" t="n">
        <v>4087</v>
      </c>
    </row>
    <row r="20" spans="1:4">
      <c r="A20" s="4" t="s">
        <v>180</v>
      </c>
    </row>
    <row r="21" spans="1:4">
      <c r="A21" s="3" t="s">
        <v>259</v>
      </c>
    </row>
    <row r="22" spans="1:4">
      <c r="A22" s="4" t="s">
        <v>98</v>
      </c>
      <c r="B22" s="5" t="n">
        <v>15311</v>
      </c>
      <c r="C22" s="5" t="n">
        <v>5869</v>
      </c>
      <c r="D22" s="5" t="n">
        <v>3161</v>
      </c>
    </row>
    <row r="23" spans="1:4">
      <c r="A23" s="4" t="s">
        <v>1331</v>
      </c>
      <c r="B23" s="5" t="n">
        <v>23573</v>
      </c>
      <c r="C23" s="5" t="n">
        <v>11939</v>
      </c>
      <c r="D23" s="5" t="n">
        <v>9799</v>
      </c>
    </row>
    <row r="24" spans="1:4">
      <c r="A24" s="4" t="s">
        <v>101</v>
      </c>
      <c r="B24" s="5" t="n">
        <v>9430</v>
      </c>
      <c r="C24" s="5" t="n">
        <v>1786</v>
      </c>
      <c r="D24" s="5" t="n">
        <v>1328</v>
      </c>
    </row>
    <row r="25" spans="1:4">
      <c r="A25" s="4" t="s">
        <v>797</v>
      </c>
    </row>
    <row r="26" spans="1:4">
      <c r="A26" s="3" t="s">
        <v>259</v>
      </c>
    </row>
    <row r="27" spans="1:4">
      <c r="A27" s="4" t="s">
        <v>98</v>
      </c>
      <c r="B27" s="5" t="n">
        <v>4449</v>
      </c>
      <c r="C27" s="5" t="n">
        <v>6909</v>
      </c>
      <c r="D27" s="5" t="n">
        <v>1357</v>
      </c>
    </row>
    <row r="28" spans="1:4">
      <c r="A28" s="4" t="s">
        <v>1331</v>
      </c>
      <c r="B28" s="5" t="n">
        <v>7772</v>
      </c>
      <c r="C28" s="5" t="n">
        <v>5574</v>
      </c>
      <c r="D28" s="5" t="n">
        <v>4324</v>
      </c>
    </row>
    <row r="29" spans="1:4">
      <c r="A29" s="4" t="s">
        <v>101</v>
      </c>
      <c r="B29" s="5" t="n">
        <v>8302</v>
      </c>
      <c r="C29" s="5" t="n">
        <v>3744</v>
      </c>
      <c r="D29" s="5" t="n">
        <v>6763</v>
      </c>
    </row>
    <row r="30" spans="1:4">
      <c r="A30" s="4" t="s">
        <v>1335</v>
      </c>
    </row>
    <row r="31" spans="1:4">
      <c r="A31" s="3" t="s">
        <v>259</v>
      </c>
    </row>
    <row r="32" spans="1:4">
      <c r="A32" s="4" t="s">
        <v>1331</v>
      </c>
      <c r="B32" s="5" t="n">
        <v>87352</v>
      </c>
      <c r="C32" s="5" t="n">
        <v>49041</v>
      </c>
      <c r="D32" s="5" t="n">
        <v>26721</v>
      </c>
    </row>
    <row r="33" spans="1:4">
      <c r="A33" s="4" t="s">
        <v>1336</v>
      </c>
    </row>
    <row r="34" spans="1:4">
      <c r="A34" s="3" t="s">
        <v>259</v>
      </c>
    </row>
    <row r="35" spans="1:4">
      <c r="A35" s="4" t="s">
        <v>1331</v>
      </c>
      <c r="B35" s="5" t="n">
        <v>31208</v>
      </c>
      <c r="C35" s="5" t="n">
        <v>17931</v>
      </c>
      <c r="D35" s="5" t="n">
        <v>9319</v>
      </c>
    </row>
    <row r="36" spans="1:4">
      <c r="A36" s="4" t="s">
        <v>1337</v>
      </c>
    </row>
    <row r="37" spans="1:4">
      <c r="A37" s="3" t="s">
        <v>259</v>
      </c>
    </row>
    <row r="38" spans="1:4">
      <c r="A38" s="4" t="s">
        <v>1331</v>
      </c>
      <c r="B38" s="5" t="n">
        <v>30755</v>
      </c>
      <c r="C38" s="5" t="n">
        <v>17274</v>
      </c>
      <c r="D38" s="5" t="n">
        <v>8173</v>
      </c>
    </row>
    <row r="39" spans="1:4">
      <c r="A39" s="4" t="s">
        <v>1338</v>
      </c>
    </row>
    <row r="40" spans="1:4">
      <c r="A40" s="3" t="s">
        <v>259</v>
      </c>
    </row>
    <row r="41" spans="1:4">
      <c r="A41" s="4" t="s">
        <v>1331</v>
      </c>
      <c r="B41" s="5" t="n">
        <v>17392</v>
      </c>
      <c r="C41" s="5" t="n">
        <v>9588</v>
      </c>
      <c r="D41" s="5" t="n">
        <v>5227</v>
      </c>
    </row>
    <row r="42" spans="1:4">
      <c r="A42" s="4" t="s">
        <v>1339</v>
      </c>
    </row>
    <row r="43" spans="1:4">
      <c r="A43" s="3" t="s">
        <v>259</v>
      </c>
    </row>
    <row r="44" spans="1:4">
      <c r="A44" s="4" t="s">
        <v>1331</v>
      </c>
      <c r="B44" s="5" t="n">
        <v>1728</v>
      </c>
      <c r="C44" s="5" t="n">
        <v>1923</v>
      </c>
      <c r="D44" s="5" t="n">
        <v>1751</v>
      </c>
    </row>
    <row r="45" spans="1:4">
      <c r="A45" s="4" t="s">
        <v>101</v>
      </c>
      <c r="B45" s="5" t="n">
        <v>2613</v>
      </c>
      <c r="C45" s="5" t="n">
        <v>3429</v>
      </c>
      <c r="D45" s="5" t="n">
        <v>1625</v>
      </c>
    </row>
    <row r="46" spans="1:4">
      <c r="A46" s="4" t="s">
        <v>1340</v>
      </c>
    </row>
    <row r="47" spans="1:4">
      <c r="A47" s="3" t="s">
        <v>259</v>
      </c>
    </row>
    <row r="48" spans="1:4">
      <c r="A48" s="4" t="s">
        <v>101</v>
      </c>
      <c r="B48" s="5" t="n">
        <v>53443</v>
      </c>
      <c r="C48" s="5" t="n">
        <v>39382</v>
      </c>
      <c r="D48" s="5" t="n">
        <v>24633</v>
      </c>
    </row>
    <row r="49" spans="1:4">
      <c r="A49" s="4" t="s">
        <v>1341</v>
      </c>
    </row>
    <row r="50" spans="1:4">
      <c r="A50" s="3" t="s">
        <v>259</v>
      </c>
    </row>
    <row r="51" spans="1:4">
      <c r="A51" s="4" t="s">
        <v>101</v>
      </c>
      <c r="B51" s="5" t="n">
        <v>43415</v>
      </c>
      <c r="C51" s="5" t="n">
        <v>14269</v>
      </c>
      <c r="D51" s="5" t="n">
        <v>7814</v>
      </c>
    </row>
    <row r="52" spans="1:4">
      <c r="A52" s="4" t="s">
        <v>1342</v>
      </c>
    </row>
    <row r="53" spans="1:4">
      <c r="A53" s="3" t="s">
        <v>259</v>
      </c>
    </row>
    <row r="54" spans="1:4">
      <c r="A54" s="4" t="s">
        <v>101</v>
      </c>
      <c r="B54" s="5" t="n">
        <v>3439</v>
      </c>
      <c r="C54" s="5" t="n">
        <v>2891</v>
      </c>
      <c r="D54" s="5" t="n">
        <v>2034</v>
      </c>
    </row>
    <row r="55" spans="1:4">
      <c r="A55" s="4" t="s">
        <v>1343</v>
      </c>
    </row>
    <row r="56" spans="1:4">
      <c r="A56" s="3" t="s">
        <v>259</v>
      </c>
    </row>
    <row r="57" spans="1:4">
      <c r="A57" s="4" t="s">
        <v>101</v>
      </c>
      <c r="B57" s="5" t="n">
        <v>2331</v>
      </c>
      <c r="C57" s="5" t="n">
        <v>2858</v>
      </c>
      <c r="D57" s="5" t="n">
        <v>1716</v>
      </c>
    </row>
    <row r="58" spans="1:4">
      <c r="A58" s="4" t="s">
        <v>1344</v>
      </c>
    </row>
    <row r="59" spans="1:4">
      <c r="A59" s="3" t="s">
        <v>259</v>
      </c>
    </row>
    <row r="60" spans="1:4">
      <c r="A60" s="4" t="s">
        <v>101</v>
      </c>
      <c r="B60" s="5" t="n">
        <v>1487</v>
      </c>
      <c r="C60" s="5" t="n">
        <v>1098</v>
      </c>
      <c r="D60" s="5" t="n">
        <v>1128</v>
      </c>
    </row>
    <row r="61" spans="1:4">
      <c r="A61" s="4" t="s">
        <v>1345</v>
      </c>
    </row>
    <row r="62" spans="1:4">
      <c r="A62" s="3" t="s">
        <v>259</v>
      </c>
    </row>
    <row r="63" spans="1:4">
      <c r="A63" s="4" t="s">
        <v>101</v>
      </c>
      <c r="B63" s="6" t="s">
        <v>1346</v>
      </c>
      <c r="C63" s="6" t="s">
        <v>1347</v>
      </c>
      <c r="D63" s="6" t="s">
        <v>13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90</v>
      </c>
      <c r="C2" s="2" t="s">
        <v>91</v>
      </c>
      <c r="D2" s="2" t="s">
        <v>92</v>
      </c>
    </row>
    <row r="3" spans="1:4">
      <c r="A3" s="3" t="s">
        <v>106</v>
      </c>
    </row>
    <row r="4" spans="1:4">
      <c r="A4" s="4" t="s">
        <v>1350</v>
      </c>
      <c r="B4" s="6" t="s">
        <v>1351</v>
      </c>
      <c r="C4" s="6" t="s">
        <v>1352</v>
      </c>
      <c r="D4" s="6" t="s">
        <v>1353</v>
      </c>
    </row>
    <row r="5" spans="1:4">
      <c r="A5" s="4" t="s">
        <v>1354</v>
      </c>
      <c r="B5" s="5" t="n">
        <v>28886</v>
      </c>
      <c r="C5" s="5" t="n">
        <v>4322</v>
      </c>
    </row>
    <row r="6" spans="1:4">
      <c r="A6" s="4" t="s">
        <v>1355</v>
      </c>
      <c r="B6" s="5" t="n">
        <v>18599</v>
      </c>
      <c r="C6" s="5" t="n">
        <v>19839</v>
      </c>
      <c r="D6" s="5" t="n">
        <v>258</v>
      </c>
    </row>
    <row r="7" spans="1:4">
      <c r="A7" s="4" t="s">
        <v>1356</v>
      </c>
      <c r="B7" s="5" t="n">
        <v>1745</v>
      </c>
      <c r="C7" s="5" t="n">
        <v>138</v>
      </c>
    </row>
    <row r="8" spans="1:4">
      <c r="A8" s="4" t="s">
        <v>1357</v>
      </c>
      <c r="B8" s="5" t="n">
        <v>1042</v>
      </c>
    </row>
    <row r="9" spans="1:4">
      <c r="A9" s="4" t="s">
        <v>797</v>
      </c>
      <c r="B9" s="5" t="n">
        <v>3332</v>
      </c>
      <c r="C9" s="5" t="n">
        <v>686</v>
      </c>
      <c r="D9" s="5" t="n">
        <v>858</v>
      </c>
    </row>
    <row r="10" spans="1:4">
      <c r="A10" s="4" t="s">
        <v>104</v>
      </c>
      <c r="B10" s="5" t="n">
        <v>72047</v>
      </c>
      <c r="C10" s="5" t="n">
        <v>36618</v>
      </c>
      <c r="D10" s="5" t="n">
        <v>12531</v>
      </c>
    </row>
    <row r="11" spans="1:4">
      <c r="A11" s="4" t="s">
        <v>1355</v>
      </c>
      <c r="B11" s="5" t="n">
        <v>-18126</v>
      </c>
      <c r="C11" s="5" t="n">
        <v>-19180</v>
      </c>
      <c r="D11" s="5" t="n">
        <v>-6915</v>
      </c>
    </row>
    <row r="12" spans="1:4">
      <c r="A12" s="4" t="s">
        <v>1358</v>
      </c>
      <c r="B12" s="5" t="n">
        <v>-89403</v>
      </c>
      <c r="C12" s="5" t="n">
        <v>-130378</v>
      </c>
    </row>
    <row r="13" spans="1:4">
      <c r="A13" s="4" t="s">
        <v>1359</v>
      </c>
      <c r="B13" s="5" t="n">
        <v>-42206</v>
      </c>
      <c r="C13" s="5" t="n">
        <v>-9781</v>
      </c>
      <c r="D13" s="5" t="n">
        <v>-11179</v>
      </c>
    </row>
    <row r="14" spans="1:4">
      <c r="A14" s="4" t="s">
        <v>1360</v>
      </c>
      <c r="B14" s="5" t="n">
        <v>-3343</v>
      </c>
      <c r="C14" s="5" t="n">
        <v>-1911</v>
      </c>
      <c r="D14" s="5" t="n">
        <v>-1266</v>
      </c>
    </row>
    <row r="15" spans="1:4">
      <c r="A15" s="4" t="s">
        <v>191</v>
      </c>
      <c r="B15" s="5" t="n">
        <v>-2300</v>
      </c>
      <c r="C15" s="5" t="n">
        <v>-34573</v>
      </c>
    </row>
    <row r="16" spans="1:4">
      <c r="A16" s="4" t="s">
        <v>1361</v>
      </c>
      <c r="B16" s="5" t="n">
        <v>-1489</v>
      </c>
    </row>
    <row r="17" spans="1:4">
      <c r="A17" s="4" t="s">
        <v>797</v>
      </c>
      <c r="B17" s="5" t="n">
        <v>-13988</v>
      </c>
      <c r="C17" s="5" t="n">
        <v>-2972</v>
      </c>
      <c r="D17" s="5" t="n">
        <v>-1029</v>
      </c>
    </row>
    <row r="18" spans="1:4">
      <c r="A18" s="4" t="s">
        <v>105</v>
      </c>
      <c r="B18" s="5" t="n">
        <v>-170855</v>
      </c>
      <c r="C18" s="5" t="n">
        <v>-198795</v>
      </c>
      <c r="D18" s="5" t="n">
        <v>-20389</v>
      </c>
    </row>
    <row r="19" spans="1:4">
      <c r="A19" s="4" t="s">
        <v>106</v>
      </c>
      <c r="B19" s="6" t="s">
        <v>1362</v>
      </c>
      <c r="C19" s="6" t="s">
        <v>1363</v>
      </c>
      <c r="D19" s="6" t="s">
        <v>136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90</v>
      </c>
      <c r="C2" s="2" t="s">
        <v>91</v>
      </c>
      <c r="D2" s="2" t="s">
        <v>92</v>
      </c>
    </row>
    <row r="3" spans="1:4">
      <c r="A3" s="3" t="s">
        <v>262</v>
      </c>
    </row>
    <row r="4" spans="1:4">
      <c r="A4" s="4" t="s">
        <v>108</v>
      </c>
      <c r="B4" s="6" t="s">
        <v>176</v>
      </c>
      <c r="C4" s="6" t="s">
        <v>177</v>
      </c>
      <c r="D4" s="6" t="s">
        <v>178</v>
      </c>
    </row>
    <row r="5" spans="1:4">
      <c r="A5" s="4" t="s">
        <v>1366</v>
      </c>
      <c r="B5" s="4" t="s">
        <v>1367</v>
      </c>
      <c r="C5" s="4" t="s">
        <v>1367</v>
      </c>
      <c r="D5" s="4" t="s">
        <v>1367</v>
      </c>
    </row>
    <row r="6" spans="1:4">
      <c r="A6" s="4" t="s">
        <v>1368</v>
      </c>
      <c r="B6" s="6" t="s">
        <v>1369</v>
      </c>
      <c r="C6" s="6" t="s">
        <v>1370</v>
      </c>
      <c r="D6" s="6" t="s">
        <v>1371</v>
      </c>
    </row>
    <row r="7" spans="1:4">
      <c r="A7" s="3" t="s">
        <v>1372</v>
      </c>
    </row>
    <row r="8" spans="1:4">
      <c r="A8" s="4" t="s">
        <v>107</v>
      </c>
      <c r="B8" s="5" t="n">
        <v>-612</v>
      </c>
      <c r="C8" s="5" t="n">
        <v>-269</v>
      </c>
      <c r="D8" s="5" t="n">
        <v>-240</v>
      </c>
    </row>
    <row r="9" spans="1:4">
      <c r="A9" s="4" t="s">
        <v>1373</v>
      </c>
      <c r="B9" s="5" t="n">
        <v>18593</v>
      </c>
      <c r="C9" s="5" t="n">
        <v>11080</v>
      </c>
      <c r="D9" s="5" t="n">
        <v>907</v>
      </c>
    </row>
    <row r="10" spans="1:4">
      <c r="A10" s="4" t="s">
        <v>1374</v>
      </c>
      <c r="C10" s="5" t="n">
        <v>-26097</v>
      </c>
    </row>
    <row r="11" spans="1:4">
      <c r="A11" s="4" t="s">
        <v>1375</v>
      </c>
      <c r="B11" s="5" t="n">
        <v>660</v>
      </c>
      <c r="C11" s="5" t="n">
        <v>-1035</v>
      </c>
      <c r="D11" s="5" t="n">
        <v>-822</v>
      </c>
    </row>
    <row r="12" spans="1:4">
      <c r="A12" s="4" t="s">
        <v>112</v>
      </c>
      <c r="B12" s="5" t="n">
        <v>33103</v>
      </c>
      <c r="C12" s="5" t="n">
        <v>17985</v>
      </c>
      <c r="D12" s="5" t="n">
        <v>-22716</v>
      </c>
    </row>
    <row r="13" spans="1:4">
      <c r="A13" s="4" t="s">
        <v>110</v>
      </c>
      <c r="B13" s="5" t="n">
        <v>-46850</v>
      </c>
      <c r="C13" s="5" t="n">
        <v>-26553</v>
      </c>
      <c r="D13" s="5" t="n">
        <v>-31010</v>
      </c>
    </row>
    <row r="14" spans="1:4">
      <c r="A14" s="4" t="s">
        <v>111</v>
      </c>
      <c r="B14" s="6" t="s">
        <v>1376</v>
      </c>
      <c r="C14" s="6" t="s">
        <v>1377</v>
      </c>
      <c r="D14" s="6" t="s">
        <v>1378</v>
      </c>
    </row>
    <row r="15" spans="1:4">
      <c r="A15" s="4" t="s">
        <v>1379</v>
      </c>
      <c r="B15" s="4" t="s">
        <v>1380</v>
      </c>
      <c r="C15" s="4" t="s">
        <v>1381</v>
      </c>
      <c r="D15" s="4" t="s">
        <v>138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90</v>
      </c>
      <c r="C2" s="2" t="s">
        <v>91</v>
      </c>
      <c r="D2" s="2" t="s">
        <v>92</v>
      </c>
    </row>
    <row r="3" spans="1:4">
      <c r="A3" s="3" t="s">
        <v>262</v>
      </c>
    </row>
    <row r="4" spans="1:4">
      <c r="A4" s="4" t="s">
        <v>1366</v>
      </c>
      <c r="B4" s="4" t="s">
        <v>1367</v>
      </c>
      <c r="C4" s="4" t="s">
        <v>1367</v>
      </c>
      <c r="D4" s="4" t="s">
        <v>1367</v>
      </c>
    </row>
    <row r="5" spans="1:4">
      <c r="A5" s="4" t="s">
        <v>1384</v>
      </c>
      <c r="B5" s="6" t="s">
        <v>13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6</v>
      </c>
      <c r="B1" s="2" t="s">
        <v>591</v>
      </c>
      <c r="C1" s="2" t="s">
        <v>592</v>
      </c>
      <c r="D1" s="2" t="s">
        <v>90</v>
      </c>
      <c r="E1" s="2" t="s">
        <v>91</v>
      </c>
      <c r="F1" s="2" t="s">
        <v>92</v>
      </c>
    </row>
    <row r="2" spans="1:6">
      <c r="A2" s="3" t="s">
        <v>1387</v>
      </c>
    </row>
    <row r="3" spans="1:6">
      <c r="A3" s="4" t="s">
        <v>1388</v>
      </c>
      <c r="D3" s="6" t="s">
        <v>1376</v>
      </c>
      <c r="E3" s="6" t="s">
        <v>1377</v>
      </c>
    </row>
    <row r="4" spans="1:6">
      <c r="A4" s="4" t="s">
        <v>1389</v>
      </c>
      <c r="B4" s="6" t="s">
        <v>1390</v>
      </c>
      <c r="C4" s="6" t="s">
        <v>1391</v>
      </c>
    </row>
    <row r="5" spans="1:6">
      <c r="A5" s="4" t="s">
        <v>1021</v>
      </c>
      <c r="D5" s="5" t="n">
        <v>7517</v>
      </c>
    </row>
    <row r="6" spans="1:6">
      <c r="A6" s="4" t="s">
        <v>1392</v>
      </c>
      <c r="D6" s="5" t="n">
        <v>-29417</v>
      </c>
      <c r="E6" s="5" t="n">
        <v>46314</v>
      </c>
    </row>
    <row r="7" spans="1:6">
      <c r="A7" s="4" t="s">
        <v>596</v>
      </c>
      <c r="B7" s="5" t="n">
        <v>100073</v>
      </c>
      <c r="C7" s="5" t="n">
        <v>7310</v>
      </c>
      <c r="D7" s="5" t="n">
        <v>156748</v>
      </c>
      <c r="E7" s="5" t="n">
        <v>99460</v>
      </c>
      <c r="F7" s="6" t="s">
        <v>599</v>
      </c>
    </row>
    <row r="8" spans="1:6">
      <c r="A8" s="4" t="s">
        <v>1393</v>
      </c>
      <c r="B8" s="5" t="n">
        <v>-1378</v>
      </c>
      <c r="C8" s="5" t="n">
        <v>-80</v>
      </c>
      <c r="E8" s="5" t="n">
        <v>-1378</v>
      </c>
      <c r="F8" s="5" t="n">
        <v>-80</v>
      </c>
    </row>
    <row r="9" spans="1:6">
      <c r="A9" s="4" t="s">
        <v>1394</v>
      </c>
      <c r="D9" s="5" t="n">
        <v>79953</v>
      </c>
      <c r="E9" s="5" t="n">
        <v>44538</v>
      </c>
      <c r="F9" s="5" t="n">
        <v>8294</v>
      </c>
    </row>
    <row r="10" spans="1:6">
      <c r="A10" s="4" t="s">
        <v>1395</v>
      </c>
      <c r="B10" s="5" t="n">
        <v>98695</v>
      </c>
      <c r="C10" s="5" t="n">
        <v>7230</v>
      </c>
      <c r="D10" s="5" t="n">
        <v>156748</v>
      </c>
      <c r="E10" s="5" t="n">
        <v>98082</v>
      </c>
      <c r="F10" s="5" t="n">
        <v>5780</v>
      </c>
    </row>
    <row r="11" spans="1:6">
      <c r="A11" s="4" t="s">
        <v>1396</v>
      </c>
    </row>
    <row r="12" spans="1:6">
      <c r="A12" s="3" t="s">
        <v>1387</v>
      </c>
    </row>
    <row r="13" spans="1:6">
      <c r="A13" s="4" t="s">
        <v>1388</v>
      </c>
      <c r="D13" s="5" t="n">
        <v>85434</v>
      </c>
      <c r="E13" s="5" t="n">
        <v>51405</v>
      </c>
    </row>
    <row r="14" spans="1:6">
      <c r="A14" s="4" t="s">
        <v>1389</v>
      </c>
      <c r="B14" s="5" t="n">
        <v>613</v>
      </c>
      <c r="C14" s="5" t="n">
        <v>1450</v>
      </c>
    </row>
    <row r="15" spans="1:6">
      <c r="A15" s="4" t="s">
        <v>1021</v>
      </c>
      <c r="D15" s="5" t="n">
        <v>7517</v>
      </c>
    </row>
    <row r="16" spans="1:6">
      <c r="A16" s="4" t="s">
        <v>1392</v>
      </c>
      <c r="D16" s="5" t="n">
        <v>-29417</v>
      </c>
      <c r="E16" s="5" t="n">
        <v>46314</v>
      </c>
    </row>
    <row r="17" spans="1:6">
      <c r="A17" s="4" t="s">
        <v>596</v>
      </c>
      <c r="B17" s="5" t="n">
        <v>118324</v>
      </c>
      <c r="C17" s="5" t="n">
        <v>19992</v>
      </c>
      <c r="D17" s="5" t="n">
        <v>181858</v>
      </c>
      <c r="E17" s="5" t="n">
        <v>117711</v>
      </c>
      <c r="F17" s="5" t="n">
        <v>18542</v>
      </c>
    </row>
    <row r="18" spans="1:6">
      <c r="A18" s="4" t="s">
        <v>1397</v>
      </c>
    </row>
    <row r="19" spans="1:6">
      <c r="A19" s="3" t="s">
        <v>1387</v>
      </c>
    </row>
    <row r="20" spans="1:6">
      <c r="A20" s="4" t="s">
        <v>1388</v>
      </c>
      <c r="D20" s="5" t="n">
        <v>11919</v>
      </c>
      <c r="E20" s="5" t="n">
        <v>757</v>
      </c>
    </row>
    <row r="21" spans="1:6">
      <c r="A21" s="4" t="s">
        <v>596</v>
      </c>
      <c r="B21" s="5" t="n">
        <v>4364</v>
      </c>
      <c r="C21" s="5" t="n">
        <v>3607</v>
      </c>
      <c r="D21" s="5" t="n">
        <v>16283</v>
      </c>
      <c r="E21" s="5" t="n">
        <v>4364</v>
      </c>
      <c r="F21" s="5" t="n">
        <v>3607</v>
      </c>
    </row>
    <row r="22" spans="1:6">
      <c r="A22" s="4" t="s">
        <v>1398</v>
      </c>
    </row>
    <row r="23" spans="1:6">
      <c r="A23" s="3" t="s">
        <v>1387</v>
      </c>
    </row>
    <row r="24" spans="1:6">
      <c r="A24" s="4" t="s">
        <v>1388</v>
      </c>
      <c r="D24" s="5" t="n">
        <v>47563</v>
      </c>
      <c r="E24" s="5" t="n">
        <v>51287</v>
      </c>
    </row>
    <row r="25" spans="1:6">
      <c r="A25" s="4" t="s">
        <v>596</v>
      </c>
      <c r="B25" s="5" t="n">
        <v>59166</v>
      </c>
      <c r="C25" s="5" t="n">
        <v>7879</v>
      </c>
      <c r="D25" s="5" t="n">
        <v>106729</v>
      </c>
      <c r="E25" s="5" t="n">
        <v>59166</v>
      </c>
      <c r="F25" s="5" t="n">
        <v>7879</v>
      </c>
    </row>
    <row r="26" spans="1:6">
      <c r="A26" s="4" t="s">
        <v>1399</v>
      </c>
    </row>
    <row r="27" spans="1:6">
      <c r="A27" s="3" t="s">
        <v>1387</v>
      </c>
    </row>
    <row r="28" spans="1:6">
      <c r="A28" s="4" t="s">
        <v>1388</v>
      </c>
      <c r="D28" s="5" t="n">
        <v>14610</v>
      </c>
      <c r="E28" s="5" t="n">
        <v>1501</v>
      </c>
    </row>
    <row r="29" spans="1:6">
      <c r="A29" s="4" t="s">
        <v>1389</v>
      </c>
      <c r="B29" s="5" t="n">
        <v>613</v>
      </c>
      <c r="C29" s="5" t="n">
        <v>1450</v>
      </c>
    </row>
    <row r="30" spans="1:6">
      <c r="A30" s="4" t="s">
        <v>1021</v>
      </c>
      <c r="D30" s="5" t="n">
        <v>7517</v>
      </c>
    </row>
    <row r="31" spans="1:6">
      <c r="A31" s="4" t="s">
        <v>596</v>
      </c>
      <c r="B31" s="5" t="n">
        <v>7198</v>
      </c>
      <c r="C31" s="5" t="n">
        <v>5084</v>
      </c>
      <c r="D31" s="5" t="n">
        <v>29325</v>
      </c>
      <c r="E31" s="5" t="n">
        <v>6585</v>
      </c>
      <c r="F31" s="5" t="n">
        <v>3634</v>
      </c>
    </row>
    <row r="32" spans="1:6">
      <c r="A32" s="4" t="s">
        <v>1400</v>
      </c>
    </row>
    <row r="33" spans="1:6">
      <c r="A33" s="3" t="s">
        <v>1387</v>
      </c>
    </row>
    <row r="34" spans="1:6">
      <c r="A34" s="4" t="s">
        <v>1388</v>
      </c>
      <c r="D34" s="5" t="n">
        <v>7960</v>
      </c>
      <c r="E34" s="5" t="n">
        <v>-2217</v>
      </c>
    </row>
    <row r="35" spans="1:6">
      <c r="A35" s="4" t="s">
        <v>596</v>
      </c>
      <c r="C35" s="5" t="n">
        <v>2217</v>
      </c>
      <c r="D35" s="5" t="n">
        <v>7960</v>
      </c>
      <c r="F35" s="5" t="n">
        <v>2217</v>
      </c>
    </row>
    <row r="36" spans="1:6">
      <c r="A36" s="4" t="s">
        <v>1401</v>
      </c>
    </row>
    <row r="37" spans="1:6">
      <c r="A37" s="3" t="s">
        <v>1387</v>
      </c>
    </row>
    <row r="38" spans="1:6">
      <c r="A38" s="4" t="s">
        <v>1388</v>
      </c>
      <c r="D38" s="5" t="n">
        <v>-2009</v>
      </c>
    </row>
    <row r="39" spans="1:6">
      <c r="A39" s="4" t="s">
        <v>1392</v>
      </c>
      <c r="D39" s="5" t="n">
        <v>-29417</v>
      </c>
      <c r="E39" s="5" t="n">
        <v>46314</v>
      </c>
    </row>
    <row r="40" spans="1:6">
      <c r="A40" s="4" t="s">
        <v>596</v>
      </c>
      <c r="B40" s="5" t="n">
        <v>46314</v>
      </c>
      <c r="D40" s="5" t="n">
        <v>14888</v>
      </c>
      <c r="E40" s="5" t="n">
        <v>46314</v>
      </c>
    </row>
    <row r="41" spans="1:6">
      <c r="A41" s="4" t="s">
        <v>1402</v>
      </c>
    </row>
    <row r="42" spans="1:6">
      <c r="A42" s="3" t="s">
        <v>1387</v>
      </c>
    </row>
    <row r="43" spans="1:6">
      <c r="A43" s="4" t="s">
        <v>1388</v>
      </c>
      <c r="D43" s="5" t="n">
        <v>5391</v>
      </c>
      <c r="E43" s="5" t="n">
        <v>77</v>
      </c>
    </row>
    <row r="44" spans="1:6">
      <c r="A44" s="4" t="s">
        <v>596</v>
      </c>
      <c r="B44" s="5" t="n">
        <v>1282</v>
      </c>
      <c r="C44" s="5" t="n">
        <v>1205</v>
      </c>
      <c r="D44" s="5" t="n">
        <v>6673</v>
      </c>
      <c r="E44" s="5" t="n">
        <v>1282</v>
      </c>
      <c r="F44" s="5" t="n">
        <v>1205</v>
      </c>
    </row>
    <row r="45" spans="1:6">
      <c r="A45" s="4" t="s">
        <v>1403</v>
      </c>
    </row>
    <row r="46" spans="1:6">
      <c r="A46" s="3" t="s">
        <v>1387</v>
      </c>
    </row>
    <row r="47" spans="1:6">
      <c r="A47" s="4" t="s">
        <v>1388</v>
      </c>
      <c r="D47" s="5" t="n">
        <v>-5481</v>
      </c>
      <c r="E47" s="5" t="n">
        <v>-6867</v>
      </c>
    </row>
    <row r="48" spans="1:6">
      <c r="A48" s="4" t="s">
        <v>1393</v>
      </c>
      <c r="B48" s="5" t="n">
        <v>-19629</v>
      </c>
      <c r="C48" s="5" t="n">
        <v>-12762</v>
      </c>
      <c r="D48" s="5" t="n">
        <v>-25110</v>
      </c>
      <c r="E48" s="5" t="n">
        <v>-19629</v>
      </c>
      <c r="F48" s="5" t="n">
        <v>-12762</v>
      </c>
    </row>
    <row r="49" spans="1:6">
      <c r="A49" s="4" t="s">
        <v>1404</v>
      </c>
    </row>
    <row r="50" spans="1:6">
      <c r="A50" s="3" t="s">
        <v>1387</v>
      </c>
    </row>
    <row r="51" spans="1:6">
      <c r="A51" s="4" t="s">
        <v>1388</v>
      </c>
      <c r="D51" s="5" t="n">
        <v>-5707</v>
      </c>
      <c r="E51" s="5" t="n">
        <v>-5752</v>
      </c>
    </row>
    <row r="52" spans="1:6">
      <c r="A52" s="4" t="s">
        <v>1393</v>
      </c>
      <c r="B52" s="5" t="n">
        <v>-18166</v>
      </c>
      <c r="C52" s="5" t="n">
        <v>-12414</v>
      </c>
      <c r="D52" s="5" t="n">
        <v>-23873</v>
      </c>
      <c r="E52" s="5" t="n">
        <v>-18166</v>
      </c>
      <c r="F52" s="5" t="n">
        <v>-12414</v>
      </c>
    </row>
    <row r="53" spans="1:6">
      <c r="A53" s="4" t="s">
        <v>1405</v>
      </c>
    </row>
    <row r="54" spans="1:6">
      <c r="A54" s="3" t="s">
        <v>1387</v>
      </c>
    </row>
    <row r="55" spans="1:6">
      <c r="A55" s="4" t="s">
        <v>1388</v>
      </c>
      <c r="D55" s="5" t="n">
        <v>226</v>
      </c>
      <c r="E55" s="5" t="n">
        <v>-1115</v>
      </c>
    </row>
    <row r="56" spans="1:6">
      <c r="A56" s="4" t="s">
        <v>1393</v>
      </c>
      <c r="B56" s="6" t="s">
        <v>1406</v>
      </c>
      <c r="C56" s="6" t="s">
        <v>1407</v>
      </c>
      <c r="D56" s="6" t="s">
        <v>1408</v>
      </c>
      <c r="E56" s="6" t="s">
        <v>1406</v>
      </c>
      <c r="F56" s="6" t="s">
        <v>14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09</v>
      </c>
      <c r="B1" s="2" t="s">
        <v>1</v>
      </c>
    </row>
    <row r="2" spans="1:3">
      <c r="B2" s="2" t="s">
        <v>90</v>
      </c>
      <c r="C2" s="2" t="s">
        <v>91</v>
      </c>
    </row>
    <row r="3" spans="1:3">
      <c r="A3" s="3" t="s">
        <v>1387</v>
      </c>
    </row>
    <row r="4" spans="1:3">
      <c r="A4" s="4" t="s">
        <v>1410</v>
      </c>
      <c r="B4" s="6" t="s">
        <v>1411</v>
      </c>
      <c r="C4" s="6" t="s">
        <v>1412</v>
      </c>
    </row>
    <row r="5" spans="1:3">
      <c r="A5" s="4" t="s">
        <v>570</v>
      </c>
    </row>
    <row r="6" spans="1:3">
      <c r="A6" s="3" t="s">
        <v>1387</v>
      </c>
    </row>
    <row r="7" spans="1:3">
      <c r="A7" s="4" t="s">
        <v>1413</v>
      </c>
      <c r="B7" s="4" t="s">
        <v>5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14</v>
      </c>
      <c r="B1" s="2" t="s">
        <v>1</v>
      </c>
    </row>
    <row r="2" spans="1:4">
      <c r="B2" s="2" t="s">
        <v>90</v>
      </c>
      <c r="C2" s="2" t="s">
        <v>91</v>
      </c>
      <c r="D2" s="2" t="s">
        <v>92</v>
      </c>
    </row>
    <row r="3" spans="1:4">
      <c r="A3" s="3" t="s">
        <v>264</v>
      </c>
    </row>
    <row r="4" spans="1:4">
      <c r="A4" s="4" t="s">
        <v>1415</v>
      </c>
      <c r="B4" s="4" t="s">
        <v>1416</v>
      </c>
      <c r="C4" s="4" t="s">
        <v>1416</v>
      </c>
    </row>
    <row r="5" spans="1:4">
      <c r="A5" s="4" t="s">
        <v>1417</v>
      </c>
      <c r="B5" s="6" t="s">
        <v>1072</v>
      </c>
      <c r="C5" s="6" t="s">
        <v>1072</v>
      </c>
      <c r="D5" s="6" t="s">
        <v>10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8</v>
      </c>
      <c r="B1" s="2" t="s">
        <v>1</v>
      </c>
    </row>
    <row r="2" spans="1:2">
      <c r="B2" s="2" t="s">
        <v>90</v>
      </c>
    </row>
    <row r="3" spans="1:2">
      <c r="A3" s="3" t="s">
        <v>233</v>
      </c>
    </row>
    <row r="4" spans="1:2">
      <c r="A4" s="4" t="s">
        <v>48</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90</v>
      </c>
      <c r="C2" s="2" t="s">
        <v>91</v>
      </c>
      <c r="D2" s="2" t="s">
        <v>92</v>
      </c>
    </row>
    <row r="3" spans="1:4">
      <c r="A3" s="3" t="s">
        <v>1419</v>
      </c>
    </row>
    <row r="4" spans="1:4">
      <c r="A4" s="4" t="s">
        <v>256</v>
      </c>
      <c r="B4" s="6" t="s">
        <v>95</v>
      </c>
      <c r="C4" s="6" t="s">
        <v>96</v>
      </c>
      <c r="D4" s="6" t="s">
        <v>97</v>
      </c>
    </row>
    <row r="5" spans="1:4">
      <c r="A5" s="4" t="s">
        <v>98</v>
      </c>
      <c r="B5" s="5" t="n">
        <v>-117258</v>
      </c>
      <c r="C5" s="5" t="n">
        <v>-80745</v>
      </c>
      <c r="D5" s="5" t="n">
        <v>-58517</v>
      </c>
    </row>
    <row r="6" spans="1:4">
      <c r="A6" s="4" t="s">
        <v>99</v>
      </c>
      <c r="B6" s="5" t="n">
        <v>455579</v>
      </c>
      <c r="C6" s="5" t="n">
        <v>300236</v>
      </c>
      <c r="D6" s="5" t="n">
        <v>185865</v>
      </c>
    </row>
    <row r="7" spans="1:4">
      <c r="A7" s="4" t="s">
        <v>100</v>
      </c>
      <c r="B7" s="5" t="n">
        <v>-199780</v>
      </c>
      <c r="C7" s="5" t="n">
        <v>-113270</v>
      </c>
      <c r="D7" s="5" t="n">
        <v>-65314</v>
      </c>
    </row>
    <row r="8" spans="1:4">
      <c r="A8" s="4" t="s">
        <v>1420</v>
      </c>
      <c r="C8" s="5" t="n">
        <v>186966</v>
      </c>
      <c r="D8" s="5" t="n">
        <v>120551</v>
      </c>
    </row>
    <row r="9" spans="1:4">
      <c r="A9" s="4" t="s">
        <v>101</v>
      </c>
      <c r="B9" s="5" t="n">
        <v>-191438</v>
      </c>
      <c r="C9" s="5" t="n">
        <v>-129754</v>
      </c>
      <c r="D9" s="5" t="n">
        <v>-48931</v>
      </c>
    </row>
    <row r="10" spans="1:4">
      <c r="A10" s="4" t="s">
        <v>102</v>
      </c>
      <c r="B10" s="5" t="n">
        <v>-6287</v>
      </c>
      <c r="C10" s="5" t="n">
        <v>4856</v>
      </c>
      <c r="D10" s="5" t="n">
        <v>3299</v>
      </c>
    </row>
    <row r="11" spans="1:4">
      <c r="A11" s="4" t="s">
        <v>103</v>
      </c>
      <c r="B11" s="5" t="n">
        <v>58074</v>
      </c>
      <c r="C11" s="5" t="n">
        <v>62068</v>
      </c>
      <c r="D11" s="5" t="n">
        <v>74919</v>
      </c>
    </row>
    <row r="12" spans="1:4">
      <c r="A12" s="4" t="s">
        <v>104</v>
      </c>
      <c r="B12" s="5" t="n">
        <v>72047</v>
      </c>
      <c r="C12" s="5" t="n">
        <v>36618</v>
      </c>
      <c r="D12" s="5" t="n">
        <v>12531</v>
      </c>
    </row>
    <row r="13" spans="1:4">
      <c r="A13" s="4" t="s">
        <v>105</v>
      </c>
      <c r="B13" s="5" t="n">
        <v>-170855</v>
      </c>
      <c r="C13" s="5" t="n">
        <v>-198795</v>
      </c>
      <c r="D13" s="5" t="n">
        <v>-20389</v>
      </c>
    </row>
    <row r="14" spans="1:4">
      <c r="A14" s="4" t="s">
        <v>107</v>
      </c>
      <c r="B14" s="5" t="n">
        <v>-1800</v>
      </c>
      <c r="C14" s="5" t="n">
        <v>-792</v>
      </c>
      <c r="D14" s="5" t="n">
        <v>-705</v>
      </c>
    </row>
    <row r="15" spans="1:4">
      <c r="A15" s="4" t="s">
        <v>108</v>
      </c>
      <c r="B15" s="5" t="n">
        <v>-42534</v>
      </c>
      <c r="C15" s="5" t="n">
        <v>-100901</v>
      </c>
      <c r="D15" s="5" t="n">
        <v>66356</v>
      </c>
    </row>
    <row r="16" spans="1:4">
      <c r="A16" s="4" t="s">
        <v>1421</v>
      </c>
      <c r="B16" s="5" t="n">
        <v>33103</v>
      </c>
      <c r="C16" s="5" t="n">
        <v>17985</v>
      </c>
      <c r="D16" s="5" t="n">
        <v>-22716</v>
      </c>
    </row>
    <row r="17" spans="1:4">
      <c r="A17" s="4" t="s">
        <v>113</v>
      </c>
      <c r="B17" s="5" t="n">
        <v>-9431</v>
      </c>
      <c r="C17" s="5" t="n">
        <v>-82916</v>
      </c>
      <c r="D17" s="5" t="n">
        <v>43640</v>
      </c>
    </row>
    <row r="18" spans="1:4">
      <c r="A18" s="4" t="s">
        <v>62</v>
      </c>
      <c r="B18" s="5" t="n">
        <v>3161423</v>
      </c>
      <c r="C18" s="5" t="n">
        <v>1334878</v>
      </c>
    </row>
    <row r="19" spans="1:4">
      <c r="A19" s="4" t="s">
        <v>77</v>
      </c>
      <c r="B19" s="5" t="n">
        <v>1566613</v>
      </c>
      <c r="C19" s="5" t="n">
        <v>264994</v>
      </c>
    </row>
    <row r="20" spans="1:4">
      <c r="A20" s="3" t="s">
        <v>1422</v>
      </c>
    </row>
    <row r="21" spans="1:4">
      <c r="A21" s="4" t="s">
        <v>180</v>
      </c>
      <c r="B21" s="5" t="n">
        <v>48314</v>
      </c>
      <c r="C21" s="5" t="n">
        <v>19594</v>
      </c>
      <c r="D21" s="5" t="n">
        <v>14288</v>
      </c>
    </row>
    <row r="22" spans="1:4">
      <c r="A22" s="4" t="s">
        <v>1423</v>
      </c>
      <c r="B22" s="5" t="n">
        <v>48574</v>
      </c>
      <c r="C22" s="5" t="n">
        <v>11862</v>
      </c>
      <c r="D22" s="5" t="n">
        <v>12654</v>
      </c>
    </row>
    <row r="23" spans="1:4">
      <c r="A23" s="4" t="s">
        <v>1424</v>
      </c>
      <c r="B23" s="5" t="n">
        <v>54093</v>
      </c>
      <c r="C23" s="5" t="n">
        <v>36257</v>
      </c>
      <c r="D23" s="5" t="n">
        <v>11383</v>
      </c>
    </row>
    <row r="24" spans="1:4">
      <c r="A24" s="4" t="s">
        <v>1425</v>
      </c>
    </row>
    <row r="25" spans="1:4">
      <c r="A25" s="3" t="s">
        <v>1419</v>
      </c>
    </row>
    <row r="26" spans="1:4">
      <c r="A26" s="4" t="s">
        <v>256</v>
      </c>
      <c r="B26" s="5" t="n">
        <v>572837</v>
      </c>
      <c r="C26" s="5" t="n">
        <v>380981</v>
      </c>
      <c r="D26" s="5" t="n">
        <v>244382</v>
      </c>
    </row>
    <row r="27" spans="1:4">
      <c r="A27" s="4" t="s">
        <v>98</v>
      </c>
      <c r="B27" s="5" t="n">
        <v>-117258</v>
      </c>
      <c r="C27" s="5" t="n">
        <v>-80745</v>
      </c>
      <c r="D27" s="5" t="n">
        <v>-58517</v>
      </c>
    </row>
    <row r="28" spans="1:4">
      <c r="A28" s="4" t="s">
        <v>99</v>
      </c>
      <c r="B28" s="5" t="n">
        <v>455579</v>
      </c>
      <c r="C28" s="5" t="n">
        <v>300236</v>
      </c>
      <c r="D28" s="5" t="n">
        <v>185865</v>
      </c>
    </row>
    <row r="29" spans="1:4">
      <c r="A29" s="4" t="s">
        <v>100</v>
      </c>
      <c r="C29" s="5" t="n">
        <v>-113270</v>
      </c>
      <c r="D29" s="5" t="n">
        <v>-65314</v>
      </c>
    </row>
    <row r="30" spans="1:4">
      <c r="A30" s="4" t="s">
        <v>1420</v>
      </c>
      <c r="C30" s="5" t="n">
        <v>186966</v>
      </c>
      <c r="D30" s="5" t="n">
        <v>120551</v>
      </c>
    </row>
    <row r="31" spans="1:4">
      <c r="A31" s="4" t="s">
        <v>62</v>
      </c>
      <c r="B31" s="5" t="n">
        <v>3175693</v>
      </c>
      <c r="C31" s="5" t="n">
        <v>1335113</v>
      </c>
    </row>
    <row r="32" spans="1:4">
      <c r="A32" s="4" t="s">
        <v>77</v>
      </c>
      <c r="B32" s="5" t="n">
        <v>1580883</v>
      </c>
      <c r="C32" s="5" t="n">
        <v>265229</v>
      </c>
    </row>
    <row r="33" spans="1:4">
      <c r="A33" s="3" t="s">
        <v>1422</v>
      </c>
    </row>
    <row r="34" spans="1:4">
      <c r="A34" s="4" t="s">
        <v>180</v>
      </c>
      <c r="B34" s="5" t="n">
        <v>48314</v>
      </c>
      <c r="C34" s="5" t="n">
        <v>19594</v>
      </c>
      <c r="D34" s="5" t="n">
        <v>14288</v>
      </c>
    </row>
    <row r="35" spans="1:4">
      <c r="A35" s="4" t="s">
        <v>1423</v>
      </c>
      <c r="B35" s="5" t="n">
        <v>48574</v>
      </c>
      <c r="C35" s="5" t="n">
        <v>11862</v>
      </c>
      <c r="D35" s="5" t="n">
        <v>12654</v>
      </c>
    </row>
    <row r="36" spans="1:4">
      <c r="A36" s="4" t="s">
        <v>1424</v>
      </c>
      <c r="B36" s="5" t="n">
        <v>54093</v>
      </c>
      <c r="C36" s="5" t="n">
        <v>36257</v>
      </c>
      <c r="D36" s="5" t="n">
        <v>11383</v>
      </c>
    </row>
    <row r="37" spans="1:4">
      <c r="A37" s="4" t="s">
        <v>1426</v>
      </c>
    </row>
    <row r="38" spans="1:4">
      <c r="A38" s="3" t="s">
        <v>1419</v>
      </c>
    </row>
    <row r="39" spans="1:4">
      <c r="A39" s="4" t="s">
        <v>256</v>
      </c>
      <c r="B39" s="5" t="n">
        <v>433372</v>
      </c>
      <c r="C39" s="5" t="n">
        <v>303031</v>
      </c>
      <c r="D39" s="5" t="n">
        <v>218957</v>
      </c>
    </row>
    <row r="40" spans="1:4">
      <c r="A40" s="4" t="s">
        <v>98</v>
      </c>
      <c r="B40" s="5" t="n">
        <v>-97513</v>
      </c>
      <c r="C40" s="5" t="n">
        <v>-70903</v>
      </c>
      <c r="D40" s="5" t="n">
        <v>-54317</v>
      </c>
    </row>
    <row r="41" spans="1:4">
      <c r="A41" s="4" t="s">
        <v>99</v>
      </c>
      <c r="B41" s="5" t="n">
        <v>335859</v>
      </c>
      <c r="C41" s="5" t="n">
        <v>232128</v>
      </c>
      <c r="D41" s="5" t="n">
        <v>164640</v>
      </c>
    </row>
    <row r="42" spans="1:4">
      <c r="A42" s="4" t="s">
        <v>100</v>
      </c>
      <c r="C42" s="5" t="n">
        <v>-87186</v>
      </c>
      <c r="D42" s="5" t="n">
        <v>-56318</v>
      </c>
    </row>
    <row r="43" spans="1:4">
      <c r="A43" s="4" t="s">
        <v>1420</v>
      </c>
      <c r="C43" s="5" t="n">
        <v>144942</v>
      </c>
      <c r="D43" s="5" t="n">
        <v>108322</v>
      </c>
    </row>
    <row r="44" spans="1:4">
      <c r="A44" s="4" t="s">
        <v>62</v>
      </c>
      <c r="B44" s="5" t="n">
        <v>2999497</v>
      </c>
      <c r="C44" s="5" t="n">
        <v>1273107</v>
      </c>
    </row>
    <row r="45" spans="1:4">
      <c r="A45" s="4" t="s">
        <v>77</v>
      </c>
      <c r="B45" s="5" t="n">
        <v>1535695</v>
      </c>
      <c r="C45" s="5" t="n">
        <v>254744</v>
      </c>
    </row>
    <row r="46" spans="1:4">
      <c r="A46" s="3" t="s">
        <v>1422</v>
      </c>
    </row>
    <row r="47" spans="1:4">
      <c r="A47" s="4" t="s">
        <v>180</v>
      </c>
      <c r="B47" s="5" t="n">
        <v>43854</v>
      </c>
      <c r="C47" s="5" t="n">
        <v>17997</v>
      </c>
      <c r="D47" s="5" t="n">
        <v>12650</v>
      </c>
    </row>
    <row r="48" spans="1:4">
      <c r="A48" s="4" t="s">
        <v>1423</v>
      </c>
      <c r="B48" s="5" t="n">
        <v>48574</v>
      </c>
      <c r="C48" s="5" t="n">
        <v>11862</v>
      </c>
      <c r="D48" s="5" t="n">
        <v>12654</v>
      </c>
    </row>
    <row r="49" spans="1:4">
      <c r="A49" s="4" t="s">
        <v>1424</v>
      </c>
      <c r="B49" s="5" t="n">
        <v>45851</v>
      </c>
      <c r="C49" s="5" t="n">
        <v>28165</v>
      </c>
      <c r="D49" s="5" t="n">
        <v>7183</v>
      </c>
    </row>
    <row r="50" spans="1:4">
      <c r="A50" s="4" t="s">
        <v>1427</v>
      </c>
    </row>
    <row r="51" spans="1:4">
      <c r="A51" s="3" t="s">
        <v>1419</v>
      </c>
    </row>
    <row r="52" spans="1:4">
      <c r="A52" s="4" t="s">
        <v>256</v>
      </c>
      <c r="B52" s="5" t="n">
        <v>139465</v>
      </c>
      <c r="C52" s="5" t="n">
        <v>77950</v>
      </c>
      <c r="D52" s="5" t="n">
        <v>25425</v>
      </c>
    </row>
    <row r="53" spans="1:4">
      <c r="A53" s="4" t="s">
        <v>98</v>
      </c>
      <c r="B53" s="5" t="n">
        <v>-19745</v>
      </c>
      <c r="C53" s="5" t="n">
        <v>-9842</v>
      </c>
      <c r="D53" s="5" t="n">
        <v>-4200</v>
      </c>
    </row>
    <row r="54" spans="1:4">
      <c r="A54" s="4" t="s">
        <v>99</v>
      </c>
      <c r="B54" s="5" t="n">
        <v>119720</v>
      </c>
      <c r="C54" s="5" t="n">
        <v>68108</v>
      </c>
      <c r="D54" s="5" t="n">
        <v>21225</v>
      </c>
    </row>
    <row r="55" spans="1:4">
      <c r="A55" s="4" t="s">
        <v>100</v>
      </c>
      <c r="C55" s="5" t="n">
        <v>-26084</v>
      </c>
      <c r="D55" s="5" t="n">
        <v>-8996</v>
      </c>
    </row>
    <row r="56" spans="1:4">
      <c r="A56" s="4" t="s">
        <v>1420</v>
      </c>
      <c r="C56" s="5" t="n">
        <v>42024</v>
      </c>
      <c r="D56" s="5" t="n">
        <v>12229</v>
      </c>
    </row>
    <row r="57" spans="1:4">
      <c r="A57" s="4" t="s">
        <v>62</v>
      </c>
      <c r="B57" s="5" t="n">
        <v>176196</v>
      </c>
      <c r="C57" s="5" t="n">
        <v>62006</v>
      </c>
    </row>
    <row r="58" spans="1:4">
      <c r="A58" s="4" t="s">
        <v>77</v>
      </c>
      <c r="B58" s="5" t="n">
        <v>45188</v>
      </c>
      <c r="C58" s="5" t="n">
        <v>10485</v>
      </c>
    </row>
    <row r="59" spans="1:4">
      <c r="A59" s="3" t="s">
        <v>1422</v>
      </c>
    </row>
    <row r="60" spans="1:4">
      <c r="A60" s="4" t="s">
        <v>180</v>
      </c>
      <c r="B60" s="5" t="n">
        <v>4460</v>
      </c>
      <c r="C60" s="5" t="n">
        <v>1597</v>
      </c>
      <c r="D60" s="5" t="n">
        <v>1638</v>
      </c>
    </row>
    <row r="61" spans="1:4">
      <c r="A61" s="4" t="s">
        <v>1424</v>
      </c>
      <c r="B61" s="5" t="n">
        <v>8242</v>
      </c>
      <c r="C61" s="5" t="n">
        <v>8092</v>
      </c>
      <c r="D61" s="6" t="s">
        <v>647</v>
      </c>
    </row>
    <row r="62" spans="1:4">
      <c r="A62" s="4" t="s">
        <v>1428</v>
      </c>
    </row>
    <row r="63" spans="1:4">
      <c r="A63" s="3" t="s">
        <v>1419</v>
      </c>
    </row>
    <row r="64" spans="1:4">
      <c r="A64" s="4" t="s">
        <v>62</v>
      </c>
      <c r="B64" s="5" t="n">
        <v>-14270</v>
      </c>
      <c r="C64" s="5" t="n">
        <v>-235</v>
      </c>
    </row>
    <row r="65" spans="1:4">
      <c r="A65" s="4" t="s">
        <v>77</v>
      </c>
      <c r="B65" s="6" t="s">
        <v>1429</v>
      </c>
      <c r="C65" s="6" t="s">
        <v>143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431</v>
      </c>
      <c r="B1" s="2" t="s">
        <v>782</v>
      </c>
      <c r="C1" s="2" t="s">
        <v>41</v>
      </c>
      <c r="D1" s="2" t="s">
        <v>42</v>
      </c>
      <c r="E1" s="2" t="s">
        <v>174</v>
      </c>
      <c r="F1" s="2" t="s">
        <v>672</v>
      </c>
    </row>
    <row r="2" spans="1:6">
      <c r="A2" s="3" t="s">
        <v>1432</v>
      </c>
    </row>
    <row r="3" spans="1:6">
      <c r="A3" s="4" t="s">
        <v>44</v>
      </c>
      <c r="B3" s="7" t="n">
        <v>6197</v>
      </c>
      <c r="C3" s="6" t="s">
        <v>45</v>
      </c>
      <c r="D3" s="6" t="s">
        <v>46</v>
      </c>
      <c r="E3" s="6" t="s">
        <v>788</v>
      </c>
      <c r="F3" s="6" t="s">
        <v>789</v>
      </c>
    </row>
    <row r="4" spans="1:6">
      <c r="A4" s="4" t="s">
        <v>47</v>
      </c>
      <c r="C4" s="5" t="n">
        <v>579494</v>
      </c>
      <c r="D4" s="5" t="n">
        <v>811159</v>
      </c>
    </row>
    <row r="5" spans="1:6">
      <c r="A5" s="4" t="s">
        <v>48</v>
      </c>
      <c r="C5" s="5" t="n">
        <v>329428</v>
      </c>
      <c r="D5" s="5" t="n">
        <v>136611</v>
      </c>
    </row>
    <row r="6" spans="1:6">
      <c r="A6" s="4" t="s">
        <v>51</v>
      </c>
      <c r="C6" s="5" t="n">
        <v>35946</v>
      </c>
      <c r="D6" s="5" t="n">
        <v>26630</v>
      </c>
    </row>
    <row r="7" spans="1:6">
      <c r="A7" s="4" t="s">
        <v>52</v>
      </c>
      <c r="C7" s="5" t="n">
        <v>16111</v>
      </c>
      <c r="D7" s="5" t="n">
        <v>1226</v>
      </c>
    </row>
    <row r="8" spans="1:6">
      <c r="A8" s="4" t="s">
        <v>53</v>
      </c>
      <c r="C8" s="5" t="n">
        <v>4109</v>
      </c>
    </row>
    <row r="9" spans="1:6">
      <c r="A9" s="4" t="s">
        <v>1433</v>
      </c>
      <c r="C9" s="5" t="n">
        <v>1013988</v>
      </c>
      <c r="D9" s="5" t="n">
        <v>987927</v>
      </c>
    </row>
    <row r="10" spans="1:6">
      <c r="A10" s="4" t="s">
        <v>1434</v>
      </c>
    </row>
    <row r="11" spans="1:6">
      <c r="A11" s="3" t="s">
        <v>1432</v>
      </c>
    </row>
    <row r="12" spans="1:6">
      <c r="A12" s="4" t="s">
        <v>44</v>
      </c>
      <c r="C12" s="5" t="n">
        <v>48900</v>
      </c>
      <c r="D12" s="5" t="n">
        <v>12301</v>
      </c>
    </row>
    <row r="13" spans="1:6">
      <c r="A13" s="4" t="s">
        <v>47</v>
      </c>
      <c r="C13" s="5" t="n">
        <v>498584</v>
      </c>
      <c r="D13" s="5" t="n">
        <v>2370</v>
      </c>
    </row>
    <row r="14" spans="1:6">
      <c r="A14" s="4" t="s">
        <v>51</v>
      </c>
      <c r="C14" s="5" t="n">
        <v>35946</v>
      </c>
      <c r="D14" s="5" t="n">
        <v>26630</v>
      </c>
    </row>
    <row r="15" spans="1:6">
      <c r="A15" s="4" t="s">
        <v>1433</v>
      </c>
      <c r="C15" s="5" t="n">
        <v>583430</v>
      </c>
      <c r="D15" s="5" t="n">
        <v>41301</v>
      </c>
    </row>
    <row r="16" spans="1:6">
      <c r="A16" s="4" t="s">
        <v>1435</v>
      </c>
    </row>
    <row r="17" spans="1:6">
      <c r="A17" s="3" t="s">
        <v>1432</v>
      </c>
    </row>
    <row r="18" spans="1:6">
      <c r="A18" s="4" t="s">
        <v>47</v>
      </c>
      <c r="C18" s="5" t="n">
        <v>80910</v>
      </c>
      <c r="D18" s="5" t="n">
        <v>808789</v>
      </c>
    </row>
    <row r="19" spans="1:6">
      <c r="A19" s="4" t="s">
        <v>48</v>
      </c>
      <c r="C19" s="5" t="n">
        <v>329428</v>
      </c>
      <c r="D19" s="5" t="n">
        <v>136611</v>
      </c>
    </row>
    <row r="20" spans="1:6">
      <c r="A20" s="4" t="s">
        <v>52</v>
      </c>
      <c r="C20" s="5" t="n">
        <v>16111</v>
      </c>
      <c r="D20" s="5" t="n">
        <v>1226</v>
      </c>
    </row>
    <row r="21" spans="1:6">
      <c r="A21" s="4" t="s">
        <v>53</v>
      </c>
      <c r="C21" s="5" t="n">
        <v>4109</v>
      </c>
    </row>
    <row r="22" spans="1:6">
      <c r="A22" s="4" t="s">
        <v>1433</v>
      </c>
      <c r="C22" s="6" t="s">
        <v>1436</v>
      </c>
      <c r="D22" s="6" t="s">
        <v>14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38</v>
      </c>
      <c r="B1" s="2" t="s">
        <v>90</v>
      </c>
      <c r="C1" s="2" t="s">
        <v>591</v>
      </c>
      <c r="D1" s="2" t="s">
        <v>91</v>
      </c>
    </row>
    <row r="2" spans="1:4">
      <c r="A2" s="3" t="s">
        <v>1432</v>
      </c>
    </row>
    <row r="3" spans="1:4">
      <c r="A3" s="4" t="s">
        <v>64</v>
      </c>
      <c r="B3" s="6" t="s">
        <v>1439</v>
      </c>
      <c r="D3" s="6" t="s">
        <v>1440</v>
      </c>
    </row>
    <row r="4" spans="1:4">
      <c r="A4" s="4" t="s">
        <v>51</v>
      </c>
      <c r="B4" s="5" t="n">
        <v>33940</v>
      </c>
      <c r="D4" s="5" t="n">
        <v>25097</v>
      </c>
    </row>
    <row r="5" spans="1:4">
      <c r="A5" s="4" t="s">
        <v>71</v>
      </c>
      <c r="B5" s="5" t="n">
        <v>1216232</v>
      </c>
      <c r="D5" s="5" t="n">
        <v>181381</v>
      </c>
    </row>
    <row r="6" spans="1:4">
      <c r="A6" s="4" t="s">
        <v>69</v>
      </c>
      <c r="B6" s="5" t="n">
        <v>25857</v>
      </c>
      <c r="C6" s="6" t="s">
        <v>617</v>
      </c>
    </row>
    <row r="7" spans="1:4">
      <c r="A7" s="4" t="s">
        <v>70</v>
      </c>
      <c r="B7" s="5" t="n">
        <v>98561</v>
      </c>
      <c r="D7" s="5" t="n">
        <v>0</v>
      </c>
    </row>
    <row r="8" spans="1:4">
      <c r="A8" s="4" t="s">
        <v>1441</v>
      </c>
      <c r="B8" s="5" t="n">
        <v>1409111</v>
      </c>
      <c r="D8" s="5" t="n">
        <v>221323</v>
      </c>
    </row>
    <row r="9" spans="1:4">
      <c r="A9" s="4" t="s">
        <v>1442</v>
      </c>
    </row>
    <row r="10" spans="1:4">
      <c r="A10" s="3" t="s">
        <v>1432</v>
      </c>
    </row>
    <row r="11" spans="1:4">
      <c r="A11" s="4" t="s">
        <v>51</v>
      </c>
      <c r="B11" s="5" t="n">
        <v>33940</v>
      </c>
      <c r="D11" s="5" t="n">
        <v>25097</v>
      </c>
    </row>
    <row r="12" spans="1:4">
      <c r="A12" s="4" t="s">
        <v>71</v>
      </c>
      <c r="B12" s="5" t="n">
        <v>328668</v>
      </c>
    </row>
    <row r="13" spans="1:4">
      <c r="A13" s="4" t="s">
        <v>1441</v>
      </c>
      <c r="B13" s="5" t="n">
        <v>362608</v>
      </c>
      <c r="D13" s="5" t="n">
        <v>25097</v>
      </c>
    </row>
    <row r="14" spans="1:4">
      <c r="A14" s="4" t="s">
        <v>1435</v>
      </c>
    </row>
    <row r="15" spans="1:4">
      <c r="A15" s="3" t="s">
        <v>1432</v>
      </c>
    </row>
    <row r="16" spans="1:4">
      <c r="A16" s="4" t="s">
        <v>64</v>
      </c>
      <c r="B16" s="5" t="n">
        <v>34521</v>
      </c>
      <c r="D16" s="5" t="n">
        <v>14845</v>
      </c>
    </row>
    <row r="17" spans="1:4">
      <c r="A17" s="4" t="s">
        <v>71</v>
      </c>
      <c r="B17" s="5" t="n">
        <v>887564</v>
      </c>
      <c r="D17" s="5" t="n">
        <v>181381</v>
      </c>
    </row>
    <row r="18" spans="1:4">
      <c r="A18" s="4" t="s">
        <v>69</v>
      </c>
      <c r="B18" s="5" t="n">
        <v>25857</v>
      </c>
    </row>
    <row r="19" spans="1:4">
      <c r="A19" s="4" t="s">
        <v>70</v>
      </c>
      <c r="B19" s="5" t="n">
        <v>98561</v>
      </c>
    </row>
    <row r="20" spans="1:4">
      <c r="A20" s="4" t="s">
        <v>1441</v>
      </c>
      <c r="B20" s="6" t="s">
        <v>1443</v>
      </c>
      <c r="D20" s="6" t="s">
        <v>144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90</v>
      </c>
      <c r="C2" s="2" t="s">
        <v>91</v>
      </c>
      <c r="D2" s="2" t="s">
        <v>92</v>
      </c>
    </row>
    <row r="3" spans="1:4">
      <c r="A3" s="3" t="s">
        <v>266</v>
      </c>
    </row>
    <row r="4" spans="1:4">
      <c r="A4" s="4" t="s">
        <v>1446</v>
      </c>
      <c r="B4" s="4" t="s">
        <v>1447</v>
      </c>
    </row>
    <row r="5" spans="1:4">
      <c r="A5" s="4" t="s">
        <v>1448</v>
      </c>
      <c r="B5" s="6" t="s">
        <v>1449</v>
      </c>
      <c r="C5" s="6" t="s">
        <v>636</v>
      </c>
      <c r="D5" s="6" t="s">
        <v>14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451</v>
      </c>
      <c r="B1" s="2" t="s">
        <v>782</v>
      </c>
      <c r="C1" s="2" t="s">
        <v>41</v>
      </c>
      <c r="D1" s="2" t="s">
        <v>42</v>
      </c>
      <c r="E1" s="2" t="s">
        <v>174</v>
      </c>
      <c r="F1" s="2" t="s">
        <v>672</v>
      </c>
    </row>
    <row r="2" spans="1:6">
      <c r="A2" s="3" t="s">
        <v>1452</v>
      </c>
    </row>
    <row r="3" spans="1:6">
      <c r="A3" s="4" t="s">
        <v>44</v>
      </c>
      <c r="B3" s="7" t="n">
        <v>6197</v>
      </c>
      <c r="C3" s="6" t="s">
        <v>45</v>
      </c>
      <c r="D3" s="6" t="s">
        <v>46</v>
      </c>
      <c r="E3" s="6" t="s">
        <v>788</v>
      </c>
      <c r="F3" s="6" t="s">
        <v>789</v>
      </c>
    </row>
    <row r="4" spans="1:6">
      <c r="A4" s="4" t="s">
        <v>293</v>
      </c>
      <c r="C4" s="5" t="n">
        <v>35946</v>
      </c>
      <c r="D4" s="5" t="n">
        <v>26630</v>
      </c>
    </row>
    <row r="5" spans="1:6">
      <c r="A5" s="3" t="s">
        <v>1441</v>
      </c>
    </row>
    <row r="6" spans="1:6">
      <c r="A6" s="4" t="s">
        <v>293</v>
      </c>
      <c r="C6" s="5" t="n">
        <v>33940</v>
      </c>
      <c r="D6" s="5" t="n">
        <v>25097</v>
      </c>
    </row>
    <row r="7" spans="1:6">
      <c r="A7" s="4" t="s">
        <v>71</v>
      </c>
      <c r="C7" s="5" t="n">
        <v>1216232</v>
      </c>
      <c r="D7" s="5" t="n">
        <v>181381</v>
      </c>
    </row>
    <row r="8" spans="1:6">
      <c r="A8" s="4" t="s">
        <v>1453</v>
      </c>
    </row>
    <row r="9" spans="1:6">
      <c r="A9" s="3" t="s">
        <v>1452</v>
      </c>
    </row>
    <row r="10" spans="1:6">
      <c r="A10" s="4" t="s">
        <v>44</v>
      </c>
      <c r="C10" s="5" t="n">
        <v>48900</v>
      </c>
      <c r="D10" s="5" t="n">
        <v>12301</v>
      </c>
    </row>
    <row r="11" spans="1:6">
      <c r="A11" s="4" t="s">
        <v>47</v>
      </c>
      <c r="C11" s="5" t="n">
        <v>498584</v>
      </c>
      <c r="D11" s="5" t="n">
        <v>2370</v>
      </c>
    </row>
    <row r="12" spans="1:6">
      <c r="A12" s="4" t="s">
        <v>1454</v>
      </c>
    </row>
    <row r="13" spans="1:6">
      <c r="A13" s="3" t="s">
        <v>1452</v>
      </c>
    </row>
    <row r="14" spans="1:6">
      <c r="A14" s="4" t="s">
        <v>293</v>
      </c>
      <c r="C14" s="5" t="n">
        <v>35946</v>
      </c>
      <c r="D14" s="5" t="n">
        <v>26630</v>
      </c>
    </row>
    <row r="15" spans="1:6">
      <c r="A15" s="3" t="s">
        <v>1441</v>
      </c>
    </row>
    <row r="16" spans="1:6">
      <c r="A16" s="4" t="s">
        <v>293</v>
      </c>
      <c r="C16" s="5" t="n">
        <v>33940</v>
      </c>
      <c r="D16" s="6" t="s">
        <v>1455</v>
      </c>
    </row>
    <row r="17" spans="1:6">
      <c r="A17" s="4" t="s">
        <v>71</v>
      </c>
      <c r="C17" s="6" t="s">
        <v>14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90</v>
      </c>
      <c r="C2" s="2" t="s">
        <v>91</v>
      </c>
      <c r="D2" s="2" t="s">
        <v>92</v>
      </c>
    </row>
    <row r="3" spans="1:4">
      <c r="A3" s="3" t="s">
        <v>268</v>
      </c>
    </row>
    <row r="4" spans="1:4">
      <c r="A4" s="4" t="s">
        <v>850</v>
      </c>
      <c r="B4" s="6" t="s">
        <v>1455</v>
      </c>
    </row>
    <row r="5" spans="1:4">
      <c r="A5" s="4" t="s">
        <v>856</v>
      </c>
      <c r="B5" s="5" t="n">
        <v>-33940</v>
      </c>
      <c r="C5" s="6" t="s">
        <v>1455</v>
      </c>
    </row>
    <row r="6" spans="1:4">
      <c r="A6" s="4" t="s">
        <v>1454</v>
      </c>
    </row>
    <row r="7" spans="1:4">
      <c r="A7" s="3" t="s">
        <v>268</v>
      </c>
    </row>
    <row r="8" spans="1:4">
      <c r="A8" s="4" t="s">
        <v>850</v>
      </c>
      <c r="B8" s="5" t="n">
        <v>-25097</v>
      </c>
    </row>
    <row r="9" spans="1:4">
      <c r="A9" s="4" t="s">
        <v>856</v>
      </c>
      <c r="B9" s="5" t="n">
        <v>-33940</v>
      </c>
      <c r="C9" s="5" t="n">
        <v>-25097</v>
      </c>
    </row>
    <row r="10" spans="1:4">
      <c r="A10" s="4" t="s">
        <v>1458</v>
      </c>
    </row>
    <row r="11" spans="1:4">
      <c r="A11" s="3" t="s">
        <v>268</v>
      </c>
    </row>
    <row r="12" spans="1:4">
      <c r="A12" s="4" t="s">
        <v>850</v>
      </c>
      <c r="B12" s="5" t="n">
        <v>-174410</v>
      </c>
      <c r="C12" s="5" t="n">
        <v>-36630</v>
      </c>
    </row>
    <row r="13" spans="1:4">
      <c r="A13" s="4" t="s">
        <v>1459</v>
      </c>
      <c r="B13" s="5" t="n">
        <v>-58194</v>
      </c>
    </row>
    <row r="14" spans="1:4">
      <c r="A14" s="4" t="s">
        <v>1460</v>
      </c>
      <c r="B14" s="5" t="n">
        <v>21098</v>
      </c>
    </row>
    <row r="15" spans="1:4">
      <c r="A15" s="4" t="s">
        <v>185</v>
      </c>
      <c r="B15" s="5" t="n">
        <v>-89403</v>
      </c>
      <c r="C15" s="5" t="n">
        <v>-129430</v>
      </c>
    </row>
    <row r="16" spans="1:4">
      <c r="A16" s="4" t="s">
        <v>1023</v>
      </c>
      <c r="B16" s="5" t="n">
        <v>-35127</v>
      </c>
      <c r="C16" s="5" t="n">
        <v>-8350</v>
      </c>
      <c r="D16" s="6" t="s">
        <v>1461</v>
      </c>
    </row>
    <row r="17" spans="1:4">
      <c r="A17" s="4" t="s">
        <v>1033</v>
      </c>
      <c r="D17" s="5" t="n">
        <v>-30144</v>
      </c>
    </row>
    <row r="18" spans="1:4">
      <c r="A18" s="4" t="s">
        <v>1462</v>
      </c>
      <c r="B18" s="5" t="n">
        <v>7368</v>
      </c>
    </row>
    <row r="19" spans="1:4">
      <c r="A19" s="4" t="s">
        <v>856</v>
      </c>
      <c r="B19" s="5" t="n">
        <v>-328668</v>
      </c>
      <c r="C19" s="5" t="n">
        <v>-174410</v>
      </c>
      <c r="D19" s="5" t="n">
        <v>-36630</v>
      </c>
    </row>
    <row r="20" spans="1:4">
      <c r="A20" s="4" t="s">
        <v>1463</v>
      </c>
    </row>
    <row r="21" spans="1:4">
      <c r="A21" s="3" t="s">
        <v>268</v>
      </c>
    </row>
    <row r="22" spans="1:4">
      <c r="A22" s="4" t="s">
        <v>850</v>
      </c>
      <c r="B22" s="5" t="n">
        <v>26630</v>
      </c>
      <c r="C22" s="5" t="n">
        <v>12511</v>
      </c>
      <c r="D22" s="5" t="n">
        <v>20610</v>
      </c>
    </row>
    <row r="23" spans="1:4">
      <c r="A23" s="4" t="s">
        <v>985</v>
      </c>
      <c r="D23" s="5" t="n">
        <v>-4542</v>
      </c>
    </row>
    <row r="24" spans="1:4">
      <c r="A24" s="4" t="s">
        <v>1464</v>
      </c>
      <c r="B24" s="5" t="n">
        <v>9316</v>
      </c>
      <c r="C24" s="5" t="n">
        <v>14119</v>
      </c>
      <c r="D24" s="5" t="n">
        <v>-3557</v>
      </c>
    </row>
    <row r="25" spans="1:4">
      <c r="A25" s="4" t="s">
        <v>856</v>
      </c>
      <c r="B25" s="5" t="n">
        <v>35946</v>
      </c>
      <c r="C25" s="5" t="n">
        <v>26630</v>
      </c>
      <c r="D25" s="5" t="n">
        <v>12511</v>
      </c>
    </row>
    <row r="26" spans="1:4">
      <c r="A26" s="4" t="s">
        <v>1465</v>
      </c>
    </row>
    <row r="27" spans="1:4">
      <c r="A27" s="3" t="s">
        <v>268</v>
      </c>
    </row>
    <row r="28" spans="1:4">
      <c r="A28" s="4" t="s">
        <v>850</v>
      </c>
      <c r="B28" s="5" t="n">
        <v>-25097</v>
      </c>
      <c r="C28" s="5" t="n">
        <v>-13637</v>
      </c>
      <c r="D28" s="5" t="n">
        <v>-30076</v>
      </c>
    </row>
    <row r="29" spans="1:4">
      <c r="A29" s="4" t="s">
        <v>1466</v>
      </c>
      <c r="C29" s="5" t="n">
        <v>2000</v>
      </c>
    </row>
    <row r="30" spans="1:4">
      <c r="A30" s="4" t="s">
        <v>1033</v>
      </c>
      <c r="D30" s="5" t="n">
        <v>-364</v>
      </c>
    </row>
    <row r="31" spans="1:4">
      <c r="A31" s="4" t="s">
        <v>1467</v>
      </c>
      <c r="B31" s="5" t="n">
        <v>54</v>
      </c>
      <c r="C31" s="5" t="n">
        <v>50</v>
      </c>
      <c r="D31" s="5" t="n">
        <v>51</v>
      </c>
    </row>
    <row r="32" spans="1:4">
      <c r="A32" s="4" t="s">
        <v>985</v>
      </c>
      <c r="D32" s="5" t="n">
        <v>19852</v>
      </c>
    </row>
    <row r="33" spans="1:4">
      <c r="A33" s="4" t="s">
        <v>1464</v>
      </c>
      <c r="B33" s="5" t="n">
        <v>-8897</v>
      </c>
      <c r="C33" s="5" t="n">
        <v>-13510</v>
      </c>
      <c r="D33" s="5" t="n">
        <v>-3100</v>
      </c>
    </row>
    <row r="34" spans="1:4">
      <c r="A34" s="4" t="s">
        <v>856</v>
      </c>
      <c r="B34" s="6" t="s">
        <v>1468</v>
      </c>
      <c r="C34" s="6" t="s">
        <v>1455</v>
      </c>
      <c r="D34" s="6" t="s">
        <v>146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470</v>
      </c>
      <c r="B1" s="2" t="s">
        <v>782</v>
      </c>
      <c r="C1" s="2" t="s">
        <v>41</v>
      </c>
      <c r="D1" s="2" t="s">
        <v>42</v>
      </c>
      <c r="E1" s="2" t="s">
        <v>174</v>
      </c>
      <c r="F1" s="2" t="s">
        <v>672</v>
      </c>
    </row>
    <row r="2" spans="1:6">
      <c r="A2" s="3" t="s">
        <v>268</v>
      </c>
    </row>
    <row r="3" spans="1:6">
      <c r="A3" s="4" t="s">
        <v>1471</v>
      </c>
      <c r="B3" s="7" t="n">
        <v>6197</v>
      </c>
      <c r="C3" s="6" t="s">
        <v>45</v>
      </c>
      <c r="D3" s="6" t="s">
        <v>46</v>
      </c>
      <c r="E3" s="6" t="s">
        <v>788</v>
      </c>
      <c r="F3" s="6" t="s">
        <v>789</v>
      </c>
    </row>
    <row r="4" spans="1:6">
      <c r="A4" s="4" t="s">
        <v>47</v>
      </c>
      <c r="C4" s="5" t="n">
        <v>577398</v>
      </c>
      <c r="D4" s="5" t="n">
        <v>810812</v>
      </c>
    </row>
    <row r="5" spans="1:6">
      <c r="A5" s="4" t="s">
        <v>1472</v>
      </c>
    </row>
    <row r="6" spans="1:6">
      <c r="A6" s="3" t="s">
        <v>268</v>
      </c>
    </row>
    <row r="7" spans="1:6">
      <c r="A7" s="4" t="s">
        <v>1471</v>
      </c>
      <c r="C7" s="5" t="n">
        <v>23346</v>
      </c>
      <c r="D7" s="6" t="s">
        <v>1473</v>
      </c>
    </row>
    <row r="8" spans="1:6">
      <c r="A8" s="4" t="s">
        <v>47</v>
      </c>
      <c r="C8" s="6" t="s">
        <v>14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2"/>
    <col customWidth="1" max="5" min="5" width="22"/>
    <col customWidth="1" max="6" min="6" width="22"/>
  </cols>
  <sheetData>
    <row r="1" spans="1:6">
      <c r="A1" s="1" t="s">
        <v>1475</v>
      </c>
      <c r="B1" s="2" t="s">
        <v>1</v>
      </c>
    </row>
    <row r="2" spans="1:6">
      <c r="B2" s="2" t="s">
        <v>782</v>
      </c>
      <c r="C2" s="2" t="s">
        <v>41</v>
      </c>
      <c r="D2" s="2" t="s">
        <v>42</v>
      </c>
      <c r="E2" s="2" t="s">
        <v>174</v>
      </c>
      <c r="F2" s="2" t="s">
        <v>672</v>
      </c>
    </row>
    <row r="3" spans="1:6">
      <c r="A3" s="3" t="s">
        <v>268</v>
      </c>
    </row>
    <row r="4" spans="1:6">
      <c r="A4" s="4" t="s">
        <v>44</v>
      </c>
      <c r="B4" s="7" t="n">
        <v>6197</v>
      </c>
      <c r="C4" s="6" t="s">
        <v>45</v>
      </c>
      <c r="D4" s="6" t="s">
        <v>46</v>
      </c>
      <c r="E4" s="6" t="s">
        <v>788</v>
      </c>
      <c r="F4" s="6" t="s">
        <v>789</v>
      </c>
    </row>
    <row r="5" spans="1:6">
      <c r="A5" s="4" t="s">
        <v>1476</v>
      </c>
      <c r="B5" s="4" t="s">
        <v>1477</v>
      </c>
    </row>
    <row r="6" spans="1:6">
      <c r="A6" s="4" t="s">
        <v>1478</v>
      </c>
    </row>
    <row r="7" spans="1:6">
      <c r="A7" s="3" t="s">
        <v>268</v>
      </c>
    </row>
    <row r="8" spans="1:6">
      <c r="A8" s="4" t="s">
        <v>1479</v>
      </c>
      <c r="B8" s="11" t="n">
        <v>4.0301</v>
      </c>
      <c r="C8" s="11" t="n">
        <v>4.0301</v>
      </c>
    </row>
    <row r="9" spans="1:6">
      <c r="A9" s="4" t="s">
        <v>1480</v>
      </c>
    </row>
    <row r="10" spans="1:6">
      <c r="A10" s="3" t="s">
        <v>268</v>
      </c>
    </row>
    <row r="11" spans="1:6">
      <c r="A11" s="4" t="s">
        <v>1479</v>
      </c>
      <c r="B11" s="11" t="n">
        <v>4.0301</v>
      </c>
      <c r="C11" s="11" t="n">
        <v>4.0301</v>
      </c>
    </row>
    <row r="12" spans="1:6">
      <c r="A12" s="4" t="s">
        <v>1481</v>
      </c>
    </row>
    <row r="13" spans="1:6">
      <c r="A13" s="3" t="s">
        <v>268</v>
      </c>
    </row>
    <row r="14" spans="1:6">
      <c r="A14" s="4" t="s">
        <v>1479</v>
      </c>
      <c r="B14" s="11" t="n">
        <v>4.4331</v>
      </c>
      <c r="C14" s="11" t="n">
        <v>4.4331</v>
      </c>
    </row>
    <row r="15" spans="1:6">
      <c r="A15" s="4" t="s">
        <v>1482</v>
      </c>
      <c r="B15" s="4" t="s">
        <v>574</v>
      </c>
    </row>
    <row r="16" spans="1:6">
      <c r="A16" s="4" t="s">
        <v>1483</v>
      </c>
      <c r="B16" s="11" t="n">
        <v>4.4331</v>
      </c>
    </row>
    <row r="17" spans="1:6">
      <c r="A17" s="4" t="s">
        <v>1484</v>
      </c>
    </row>
    <row r="18" spans="1:6">
      <c r="A18" s="3" t="s">
        <v>268</v>
      </c>
    </row>
    <row r="19" spans="1:6">
      <c r="A19" s="4" t="s">
        <v>1479</v>
      </c>
      <c r="B19" s="11" t="n">
        <v>3.6271</v>
      </c>
      <c r="C19" s="11" t="n">
        <v>3.6271</v>
      </c>
    </row>
    <row r="20" spans="1:6">
      <c r="A20" s="4" t="s">
        <v>1483</v>
      </c>
      <c r="B20" s="11" t="n">
        <v>3.6271</v>
      </c>
    </row>
    <row r="21" spans="1:6">
      <c r="A21" s="4" t="s">
        <v>1485</v>
      </c>
      <c r="B21" s="4" t="s">
        <v>57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486</v>
      </c>
      <c r="B1" s="2" t="s">
        <v>1</v>
      </c>
    </row>
    <row r="2" spans="1:4">
      <c r="B2" s="2" t="s">
        <v>41</v>
      </c>
      <c r="C2" s="2" t="s">
        <v>42</v>
      </c>
      <c r="D2" s="2" t="s">
        <v>174</v>
      </c>
    </row>
    <row r="3" spans="1:4">
      <c r="A3" s="3" t="s">
        <v>268</v>
      </c>
    </row>
    <row r="4" spans="1:4">
      <c r="A4" s="4" t="s">
        <v>1487</v>
      </c>
      <c r="B4" s="6" t="s">
        <v>1362</v>
      </c>
      <c r="C4" s="6" t="s">
        <v>1363</v>
      </c>
      <c r="D4" s="6" t="s">
        <v>1364</v>
      </c>
    </row>
    <row r="5" spans="1:4">
      <c r="A5" s="4" t="s">
        <v>1478</v>
      </c>
    </row>
    <row r="6" spans="1:4">
      <c r="A6" s="3" t="s">
        <v>268</v>
      </c>
    </row>
    <row r="7" spans="1:4">
      <c r="A7" s="4" t="s">
        <v>1479</v>
      </c>
      <c r="B7" s="11" t="n">
        <v>4.0301</v>
      </c>
    </row>
    <row r="8" spans="1:4">
      <c r="A8" s="4" t="s">
        <v>1481</v>
      </c>
    </row>
    <row r="9" spans="1:4">
      <c r="A9" s="3" t="s">
        <v>268</v>
      </c>
    </row>
    <row r="10" spans="1:4">
      <c r="A10" s="4" t="s">
        <v>1479</v>
      </c>
      <c r="B10" s="11" t="n">
        <v>4.4331</v>
      </c>
    </row>
    <row r="11" spans="1:4">
      <c r="A11" s="4" t="s">
        <v>1487</v>
      </c>
      <c r="B11" s="6" t="s">
        <v>1488</v>
      </c>
    </row>
    <row r="12" spans="1:4">
      <c r="A12" s="4" t="s">
        <v>1484</v>
      </c>
    </row>
    <row r="13" spans="1:4">
      <c r="A13" s="3" t="s">
        <v>268</v>
      </c>
    </row>
    <row r="14" spans="1:4">
      <c r="A14" s="4" t="s">
        <v>1479</v>
      </c>
      <c r="B14" s="11" t="n">
        <v>3.6271</v>
      </c>
    </row>
    <row r="15" spans="1:4">
      <c r="A15" s="4" t="s">
        <v>1487</v>
      </c>
      <c r="B15" s="6" t="s">
        <v>148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89</v>
      </c>
      <c r="B1" s="2" t="s">
        <v>90</v>
      </c>
      <c r="C1" s="2" t="s">
        <v>591</v>
      </c>
      <c r="D1" s="2" t="s">
        <v>91</v>
      </c>
    </row>
    <row r="2" spans="1:4">
      <c r="A2" s="3" t="s">
        <v>268</v>
      </c>
    </row>
    <row r="3" spans="1:4">
      <c r="A3" s="4" t="s">
        <v>64</v>
      </c>
      <c r="B3" s="6" t="s">
        <v>1439</v>
      </c>
      <c r="D3" s="6" t="s">
        <v>1440</v>
      </c>
    </row>
    <row r="4" spans="1:4">
      <c r="A4" s="4" t="s">
        <v>69</v>
      </c>
      <c r="B4" s="5" t="n">
        <v>25857</v>
      </c>
      <c r="C4" s="6" t="s">
        <v>617</v>
      </c>
    </row>
    <row r="5" spans="1:4">
      <c r="A5" s="4" t="s">
        <v>70</v>
      </c>
      <c r="B5" s="5" t="n">
        <v>98561</v>
      </c>
      <c r="D5" s="5" t="n">
        <v>0</v>
      </c>
    </row>
    <row r="6" spans="1:4">
      <c r="A6" s="4" t="s">
        <v>51</v>
      </c>
      <c r="B6" s="5" t="n">
        <v>33940</v>
      </c>
      <c r="D6" s="5" t="n">
        <v>25097</v>
      </c>
    </row>
    <row r="7" spans="1:4">
      <c r="A7" s="4" t="s">
        <v>71</v>
      </c>
      <c r="B7" s="5" t="n">
        <v>1216232</v>
      </c>
      <c r="D7" s="5" t="n">
        <v>181381</v>
      </c>
    </row>
    <row r="8" spans="1:4">
      <c r="A8" s="4" t="s">
        <v>1441</v>
      </c>
      <c r="B8" s="5" t="n">
        <v>1409111</v>
      </c>
      <c r="D8" s="5" t="n">
        <v>221323</v>
      </c>
    </row>
    <row r="9" spans="1:4">
      <c r="A9" s="4" t="s">
        <v>1490</v>
      </c>
    </row>
    <row r="10" spans="1:4">
      <c r="A10" s="3" t="s">
        <v>268</v>
      </c>
    </row>
    <row r="11" spans="1:4">
      <c r="A11" s="4" t="s">
        <v>64</v>
      </c>
      <c r="B11" s="5" t="n">
        <v>34521</v>
      </c>
      <c r="D11" s="5" t="n">
        <v>14845</v>
      </c>
    </row>
    <row r="12" spans="1:4">
      <c r="A12" s="4" t="s">
        <v>69</v>
      </c>
      <c r="B12" s="5" t="n">
        <v>25857</v>
      </c>
    </row>
    <row r="13" spans="1:4">
      <c r="A13" s="4" t="s">
        <v>70</v>
      </c>
      <c r="B13" s="5" t="n">
        <v>98561</v>
      </c>
    </row>
    <row r="14" spans="1:4">
      <c r="A14" s="4" t="s">
        <v>51</v>
      </c>
      <c r="B14" s="5" t="n">
        <v>33940</v>
      </c>
      <c r="D14" s="5" t="n">
        <v>25097</v>
      </c>
    </row>
    <row r="15" spans="1:4">
      <c r="A15" s="4" t="s">
        <v>71</v>
      </c>
      <c r="B15" s="5" t="n">
        <v>1216232</v>
      </c>
      <c r="D15" s="5" t="n">
        <v>181381</v>
      </c>
    </row>
    <row r="16" spans="1:4">
      <c r="A16" s="4" t="s">
        <v>1441</v>
      </c>
      <c r="B16" s="5" t="n">
        <v>1409111</v>
      </c>
      <c r="D16" s="5" t="n">
        <v>221323</v>
      </c>
    </row>
    <row r="17" spans="1:4">
      <c r="A17" s="4" t="s">
        <v>1491</v>
      </c>
    </row>
    <row r="18" spans="1:4">
      <c r="A18" s="3" t="s">
        <v>268</v>
      </c>
    </row>
    <row r="19" spans="1:4">
      <c r="A19" s="4" t="s">
        <v>64</v>
      </c>
      <c r="B19" s="5" t="n">
        <v>34521</v>
      </c>
      <c r="D19" s="5" t="n">
        <v>14845</v>
      </c>
    </row>
    <row r="20" spans="1:4">
      <c r="A20" s="4" t="s">
        <v>69</v>
      </c>
      <c r="B20" s="5" t="n">
        <v>2037</v>
      </c>
    </row>
    <row r="21" spans="1:4">
      <c r="A21" s="4" t="s">
        <v>51</v>
      </c>
      <c r="D21" s="5" t="n">
        <v>13</v>
      </c>
    </row>
    <row r="22" spans="1:4">
      <c r="A22" s="4" t="s">
        <v>1441</v>
      </c>
      <c r="B22" s="5" t="n">
        <v>36558</v>
      </c>
      <c r="D22" s="5" t="n">
        <v>14858</v>
      </c>
    </row>
    <row r="23" spans="1:4">
      <c r="A23" s="4" t="s">
        <v>1492</v>
      </c>
    </row>
    <row r="24" spans="1:4">
      <c r="A24" s="3" t="s">
        <v>268</v>
      </c>
    </row>
    <row r="25" spans="1:4">
      <c r="A25" s="4" t="s">
        <v>69</v>
      </c>
      <c r="B25" s="5" t="n">
        <v>4808</v>
      </c>
    </row>
    <row r="26" spans="1:4">
      <c r="A26" s="4" t="s">
        <v>70</v>
      </c>
      <c r="B26" s="5" t="n">
        <v>98561</v>
      </c>
    </row>
    <row r="27" spans="1:4">
      <c r="A27" s="4" t="s">
        <v>51</v>
      </c>
      <c r="D27" s="5" t="n">
        <v>38</v>
      </c>
    </row>
    <row r="28" spans="1:4">
      <c r="A28" s="4" t="s">
        <v>71</v>
      </c>
      <c r="B28" s="5" t="n">
        <v>117959</v>
      </c>
      <c r="D28" s="5" t="n">
        <v>830</v>
      </c>
    </row>
    <row r="29" spans="1:4">
      <c r="A29" s="4" t="s">
        <v>1441</v>
      </c>
      <c r="B29" s="5" t="n">
        <v>221328</v>
      </c>
      <c r="D29" s="5" t="n">
        <v>868</v>
      </c>
    </row>
    <row r="30" spans="1:4">
      <c r="A30" s="4" t="s">
        <v>1493</v>
      </c>
    </row>
    <row r="31" spans="1:4">
      <c r="A31" s="3" t="s">
        <v>268</v>
      </c>
    </row>
    <row r="32" spans="1:4">
      <c r="A32" s="4" t="s">
        <v>69</v>
      </c>
      <c r="B32" s="5" t="n">
        <v>19012</v>
      </c>
    </row>
    <row r="33" spans="1:4">
      <c r="A33" s="4" t="s">
        <v>51</v>
      </c>
      <c r="B33" s="5" t="n">
        <v>33940</v>
      </c>
      <c r="D33" s="5" t="n">
        <v>25046</v>
      </c>
    </row>
    <row r="34" spans="1:4">
      <c r="A34" s="4" t="s">
        <v>71</v>
      </c>
      <c r="B34" s="5" t="n">
        <v>1098273</v>
      </c>
      <c r="D34" s="5" t="n">
        <v>180551</v>
      </c>
    </row>
    <row r="35" spans="1:4">
      <c r="A35" s="4" t="s">
        <v>1441</v>
      </c>
      <c r="B35" s="6" t="s">
        <v>1494</v>
      </c>
      <c r="D35" s="6" t="s">
        <v>14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9</v>
      </c>
      <c r="B1" s="2" t="s">
        <v>1</v>
      </c>
    </row>
    <row r="2" spans="1:2">
      <c r="B2" s="2" t="s">
        <v>90</v>
      </c>
    </row>
    <row r="3" spans="1:2">
      <c r="A3" s="3" t="s">
        <v>49</v>
      </c>
    </row>
    <row r="4" spans="1:2">
      <c r="A4" s="4" t="s">
        <v>49</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1496</v>
      </c>
      <c r="B1" s="2" t="s">
        <v>1</v>
      </c>
    </row>
    <row r="2" spans="1:2">
      <c r="B2" s="2" t="s">
        <v>41</v>
      </c>
    </row>
    <row r="3" spans="1:2">
      <c r="A3" s="4" t="s">
        <v>1497</v>
      </c>
    </row>
    <row r="4" spans="1:2">
      <c r="A4" s="3" t="s">
        <v>268</v>
      </c>
    </row>
    <row r="5" spans="1:2">
      <c r="A5" s="4" t="s">
        <v>1498</v>
      </c>
      <c r="B5" s="6" t="s">
        <v>1499</v>
      </c>
    </row>
    <row r="6" spans="1:2">
      <c r="A6" s="4" t="s">
        <v>1500</v>
      </c>
    </row>
    <row r="7" spans="1:2">
      <c r="A7" s="3" t="s">
        <v>268</v>
      </c>
    </row>
    <row r="8" spans="1:2">
      <c r="A8" s="4" t="s">
        <v>1498</v>
      </c>
      <c r="B8" s="5" t="n">
        <v>577865</v>
      </c>
    </row>
    <row r="9" spans="1:2">
      <c r="A9" s="4" t="s">
        <v>1501</v>
      </c>
    </row>
    <row r="10" spans="1:2">
      <c r="A10" s="3" t="s">
        <v>268</v>
      </c>
    </row>
    <row r="11" spans="1:2">
      <c r="A11" s="4" t="s">
        <v>1498</v>
      </c>
      <c r="B11" s="5" t="n">
        <v>879111</v>
      </c>
    </row>
    <row r="12" spans="1:2">
      <c r="A12" s="4" t="s">
        <v>1502</v>
      </c>
    </row>
    <row r="13" spans="1:2">
      <c r="A13" s="3" t="s">
        <v>268</v>
      </c>
    </row>
    <row r="14" spans="1:2">
      <c r="A14" s="4" t="s">
        <v>1498</v>
      </c>
      <c r="B14" s="5" t="n">
        <v>14813</v>
      </c>
    </row>
    <row r="15" spans="1:2">
      <c r="A15" s="4" t="s">
        <v>1503</v>
      </c>
    </row>
    <row r="16" spans="1:2">
      <c r="A16" s="3" t="s">
        <v>268</v>
      </c>
    </row>
    <row r="17" spans="1:2">
      <c r="A17" s="4" t="s">
        <v>1498</v>
      </c>
      <c r="B17" s="5" t="n">
        <v>98561</v>
      </c>
    </row>
    <row r="18" spans="1:2">
      <c r="A18" s="4" t="s">
        <v>1504</v>
      </c>
    </row>
    <row r="19" spans="1:2">
      <c r="A19" s="3" t="s">
        <v>268</v>
      </c>
    </row>
    <row r="20" spans="1:2">
      <c r="A20" s="4" t="s">
        <v>1498</v>
      </c>
      <c r="B20" s="5" t="n">
        <v>108</v>
      </c>
    </row>
    <row r="21" spans="1:2">
      <c r="A21" s="4" t="s">
        <v>1505</v>
      </c>
    </row>
    <row r="22" spans="1:2">
      <c r="A22" s="3" t="s">
        <v>268</v>
      </c>
    </row>
    <row r="23" spans="1:2">
      <c r="A23" s="4" t="s">
        <v>1498</v>
      </c>
      <c r="B23" s="5" t="n">
        <v>2433</v>
      </c>
    </row>
    <row r="24" spans="1:2">
      <c r="A24" s="4" t="s">
        <v>1506</v>
      </c>
    </row>
    <row r="25" spans="1:2">
      <c r="A25" s="3" t="s">
        <v>268</v>
      </c>
    </row>
    <row r="26" spans="1:2">
      <c r="A26" s="4" t="s">
        <v>1498</v>
      </c>
      <c r="B26" s="5" t="n">
        <v>3701</v>
      </c>
    </row>
    <row r="27" spans="1:2">
      <c r="A27" s="4" t="s">
        <v>1507</v>
      </c>
    </row>
    <row r="28" spans="1:2">
      <c r="A28" s="3" t="s">
        <v>268</v>
      </c>
    </row>
    <row r="29" spans="1:2">
      <c r="A29" s="4" t="s">
        <v>1498</v>
      </c>
      <c r="B29" s="5" t="n">
        <v>62</v>
      </c>
    </row>
    <row r="30" spans="1:2">
      <c r="A30" s="4" t="s">
        <v>1508</v>
      </c>
    </row>
    <row r="31" spans="1:2">
      <c r="A31" s="3" t="s">
        <v>268</v>
      </c>
    </row>
    <row r="32" spans="1:2">
      <c r="A32" s="4" t="s">
        <v>1498</v>
      </c>
      <c r="B32" s="5" t="n">
        <v>415</v>
      </c>
    </row>
    <row r="33" spans="1:2">
      <c r="A33" s="4" t="s">
        <v>1509</v>
      </c>
    </row>
    <row r="34" spans="1:2">
      <c r="A34" s="3" t="s">
        <v>268</v>
      </c>
    </row>
    <row r="35" spans="1:2">
      <c r="A35" s="4" t="s">
        <v>1498</v>
      </c>
      <c r="B35" s="5" t="n">
        <v>-108</v>
      </c>
    </row>
    <row r="36" spans="1:2">
      <c r="A36" s="4" t="s">
        <v>1510</v>
      </c>
    </row>
    <row r="37" spans="1:2">
      <c r="A37" s="3" t="s">
        <v>268</v>
      </c>
    </row>
    <row r="38" spans="1:2">
      <c r="A38" s="4" t="s">
        <v>1498</v>
      </c>
      <c r="B38" s="5" t="n">
        <v>-2433</v>
      </c>
    </row>
    <row r="39" spans="1:2">
      <c r="A39" s="4" t="s">
        <v>1511</v>
      </c>
    </row>
    <row r="40" spans="1:2">
      <c r="A40" s="3" t="s">
        <v>268</v>
      </c>
    </row>
    <row r="41" spans="1:2">
      <c r="A41" s="4" t="s">
        <v>1498</v>
      </c>
      <c r="B41" s="5" t="n">
        <v>-3701</v>
      </c>
    </row>
    <row r="42" spans="1:2">
      <c r="A42" s="4" t="s">
        <v>1512</v>
      </c>
    </row>
    <row r="43" spans="1:2">
      <c r="A43" s="3" t="s">
        <v>268</v>
      </c>
    </row>
    <row r="44" spans="1:2">
      <c r="A44" s="4" t="s">
        <v>1498</v>
      </c>
      <c r="B44" s="5" t="n">
        <v>-62</v>
      </c>
    </row>
    <row r="45" spans="1:2">
      <c r="A45" s="4" t="s">
        <v>1513</v>
      </c>
    </row>
    <row r="46" spans="1:2">
      <c r="A46" s="3" t="s">
        <v>268</v>
      </c>
    </row>
    <row r="47" spans="1:2">
      <c r="A47" s="4" t="s">
        <v>1498</v>
      </c>
      <c r="B47" s="6" t="s">
        <v>151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90</v>
      </c>
      <c r="C2" s="2" t="s">
        <v>91</v>
      </c>
      <c r="D2" s="2" t="s">
        <v>92</v>
      </c>
    </row>
    <row r="3" spans="1:4">
      <c r="A3" s="3" t="s">
        <v>268</v>
      </c>
    </row>
    <row r="4" spans="1:4">
      <c r="A4" s="4" t="s">
        <v>850</v>
      </c>
      <c r="B4" s="6" t="s">
        <v>1072</v>
      </c>
      <c r="C4" s="6" t="s">
        <v>1516</v>
      </c>
      <c r="D4" s="6" t="s">
        <v>1517</v>
      </c>
    </row>
    <row r="5" spans="1:4">
      <c r="A5" s="4" t="s">
        <v>1518</v>
      </c>
      <c r="B5" s="5" t="n">
        <v>91752</v>
      </c>
      <c r="C5" s="5" t="n">
        <v>-85000</v>
      </c>
      <c r="D5" s="5" t="n">
        <v>-75053</v>
      </c>
    </row>
    <row r="6" spans="1:4">
      <c r="A6" s="4" t="s">
        <v>797</v>
      </c>
      <c r="B6" s="5" t="n">
        <v>12577</v>
      </c>
      <c r="C6" s="5" t="n">
        <v>74489</v>
      </c>
      <c r="D6" s="5" t="n">
        <v>67721</v>
      </c>
    </row>
    <row r="7" spans="1:4">
      <c r="A7" s="4" t="s">
        <v>856</v>
      </c>
      <c r="B7" s="5" t="n">
        <v>124418</v>
      </c>
      <c r="C7" s="5" t="n">
        <v>0</v>
      </c>
      <c r="D7" s="5" t="n">
        <v>10511</v>
      </c>
    </row>
    <row r="8" spans="1:4">
      <c r="A8" s="4" t="s">
        <v>1389</v>
      </c>
    </row>
    <row r="9" spans="1:4">
      <c r="A9" s="3" t="s">
        <v>268</v>
      </c>
    </row>
    <row r="10" spans="1:4">
      <c r="A10" s="4" t="s">
        <v>850</v>
      </c>
      <c r="B10" s="5" t="n">
        <v>20089</v>
      </c>
    </row>
    <row r="11" spans="1:4">
      <c r="A11" s="4" t="s">
        <v>856</v>
      </c>
      <c r="C11" s="5" t="n">
        <v>20089</v>
      </c>
    </row>
    <row r="12" spans="1:4">
      <c r="A12" s="4" t="s">
        <v>70</v>
      </c>
    </row>
    <row r="13" spans="1:4">
      <c r="A13" s="3" t="s">
        <v>268</v>
      </c>
    </row>
    <row r="14" spans="1:4">
      <c r="A14" s="4" t="s">
        <v>850</v>
      </c>
      <c r="B14" s="5" t="n">
        <v>0</v>
      </c>
    </row>
    <row r="15" spans="1:4">
      <c r="A15" s="4" t="s">
        <v>1518</v>
      </c>
      <c r="B15" s="5" t="n">
        <v>97011</v>
      </c>
    </row>
    <row r="16" spans="1:4">
      <c r="A16" s="4" t="s">
        <v>797</v>
      </c>
      <c r="B16" s="5" t="n">
        <v>1550</v>
      </c>
    </row>
    <row r="17" spans="1:4">
      <c r="A17" s="4" t="s">
        <v>856</v>
      </c>
      <c r="B17" s="5" t="n">
        <v>98561</v>
      </c>
      <c r="C17" s="5" t="n">
        <v>0</v>
      </c>
    </row>
    <row r="18" spans="1:4">
      <c r="A18" s="4" t="s">
        <v>1519</v>
      </c>
    </row>
    <row r="19" spans="1:4">
      <c r="A19" s="3" t="s">
        <v>268</v>
      </c>
    </row>
    <row r="20" spans="1:4">
      <c r="A20" s="4" t="s">
        <v>850</v>
      </c>
      <c r="B20" s="5" t="n">
        <v>0</v>
      </c>
    </row>
    <row r="21" spans="1:4">
      <c r="A21" s="4" t="s">
        <v>856</v>
      </c>
      <c r="C21" s="5" t="n">
        <v>0</v>
      </c>
    </row>
    <row r="22" spans="1:4">
      <c r="A22" s="4" t="s">
        <v>1520</v>
      </c>
    </row>
    <row r="23" spans="1:4">
      <c r="A23" s="3" t="s">
        <v>268</v>
      </c>
    </row>
    <row r="24" spans="1:4">
      <c r="A24" s="4" t="s">
        <v>850</v>
      </c>
      <c r="B24" s="5" t="n">
        <v>0</v>
      </c>
      <c r="C24" s="5" t="n">
        <v>10511</v>
      </c>
      <c r="D24" s="5" t="n">
        <v>17843</v>
      </c>
    </row>
    <row r="25" spans="1:4">
      <c r="A25" s="4" t="s">
        <v>1518</v>
      </c>
      <c r="C25" s="5" t="n">
        <v>-85000</v>
      </c>
      <c r="D25" s="5" t="n">
        <v>-75053</v>
      </c>
    </row>
    <row r="26" spans="1:4">
      <c r="A26" s="4" t="s">
        <v>797</v>
      </c>
      <c r="C26" s="5" t="n">
        <v>74489</v>
      </c>
      <c r="D26" s="5" t="n">
        <v>67721</v>
      </c>
    </row>
    <row r="27" spans="1:4">
      <c r="A27" s="4" t="s">
        <v>856</v>
      </c>
      <c r="C27" s="5" t="n">
        <v>0</v>
      </c>
      <c r="D27" s="6" t="s">
        <v>1516</v>
      </c>
    </row>
    <row r="28" spans="1:4">
      <c r="A28" s="4" t="s">
        <v>241</v>
      </c>
    </row>
    <row r="29" spans="1:4">
      <c r="A29" s="3" t="s">
        <v>268</v>
      </c>
    </row>
    <row r="30" spans="1:4">
      <c r="A30" s="4" t="s">
        <v>850</v>
      </c>
      <c r="B30" s="5" t="n">
        <v>0</v>
      </c>
    </row>
    <row r="31" spans="1:4">
      <c r="A31" s="4" t="s">
        <v>1518</v>
      </c>
      <c r="B31" s="5" t="n">
        <v>-5259</v>
      </c>
    </row>
    <row r="32" spans="1:4">
      <c r="A32" s="4" t="s">
        <v>797</v>
      </c>
      <c r="B32" s="5" t="n">
        <v>11027</v>
      </c>
    </row>
    <row r="33" spans="1:4">
      <c r="A33" s="4" t="s">
        <v>856</v>
      </c>
      <c r="B33" s="5" t="n">
        <v>25857</v>
      </c>
      <c r="C33" s="5" t="n">
        <v>0</v>
      </c>
    </row>
    <row r="34" spans="1:4">
      <c r="A34" s="4" t="s">
        <v>1521</v>
      </c>
    </row>
    <row r="35" spans="1:4">
      <c r="A35" s="3" t="s">
        <v>268</v>
      </c>
    </row>
    <row r="36" spans="1:4">
      <c r="A36" s="4" t="s">
        <v>850</v>
      </c>
      <c r="B36" s="6" t="s">
        <v>617</v>
      </c>
    </row>
    <row r="37" spans="1:4">
      <c r="A37" s="4" t="s">
        <v>856</v>
      </c>
      <c r="C37" s="6" t="s">
        <v>61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1522</v>
      </c>
      <c r="B1" s="2" t="s">
        <v>1</v>
      </c>
    </row>
    <row r="2" spans="1:2">
      <c r="B2" s="2" t="s">
        <v>41</v>
      </c>
    </row>
    <row r="3" spans="1:2">
      <c r="A3" s="4" t="s">
        <v>1523</v>
      </c>
    </row>
    <row r="4" spans="1:2">
      <c r="A4" s="3" t="s">
        <v>1524</v>
      </c>
    </row>
    <row r="5" spans="1:2">
      <c r="A5" s="4" t="s">
        <v>256</v>
      </c>
      <c r="B5" s="6" t="s">
        <v>1525</v>
      </c>
    </row>
    <row r="6" spans="1:2">
      <c r="A6" s="4" t="s">
        <v>1526</v>
      </c>
    </row>
    <row r="7" spans="1:2">
      <c r="A7" s="3" t="s">
        <v>1524</v>
      </c>
    </row>
    <row r="8" spans="1:2">
      <c r="A8" s="4" t="s">
        <v>256</v>
      </c>
      <c r="B8" s="5" t="n">
        <v>-23413</v>
      </c>
    </row>
    <row r="9" spans="1:2">
      <c r="A9" s="4" t="s">
        <v>1527</v>
      </c>
    </row>
    <row r="10" spans="1:2">
      <c r="A10" s="3" t="s">
        <v>1524</v>
      </c>
    </row>
    <row r="11" spans="1:2">
      <c r="A11" s="4" t="s">
        <v>1528</v>
      </c>
      <c r="B11" s="5" t="n">
        <v>3510</v>
      </c>
    </row>
    <row r="12" spans="1:2">
      <c r="A12" s="4" t="s">
        <v>1529</v>
      </c>
    </row>
    <row r="13" spans="1:2">
      <c r="A13" s="3" t="s">
        <v>1524</v>
      </c>
    </row>
    <row r="14" spans="1:2">
      <c r="A14" s="4" t="s">
        <v>1528</v>
      </c>
      <c r="B14" s="6" t="s">
        <v>153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1</v>
      </c>
      <c r="B1" s="2" t="s">
        <v>1</v>
      </c>
    </row>
    <row r="2" spans="1:3">
      <c r="B2" s="2" t="s">
        <v>90</v>
      </c>
      <c r="C2" s="2" t="s">
        <v>91</v>
      </c>
    </row>
    <row r="3" spans="1:3">
      <c r="A3" s="3" t="s">
        <v>270</v>
      </c>
    </row>
    <row r="4" spans="1:3">
      <c r="A4" s="4" t="s">
        <v>850</v>
      </c>
      <c r="B4" s="6" t="s">
        <v>1532</v>
      </c>
      <c r="C4" s="6" t="s">
        <v>1072</v>
      </c>
    </row>
    <row r="5" spans="1:3">
      <c r="A5" s="4" t="s">
        <v>837</v>
      </c>
      <c r="B5" s="5" t="n">
        <v>354</v>
      </c>
      <c r="C5" s="5" t="n">
        <v>141</v>
      </c>
    </row>
    <row r="6" spans="1:3">
      <c r="A6" s="4" t="s">
        <v>1533</v>
      </c>
      <c r="B6" s="5" t="n">
        <v>-234</v>
      </c>
      <c r="C6" s="5" t="n">
        <v>-10</v>
      </c>
    </row>
    <row r="7" spans="1:3">
      <c r="A7" s="4" t="s">
        <v>1534</v>
      </c>
      <c r="B7" s="5" t="n">
        <v>251</v>
      </c>
      <c r="C7" s="5" t="n">
        <v>131</v>
      </c>
    </row>
    <row r="8" spans="1:3">
      <c r="A8" s="4" t="s">
        <v>1535</v>
      </c>
    </row>
    <row r="9" spans="1:3">
      <c r="A9" s="3" t="s">
        <v>270</v>
      </c>
    </row>
    <row r="10" spans="1:3">
      <c r="A10" s="4" t="s">
        <v>850</v>
      </c>
      <c r="B10" s="5" t="n">
        <v>17</v>
      </c>
      <c r="C10" s="5" t="n">
        <v>0</v>
      </c>
    </row>
    <row r="11" spans="1:3">
      <c r="A11" s="4" t="s">
        <v>837</v>
      </c>
      <c r="B11" s="5" t="n">
        <v>209</v>
      </c>
      <c r="C11" s="5" t="n">
        <v>17</v>
      </c>
    </row>
    <row r="12" spans="1:3">
      <c r="A12" s="4" t="s">
        <v>1533</v>
      </c>
      <c r="B12" s="5" t="n">
        <v>-104</v>
      </c>
    </row>
    <row r="13" spans="1:3">
      <c r="A13" s="4" t="s">
        <v>1534</v>
      </c>
      <c r="B13" s="5" t="n">
        <v>122</v>
      </c>
      <c r="C13" s="5" t="n">
        <v>17</v>
      </c>
    </row>
    <row r="14" spans="1:3">
      <c r="A14" s="4" t="s">
        <v>311</v>
      </c>
    </row>
    <row r="15" spans="1:3">
      <c r="A15" s="3" t="s">
        <v>270</v>
      </c>
    </row>
    <row r="16" spans="1:3">
      <c r="A16" s="4" t="s">
        <v>850</v>
      </c>
      <c r="B16" s="5" t="n">
        <v>114</v>
      </c>
      <c r="C16" s="5" t="n">
        <v>0</v>
      </c>
    </row>
    <row r="17" spans="1:3">
      <c r="A17" s="4" t="s">
        <v>837</v>
      </c>
      <c r="B17" s="5" t="n">
        <v>145</v>
      </c>
      <c r="C17" s="5" t="n">
        <v>124</v>
      </c>
    </row>
    <row r="18" spans="1:3">
      <c r="A18" s="4" t="s">
        <v>1533</v>
      </c>
      <c r="B18" s="5" t="n">
        <v>-130</v>
      </c>
      <c r="C18" s="5" t="n">
        <v>-10</v>
      </c>
    </row>
    <row r="19" spans="1:3">
      <c r="A19" s="4" t="s">
        <v>1534</v>
      </c>
      <c r="B19" s="6" t="s">
        <v>1536</v>
      </c>
      <c r="C19" s="6" t="s">
        <v>153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8</v>
      </c>
      <c r="B1" s="2" t="s">
        <v>1</v>
      </c>
    </row>
    <row r="2" spans="1:3">
      <c r="B2" s="2" t="s">
        <v>90</v>
      </c>
      <c r="C2" s="2" t="s">
        <v>91</v>
      </c>
    </row>
    <row r="3" spans="1:3">
      <c r="A3" s="3" t="s">
        <v>270</v>
      </c>
    </row>
    <row r="4" spans="1:3">
      <c r="A4" s="4" t="s">
        <v>1539</v>
      </c>
      <c r="B4" s="6" t="s">
        <v>1540</v>
      </c>
      <c r="C4" s="6" t="s">
        <v>1541</v>
      </c>
    </row>
    <row r="5" spans="1:3">
      <c r="A5" s="4" t="s">
        <v>340</v>
      </c>
    </row>
    <row r="6" spans="1:3">
      <c r="A6" s="3" t="s">
        <v>270</v>
      </c>
    </row>
    <row r="7" spans="1:3">
      <c r="A7" s="4" t="s">
        <v>1161</v>
      </c>
      <c r="B7" s="5" t="n">
        <v>33909</v>
      </c>
    </row>
    <row r="8" spans="1:3">
      <c r="A8" s="4" t="s">
        <v>1163</v>
      </c>
      <c r="B8" s="5" t="n">
        <v>89403</v>
      </c>
    </row>
    <row r="9" spans="1:3">
      <c r="A9" s="4" t="s">
        <v>1542</v>
      </c>
    </row>
    <row r="10" spans="1:3">
      <c r="A10" s="3" t="s">
        <v>270</v>
      </c>
    </row>
    <row r="11" spans="1:3">
      <c r="A11" s="4" t="s">
        <v>1539</v>
      </c>
      <c r="B11" s="5" t="n">
        <v>6113</v>
      </c>
      <c r="C11" s="5" t="n">
        <v>4425</v>
      </c>
    </row>
    <row r="12" spans="1:3">
      <c r="A12" s="4" t="s">
        <v>1535</v>
      </c>
    </row>
    <row r="13" spans="1:3">
      <c r="A13" s="3" t="s">
        <v>270</v>
      </c>
    </row>
    <row r="14" spans="1:3">
      <c r="A14" s="4" t="s">
        <v>1539</v>
      </c>
      <c r="B14" s="6" t="s">
        <v>1543</v>
      </c>
      <c r="C14" s="6" t="s">
        <v>154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90</v>
      </c>
      <c r="C2" s="2" t="s">
        <v>91</v>
      </c>
      <c r="D2" s="2" t="s">
        <v>92</v>
      </c>
    </row>
    <row r="3" spans="1:4">
      <c r="A3" s="3" t="s">
        <v>272</v>
      </c>
    </row>
    <row r="4" spans="1:4">
      <c r="A4" s="4" t="s">
        <v>1546</v>
      </c>
      <c r="C4" s="6" t="s">
        <v>1547</v>
      </c>
    </row>
    <row r="5" spans="1:4">
      <c r="A5" s="4" t="s">
        <v>1548</v>
      </c>
      <c r="B5" s="6" t="s">
        <v>1290</v>
      </c>
      <c r="C5" s="6" t="s">
        <v>1290</v>
      </c>
    </row>
    <row r="6" spans="1:4">
      <c r="A6" s="4" t="s">
        <v>1549</v>
      </c>
      <c r="D6" s="6" t="s">
        <v>1550</v>
      </c>
    </row>
    <row r="7" spans="1:4">
      <c r="A7" s="4" t="s">
        <v>1551</v>
      </c>
      <c r="B7" s="5" t="n">
        <v>14597</v>
      </c>
    </row>
    <row r="8" spans="1:4">
      <c r="A8" s="4" t="s">
        <v>1552</v>
      </c>
      <c r="B8" s="5" t="n">
        <v>38924</v>
      </c>
    </row>
    <row r="9" spans="1:4">
      <c r="A9" s="4" t="s">
        <v>1553</v>
      </c>
      <c r="B9" s="5" t="n">
        <v>1251</v>
      </c>
    </row>
    <row r="10" spans="1:4">
      <c r="A10" s="4" t="s">
        <v>1554</v>
      </c>
      <c r="B10" s="5" t="n">
        <v>29728</v>
      </c>
    </row>
    <row r="11" spans="1:4">
      <c r="A11" s="4" t="s">
        <v>1555</v>
      </c>
      <c r="B11" s="5" t="n">
        <v>874440</v>
      </c>
    </row>
    <row r="12" spans="1:4">
      <c r="A12" s="4" t="s">
        <v>1556</v>
      </c>
      <c r="B12" s="6" t="s">
        <v>155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558</v>
      </c>
      <c r="B1" s="2" t="s">
        <v>1559</v>
      </c>
      <c r="C1" s="2" t="s">
        <v>498</v>
      </c>
      <c r="D1" s="2" t="s">
        <v>499</v>
      </c>
      <c r="E1" s="2" t="s">
        <v>90</v>
      </c>
      <c r="F1" s="2" t="s">
        <v>1560</v>
      </c>
    </row>
    <row r="2" spans="1:6">
      <c r="A2" s="4" t="s">
        <v>533</v>
      </c>
    </row>
    <row r="3" spans="1:6">
      <c r="A3" s="3" t="s">
        <v>274</v>
      </c>
    </row>
    <row r="4" spans="1:6">
      <c r="A4" s="4" t="s">
        <v>510</v>
      </c>
      <c r="E4" s="4" t="s">
        <v>535</v>
      </c>
    </row>
    <row r="5" spans="1:6">
      <c r="A5" s="4" t="s">
        <v>332</v>
      </c>
    </row>
    <row r="6" spans="1:6">
      <c r="A6" s="3" t="s">
        <v>274</v>
      </c>
    </row>
    <row r="7" spans="1:6">
      <c r="A7" s="4" t="s">
        <v>528</v>
      </c>
      <c r="D7" s="4" t="s">
        <v>529</v>
      </c>
    </row>
    <row r="8" spans="1:6">
      <c r="A8" s="4" t="s">
        <v>510</v>
      </c>
      <c r="C8" s="4" t="s">
        <v>530</v>
      </c>
      <c r="E8" s="4" t="s">
        <v>530</v>
      </c>
    </row>
    <row r="9" spans="1:6">
      <c r="A9" s="4" t="s">
        <v>1561</v>
      </c>
    </row>
    <row r="10" spans="1:6">
      <c r="A10" s="3" t="s">
        <v>274</v>
      </c>
    </row>
    <row r="11" spans="1:6">
      <c r="A11" s="4" t="s">
        <v>1139</v>
      </c>
      <c r="F11" s="6" t="s">
        <v>1562</v>
      </c>
    </row>
    <row r="12" spans="1:6">
      <c r="A12" s="4" t="s">
        <v>1137</v>
      </c>
      <c r="F12" s="4" t="s">
        <v>1563</v>
      </c>
    </row>
    <row r="13" spans="1:6">
      <c r="A13" s="4" t="s">
        <v>1564</v>
      </c>
    </row>
    <row r="14" spans="1:6">
      <c r="A14" s="3" t="s">
        <v>274</v>
      </c>
    </row>
    <row r="15" spans="1:6">
      <c r="A15" s="4" t="s">
        <v>1139</v>
      </c>
      <c r="F15" s="6" t="s">
        <v>923</v>
      </c>
    </row>
    <row r="16" spans="1:6">
      <c r="A16" s="4" t="s">
        <v>1137</v>
      </c>
      <c r="F16" s="4" t="s">
        <v>1565</v>
      </c>
    </row>
    <row r="17" spans="1:6">
      <c r="A17" s="4" t="s">
        <v>1566</v>
      </c>
    </row>
    <row r="18" spans="1:6">
      <c r="A18" s="3" t="s">
        <v>274</v>
      </c>
    </row>
    <row r="19" spans="1:6">
      <c r="A19" s="4" t="s">
        <v>528</v>
      </c>
      <c r="B19" s="4" t="s">
        <v>1567</v>
      </c>
    </row>
    <row r="20" spans="1:6">
      <c r="A20" s="4" t="s">
        <v>1568</v>
      </c>
      <c r="B20" s="6" t="s">
        <v>1569</v>
      </c>
    </row>
    <row r="21" spans="1:6">
      <c r="A21" s="4" t="s">
        <v>510</v>
      </c>
      <c r="B21" s="4" t="s">
        <v>15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90</v>
      </c>
    </row>
    <row r="3" spans="1:2">
      <c r="A3" s="3" t="s">
        <v>50</v>
      </c>
    </row>
    <row r="4" spans="1:2">
      <c r="A4" s="4" t="s">
        <v>50</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2</v>
      </c>
      <c r="B1" s="2" t="s">
        <v>1</v>
      </c>
    </row>
    <row r="2" spans="1:2">
      <c r="B2" s="2" t="s">
        <v>90</v>
      </c>
    </row>
    <row r="3" spans="1:2">
      <c r="A3" s="3" t="s">
        <v>52</v>
      </c>
    </row>
    <row r="4" spans="1:2">
      <c r="A4" s="4" t="s">
        <v>52</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v>
      </c>
      <c r="B1" s="2" t="s">
        <v>1</v>
      </c>
    </row>
    <row r="2" spans="1:2">
      <c r="B2" s="2" t="s">
        <v>90</v>
      </c>
    </row>
    <row r="3" spans="1:2">
      <c r="A3" s="3" t="s">
        <v>238</v>
      </c>
    </row>
    <row r="4" spans="1:2">
      <c r="A4" s="4" t="s">
        <v>5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90</v>
      </c>
    </row>
    <row r="3" spans="1:2">
      <c r="A3" s="3" t="s">
        <v>58</v>
      </c>
    </row>
    <row r="4" spans="1:2">
      <c r="A4" s="4" t="s">
        <v>5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1</v>
      </c>
      <c r="B1" s="2" t="s">
        <v>1</v>
      </c>
    </row>
    <row r="2" spans="1:2">
      <c r="B2" s="2" t="s">
        <v>90</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90</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22"/>
    <col customWidth="1" max="3" min="3" width="22"/>
  </cols>
  <sheetData>
    <row r="1" spans="1:3">
      <c r="A1" s="1" t="s">
        <v>40</v>
      </c>
      <c r="B1" s="2" t="s">
        <v>41</v>
      </c>
      <c r="C1" s="2" t="s">
        <v>42</v>
      </c>
    </row>
    <row r="2" spans="1:3">
      <c r="A2" s="3" t="s">
        <v>43</v>
      </c>
    </row>
    <row r="3" spans="1:3">
      <c r="A3" s="4" t="s">
        <v>44</v>
      </c>
      <c r="B3" s="6" t="s">
        <v>45</v>
      </c>
      <c r="C3" s="6" t="s">
        <v>46</v>
      </c>
    </row>
    <row r="4" spans="1:3">
      <c r="A4" s="4" t="s">
        <v>47</v>
      </c>
      <c r="B4" s="5" t="n">
        <v>574804</v>
      </c>
      <c r="C4" s="5" t="n">
        <v>806789</v>
      </c>
    </row>
    <row r="5" spans="1:3">
      <c r="A5" s="4" t="s">
        <v>48</v>
      </c>
      <c r="B5" s="5" t="n">
        <v>329428</v>
      </c>
      <c r="C5" s="5" t="n">
        <v>136611</v>
      </c>
    </row>
    <row r="6" spans="1:3">
      <c r="A6" s="4" t="s">
        <v>49</v>
      </c>
      <c r="B6" s="5" t="n">
        <v>40106</v>
      </c>
      <c r="C6" s="5" t="n">
        <v>15131</v>
      </c>
    </row>
    <row r="7" spans="1:3">
      <c r="A7" s="4" t="s">
        <v>50</v>
      </c>
      <c r="B7" s="5" t="n">
        <v>15612</v>
      </c>
      <c r="C7" s="5" t="n">
        <v>11227</v>
      </c>
    </row>
    <row r="8" spans="1:3">
      <c r="A8" s="4" t="s">
        <v>51</v>
      </c>
      <c r="B8" s="5" t="n">
        <v>3794</v>
      </c>
    </row>
    <row r="9" spans="1:3">
      <c r="A9" s="4" t="s">
        <v>52</v>
      </c>
      <c r="B9" s="5" t="n">
        <v>1298</v>
      </c>
    </row>
    <row r="10" spans="1:3">
      <c r="A10" s="4" t="s">
        <v>53</v>
      </c>
      <c r="B10" s="5" t="n">
        <v>14630</v>
      </c>
      <c r="C10" s="5" t="n">
        <v>6091</v>
      </c>
    </row>
    <row r="11" spans="1:3">
      <c r="A11" s="4" t="s">
        <v>54</v>
      </c>
      <c r="B11" s="5" t="n">
        <v>1028572</v>
      </c>
      <c r="C11" s="5" t="n">
        <v>988150</v>
      </c>
    </row>
    <row r="12" spans="1:3">
      <c r="A12" s="3" t="s">
        <v>55</v>
      </c>
    </row>
    <row r="13" spans="1:3">
      <c r="A13" s="4" t="s">
        <v>51</v>
      </c>
      <c r="B13" s="5" t="n">
        <v>32152</v>
      </c>
      <c r="C13" s="5" t="n">
        <v>26630</v>
      </c>
    </row>
    <row r="14" spans="1:3">
      <c r="A14" s="4" t="s">
        <v>56</v>
      </c>
      <c r="B14" s="5" t="n">
        <v>156748</v>
      </c>
      <c r="C14" s="5" t="n">
        <v>99460</v>
      </c>
    </row>
    <row r="15" spans="1:3">
      <c r="A15" s="4" t="s">
        <v>50</v>
      </c>
      <c r="B15" s="5" t="n">
        <v>6613</v>
      </c>
      <c r="C15" s="5" t="n">
        <v>1033</v>
      </c>
    </row>
    <row r="16" spans="1:3">
      <c r="A16" s="4" t="s">
        <v>47</v>
      </c>
      <c r="B16" s="5" t="n">
        <v>4690</v>
      </c>
      <c r="C16" s="5" t="n">
        <v>4370</v>
      </c>
    </row>
    <row r="17" spans="1:3">
      <c r="A17" s="4" t="s">
        <v>52</v>
      </c>
      <c r="B17" s="5" t="n">
        <v>14813</v>
      </c>
      <c r="C17" s="5" t="n">
        <v>1226</v>
      </c>
    </row>
    <row r="18" spans="1:3">
      <c r="A18" s="4" t="s">
        <v>53</v>
      </c>
      <c r="B18" s="5" t="n">
        <v>14399</v>
      </c>
      <c r="C18" s="5" t="n">
        <v>1060</v>
      </c>
    </row>
    <row r="19" spans="1:3">
      <c r="A19" s="4" t="s">
        <v>57</v>
      </c>
      <c r="B19" s="5" t="n">
        <v>48574</v>
      </c>
      <c r="C19" s="5" t="n">
        <v>11862</v>
      </c>
    </row>
    <row r="20" spans="1:3">
      <c r="A20" s="4" t="s">
        <v>58</v>
      </c>
      <c r="B20" s="5" t="n">
        <v>21328</v>
      </c>
      <c r="C20" s="5" t="n">
        <v>13347</v>
      </c>
    </row>
    <row r="21" spans="1:3">
      <c r="A21" s="4" t="s">
        <v>59</v>
      </c>
      <c r="B21" s="5" t="n">
        <v>21631</v>
      </c>
    </row>
    <row r="22" spans="1:3">
      <c r="A22" s="4" t="s">
        <v>60</v>
      </c>
      <c r="B22" s="5" t="n">
        <v>1811903</v>
      </c>
      <c r="C22" s="5" t="n">
        <v>187740</v>
      </c>
    </row>
    <row r="23" spans="1:3">
      <c r="A23" s="4" t="s">
        <v>61</v>
      </c>
      <c r="B23" s="5" t="n">
        <v>2132851</v>
      </c>
      <c r="C23" s="5" t="n">
        <v>346728</v>
      </c>
    </row>
    <row r="24" spans="1:3">
      <c r="A24" s="4" t="s">
        <v>62</v>
      </c>
      <c r="B24" s="5" t="n">
        <v>3161423</v>
      </c>
      <c r="C24" s="5" t="n">
        <v>1334878</v>
      </c>
    </row>
    <row r="25" spans="1:3">
      <c r="A25" s="3" t="s">
        <v>63</v>
      </c>
    </row>
    <row r="26" spans="1:3">
      <c r="A26" s="4" t="s">
        <v>64</v>
      </c>
      <c r="B26" s="5" t="n">
        <v>34521</v>
      </c>
      <c r="C26" s="5" t="n">
        <v>14845</v>
      </c>
    </row>
    <row r="27" spans="1:3">
      <c r="A27" s="4" t="s">
        <v>65</v>
      </c>
      <c r="B27" s="5" t="n">
        <v>68511</v>
      </c>
      <c r="C27" s="5" t="n">
        <v>15888</v>
      </c>
    </row>
    <row r="28" spans="1:3">
      <c r="A28" s="4" t="s">
        <v>66</v>
      </c>
      <c r="B28" s="5" t="n">
        <v>7508</v>
      </c>
      <c r="C28" s="5" t="n">
        <v>2555</v>
      </c>
    </row>
    <row r="29" spans="1:3">
      <c r="A29" s="4" t="s">
        <v>67</v>
      </c>
      <c r="B29" s="5" t="n">
        <v>52038</v>
      </c>
      <c r="C29" s="5" t="n">
        <v>17294</v>
      </c>
    </row>
    <row r="30" spans="1:3">
      <c r="A30" s="4" t="s">
        <v>68</v>
      </c>
      <c r="B30" s="5" t="n">
        <v>25626</v>
      </c>
      <c r="C30" s="5" t="n">
        <v>5997</v>
      </c>
    </row>
    <row r="31" spans="1:3">
      <c r="A31" s="4" t="s">
        <v>69</v>
      </c>
      <c r="B31" s="5" t="n">
        <v>6845</v>
      </c>
    </row>
    <row r="32" spans="1:3">
      <c r="A32" s="4" t="s">
        <v>70</v>
      </c>
      <c r="B32" s="5" t="n">
        <v>98561</v>
      </c>
    </row>
    <row r="33" spans="1:3">
      <c r="A33" s="4" t="s">
        <v>51</v>
      </c>
      <c r="C33" s="5" t="n">
        <v>51</v>
      </c>
    </row>
    <row r="34" spans="1:3">
      <c r="A34" s="4" t="s">
        <v>71</v>
      </c>
      <c r="B34" s="5" t="n">
        <v>117959</v>
      </c>
      <c r="C34" s="5" t="n">
        <v>830</v>
      </c>
    </row>
    <row r="35" spans="1:3">
      <c r="A35" s="4" t="s">
        <v>72</v>
      </c>
      <c r="B35" s="5" t="n">
        <v>607</v>
      </c>
      <c r="C35" s="5" t="n">
        <v>428</v>
      </c>
    </row>
    <row r="36" spans="1:3">
      <c r="A36" s="4" t="s">
        <v>73</v>
      </c>
      <c r="B36" s="5" t="n">
        <v>412176</v>
      </c>
      <c r="C36" s="5" t="n">
        <v>57888</v>
      </c>
    </row>
    <row r="37" spans="1:3">
      <c r="A37" s="3" t="s">
        <v>74</v>
      </c>
    </row>
    <row r="38" spans="1:3">
      <c r="A38" s="4" t="s">
        <v>65</v>
      </c>
      <c r="B38" s="5" t="n">
        <v>2801</v>
      </c>
    </row>
    <row r="39" spans="1:3">
      <c r="A39" s="4" t="s">
        <v>69</v>
      </c>
      <c r="B39" s="5" t="n">
        <v>19012</v>
      </c>
    </row>
    <row r="40" spans="1:3">
      <c r="A40" s="4" t="s">
        <v>51</v>
      </c>
      <c r="B40" s="5" t="n">
        <v>33940</v>
      </c>
      <c r="C40" s="5" t="n">
        <v>25046</v>
      </c>
    </row>
    <row r="41" spans="1:3">
      <c r="A41" s="4" t="s">
        <v>75</v>
      </c>
      <c r="B41" s="5" t="n">
        <v>251</v>
      </c>
      <c r="C41" s="5" t="n">
        <v>131</v>
      </c>
    </row>
    <row r="42" spans="1:3">
      <c r="A42" s="4" t="s">
        <v>56</v>
      </c>
      <c r="C42" s="5" t="n">
        <v>1378</v>
      </c>
    </row>
    <row r="43" spans="1:3">
      <c r="A43" s="4" t="s">
        <v>71</v>
      </c>
      <c r="B43" s="5" t="n">
        <v>1098273</v>
      </c>
      <c r="C43" s="5" t="n">
        <v>180551</v>
      </c>
    </row>
    <row r="44" spans="1:3">
      <c r="A44" s="4" t="s">
        <v>72</v>
      </c>
      <c r="B44" s="5" t="n">
        <v>160</v>
      </c>
    </row>
    <row r="45" spans="1:3">
      <c r="A45" s="4" t="s">
        <v>76</v>
      </c>
      <c r="B45" s="5" t="n">
        <v>1154437</v>
      </c>
      <c r="C45" s="5" t="n">
        <v>207106</v>
      </c>
    </row>
    <row r="46" spans="1:3">
      <c r="A46" s="4" t="s">
        <v>77</v>
      </c>
      <c r="B46" s="5" t="n">
        <v>1566613</v>
      </c>
      <c r="C46" s="5" t="n">
        <v>264994</v>
      </c>
    </row>
    <row r="47" spans="1:3">
      <c r="A47" s="3" t="s">
        <v>78</v>
      </c>
    </row>
    <row r="48" spans="1:3">
      <c r="A48" s="4" t="s">
        <v>79</v>
      </c>
      <c r="B48" s="5" t="n">
        <v>11</v>
      </c>
      <c r="C48" s="5" t="n">
        <v>10</v>
      </c>
    </row>
    <row r="49" spans="1:3">
      <c r="A49" s="4" t="s">
        <v>80</v>
      </c>
      <c r="B49" s="5" t="n">
        <v>1607622</v>
      </c>
      <c r="C49" s="5" t="n">
        <v>1089505</v>
      </c>
    </row>
    <row r="50" spans="1:3">
      <c r="A50" s="4" t="s">
        <v>81</v>
      </c>
      <c r="B50" s="5" t="n">
        <v>84546</v>
      </c>
      <c r="C50" s="5" t="n">
        <v>67350</v>
      </c>
    </row>
    <row r="51" spans="1:3">
      <c r="A51" s="4" t="s">
        <v>82</v>
      </c>
      <c r="B51" s="5" t="n">
        <v>-97369</v>
      </c>
      <c r="C51" s="5" t="n">
        <v>-86687</v>
      </c>
    </row>
    <row r="52" spans="1:3">
      <c r="A52" s="4" t="s">
        <v>83</v>
      </c>
      <c r="B52" s="5" t="n">
        <v>1594810</v>
      </c>
      <c r="C52" s="5" t="n">
        <v>1070178</v>
      </c>
    </row>
    <row r="53" spans="1:3">
      <c r="A53" s="4" t="s">
        <v>84</v>
      </c>
      <c r="C53" s="5" t="n">
        <v>-294</v>
      </c>
    </row>
    <row r="54" spans="1:3">
      <c r="A54" s="4" t="s">
        <v>85</v>
      </c>
      <c r="B54" s="5" t="n">
        <v>1594810</v>
      </c>
      <c r="C54" s="5" t="n">
        <v>1069884</v>
      </c>
    </row>
    <row r="55" spans="1:3">
      <c r="A55" s="4" t="s">
        <v>86</v>
      </c>
      <c r="B55" s="6" t="s">
        <v>87</v>
      </c>
      <c r="C55" s="6" t="s">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90</v>
      </c>
    </row>
    <row r="3" spans="1:2">
      <c r="A3" s="3" t="s">
        <v>70</v>
      </c>
    </row>
    <row r="4" spans="1:2">
      <c r="A4" s="4" t="s">
        <v>70</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90</v>
      </c>
    </row>
    <row r="3" spans="1:2">
      <c r="A3" s="3" t="s">
        <v>247</v>
      </c>
    </row>
    <row r="4" spans="1:2">
      <c r="A4" s="4" t="s">
        <v>51</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1</v>
      </c>
      <c r="B1" s="2" t="s">
        <v>1</v>
      </c>
    </row>
    <row r="2" spans="1:2">
      <c r="B2" s="2" t="s">
        <v>90</v>
      </c>
    </row>
    <row r="3" spans="1:2">
      <c r="A3" s="3" t="s">
        <v>71</v>
      </c>
    </row>
    <row r="4" spans="1:2">
      <c r="A4" s="4" t="s">
        <v>71</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5</v>
      </c>
      <c r="B1" s="2" t="s">
        <v>1</v>
      </c>
    </row>
    <row r="2" spans="1:2">
      <c r="B2" s="2" t="s">
        <v>90</v>
      </c>
    </row>
    <row r="3" spans="1:2">
      <c r="A3" s="3" t="s">
        <v>250</v>
      </c>
    </row>
    <row r="4" spans="1:2">
      <c r="A4" s="4" t="s">
        <v>65</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8</v>
      </c>
      <c r="B1" s="2" t="s">
        <v>1</v>
      </c>
    </row>
    <row r="2" spans="1:2">
      <c r="B2" s="2" t="s">
        <v>90</v>
      </c>
    </row>
    <row r="3" spans="1:2">
      <c r="A3" s="3" t="s">
        <v>252</v>
      </c>
    </row>
    <row r="4" spans="1:2">
      <c r="A4" s="4" t="s">
        <v>78</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90</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6</v>
      </c>
      <c r="B1" s="2" t="s">
        <v>1</v>
      </c>
    </row>
    <row r="2" spans="1:2">
      <c r="B2" s="2" t="s">
        <v>90</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90</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6</v>
      </c>
      <c r="B1" s="2" t="s">
        <v>1</v>
      </c>
    </row>
    <row r="2" spans="1:2">
      <c r="B2" s="2" t="s">
        <v>90</v>
      </c>
    </row>
    <row r="3" spans="1:2">
      <c r="A3" s="3" t="s">
        <v>106</v>
      </c>
    </row>
    <row r="4" spans="1:2">
      <c r="A4" s="4" t="s">
        <v>106</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2</v>
      </c>
      <c r="B1" s="2" t="s">
        <v>1</v>
      </c>
    </row>
    <row r="2" spans="1:2">
      <c r="B2" s="2" t="s">
        <v>90</v>
      </c>
    </row>
    <row r="3" spans="1:2">
      <c r="A3" s="3" t="s">
        <v>2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90</v>
      </c>
      <c r="C2" s="2" t="s">
        <v>91</v>
      </c>
      <c r="D2" s="2" t="s">
        <v>92</v>
      </c>
    </row>
    <row r="3" spans="1:4">
      <c r="A3" s="3" t="s">
        <v>93</v>
      </c>
    </row>
    <row r="4" spans="1:4">
      <c r="A4" s="4" t="s">
        <v>94</v>
      </c>
      <c r="B4" s="6" t="s">
        <v>95</v>
      </c>
      <c r="C4" s="6" t="s">
        <v>96</v>
      </c>
      <c r="D4" s="6" t="s">
        <v>97</v>
      </c>
    </row>
    <row r="5" spans="1:4">
      <c r="A5" s="4" t="s">
        <v>98</v>
      </c>
      <c r="B5" s="5" t="n">
        <v>-117258</v>
      </c>
      <c r="C5" s="5" t="n">
        <v>-80745</v>
      </c>
      <c r="D5" s="5" t="n">
        <v>-58517</v>
      </c>
    </row>
    <row r="6" spans="1:4">
      <c r="A6" s="4" t="s">
        <v>99</v>
      </c>
      <c r="B6" s="5" t="n">
        <v>455579</v>
      </c>
      <c r="C6" s="5" t="n">
        <v>300236</v>
      </c>
      <c r="D6" s="5" t="n">
        <v>185865</v>
      </c>
    </row>
    <row r="7" spans="1:4">
      <c r="A7" s="4" t="s">
        <v>100</v>
      </c>
      <c r="B7" s="5" t="n">
        <v>-199780</v>
      </c>
      <c r="C7" s="5" t="n">
        <v>-113270</v>
      </c>
      <c r="D7" s="5" t="n">
        <v>-65314</v>
      </c>
    </row>
    <row r="8" spans="1:4">
      <c r="A8" s="4" t="s">
        <v>101</v>
      </c>
      <c r="B8" s="5" t="n">
        <v>-191438</v>
      </c>
      <c r="C8" s="5" t="n">
        <v>-129754</v>
      </c>
      <c r="D8" s="5" t="n">
        <v>-48931</v>
      </c>
    </row>
    <row r="9" spans="1:4">
      <c r="A9" s="4" t="s">
        <v>102</v>
      </c>
      <c r="B9" s="5" t="n">
        <v>-6287</v>
      </c>
      <c r="C9" s="5" t="n">
        <v>4856</v>
      </c>
      <c r="D9" s="5" t="n">
        <v>3299</v>
      </c>
    </row>
    <row r="10" spans="1:4">
      <c r="A10" s="4" t="s">
        <v>103</v>
      </c>
      <c r="B10" s="5" t="n">
        <v>58074</v>
      </c>
      <c r="C10" s="5" t="n">
        <v>62068</v>
      </c>
      <c r="D10" s="5" t="n">
        <v>74919</v>
      </c>
    </row>
    <row r="11" spans="1:4">
      <c r="A11" s="4" t="s">
        <v>104</v>
      </c>
      <c r="B11" s="5" t="n">
        <v>72047</v>
      </c>
      <c r="C11" s="5" t="n">
        <v>36618</v>
      </c>
      <c r="D11" s="5" t="n">
        <v>12531</v>
      </c>
    </row>
    <row r="12" spans="1:4">
      <c r="A12" s="4" t="s">
        <v>105</v>
      </c>
      <c r="B12" s="5" t="n">
        <v>-170855</v>
      </c>
      <c r="C12" s="5" t="n">
        <v>-198795</v>
      </c>
      <c r="D12" s="5" t="n">
        <v>-20389</v>
      </c>
    </row>
    <row r="13" spans="1:4">
      <c r="A13" s="4" t="s">
        <v>106</v>
      </c>
      <c r="B13" s="5" t="n">
        <v>-98808</v>
      </c>
      <c r="C13" s="5" t="n">
        <v>-162177</v>
      </c>
      <c r="D13" s="5" t="n">
        <v>-7858</v>
      </c>
    </row>
    <row r="14" spans="1:4">
      <c r="A14" s="4" t="s">
        <v>107</v>
      </c>
      <c r="B14" s="5" t="n">
        <v>-1800</v>
      </c>
      <c r="C14" s="5" t="n">
        <v>-792</v>
      </c>
      <c r="D14" s="5" t="n">
        <v>-705</v>
      </c>
    </row>
    <row r="15" spans="1:4">
      <c r="A15" s="4" t="s">
        <v>108</v>
      </c>
      <c r="B15" s="5" t="n">
        <v>-42534</v>
      </c>
      <c r="C15" s="5" t="n">
        <v>-100901</v>
      </c>
      <c r="D15" s="5" t="n">
        <v>66356</v>
      </c>
    </row>
    <row r="16" spans="1:4">
      <c r="A16" s="3" t="s">
        <v>109</v>
      </c>
    </row>
    <row r="17" spans="1:4">
      <c r="A17" s="4" t="s">
        <v>110</v>
      </c>
      <c r="B17" s="5" t="n">
        <v>-46850</v>
      </c>
      <c r="C17" s="5" t="n">
        <v>-26553</v>
      </c>
      <c r="D17" s="5" t="n">
        <v>-31010</v>
      </c>
    </row>
    <row r="18" spans="1:4">
      <c r="A18" s="4" t="s">
        <v>111</v>
      </c>
      <c r="B18" s="5" t="n">
        <v>79953</v>
      </c>
      <c r="C18" s="5" t="n">
        <v>44538</v>
      </c>
      <c r="D18" s="5" t="n">
        <v>8294</v>
      </c>
    </row>
    <row r="19" spans="1:4">
      <c r="A19" s="4" t="s">
        <v>112</v>
      </c>
      <c r="B19" s="5" t="n">
        <v>33103</v>
      </c>
      <c r="C19" s="5" t="n">
        <v>17985</v>
      </c>
      <c r="D19" s="5" t="n">
        <v>-22716</v>
      </c>
    </row>
    <row r="20" spans="1:4">
      <c r="A20" s="4" t="s">
        <v>113</v>
      </c>
      <c r="B20" s="5" t="n">
        <v>-9431</v>
      </c>
      <c r="C20" s="5" t="n">
        <v>-82916</v>
      </c>
      <c r="D20" s="5" t="n">
        <v>43640</v>
      </c>
    </row>
    <row r="21" spans="1:4">
      <c r="A21" s="4" t="s">
        <v>114</v>
      </c>
      <c r="B21" s="5" t="n">
        <v>0</v>
      </c>
      <c r="C21" s="5" t="n">
        <v>0</v>
      </c>
      <c r="D21" s="5" t="n">
        <v>0</v>
      </c>
    </row>
    <row r="22" spans="1:4">
      <c r="A22" s="4" t="s">
        <v>115</v>
      </c>
      <c r="B22" s="5" t="n">
        <v>-9431</v>
      </c>
      <c r="C22" s="5" t="n">
        <v>-82916</v>
      </c>
      <c r="D22" s="5" t="n">
        <v>43640</v>
      </c>
    </row>
    <row r="23" spans="1:4">
      <c r="A23" s="4" t="s">
        <v>116</v>
      </c>
      <c r="B23" s="5" t="n">
        <v>-9431</v>
      </c>
      <c r="C23" s="5" t="n">
        <v>-82380</v>
      </c>
      <c r="D23" s="5" t="n">
        <v>44255</v>
      </c>
    </row>
    <row r="24" spans="1:4">
      <c r="A24" s="4" t="s">
        <v>117</v>
      </c>
      <c r="C24" s="5" t="n">
        <v>-536</v>
      </c>
      <c r="D24" s="5" t="n">
        <v>-615</v>
      </c>
    </row>
    <row r="25" spans="1:4">
      <c r="A25" s="4" t="s">
        <v>118</v>
      </c>
    </row>
    <row r="26" spans="1:4">
      <c r="A26" s="3" t="s">
        <v>109</v>
      </c>
    </row>
    <row r="27" spans="1:4">
      <c r="A27" s="4" t="s">
        <v>116</v>
      </c>
      <c r="B27" s="6" t="s">
        <v>119</v>
      </c>
      <c r="C27" s="6" t="s">
        <v>120</v>
      </c>
      <c r="D27" s="6" t="s">
        <v>121</v>
      </c>
    </row>
    <row r="28" spans="1:4">
      <c r="A28" s="4" t="s">
        <v>122</v>
      </c>
      <c r="B28" s="6" t="s">
        <v>123</v>
      </c>
      <c r="C28" s="6" t="s">
        <v>124</v>
      </c>
      <c r="D28" s="6" t="s">
        <v>125</v>
      </c>
    </row>
    <row r="29" spans="1:4">
      <c r="A29" s="4" t="s">
        <v>126</v>
      </c>
      <c r="B29" s="6" t="s">
        <v>123</v>
      </c>
      <c r="C29" s="6" t="s">
        <v>124</v>
      </c>
      <c r="D29" s="6" t="s">
        <v>127</v>
      </c>
    </row>
    <row r="30" spans="1:4">
      <c r="A30" s="4" t="s">
        <v>128</v>
      </c>
    </row>
    <row r="31" spans="1:4">
      <c r="A31" s="3" t="s">
        <v>109</v>
      </c>
    </row>
    <row r="32" spans="1:4">
      <c r="A32" s="4" t="s">
        <v>116</v>
      </c>
      <c r="B32" s="6" t="s">
        <v>129</v>
      </c>
      <c r="C32" s="6" t="s">
        <v>130</v>
      </c>
      <c r="D32" s="6" t="s">
        <v>131</v>
      </c>
    </row>
    <row r="33" spans="1:4">
      <c r="A33" s="4" t="s">
        <v>122</v>
      </c>
      <c r="B33" s="6" t="s">
        <v>123</v>
      </c>
      <c r="C33" s="6" t="s">
        <v>124</v>
      </c>
      <c r="D33" s="6" t="s">
        <v>125</v>
      </c>
    </row>
    <row r="34" spans="1:4">
      <c r="A34" s="4" t="s">
        <v>126</v>
      </c>
      <c r="B34" s="6" t="s">
        <v>123</v>
      </c>
      <c r="C34" s="6" t="s">
        <v>124</v>
      </c>
      <c r="D34" s="6" t="s">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90</v>
      </c>
    </row>
    <row r="3" spans="1:2">
      <c r="A3" s="3" t="s">
        <v>264</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90</v>
      </c>
    </row>
    <row r="3" spans="1:2">
      <c r="A3" s="3" t="s">
        <v>26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68</v>
      </c>
      <c r="B1" s="2" t="s">
        <v>1</v>
      </c>
    </row>
    <row r="2" spans="1:2">
      <c r="B2" s="2" t="s">
        <v>90</v>
      </c>
    </row>
    <row r="3" spans="1:2">
      <c r="A3" s="3" t="s">
        <v>26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90</v>
      </c>
    </row>
    <row r="3" spans="1:2">
      <c r="A3" s="3" t="s">
        <v>27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90</v>
      </c>
    </row>
    <row r="3" spans="1:2">
      <c r="A3" s="3" t="s">
        <v>272</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90</v>
      </c>
    </row>
    <row r="3" spans="1:2">
      <c r="A3" s="3" t="s">
        <v>27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90</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44</v>
      </c>
      <c r="B13" s="4" t="s">
        <v>295</v>
      </c>
    </row>
    <row r="14" spans="1:2">
      <c r="A14" s="4" t="s">
        <v>49</v>
      </c>
      <c r="B14" s="4" t="s">
        <v>296</v>
      </c>
    </row>
    <row r="15" spans="1:2">
      <c r="A15" s="4" t="s">
        <v>58</v>
      </c>
      <c r="B15" s="4" t="s">
        <v>297</v>
      </c>
    </row>
    <row r="16" spans="1:2">
      <c r="A16" s="4" t="s">
        <v>241</v>
      </c>
      <c r="B16" s="4" t="s">
        <v>298</v>
      </c>
    </row>
    <row r="17" spans="1:2">
      <c r="A17" s="4" t="s">
        <v>60</v>
      </c>
      <c r="B17" s="4" t="s">
        <v>299</v>
      </c>
    </row>
    <row r="18" spans="1:2">
      <c r="A18" s="4" t="s">
        <v>300</v>
      </c>
      <c r="B18" s="4" t="s">
        <v>301</v>
      </c>
    </row>
    <row r="19" spans="1:2">
      <c r="A19" s="4" t="s">
        <v>302</v>
      </c>
      <c r="B19" s="4" t="s">
        <v>303</v>
      </c>
    </row>
    <row r="20" spans="1:2">
      <c r="A20" s="4" t="s">
        <v>304</v>
      </c>
      <c r="B20" s="4" t="s">
        <v>305</v>
      </c>
    </row>
    <row r="21" spans="1:2">
      <c r="A21" s="4" t="s">
        <v>6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225</v>
      </c>
      <c r="B26"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90</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90</v>
      </c>
    </row>
    <row r="3" spans="1:2">
      <c r="A3" s="3" t="s">
        <v>227</v>
      </c>
    </row>
    <row r="4" spans="1:2">
      <c r="A4" s="4" t="s">
        <v>327</v>
      </c>
      <c r="B4" s="4" t="s">
        <v>328</v>
      </c>
    </row>
    <row r="5" spans="1:2">
      <c r="A5" s="4" t="s">
        <v>329</v>
      </c>
    </row>
    <row r="6" spans="1:2">
      <c r="A6" s="3" t="s">
        <v>227</v>
      </c>
    </row>
    <row r="7" spans="1:2">
      <c r="A7" s="4" t="s">
        <v>330</v>
      </c>
      <c r="B7" s="4" t="s">
        <v>331</v>
      </c>
    </row>
    <row r="8" spans="1:2">
      <c r="A8" s="4" t="s">
        <v>332</v>
      </c>
    </row>
    <row r="9" spans="1:2">
      <c r="A9" s="3" t="s">
        <v>227</v>
      </c>
    </row>
    <row r="10" spans="1:2">
      <c r="A10" s="4" t="s">
        <v>333</v>
      </c>
      <c r="B10" s="4" t="s">
        <v>334</v>
      </c>
    </row>
    <row r="11" spans="1:2">
      <c r="A11" s="4" t="s">
        <v>330</v>
      </c>
      <c r="B11" s="4" t="s">
        <v>335</v>
      </c>
    </row>
    <row r="12" spans="1:2">
      <c r="A12" s="4" t="s">
        <v>336</v>
      </c>
    </row>
    <row r="13" spans="1:2">
      <c r="A13" s="3" t="s">
        <v>227</v>
      </c>
    </row>
    <row r="14" spans="1:2">
      <c r="A14" s="4" t="s">
        <v>330</v>
      </c>
      <c r="B14" s="4" t="s">
        <v>337</v>
      </c>
    </row>
    <row r="15" spans="1:2">
      <c r="A15" s="4" t="s">
        <v>338</v>
      </c>
    </row>
    <row r="16" spans="1:2">
      <c r="A16" s="3" t="s">
        <v>227</v>
      </c>
    </row>
    <row r="17" spans="1:2">
      <c r="A17" s="4" t="s">
        <v>330</v>
      </c>
      <c r="B17" s="4" t="s">
        <v>339</v>
      </c>
    </row>
    <row r="18" spans="1:2">
      <c r="A18" s="4" t="s">
        <v>340</v>
      </c>
    </row>
    <row r="19" spans="1:2">
      <c r="A19" s="3" t="s">
        <v>227</v>
      </c>
    </row>
    <row r="20" spans="1:2">
      <c r="A20" s="4" t="s">
        <v>333</v>
      </c>
      <c r="B20" s="4" t="s">
        <v>341</v>
      </c>
    </row>
    <row r="21" spans="1:2">
      <c r="A21" s="4" t="s">
        <v>342</v>
      </c>
      <c r="B21" s="4" t="s">
        <v>343</v>
      </c>
    </row>
    <row r="22" spans="1:2">
      <c r="A22" s="4" t="s">
        <v>330</v>
      </c>
      <c r="B2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90</v>
      </c>
    </row>
    <row r="3" spans="1:2">
      <c r="A3" s="3" t="s">
        <v>229</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26"/>
    <col customWidth="1" max="6" min="6" width="33"/>
    <col customWidth="1" max="7" min="7" width="37"/>
    <col customWidth="1" max="8" min="8" width="40"/>
    <col customWidth="1" max="9" min="9" width="26"/>
    <col customWidth="1" max="10" min="10" width="15"/>
  </cols>
  <sheetData>
    <row r="1" spans="1:10">
      <c r="A1" s="1" t="s">
        <v>132</v>
      </c>
      <c r="B1" s="2" t="s">
        <v>79</v>
      </c>
      <c r="C1" s="2" t="s">
        <v>80</v>
      </c>
      <c r="D1" s="2" t="s">
        <v>133</v>
      </c>
      <c r="E1" s="2" t="s">
        <v>134</v>
      </c>
      <c r="F1" s="2" t="s">
        <v>81</v>
      </c>
      <c r="G1" s="2" t="s">
        <v>135</v>
      </c>
      <c r="H1" s="2" t="s">
        <v>136</v>
      </c>
      <c r="I1" s="2" t="s">
        <v>84</v>
      </c>
      <c r="J1" s="2" t="s">
        <v>137</v>
      </c>
    </row>
    <row r="2" spans="1:10">
      <c r="A2" s="4" t="s">
        <v>138</v>
      </c>
      <c r="B2" s="6" t="s">
        <v>139</v>
      </c>
      <c r="C2" s="6" t="s">
        <v>140</v>
      </c>
      <c r="D2" s="6" t="s">
        <v>141</v>
      </c>
      <c r="E2" s="6" t="s">
        <v>142</v>
      </c>
      <c r="F2" s="6" t="s">
        <v>143</v>
      </c>
      <c r="H2" s="6" t="s">
        <v>144</v>
      </c>
      <c r="I2" s="6" t="s">
        <v>145</v>
      </c>
      <c r="J2" s="6" t="s">
        <v>146</v>
      </c>
    </row>
    <row r="3" spans="1:10">
      <c r="A3" s="4" t="s">
        <v>113</v>
      </c>
      <c r="G3" s="6" t="s">
        <v>147</v>
      </c>
      <c r="H3" s="5" t="n">
        <v>44255</v>
      </c>
      <c r="I3" s="5" t="n">
        <v>-615</v>
      </c>
      <c r="J3" s="5" t="n">
        <v>43640</v>
      </c>
    </row>
    <row r="4" spans="1:10">
      <c r="A4" s="4" t="s">
        <v>148</v>
      </c>
      <c r="G4" s="5" t="n">
        <v>44255</v>
      </c>
      <c r="H4" s="5" t="n">
        <v>44255</v>
      </c>
      <c r="I4" s="5" t="n">
        <v>-615</v>
      </c>
      <c r="J4" s="5" t="n">
        <v>43640</v>
      </c>
    </row>
    <row r="5" spans="1:10">
      <c r="A5" s="4" t="s">
        <v>149</v>
      </c>
      <c r="E5" s="5" t="n">
        <v>-57210</v>
      </c>
      <c r="H5" s="5" t="n">
        <v>-57210</v>
      </c>
      <c r="J5" s="5" t="n">
        <v>-57210</v>
      </c>
    </row>
    <row r="6" spans="1:10">
      <c r="A6" s="4" t="s">
        <v>150</v>
      </c>
      <c r="B6" s="5" t="n">
        <v>7380</v>
      </c>
      <c r="C6" s="5" t="n">
        <v>78768</v>
      </c>
      <c r="H6" s="5" t="n">
        <v>86148</v>
      </c>
      <c r="J6" s="5" t="n">
        <v>86148</v>
      </c>
    </row>
    <row r="7" spans="1:10">
      <c r="A7" s="4" t="s">
        <v>151</v>
      </c>
      <c r="I7" s="5" t="n">
        <v>610</v>
      </c>
      <c r="J7" s="5" t="n">
        <v>610</v>
      </c>
    </row>
    <row r="8" spans="1:10">
      <c r="A8" s="4" t="s">
        <v>152</v>
      </c>
      <c r="F8" s="5" t="n">
        <v>1890</v>
      </c>
      <c r="H8" s="5" t="n">
        <v>1890</v>
      </c>
      <c r="J8" s="5" t="n">
        <v>1890</v>
      </c>
    </row>
    <row r="9" spans="1:10">
      <c r="A9" s="4" t="s">
        <v>133</v>
      </c>
      <c r="D9" s="5" t="n">
        <v>2213</v>
      </c>
      <c r="G9" s="5" t="n">
        <v>-2213</v>
      </c>
    </row>
    <row r="10" spans="1:10">
      <c r="A10" s="4" t="s">
        <v>153</v>
      </c>
      <c r="G10" s="5" t="n">
        <v>-10511</v>
      </c>
      <c r="H10" s="5" t="n">
        <v>-10511</v>
      </c>
      <c r="J10" s="5" t="n">
        <v>-10511</v>
      </c>
    </row>
    <row r="11" spans="1:10">
      <c r="A11" s="4" t="s">
        <v>154</v>
      </c>
      <c r="E11" s="5" t="n">
        <v>31531</v>
      </c>
      <c r="G11" s="5" t="n">
        <v>-31531</v>
      </c>
    </row>
    <row r="12" spans="1:10">
      <c r="A12" s="4" t="s">
        <v>155</v>
      </c>
      <c r="B12" s="5" t="n">
        <v>55897</v>
      </c>
      <c r="C12" s="5" t="n">
        <v>160682</v>
      </c>
      <c r="D12" s="5" t="n">
        <v>8165</v>
      </c>
      <c r="E12" s="5" t="n">
        <v>73827</v>
      </c>
      <c r="F12" s="5" t="n">
        <v>7053</v>
      </c>
      <c r="H12" s="5" t="n">
        <v>305624</v>
      </c>
      <c r="I12" s="5" t="n">
        <v>111</v>
      </c>
      <c r="J12" s="5" t="n">
        <v>305735</v>
      </c>
    </row>
    <row r="13" spans="1:10">
      <c r="A13" s="4" t="s">
        <v>156</v>
      </c>
      <c r="G13" s="5" t="n">
        <v>-4307</v>
      </c>
      <c r="H13" s="5" t="n">
        <v>-4307</v>
      </c>
      <c r="J13" s="5" t="n">
        <v>-4307</v>
      </c>
    </row>
    <row r="14" spans="1:10">
      <c r="A14" s="4" t="s">
        <v>157</v>
      </c>
      <c r="B14" s="5" t="n">
        <v>55897</v>
      </c>
      <c r="C14" s="5" t="n">
        <v>160682</v>
      </c>
      <c r="D14" s="5" t="n">
        <v>8165</v>
      </c>
      <c r="E14" s="5" t="n">
        <v>73827</v>
      </c>
      <c r="F14" s="5" t="n">
        <v>7053</v>
      </c>
      <c r="G14" s="5" t="n">
        <v>-4307</v>
      </c>
      <c r="H14" s="5" t="n">
        <v>301317</v>
      </c>
      <c r="I14" s="5" t="n">
        <v>111</v>
      </c>
      <c r="J14" s="5" t="n">
        <v>301428</v>
      </c>
    </row>
    <row r="15" spans="1:10">
      <c r="A15" s="4" t="s">
        <v>113</v>
      </c>
      <c r="G15" s="5" t="n">
        <v>-82380</v>
      </c>
      <c r="H15" s="5" t="n">
        <v>-82380</v>
      </c>
      <c r="I15" s="5" t="n">
        <v>-536</v>
      </c>
      <c r="J15" s="5" t="n">
        <v>-82916</v>
      </c>
    </row>
    <row r="16" spans="1:10">
      <c r="A16" s="4" t="s">
        <v>148</v>
      </c>
      <c r="G16" s="5" t="n">
        <v>-82380</v>
      </c>
      <c r="H16" s="5" t="n">
        <v>-82380</v>
      </c>
      <c r="I16" s="5" t="n">
        <v>-536</v>
      </c>
      <c r="J16" s="5" t="n">
        <v>-82916</v>
      </c>
    </row>
    <row r="17" spans="1:10">
      <c r="A17" s="4" t="s">
        <v>158</v>
      </c>
      <c r="B17" s="5" t="n">
        <v>-55890</v>
      </c>
      <c r="C17" s="5" t="n">
        <v>63444</v>
      </c>
      <c r="D17" s="6" t="s">
        <v>159</v>
      </c>
      <c r="E17" s="6" t="s">
        <v>160</v>
      </c>
      <c r="H17" s="5" t="n">
        <v>-74438</v>
      </c>
      <c r="J17" s="5" t="n">
        <v>-74438</v>
      </c>
    </row>
    <row r="18" spans="1:10">
      <c r="A18" s="4" t="s">
        <v>161</v>
      </c>
      <c r="C18" s="5" t="n">
        <v>46314</v>
      </c>
      <c r="H18" s="5" t="n">
        <v>46314</v>
      </c>
      <c r="J18" s="5" t="n">
        <v>46314</v>
      </c>
    </row>
    <row r="19" spans="1:10">
      <c r="A19" s="4" t="s">
        <v>150</v>
      </c>
      <c r="C19" s="5" t="n">
        <v>3091</v>
      </c>
      <c r="H19" s="5" t="n">
        <v>3091</v>
      </c>
      <c r="J19" s="5" t="n">
        <v>3091</v>
      </c>
    </row>
    <row r="20" spans="1:10">
      <c r="A20" s="4" t="s">
        <v>162</v>
      </c>
      <c r="B20" s="5" t="n">
        <v>3</v>
      </c>
      <c r="C20" s="5" t="n">
        <v>895179</v>
      </c>
      <c r="H20" s="5" t="n">
        <v>895182</v>
      </c>
      <c r="J20" s="5" t="n">
        <v>895182</v>
      </c>
    </row>
    <row r="21" spans="1:10">
      <c r="A21" s="4" t="s">
        <v>163</v>
      </c>
      <c r="C21" s="5" t="n">
        <v>-79205</v>
      </c>
      <c r="H21" s="5" t="n">
        <v>-79205</v>
      </c>
      <c r="J21" s="5" t="n">
        <v>-79205</v>
      </c>
    </row>
    <row r="22" spans="1:10">
      <c r="A22" s="4" t="s">
        <v>151</v>
      </c>
      <c r="I22" s="5" t="n">
        <v>131</v>
      </c>
      <c r="J22" s="5" t="n">
        <v>131</v>
      </c>
    </row>
    <row r="23" spans="1:10">
      <c r="A23" s="4" t="s">
        <v>152</v>
      </c>
      <c r="F23" s="5" t="n">
        <v>60297</v>
      </c>
      <c r="H23" s="5" t="n">
        <v>60297</v>
      </c>
      <c r="J23" s="5" t="n">
        <v>60297</v>
      </c>
    </row>
    <row r="24" spans="1:10">
      <c r="A24" s="4" t="s">
        <v>164</v>
      </c>
      <c r="B24" s="5" t="n">
        <v>10</v>
      </c>
      <c r="C24" s="5" t="n">
        <v>1089505</v>
      </c>
      <c r="F24" s="5" t="n">
        <v>67350</v>
      </c>
      <c r="G24" s="5" t="n">
        <v>-86687</v>
      </c>
      <c r="H24" s="5" t="n">
        <v>1070178</v>
      </c>
      <c r="I24" s="5" t="n">
        <v>-294</v>
      </c>
      <c r="J24" s="5" t="n">
        <v>1069884</v>
      </c>
    </row>
    <row r="25" spans="1:10">
      <c r="A25" s="4" t="s">
        <v>156</v>
      </c>
      <c r="G25" s="5" t="n">
        <v>-1251</v>
      </c>
      <c r="H25" s="5" t="n">
        <v>-1251</v>
      </c>
      <c r="J25" s="5" t="n">
        <v>-1251</v>
      </c>
    </row>
    <row r="26" spans="1:10">
      <c r="A26" s="4" t="s">
        <v>157</v>
      </c>
      <c r="B26" s="5" t="n">
        <v>10</v>
      </c>
      <c r="C26" s="5" t="n">
        <v>1089505</v>
      </c>
      <c r="F26" s="5" t="n">
        <v>67350</v>
      </c>
      <c r="G26" s="5" t="n">
        <v>-87938</v>
      </c>
      <c r="H26" s="5" t="n">
        <v>1068927</v>
      </c>
      <c r="I26" s="5" t="n">
        <v>-294</v>
      </c>
      <c r="J26" s="5" t="n">
        <v>1068633</v>
      </c>
    </row>
    <row r="27" spans="1:10">
      <c r="A27" s="4" t="s">
        <v>113</v>
      </c>
      <c r="G27" s="5" t="n">
        <v>-9431</v>
      </c>
      <c r="H27" s="5" t="n">
        <v>-9431</v>
      </c>
      <c r="J27" s="5" t="n">
        <v>-9431</v>
      </c>
    </row>
    <row r="28" spans="1:10">
      <c r="A28" s="4" t="s">
        <v>148</v>
      </c>
      <c r="G28" s="5" t="n">
        <v>-9431</v>
      </c>
      <c r="H28" s="5" t="n">
        <v>-9431</v>
      </c>
      <c r="J28" s="5" t="n">
        <v>-9431</v>
      </c>
    </row>
    <row r="29" spans="1:10">
      <c r="A29" s="4" t="s">
        <v>158</v>
      </c>
      <c r="C29" s="5" t="n">
        <v>-36624</v>
      </c>
      <c r="H29" s="5" t="n">
        <v>-36624</v>
      </c>
      <c r="J29" s="5" t="n">
        <v>-36624</v>
      </c>
    </row>
    <row r="30" spans="1:10">
      <c r="A30" s="4" t="s">
        <v>161</v>
      </c>
      <c r="C30" s="5" t="n">
        <v>-46314</v>
      </c>
      <c r="H30" s="5" t="n">
        <v>-46314</v>
      </c>
      <c r="J30" s="5" t="n">
        <v>-46314</v>
      </c>
    </row>
    <row r="31" spans="1:10">
      <c r="A31" s="4" t="s">
        <v>150</v>
      </c>
      <c r="B31" s="5" t="n">
        <v>1</v>
      </c>
      <c r="C31" s="5" t="n">
        <v>13829</v>
      </c>
      <c r="H31" s="5" t="n">
        <v>13830</v>
      </c>
      <c r="J31" s="5" t="n">
        <v>13830</v>
      </c>
    </row>
    <row r="32" spans="1:10">
      <c r="A32" s="4" t="s">
        <v>162</v>
      </c>
      <c r="C32" s="5" t="n">
        <v>589602</v>
      </c>
      <c r="H32" s="5" t="n">
        <v>589602</v>
      </c>
      <c r="J32" s="5" t="n">
        <v>589602</v>
      </c>
    </row>
    <row r="33" spans="1:10">
      <c r="A33" s="4" t="s">
        <v>163</v>
      </c>
      <c r="C33" s="5" t="n">
        <v>-18223</v>
      </c>
      <c r="H33" s="5" t="n">
        <v>-18223</v>
      </c>
      <c r="J33" s="5" t="n">
        <v>-18223</v>
      </c>
    </row>
    <row r="34" spans="1:10">
      <c r="A34" s="4" t="s">
        <v>151</v>
      </c>
      <c r="I34" s="6" t="s">
        <v>165</v>
      </c>
      <c r="J34" s="5" t="n">
        <v>294</v>
      </c>
    </row>
    <row r="35" spans="1:10">
      <c r="A35" s="4" t="s">
        <v>152</v>
      </c>
      <c r="F35" s="5" t="n">
        <v>33043</v>
      </c>
      <c r="H35" s="5" t="n">
        <v>33043</v>
      </c>
      <c r="J35" s="5" t="n">
        <v>33043</v>
      </c>
    </row>
    <row r="36" spans="1:10">
      <c r="A36" s="4" t="s">
        <v>166</v>
      </c>
      <c r="C36" s="5" t="n">
        <v>15847</v>
      </c>
      <c r="F36" s="5" t="n">
        <v>-15847</v>
      </c>
    </row>
    <row r="37" spans="1:10">
      <c r="A37" s="4" t="s">
        <v>167</v>
      </c>
      <c r="B37" s="6" t="s">
        <v>168</v>
      </c>
      <c r="C37" s="6" t="s">
        <v>169</v>
      </c>
      <c r="F37" s="6" t="s">
        <v>170</v>
      </c>
      <c r="G37" s="6" t="s">
        <v>171</v>
      </c>
      <c r="H37" s="6" t="s">
        <v>172</v>
      </c>
      <c r="J37" s="6" t="s">
        <v>1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90</v>
      </c>
    </row>
    <row r="3" spans="1:2">
      <c r="A3" s="3" t="s">
        <v>231</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90</v>
      </c>
    </row>
    <row r="3" spans="1:2">
      <c r="A3" s="3" t="s">
        <v>23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90</v>
      </c>
    </row>
    <row r="3" spans="1:2">
      <c r="A3" s="3" t="s">
        <v>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90</v>
      </c>
    </row>
    <row r="3" spans="1:2">
      <c r="A3" s="3" t="s">
        <v>5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90</v>
      </c>
    </row>
    <row r="3" spans="1:2">
      <c r="A3" s="3" t="s">
        <v>5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90</v>
      </c>
    </row>
    <row r="3" spans="1:2">
      <c r="A3" s="3" t="s">
        <v>23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90</v>
      </c>
    </row>
    <row r="3" spans="1:2">
      <c r="A3" s="3" t="s">
        <v>58</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90</v>
      </c>
    </row>
    <row r="3" spans="1:2">
      <c r="A3" s="3" t="s">
        <v>24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90</v>
      </c>
    </row>
    <row r="3" spans="1:2">
      <c r="A3" s="3" t="s">
        <v>24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90</v>
      </c>
    </row>
    <row r="3" spans="1:2">
      <c r="A3" s="3" t="s">
        <v>7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22"/>
    <col customWidth="1" max="3" min="3" width="22"/>
    <col customWidth="1" max="4" min="4" width="22"/>
  </cols>
  <sheetData>
    <row r="1" spans="1:4">
      <c r="A1" s="1" t="s">
        <v>173</v>
      </c>
      <c r="B1" s="2" t="s">
        <v>1</v>
      </c>
    </row>
    <row r="2" spans="1:4">
      <c r="B2" s="2" t="s">
        <v>41</v>
      </c>
      <c r="C2" s="2" t="s">
        <v>42</v>
      </c>
      <c r="D2" s="2" t="s">
        <v>174</v>
      </c>
    </row>
    <row r="3" spans="1:4">
      <c r="A3" s="3" t="s">
        <v>175</v>
      </c>
    </row>
    <row r="4" spans="1:4">
      <c r="A4" s="4" t="s">
        <v>108</v>
      </c>
      <c r="B4" s="6" t="s">
        <v>176</v>
      </c>
      <c r="C4" s="6" t="s">
        <v>177</v>
      </c>
      <c r="D4" s="6" t="s">
        <v>178</v>
      </c>
    </row>
    <row r="5" spans="1:4">
      <c r="A5" s="3" t="s">
        <v>179</v>
      </c>
    </row>
    <row r="6" spans="1:4">
      <c r="A6" s="4" t="s">
        <v>180</v>
      </c>
      <c r="B6" s="5" t="n">
        <v>48314</v>
      </c>
      <c r="C6" s="5" t="n">
        <v>19594</v>
      </c>
      <c r="D6" s="5" t="n">
        <v>14288</v>
      </c>
    </row>
    <row r="7" spans="1:4">
      <c r="A7" s="4" t="s">
        <v>181</v>
      </c>
      <c r="B7" s="5" t="n">
        <v>8476</v>
      </c>
      <c r="C7" s="5" t="n">
        <v>7252</v>
      </c>
      <c r="D7" s="5" t="n">
        <v>4481</v>
      </c>
    </row>
    <row r="8" spans="1:4">
      <c r="A8" s="4" t="s">
        <v>182</v>
      </c>
      <c r="B8" s="5" t="n">
        <v>17392</v>
      </c>
      <c r="C8" s="5" t="n">
        <v>9588</v>
      </c>
      <c r="D8" s="5" t="n">
        <v>5227</v>
      </c>
    </row>
    <row r="9" spans="1:4">
      <c r="A9" s="4" t="s">
        <v>183</v>
      </c>
      <c r="B9" s="5" t="n">
        <v>3499</v>
      </c>
      <c r="C9" s="5" t="n">
        <v>138</v>
      </c>
      <c r="D9" s="5" t="n">
        <v>664</v>
      </c>
    </row>
    <row r="10" spans="1:4">
      <c r="A10" s="4" t="s">
        <v>184</v>
      </c>
      <c r="B10" s="5" t="n">
        <v>-473</v>
      </c>
      <c r="C10" s="5" t="n">
        <v>-659</v>
      </c>
      <c r="D10" s="5" t="n">
        <v>6657</v>
      </c>
    </row>
    <row r="11" spans="1:4">
      <c r="A11" s="4" t="s">
        <v>185</v>
      </c>
      <c r="B11" s="5" t="n">
        <v>89403</v>
      </c>
      <c r="C11" s="5" t="n">
        <v>130378</v>
      </c>
    </row>
    <row r="12" spans="1:4">
      <c r="A12" s="4" t="s">
        <v>107</v>
      </c>
      <c r="B12" s="5" t="n">
        <v>1800</v>
      </c>
      <c r="C12" s="5" t="n">
        <v>792</v>
      </c>
      <c r="D12" s="5" t="n">
        <v>705</v>
      </c>
    </row>
    <row r="13" spans="1:4">
      <c r="A13" s="4" t="s">
        <v>186</v>
      </c>
      <c r="B13" s="5" t="n">
        <v>-3708</v>
      </c>
      <c r="D13" s="5" t="n">
        <v>-1184</v>
      </c>
    </row>
    <row r="14" spans="1:4">
      <c r="A14" s="4" t="s">
        <v>152</v>
      </c>
      <c r="B14" s="5" t="n">
        <v>33043</v>
      </c>
      <c r="C14" s="5" t="n">
        <v>60297</v>
      </c>
      <c r="D14" s="5" t="n">
        <v>1890</v>
      </c>
    </row>
    <row r="15" spans="1:4">
      <c r="A15" s="4" t="s">
        <v>187</v>
      </c>
      <c r="B15" s="5" t="n">
        <v>42206</v>
      </c>
      <c r="C15" s="5" t="n">
        <v>8704</v>
      </c>
      <c r="D15" s="5" t="n">
        <v>11179</v>
      </c>
    </row>
    <row r="16" spans="1:4">
      <c r="A16" s="4" t="s">
        <v>188</v>
      </c>
      <c r="B16" s="5" t="n">
        <v>-45797</v>
      </c>
    </row>
    <row r="17" spans="1:4">
      <c r="A17" s="4" t="s">
        <v>189</v>
      </c>
      <c r="B17" s="5" t="n">
        <v>1489</v>
      </c>
    </row>
    <row r="18" spans="1:4">
      <c r="A18" s="4" t="s">
        <v>75</v>
      </c>
      <c r="B18" s="5" t="n">
        <v>120</v>
      </c>
      <c r="C18" s="5" t="n">
        <v>131</v>
      </c>
    </row>
    <row r="19" spans="1:4">
      <c r="A19" s="4" t="s">
        <v>190</v>
      </c>
      <c r="B19" s="5" t="n">
        <v>8333</v>
      </c>
    </row>
    <row r="20" spans="1:4">
      <c r="A20" s="4" t="s">
        <v>191</v>
      </c>
      <c r="B20" s="5" t="n">
        <v>555</v>
      </c>
      <c r="C20" s="5" t="n">
        <v>34435</v>
      </c>
    </row>
    <row r="21" spans="1:4">
      <c r="A21" s="4" t="s">
        <v>192</v>
      </c>
      <c r="B21" s="5" t="n">
        <v>-3286</v>
      </c>
    </row>
    <row r="22" spans="1:4">
      <c r="A22" s="4" t="s">
        <v>193</v>
      </c>
      <c r="B22" s="5" t="n">
        <v>-1360</v>
      </c>
    </row>
    <row r="23" spans="1:4">
      <c r="A23" s="4" t="s">
        <v>179</v>
      </c>
      <c r="B23" s="5" t="n">
        <v>157472</v>
      </c>
      <c r="C23" s="5" t="n">
        <v>169749</v>
      </c>
      <c r="D23" s="5" t="n">
        <v>110263</v>
      </c>
    </row>
    <row r="24" spans="1:4">
      <c r="A24" s="3" t="s">
        <v>194</v>
      </c>
    </row>
    <row r="25" spans="1:4">
      <c r="A25" s="4" t="s">
        <v>48</v>
      </c>
      <c r="B25" s="5" t="n">
        <v>-136407</v>
      </c>
      <c r="C25" s="5" t="n">
        <v>-57020</v>
      </c>
      <c r="D25" s="5" t="n">
        <v>-24347</v>
      </c>
    </row>
    <row r="26" spans="1:4">
      <c r="A26" s="4" t="s">
        <v>49</v>
      </c>
      <c r="B26" s="5" t="n">
        <v>-14637</v>
      </c>
      <c r="C26" s="5" t="n">
        <v>-3563</v>
      </c>
      <c r="D26" s="5" t="n">
        <v>-8914</v>
      </c>
    </row>
    <row r="27" spans="1:4">
      <c r="A27" s="4" t="s">
        <v>50</v>
      </c>
      <c r="B27" s="5" t="n">
        <v>-8494</v>
      </c>
      <c r="C27" s="5" t="n">
        <v>-3807</v>
      </c>
      <c r="D27" s="5" t="n">
        <v>-2777</v>
      </c>
    </row>
    <row r="28" spans="1:4">
      <c r="A28" s="4" t="s">
        <v>53</v>
      </c>
      <c r="B28" s="5" t="n">
        <v>-16035</v>
      </c>
      <c r="C28" s="5" t="n">
        <v>-2254</v>
      </c>
      <c r="D28" s="5" t="n">
        <v>-320</v>
      </c>
    </row>
    <row r="29" spans="1:4">
      <c r="A29" s="4" t="s">
        <v>64</v>
      </c>
      <c r="B29" s="5" t="n">
        <v>8455</v>
      </c>
      <c r="C29" s="5" t="n">
        <v>10256</v>
      </c>
      <c r="D29" s="5" t="n">
        <v>-1512</v>
      </c>
    </row>
    <row r="30" spans="1:4">
      <c r="A30" s="4" t="s">
        <v>65</v>
      </c>
      <c r="B30" s="5" t="n">
        <v>15950</v>
      </c>
      <c r="C30" s="5" t="n">
        <v>7169</v>
      </c>
      <c r="D30" s="5" t="n">
        <v>3081</v>
      </c>
    </row>
    <row r="31" spans="1:4">
      <c r="A31" s="4" t="s">
        <v>66</v>
      </c>
      <c r="B31" s="5" t="n">
        <v>1951</v>
      </c>
      <c r="C31" s="5" t="n">
        <v>1476</v>
      </c>
      <c r="D31" s="5" t="n">
        <v>553</v>
      </c>
    </row>
    <row r="32" spans="1:4">
      <c r="A32" s="4" t="s">
        <v>68</v>
      </c>
      <c r="B32" s="5" t="n">
        <v>19997</v>
      </c>
      <c r="C32" s="5" t="n">
        <v>99</v>
      </c>
      <c r="D32" s="5" t="n">
        <v>3950</v>
      </c>
    </row>
    <row r="33" spans="1:4">
      <c r="A33" s="4" t="s">
        <v>72</v>
      </c>
      <c r="B33" s="5" t="n">
        <v>-268</v>
      </c>
      <c r="C33" s="5" t="n">
        <v>-3342</v>
      </c>
      <c r="D33" s="5" t="n">
        <v>-654</v>
      </c>
    </row>
    <row r="34" spans="1:4">
      <c r="A34" s="4" t="s">
        <v>195</v>
      </c>
      <c r="B34" s="5" t="n">
        <v>27984</v>
      </c>
      <c r="C34" s="5" t="n">
        <v>118763</v>
      </c>
      <c r="D34" s="5" t="n">
        <v>79323</v>
      </c>
    </row>
    <row r="35" spans="1:4">
      <c r="A35" s="4" t="s">
        <v>196</v>
      </c>
      <c r="B35" s="5" t="n">
        <v>-34747</v>
      </c>
      <c r="C35" s="5" t="n">
        <v>-26639</v>
      </c>
      <c r="D35" s="5" t="n">
        <v>-16673</v>
      </c>
    </row>
    <row r="36" spans="1:4">
      <c r="A36" s="4" t="s">
        <v>197</v>
      </c>
      <c r="B36" s="5" t="n">
        <v>-852</v>
      </c>
    </row>
    <row r="37" spans="1:4">
      <c r="A37" s="4" t="s">
        <v>198</v>
      </c>
      <c r="B37" s="5" t="n">
        <v>-7615</v>
      </c>
      <c r="C37" s="5" t="n">
        <v>92124</v>
      </c>
      <c r="D37" s="5" t="n">
        <v>62650</v>
      </c>
    </row>
    <row r="38" spans="1:4">
      <c r="A38" s="3" t="s">
        <v>199</v>
      </c>
    </row>
    <row r="39" spans="1:4">
      <c r="A39" s="4" t="s">
        <v>200</v>
      </c>
      <c r="B39" s="5" t="n">
        <v>-10991</v>
      </c>
      <c r="C39" s="5" t="n">
        <v>-6854</v>
      </c>
      <c r="D39" s="5" t="n">
        <v>-5314</v>
      </c>
    </row>
    <row r="40" spans="1:4">
      <c r="A40" s="4" t="s">
        <v>201</v>
      </c>
      <c r="B40" s="5" t="n">
        <v>-41853</v>
      </c>
      <c r="C40" s="5" t="n">
        <v>-2000</v>
      </c>
      <c r="D40" s="5" t="n">
        <v>-19900</v>
      </c>
    </row>
    <row r="41" spans="1:4">
      <c r="A41" s="4" t="s">
        <v>202</v>
      </c>
      <c r="B41" s="5" t="n">
        <v>-798885</v>
      </c>
      <c r="D41" s="5" t="n">
        <v>-28347</v>
      </c>
    </row>
    <row r="42" spans="1:4">
      <c r="A42" s="4" t="s">
        <v>203</v>
      </c>
      <c r="C42" s="5" t="n">
        <v>-14756</v>
      </c>
    </row>
    <row r="43" spans="1:4">
      <c r="A43" s="4" t="s">
        <v>204</v>
      </c>
      <c r="B43" s="5" t="n">
        <v>-43102</v>
      </c>
      <c r="C43" s="5" t="n">
        <v>-29403</v>
      </c>
      <c r="D43" s="5" t="n">
        <v>-6047</v>
      </c>
    </row>
    <row r="44" spans="1:4">
      <c r="A44" s="4" t="s">
        <v>205</v>
      </c>
      <c r="B44" s="5" t="n">
        <v>277389</v>
      </c>
      <c r="C44" s="5" t="n">
        <v>-727951</v>
      </c>
      <c r="D44" s="5" t="n">
        <v>-17361</v>
      </c>
    </row>
    <row r="45" spans="1:4">
      <c r="A45" s="4" t="s">
        <v>206</v>
      </c>
      <c r="B45" s="5" t="n">
        <v>-14000</v>
      </c>
      <c r="D45" s="5" t="n">
        <v>-300</v>
      </c>
    </row>
    <row r="46" spans="1:4">
      <c r="A46" s="4" t="s">
        <v>207</v>
      </c>
      <c r="B46" s="5" t="n">
        <v>-631442</v>
      </c>
      <c r="C46" s="5" t="n">
        <v>-780964</v>
      </c>
      <c r="D46" s="5" t="n">
        <v>-77269</v>
      </c>
    </row>
    <row r="47" spans="1:4">
      <c r="A47" s="3" t="s">
        <v>208</v>
      </c>
    </row>
    <row r="48" spans="1:4">
      <c r="A48" s="4" t="s">
        <v>150</v>
      </c>
      <c r="B48" s="5" t="n">
        <v>13830</v>
      </c>
      <c r="C48" s="5" t="n">
        <v>3091</v>
      </c>
      <c r="D48" s="5" t="n">
        <v>86148</v>
      </c>
    </row>
    <row r="49" spans="1:4">
      <c r="A49" s="4" t="s">
        <v>209</v>
      </c>
      <c r="B49" s="5" t="n">
        <v>589602</v>
      </c>
      <c r="C49" s="5" t="n">
        <v>895182</v>
      </c>
    </row>
    <row r="50" spans="1:4">
      <c r="A50" s="4" t="s">
        <v>163</v>
      </c>
      <c r="B50" s="5" t="n">
        <v>-18897</v>
      </c>
      <c r="C50" s="5" t="n">
        <v>-78531</v>
      </c>
    </row>
    <row r="51" spans="1:4">
      <c r="A51" s="4" t="s">
        <v>210</v>
      </c>
      <c r="B51" s="5" t="n">
        <v>-4407</v>
      </c>
    </row>
    <row r="52" spans="1:4">
      <c r="A52" s="4" t="s">
        <v>211</v>
      </c>
      <c r="B52" s="5" t="n">
        <v>-563</v>
      </c>
    </row>
    <row r="53" spans="1:4">
      <c r="A53" s="4" t="s">
        <v>70</v>
      </c>
      <c r="B53" s="5" t="n">
        <v>97574</v>
      </c>
    </row>
    <row r="54" spans="1:4">
      <c r="A54" s="4" t="s">
        <v>212</v>
      </c>
      <c r="B54" s="5" t="n">
        <v>-928</v>
      </c>
    </row>
    <row r="55" spans="1:4">
      <c r="A55" s="4" t="s">
        <v>149</v>
      </c>
      <c r="C55" s="5" t="n">
        <v>-85000</v>
      </c>
      <c r="D55" s="5" t="n">
        <v>-75053</v>
      </c>
    </row>
    <row r="56" spans="1:4">
      <c r="A56" s="4" t="s">
        <v>213</v>
      </c>
      <c r="B56" s="5" t="n">
        <v>676211</v>
      </c>
      <c r="C56" s="5" t="n">
        <v>734742</v>
      </c>
      <c r="D56" s="5" t="n">
        <v>11095</v>
      </c>
    </row>
    <row r="57" spans="1:4">
      <c r="A57" s="4" t="s">
        <v>214</v>
      </c>
      <c r="B57" s="5" t="n">
        <v>-555</v>
      </c>
      <c r="C57" s="5" t="n">
        <v>-34435</v>
      </c>
    </row>
    <row r="58" spans="1:4">
      <c r="A58" s="4" t="s">
        <v>215</v>
      </c>
      <c r="B58" s="5" t="n">
        <v>36599</v>
      </c>
      <c r="C58" s="5" t="n">
        <v>11467</v>
      </c>
      <c r="D58" s="5" t="n">
        <v>-3524</v>
      </c>
    </row>
    <row r="59" spans="1:4">
      <c r="A59" s="4" t="s">
        <v>216</v>
      </c>
      <c r="B59" s="5" t="n">
        <v>12301</v>
      </c>
      <c r="C59" s="5" t="n">
        <v>834</v>
      </c>
      <c r="D59" s="5" t="n">
        <v>4358</v>
      </c>
    </row>
    <row r="60" spans="1:4">
      <c r="A60" s="4" t="s">
        <v>217</v>
      </c>
      <c r="B60" s="5" t="n">
        <v>48900</v>
      </c>
      <c r="C60" s="5" t="n">
        <v>12301</v>
      </c>
      <c r="D60" s="5" t="n">
        <v>834</v>
      </c>
    </row>
    <row r="61" spans="1:4">
      <c r="A61" s="4" t="s">
        <v>215</v>
      </c>
      <c r="B61" s="6" t="s">
        <v>218</v>
      </c>
      <c r="C61" s="6" t="s">
        <v>219</v>
      </c>
      <c r="D61" s="6" t="s">
        <v>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90</v>
      </c>
    </row>
    <row r="3" spans="1:2">
      <c r="A3" s="3" t="s">
        <v>247</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90</v>
      </c>
    </row>
    <row r="3" spans="1:2">
      <c r="A3" s="3" t="s">
        <v>7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90</v>
      </c>
    </row>
    <row r="3" spans="1:2">
      <c r="A3" s="3" t="s">
        <v>250</v>
      </c>
    </row>
    <row r="4" spans="1:2">
      <c r="A4" s="4" t="s">
        <v>405</v>
      </c>
      <c r="B4" s="4" t="s">
        <v>406</v>
      </c>
    </row>
    <row r="5" spans="1:2">
      <c r="A5" s="4" t="s">
        <v>407</v>
      </c>
    </row>
    <row r="6" spans="1:2">
      <c r="A6" s="3" t="s">
        <v>250</v>
      </c>
    </row>
    <row r="7" spans="1:2">
      <c r="A7" s="4" t="s">
        <v>408</v>
      </c>
      <c r="B7" s="4" t="s">
        <v>409</v>
      </c>
    </row>
    <row r="8" spans="1:2">
      <c r="A8" s="4" t="s">
        <v>410</v>
      </c>
      <c r="B8" s="4" t="s">
        <v>411</v>
      </c>
    </row>
    <row r="9" spans="1:2">
      <c r="A9" s="4" t="s">
        <v>412</v>
      </c>
    </row>
    <row r="10" spans="1:2">
      <c r="A10" s="3" t="s">
        <v>250</v>
      </c>
    </row>
    <row r="11" spans="1:2">
      <c r="A11" s="4" t="s">
        <v>408</v>
      </c>
      <c r="B11" s="4" t="s">
        <v>413</v>
      </c>
    </row>
    <row r="12" spans="1:2">
      <c r="A12" s="4" t="s">
        <v>414</v>
      </c>
    </row>
    <row r="13" spans="1:2">
      <c r="A13" s="3" t="s">
        <v>250</v>
      </c>
    </row>
    <row r="14" spans="1:2">
      <c r="A14" s="4" t="s">
        <v>415</v>
      </c>
      <c r="B14" s="4" t="s">
        <v>416</v>
      </c>
    </row>
    <row r="15" spans="1:2">
      <c r="A15" s="4" t="s">
        <v>417</v>
      </c>
      <c r="B15" s="4" t="s">
        <v>418</v>
      </c>
    </row>
    <row r="16" spans="1:2">
      <c r="A16" s="4" t="s">
        <v>419</v>
      </c>
      <c r="B16"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90</v>
      </c>
    </row>
    <row r="3" spans="1:2">
      <c r="A3" s="3" t="s">
        <v>252</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90</v>
      </c>
    </row>
    <row r="3" spans="1:2">
      <c r="A3" s="3" t="s">
        <v>254</v>
      </c>
    </row>
    <row r="4" spans="1:2">
      <c r="A4" s="4" t="s">
        <v>425</v>
      </c>
      <c r="B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90</v>
      </c>
    </row>
    <row r="3" spans="1:2">
      <c r="A3" s="3" t="s">
        <v>256</v>
      </c>
    </row>
    <row r="4" spans="1:2">
      <c r="A4" s="4" t="s">
        <v>428</v>
      </c>
      <c r="B4"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0</v>
      </c>
      <c r="B1" s="2" t="s">
        <v>1</v>
      </c>
    </row>
    <row r="2" spans="1:2">
      <c r="B2" s="2" t="s">
        <v>90</v>
      </c>
    </row>
    <row r="3" spans="1:2">
      <c r="A3" s="3" t="s">
        <v>259</v>
      </c>
    </row>
    <row r="4" spans="1:2">
      <c r="A4" s="4" t="s">
        <v>431</v>
      </c>
      <c r="B4"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3</v>
      </c>
      <c r="B1" s="2" t="s">
        <v>1</v>
      </c>
    </row>
    <row r="2" spans="1:2">
      <c r="B2" s="2" t="s">
        <v>90</v>
      </c>
    </row>
    <row r="3" spans="1:2">
      <c r="A3" s="3" t="s">
        <v>106</v>
      </c>
    </row>
    <row r="4" spans="1:2">
      <c r="A4" s="4" t="s">
        <v>434</v>
      </c>
      <c r="B4"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90</v>
      </c>
    </row>
    <row r="3" spans="1:2">
      <c r="A3" s="3" t="s">
        <v>26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90</v>
      </c>
    </row>
    <row r="3" spans="1:2">
      <c r="A3" s="3" t="s">
        <v>264</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90</v>
      </c>
    </row>
    <row r="3" spans="1:2">
      <c r="A3" s="3" t="s">
        <v>221</v>
      </c>
    </row>
    <row r="4" spans="1:2">
      <c r="A4" s="4" t="s">
        <v>221</v>
      </c>
      <c r="B4" s="4" t="s">
        <v>2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90</v>
      </c>
    </row>
    <row r="3" spans="1:2">
      <c r="A3" s="3" t="s">
        <v>26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90</v>
      </c>
    </row>
    <row r="3" spans="1:2">
      <c r="A3" s="3" t="s">
        <v>268</v>
      </c>
    </row>
    <row r="4" spans="1:2">
      <c r="A4" s="4" t="s">
        <v>456</v>
      </c>
      <c r="B4" s="4" t="s">
        <v>457</v>
      </c>
    </row>
    <row r="5" spans="1:2">
      <c r="A5" s="4" t="s">
        <v>458</v>
      </c>
      <c r="B5" s="4" t="s">
        <v>459</v>
      </c>
    </row>
    <row r="6" spans="1:2">
      <c r="A6" s="4" t="s">
        <v>460</v>
      </c>
      <c r="B6" s="4" t="s">
        <v>461</v>
      </c>
    </row>
    <row r="7" spans="1:2">
      <c r="A7" s="4" t="s">
        <v>462</v>
      </c>
      <c r="B7" s="4" t="s">
        <v>463</v>
      </c>
    </row>
    <row r="8" spans="1:2">
      <c r="A8" s="4" t="s">
        <v>464</v>
      </c>
    </row>
    <row r="9" spans="1:2">
      <c r="A9" s="3" t="s">
        <v>268</v>
      </c>
    </row>
    <row r="10" spans="1:2">
      <c r="A10" s="4" t="s">
        <v>465</v>
      </c>
      <c r="B10" s="4" t="s">
        <v>466</v>
      </c>
    </row>
    <row r="11" spans="1:2">
      <c r="A11" s="4" t="s">
        <v>467</v>
      </c>
    </row>
    <row r="12" spans="1:2">
      <c r="A12" s="3" t="s">
        <v>268</v>
      </c>
    </row>
    <row r="13" spans="1:2">
      <c r="A13" s="4" t="s">
        <v>465</v>
      </c>
      <c r="B13"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9</v>
      </c>
      <c r="B1" s="2" t="s">
        <v>1</v>
      </c>
    </row>
    <row r="2" spans="1:2">
      <c r="B2" s="2" t="s">
        <v>90</v>
      </c>
    </row>
    <row r="3" spans="1:2">
      <c r="A3" s="3" t="s">
        <v>27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90</v>
      </c>
    </row>
    <row r="3" spans="1:2">
      <c r="A3" s="3" t="s">
        <v>272</v>
      </c>
    </row>
    <row r="4" spans="1:2">
      <c r="A4" s="4" t="s">
        <v>475</v>
      </c>
      <c r="B4"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2"/>
    <col customWidth="1" max="5" min="5" width="22"/>
  </cols>
  <sheetData>
    <row r="1" spans="1:5">
      <c r="A1" s="1" t="s">
        <v>477</v>
      </c>
      <c r="B1" s="2" t="s">
        <v>478</v>
      </c>
      <c r="C1" s="2" t="s">
        <v>479</v>
      </c>
      <c r="D1" s="2" t="s">
        <v>41</v>
      </c>
      <c r="E1" s="2" t="s">
        <v>42</v>
      </c>
    </row>
    <row r="2" spans="1:5">
      <c r="A2" s="3" t="s">
        <v>480</v>
      </c>
    </row>
    <row r="3" spans="1:5">
      <c r="A3" s="4" t="s">
        <v>481</v>
      </c>
      <c r="D3" s="6" t="s">
        <v>482</v>
      </c>
      <c r="E3" s="6" t="s">
        <v>483</v>
      </c>
    </row>
    <row r="4" spans="1:5">
      <c r="A4" s="4" t="s">
        <v>480</v>
      </c>
    </row>
    <row r="5" spans="1:5">
      <c r="A5" s="3" t="s">
        <v>480</v>
      </c>
    </row>
    <row r="6" spans="1:5">
      <c r="A6" s="4" t="s">
        <v>484</v>
      </c>
      <c r="B6" s="5" t="n">
        <v>7719503</v>
      </c>
      <c r="C6" s="5" t="n">
        <v>7719503</v>
      </c>
    </row>
    <row r="7" spans="1:5">
      <c r="A7" s="4" t="s">
        <v>485</v>
      </c>
      <c r="B7" s="7" t="n">
        <v>331900</v>
      </c>
    </row>
    <row r="8" spans="1:5">
      <c r="A8" s="4" t="s">
        <v>486</v>
      </c>
      <c r="B8" s="5" t="n">
        <v>143908</v>
      </c>
      <c r="C8" s="6" t="s">
        <v>487</v>
      </c>
    </row>
    <row r="9" spans="1:5">
      <c r="A9" s="4" t="s">
        <v>488</v>
      </c>
      <c r="B9" s="7" t="n">
        <v>3709</v>
      </c>
      <c r="C9" s="5" t="n">
        <v>14835</v>
      </c>
    </row>
    <row r="10" spans="1:5">
      <c r="A10" s="4" t="s">
        <v>481</v>
      </c>
      <c r="C10" s="6" t="s">
        <v>489</v>
      </c>
    </row>
    <row r="11" spans="1:5">
      <c r="A11" s="4" t="s">
        <v>490</v>
      </c>
    </row>
    <row r="12" spans="1:5">
      <c r="A12" s="3" t="s">
        <v>480</v>
      </c>
    </row>
    <row r="13" spans="1:5">
      <c r="A13" s="4" t="s">
        <v>484</v>
      </c>
      <c r="B13" s="5" t="n">
        <v>3450656</v>
      </c>
      <c r="C13" s="5" t="n">
        <v>3450656</v>
      </c>
    </row>
    <row r="14" spans="1:5">
      <c r="A14" s="4" t="s">
        <v>491</v>
      </c>
      <c r="B14" s="7" t="n">
        <v>43</v>
      </c>
    </row>
    <row r="15" spans="1:5">
      <c r="A15" s="4" t="s">
        <v>492</v>
      </c>
    </row>
    <row r="16" spans="1:5">
      <c r="A16" s="3" t="s">
        <v>480</v>
      </c>
    </row>
    <row r="17" spans="1:5">
      <c r="A17" s="4" t="s">
        <v>484</v>
      </c>
      <c r="B17" s="5" t="n">
        <v>4268847</v>
      </c>
      <c r="C17" s="5" t="n">
        <v>4268847</v>
      </c>
    </row>
    <row r="18" spans="1:5">
      <c r="A18" s="4" t="s">
        <v>493</v>
      </c>
    </row>
    <row r="19" spans="1:5">
      <c r="A19" s="3" t="s">
        <v>480</v>
      </c>
    </row>
    <row r="20" spans="1:5">
      <c r="A20" s="4" t="s">
        <v>484</v>
      </c>
      <c r="B20" s="5" t="n">
        <v>661112</v>
      </c>
      <c r="C20" s="5" t="n">
        <v>661112</v>
      </c>
    </row>
    <row r="21" spans="1:5">
      <c r="A21" s="4" t="s">
        <v>494</v>
      </c>
    </row>
    <row r="22" spans="1:5">
      <c r="A22" s="3" t="s">
        <v>480</v>
      </c>
    </row>
    <row r="23" spans="1:5">
      <c r="A23" s="4" t="s">
        <v>495</v>
      </c>
      <c r="B23" s="5" t="n">
        <v>1157925</v>
      </c>
      <c r="C23" s="5" t="n">
        <v>11579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3"/>
    <col customWidth="1" max="5" min="5" width="22"/>
    <col customWidth="1" max="6" min="6" width="14"/>
    <col customWidth="1" max="7" min="7" width="14"/>
    <col customWidth="1" max="8" min="8" width="21"/>
    <col customWidth="1" max="9" min="9" width="14"/>
    <col customWidth="1" max="10" min="10" width="22"/>
    <col customWidth="1" max="11" min="11" width="22"/>
  </cols>
  <sheetData>
    <row r="1" spans="1:11">
      <c r="A1" s="1" t="s">
        <v>496</v>
      </c>
      <c r="B1" s="2" t="s">
        <v>497</v>
      </c>
      <c r="C1" s="2" t="s">
        <v>498</v>
      </c>
      <c r="D1" s="2" t="s">
        <v>499</v>
      </c>
      <c r="E1" s="2" t="s">
        <v>41</v>
      </c>
      <c r="F1" s="2" t="s">
        <v>91</v>
      </c>
      <c r="G1" s="2" t="s">
        <v>92</v>
      </c>
      <c r="H1" s="2" t="s">
        <v>500</v>
      </c>
      <c r="I1" s="2" t="s">
        <v>501</v>
      </c>
      <c r="J1" s="2" t="s">
        <v>502</v>
      </c>
      <c r="K1" s="2" t="s">
        <v>503</v>
      </c>
    </row>
    <row r="2" spans="1:11">
      <c r="A2" s="3" t="s">
        <v>504</v>
      </c>
    </row>
    <row r="3" spans="1:11">
      <c r="A3" s="4" t="s">
        <v>192</v>
      </c>
      <c r="E3" s="6" t="s">
        <v>505</v>
      </c>
    </row>
    <row r="4" spans="1:11">
      <c r="A4" s="4" t="s">
        <v>506</v>
      </c>
    </row>
    <row r="5" spans="1:11">
      <c r="A5" s="3" t="s">
        <v>504</v>
      </c>
    </row>
    <row r="6" spans="1:11">
      <c r="A6" s="4" t="s">
        <v>507</v>
      </c>
      <c r="B6" s="6" t="s">
        <v>508</v>
      </c>
    </row>
    <row r="7" spans="1:11">
      <c r="A7" s="4" t="s">
        <v>509</v>
      </c>
      <c r="B7" s="5" t="n">
        <v>16</v>
      </c>
    </row>
    <row r="8" spans="1:11">
      <c r="A8" s="4" t="s">
        <v>192</v>
      </c>
      <c r="B8" s="6" t="s">
        <v>505</v>
      </c>
    </row>
    <row r="9" spans="1:11">
      <c r="A9" s="4" t="s">
        <v>510</v>
      </c>
      <c r="F9" s="4" t="s">
        <v>511</v>
      </c>
      <c r="G9" s="4" t="s">
        <v>511</v>
      </c>
    </row>
    <row r="10" spans="1:11">
      <c r="A10" s="4" t="s">
        <v>512</v>
      </c>
    </row>
    <row r="11" spans="1:11">
      <c r="A11" s="3" t="s">
        <v>504</v>
      </c>
    </row>
    <row r="12" spans="1:11">
      <c r="A12" s="4" t="s">
        <v>513</v>
      </c>
      <c r="G12" s="4" t="s">
        <v>514</v>
      </c>
    </row>
    <row r="13" spans="1:11">
      <c r="A13" s="4" t="s">
        <v>510</v>
      </c>
      <c r="E13" s="4" t="s">
        <v>515</v>
      </c>
      <c r="F13" s="4" t="s">
        <v>515</v>
      </c>
      <c r="G13" s="4" t="s">
        <v>515</v>
      </c>
    </row>
    <row r="14" spans="1:11">
      <c r="A14" s="4" t="s">
        <v>516</v>
      </c>
      <c r="K14" s="6" t="s">
        <v>517</v>
      </c>
    </row>
    <row r="15" spans="1:11">
      <c r="A15" s="4" t="s">
        <v>518</v>
      </c>
      <c r="K15" s="5" t="n">
        <v>14597</v>
      </c>
    </row>
    <row r="16" spans="1:11">
      <c r="A16" s="4" t="s">
        <v>519</v>
      </c>
      <c r="K16" s="6" t="s">
        <v>520</v>
      </c>
    </row>
    <row r="17" spans="1:11">
      <c r="A17" s="4" t="s">
        <v>521</v>
      </c>
    </row>
    <row r="18" spans="1:11">
      <c r="A18" s="3" t="s">
        <v>504</v>
      </c>
    </row>
    <row r="19" spans="1:11">
      <c r="A19" s="4" t="s">
        <v>522</v>
      </c>
      <c r="J19" s="6" t="s">
        <v>523</v>
      </c>
    </row>
    <row r="20" spans="1:11">
      <c r="A20" s="4" t="s">
        <v>524</v>
      </c>
    </row>
    <row r="21" spans="1:11">
      <c r="A21" s="3" t="s">
        <v>504</v>
      </c>
    </row>
    <row r="22" spans="1:11">
      <c r="A22" s="4" t="s">
        <v>516</v>
      </c>
      <c r="H22" s="6" t="s">
        <v>525</v>
      </c>
    </row>
    <row r="23" spans="1:11">
      <c r="A23" s="4" t="s">
        <v>518</v>
      </c>
      <c r="H23" s="5" t="n">
        <v>34594</v>
      </c>
    </row>
    <row r="24" spans="1:11">
      <c r="A24" s="4" t="s">
        <v>519</v>
      </c>
      <c r="H24" s="6" t="s">
        <v>526</v>
      </c>
    </row>
    <row r="25" spans="1:11">
      <c r="A25" s="4" t="s">
        <v>527</v>
      </c>
    </row>
    <row r="26" spans="1:11">
      <c r="A26" s="3" t="s">
        <v>504</v>
      </c>
    </row>
    <row r="27" spans="1:11">
      <c r="A27" s="4" t="s">
        <v>510</v>
      </c>
      <c r="F27" s="4" t="s">
        <v>515</v>
      </c>
      <c r="G27" s="4" t="s">
        <v>515</v>
      </c>
    </row>
    <row r="28" spans="1:11">
      <c r="A28" s="4" t="s">
        <v>338</v>
      </c>
    </row>
    <row r="29" spans="1:11">
      <c r="A29" s="3" t="s">
        <v>504</v>
      </c>
    </row>
    <row r="30" spans="1:11">
      <c r="A30" s="4" t="s">
        <v>513</v>
      </c>
      <c r="G30" s="4" t="s">
        <v>515</v>
      </c>
    </row>
    <row r="31" spans="1:11">
      <c r="A31" s="4" t="s">
        <v>510</v>
      </c>
      <c r="F31" s="4" t="s">
        <v>515</v>
      </c>
      <c r="G31" s="4" t="s">
        <v>515</v>
      </c>
    </row>
    <row r="32" spans="1:11">
      <c r="A32" s="4" t="s">
        <v>332</v>
      </c>
    </row>
    <row r="33" spans="1:11">
      <c r="A33" s="3" t="s">
        <v>504</v>
      </c>
    </row>
    <row r="34" spans="1:11">
      <c r="A34" s="4" t="s">
        <v>528</v>
      </c>
      <c r="D34" s="4" t="s">
        <v>529</v>
      </c>
    </row>
    <row r="35" spans="1:11">
      <c r="A35" s="4" t="s">
        <v>510</v>
      </c>
      <c r="C35" s="4" t="s">
        <v>530</v>
      </c>
      <c r="E35" s="4" t="s">
        <v>530</v>
      </c>
    </row>
    <row r="36" spans="1:11">
      <c r="A36" s="4" t="s">
        <v>531</v>
      </c>
    </row>
    <row r="37" spans="1:11">
      <c r="A37" s="3" t="s">
        <v>504</v>
      </c>
    </row>
    <row r="38" spans="1:11">
      <c r="A38" s="4" t="s">
        <v>513</v>
      </c>
      <c r="I38" s="4" t="s">
        <v>515</v>
      </c>
    </row>
    <row r="39" spans="1:11">
      <c r="A39" s="4" t="s">
        <v>510</v>
      </c>
      <c r="E39" s="4" t="s">
        <v>515</v>
      </c>
    </row>
    <row r="40" spans="1:11">
      <c r="A40" s="4" t="s">
        <v>532</v>
      </c>
    </row>
    <row r="41" spans="1:11">
      <c r="A41" s="3" t="s">
        <v>504</v>
      </c>
    </row>
    <row r="42" spans="1:11">
      <c r="A42" s="4" t="s">
        <v>510</v>
      </c>
      <c r="E42" s="4" t="s">
        <v>515</v>
      </c>
    </row>
    <row r="43" spans="1:11">
      <c r="A43" s="4" t="s">
        <v>533</v>
      </c>
    </row>
    <row r="44" spans="1:11">
      <c r="A44" s="3" t="s">
        <v>504</v>
      </c>
    </row>
    <row r="45" spans="1:11">
      <c r="A45" s="4" t="s">
        <v>513</v>
      </c>
      <c r="E45" s="4" t="s">
        <v>534</v>
      </c>
    </row>
    <row r="46" spans="1:11">
      <c r="A46" s="4" t="s">
        <v>510</v>
      </c>
      <c r="E46" s="4" t="s">
        <v>5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536</v>
      </c>
      <c r="B1" s="2" t="s">
        <v>537</v>
      </c>
      <c r="C1" s="2" t="s">
        <v>498</v>
      </c>
      <c r="D1" s="2" t="s">
        <v>538</v>
      </c>
      <c r="E1" s="2" t="s">
        <v>90</v>
      </c>
      <c r="F1" s="2" t="s">
        <v>91</v>
      </c>
      <c r="G1" s="2" t="s">
        <v>92</v>
      </c>
    </row>
    <row r="2" spans="1:7">
      <c r="A2" s="4" t="s">
        <v>533</v>
      </c>
    </row>
    <row r="3" spans="1:7">
      <c r="A3" s="3" t="s">
        <v>504</v>
      </c>
    </row>
    <row r="4" spans="1:7">
      <c r="A4" s="4" t="s">
        <v>539</v>
      </c>
      <c r="E4" s="4" t="s">
        <v>535</v>
      </c>
    </row>
    <row r="5" spans="1:7">
      <c r="A5" s="4" t="s">
        <v>540</v>
      </c>
      <c r="B5" s="4" t="s">
        <v>541</v>
      </c>
      <c r="F5" s="4" t="s">
        <v>542</v>
      </c>
    </row>
    <row r="6" spans="1:7">
      <c r="A6" s="4" t="s">
        <v>543</v>
      </c>
    </row>
    <row r="7" spans="1:7">
      <c r="A7" s="3" t="s">
        <v>504</v>
      </c>
    </row>
    <row r="8" spans="1:7">
      <c r="A8" s="4" t="s">
        <v>539</v>
      </c>
      <c r="E8" s="4" t="s">
        <v>544</v>
      </c>
    </row>
    <row r="9" spans="1:7">
      <c r="A9" s="4" t="s">
        <v>545</v>
      </c>
      <c r="D9" s="4" t="s">
        <v>544</v>
      </c>
    </row>
    <row r="10" spans="1:7">
      <c r="A10" s="4" t="s">
        <v>546</v>
      </c>
    </row>
    <row r="11" spans="1:7">
      <c r="A11" s="3" t="s">
        <v>504</v>
      </c>
    </row>
    <row r="12" spans="1:7">
      <c r="A12" s="4" t="s">
        <v>547</v>
      </c>
      <c r="E12" s="4" t="s">
        <v>548</v>
      </c>
    </row>
    <row r="13" spans="1:7">
      <c r="A13" s="4" t="s">
        <v>549</v>
      </c>
      <c r="E13" s="4" t="s">
        <v>550</v>
      </c>
    </row>
    <row r="14" spans="1:7">
      <c r="A14" s="4" t="s">
        <v>539</v>
      </c>
      <c r="E14" s="4" t="s">
        <v>515</v>
      </c>
      <c r="F14" s="4" t="s">
        <v>515</v>
      </c>
    </row>
    <row r="15" spans="1:7">
      <c r="A15" s="4" t="s">
        <v>551</v>
      </c>
    </row>
    <row r="16" spans="1:7">
      <c r="A16" s="3" t="s">
        <v>504</v>
      </c>
    </row>
    <row r="17" spans="1:7">
      <c r="A17" s="4" t="s">
        <v>547</v>
      </c>
      <c r="E17" s="4" t="s">
        <v>552</v>
      </c>
    </row>
    <row r="18" spans="1:7">
      <c r="A18" s="4" t="s">
        <v>549</v>
      </c>
      <c r="E18" s="4" t="s">
        <v>550</v>
      </c>
    </row>
    <row r="19" spans="1:7">
      <c r="A19" s="4" t="s">
        <v>539</v>
      </c>
      <c r="E19" s="4" t="s">
        <v>515</v>
      </c>
      <c r="F19" s="4" t="s">
        <v>515</v>
      </c>
      <c r="G19" s="4" t="s">
        <v>515</v>
      </c>
    </row>
    <row r="20" spans="1:7">
      <c r="A20" s="4" t="s">
        <v>553</v>
      </c>
    </row>
    <row r="21" spans="1:7">
      <c r="A21" s="3" t="s">
        <v>504</v>
      </c>
    </row>
    <row r="22" spans="1:7">
      <c r="A22" s="4" t="s">
        <v>547</v>
      </c>
      <c r="E22" s="4" t="s">
        <v>552</v>
      </c>
    </row>
    <row r="23" spans="1:7">
      <c r="A23" s="4" t="s">
        <v>549</v>
      </c>
      <c r="E23" s="4" t="s">
        <v>550</v>
      </c>
    </row>
    <row r="24" spans="1:7">
      <c r="A24" s="4" t="s">
        <v>539</v>
      </c>
      <c r="E24" s="4" t="s">
        <v>515</v>
      </c>
      <c r="F24" s="4" t="s">
        <v>515</v>
      </c>
      <c r="G24" s="4" t="s">
        <v>515</v>
      </c>
    </row>
    <row r="25" spans="1:7">
      <c r="A25" s="4" t="s">
        <v>554</v>
      </c>
    </row>
    <row r="26" spans="1:7">
      <c r="A26" s="3" t="s">
        <v>504</v>
      </c>
    </row>
    <row r="27" spans="1:7">
      <c r="A27" s="4" t="s">
        <v>547</v>
      </c>
      <c r="E27" s="4" t="s">
        <v>552</v>
      </c>
    </row>
    <row r="28" spans="1:7">
      <c r="A28" s="4" t="s">
        <v>549</v>
      </c>
      <c r="E28" s="4" t="s">
        <v>550</v>
      </c>
    </row>
    <row r="29" spans="1:7">
      <c r="A29" s="4" t="s">
        <v>539</v>
      </c>
      <c r="E29" s="4" t="s">
        <v>515</v>
      </c>
      <c r="F29" s="4" t="s">
        <v>515</v>
      </c>
      <c r="G29" s="4" t="s">
        <v>515</v>
      </c>
    </row>
    <row r="30" spans="1:7">
      <c r="A30" s="4" t="s">
        <v>521</v>
      </c>
    </row>
    <row r="31" spans="1:7">
      <c r="A31" s="3" t="s">
        <v>504</v>
      </c>
    </row>
    <row r="32" spans="1:7">
      <c r="A32" s="4" t="s">
        <v>547</v>
      </c>
      <c r="E32" s="4" t="s">
        <v>552</v>
      </c>
    </row>
    <row r="33" spans="1:7">
      <c r="A33" s="4" t="s">
        <v>549</v>
      </c>
      <c r="E33" s="4" t="s">
        <v>550</v>
      </c>
    </row>
    <row r="34" spans="1:7">
      <c r="A34" s="4" t="s">
        <v>539</v>
      </c>
      <c r="F34" s="4" t="s">
        <v>515</v>
      </c>
      <c r="G34" s="4" t="s">
        <v>515</v>
      </c>
    </row>
    <row r="35" spans="1:7">
      <c r="A35" s="4" t="s">
        <v>555</v>
      </c>
    </row>
    <row r="36" spans="1:7">
      <c r="A36" s="3" t="s">
        <v>504</v>
      </c>
    </row>
    <row r="37" spans="1:7">
      <c r="A37" s="4" t="s">
        <v>547</v>
      </c>
      <c r="E37" s="4" t="s">
        <v>552</v>
      </c>
    </row>
    <row r="38" spans="1:7">
      <c r="A38" s="4" t="s">
        <v>549</v>
      </c>
      <c r="E38" s="4" t="s">
        <v>550</v>
      </c>
    </row>
    <row r="39" spans="1:7">
      <c r="A39" s="4" t="s">
        <v>539</v>
      </c>
      <c r="E39" s="4" t="s">
        <v>515</v>
      </c>
      <c r="F39" s="4" t="s">
        <v>515</v>
      </c>
      <c r="G39" s="4" t="s">
        <v>515</v>
      </c>
    </row>
    <row r="40" spans="1:7">
      <c r="A40" s="4" t="s">
        <v>556</v>
      </c>
    </row>
    <row r="41" spans="1:7">
      <c r="A41" s="3" t="s">
        <v>504</v>
      </c>
    </row>
    <row r="42" spans="1:7">
      <c r="A42" s="4" t="s">
        <v>547</v>
      </c>
      <c r="E42" s="4" t="s">
        <v>552</v>
      </c>
    </row>
    <row r="43" spans="1:7">
      <c r="A43" s="4" t="s">
        <v>549</v>
      </c>
      <c r="E43" s="4" t="s">
        <v>550</v>
      </c>
    </row>
    <row r="44" spans="1:7">
      <c r="A44" s="4" t="s">
        <v>539</v>
      </c>
      <c r="E44" s="4" t="s">
        <v>515</v>
      </c>
      <c r="F44" s="4" t="s">
        <v>515</v>
      </c>
      <c r="G44" s="4" t="s">
        <v>515</v>
      </c>
    </row>
    <row r="45" spans="1:7">
      <c r="A45" s="4" t="s">
        <v>557</v>
      </c>
    </row>
    <row r="46" spans="1:7">
      <c r="A46" s="3" t="s">
        <v>504</v>
      </c>
    </row>
    <row r="47" spans="1:7">
      <c r="A47" s="4" t="s">
        <v>547</v>
      </c>
      <c r="E47" s="4" t="s">
        <v>552</v>
      </c>
    </row>
    <row r="48" spans="1:7">
      <c r="A48" s="4" t="s">
        <v>549</v>
      </c>
      <c r="E48" s="4" t="s">
        <v>550</v>
      </c>
    </row>
    <row r="49" spans="1:7">
      <c r="A49" s="4" t="s">
        <v>539</v>
      </c>
      <c r="E49" s="4" t="s">
        <v>515</v>
      </c>
      <c r="F49" s="4" t="s">
        <v>515</v>
      </c>
      <c r="G49" s="4" t="s">
        <v>515</v>
      </c>
    </row>
    <row r="50" spans="1:7">
      <c r="A50" s="4" t="s">
        <v>512</v>
      </c>
    </row>
    <row r="51" spans="1:7">
      <c r="A51" s="3" t="s">
        <v>504</v>
      </c>
    </row>
    <row r="52" spans="1:7">
      <c r="A52" s="4" t="s">
        <v>547</v>
      </c>
      <c r="E52" s="4" t="s">
        <v>552</v>
      </c>
    </row>
    <row r="53" spans="1:7">
      <c r="A53" s="4" t="s">
        <v>549</v>
      </c>
      <c r="E53" s="4" t="s">
        <v>550</v>
      </c>
    </row>
    <row r="54" spans="1:7">
      <c r="A54" s="4" t="s">
        <v>539</v>
      </c>
      <c r="E54" s="4" t="s">
        <v>515</v>
      </c>
      <c r="F54" s="4" t="s">
        <v>515</v>
      </c>
      <c r="G54" s="4" t="s">
        <v>515</v>
      </c>
    </row>
    <row r="55" spans="1:7">
      <c r="A55" s="4" t="s">
        <v>506</v>
      </c>
    </row>
    <row r="56" spans="1:7">
      <c r="A56" s="3" t="s">
        <v>504</v>
      </c>
    </row>
    <row r="57" spans="1:7">
      <c r="A57" s="4" t="s">
        <v>547</v>
      </c>
      <c r="E57" s="4" t="s">
        <v>558</v>
      </c>
    </row>
    <row r="58" spans="1:7">
      <c r="A58" s="4" t="s">
        <v>549</v>
      </c>
      <c r="E58" s="4" t="s">
        <v>550</v>
      </c>
    </row>
    <row r="59" spans="1:7">
      <c r="A59" s="4" t="s">
        <v>539</v>
      </c>
      <c r="F59" s="4" t="s">
        <v>511</v>
      </c>
      <c r="G59" s="4" t="s">
        <v>511</v>
      </c>
    </row>
    <row r="60" spans="1:7">
      <c r="A60" s="4" t="s">
        <v>340</v>
      </c>
    </row>
    <row r="61" spans="1:7">
      <c r="A61" s="3" t="s">
        <v>504</v>
      </c>
    </row>
    <row r="62" spans="1:7">
      <c r="A62" s="4" t="s">
        <v>547</v>
      </c>
      <c r="E62" s="4" t="s">
        <v>552</v>
      </c>
    </row>
    <row r="63" spans="1:7">
      <c r="A63" s="4" t="s">
        <v>549</v>
      </c>
      <c r="E63" s="4" t="s">
        <v>550</v>
      </c>
    </row>
    <row r="64" spans="1:7">
      <c r="A64" s="4" t="s">
        <v>539</v>
      </c>
      <c r="E64" s="4" t="s">
        <v>559</v>
      </c>
      <c r="F64" s="4" t="s">
        <v>559</v>
      </c>
      <c r="G64" s="4" t="s">
        <v>559</v>
      </c>
    </row>
    <row r="65" spans="1:7">
      <c r="A65" s="4" t="s">
        <v>527</v>
      </c>
    </row>
    <row r="66" spans="1:7">
      <c r="A66" s="3" t="s">
        <v>504</v>
      </c>
    </row>
    <row r="67" spans="1:7">
      <c r="A67" s="4" t="s">
        <v>547</v>
      </c>
      <c r="E67" s="4" t="s">
        <v>552</v>
      </c>
    </row>
    <row r="68" spans="1:7">
      <c r="A68" s="4" t="s">
        <v>549</v>
      </c>
      <c r="E68" s="4" t="s">
        <v>550</v>
      </c>
    </row>
    <row r="69" spans="1:7">
      <c r="A69" s="4" t="s">
        <v>539</v>
      </c>
      <c r="F69" s="4" t="s">
        <v>515</v>
      </c>
      <c r="G69" s="4" t="s">
        <v>515</v>
      </c>
    </row>
    <row r="70" spans="1:7">
      <c r="A70" s="4" t="s">
        <v>338</v>
      </c>
    </row>
    <row r="71" spans="1:7">
      <c r="A71" s="3" t="s">
        <v>504</v>
      </c>
    </row>
    <row r="72" spans="1:7">
      <c r="A72" s="4" t="s">
        <v>547</v>
      </c>
      <c r="E72" s="4" t="s">
        <v>552</v>
      </c>
    </row>
    <row r="73" spans="1:7">
      <c r="A73" s="4" t="s">
        <v>549</v>
      </c>
      <c r="E73" s="4" t="s">
        <v>550</v>
      </c>
    </row>
    <row r="74" spans="1:7">
      <c r="A74" s="4" t="s">
        <v>539</v>
      </c>
      <c r="F74" s="4" t="s">
        <v>515</v>
      </c>
      <c r="G74" s="4" t="s">
        <v>515</v>
      </c>
    </row>
    <row r="75" spans="1:7">
      <c r="A75" s="4" t="s">
        <v>332</v>
      </c>
    </row>
    <row r="76" spans="1:7">
      <c r="A76" s="3" t="s">
        <v>504</v>
      </c>
    </row>
    <row r="77" spans="1:7">
      <c r="A77" s="4" t="s">
        <v>547</v>
      </c>
      <c r="E77" s="4" t="s">
        <v>552</v>
      </c>
    </row>
    <row r="78" spans="1:7">
      <c r="A78" s="4" t="s">
        <v>549</v>
      </c>
      <c r="E78" s="4" t="s">
        <v>550</v>
      </c>
    </row>
    <row r="79" spans="1:7">
      <c r="A79" s="4" t="s">
        <v>539</v>
      </c>
      <c r="C79" s="4" t="s">
        <v>530</v>
      </c>
      <c r="E79" s="4" t="s">
        <v>530</v>
      </c>
    </row>
    <row r="80" spans="1:7">
      <c r="A80" s="4" t="s">
        <v>531</v>
      </c>
    </row>
    <row r="81" spans="1:7">
      <c r="A81" s="3" t="s">
        <v>504</v>
      </c>
    </row>
    <row r="82" spans="1:7">
      <c r="A82" s="4" t="s">
        <v>547</v>
      </c>
      <c r="E82" s="4" t="s">
        <v>560</v>
      </c>
    </row>
    <row r="83" spans="1:7">
      <c r="A83" s="4" t="s">
        <v>549</v>
      </c>
      <c r="E83" s="4" t="s">
        <v>550</v>
      </c>
    </row>
    <row r="84" spans="1:7">
      <c r="A84" s="4" t="s">
        <v>539</v>
      </c>
      <c r="E84" s="4" t="s">
        <v>515</v>
      </c>
    </row>
    <row r="85" spans="1:7">
      <c r="A85" s="4" t="s">
        <v>532</v>
      </c>
    </row>
    <row r="86" spans="1:7">
      <c r="A86" s="3" t="s">
        <v>504</v>
      </c>
    </row>
    <row r="87" spans="1:7">
      <c r="A87" s="4" t="s">
        <v>547</v>
      </c>
      <c r="E87" s="4" t="s">
        <v>552</v>
      </c>
    </row>
    <row r="88" spans="1:7">
      <c r="A88" s="4" t="s">
        <v>549</v>
      </c>
      <c r="E88" s="4" t="s">
        <v>550</v>
      </c>
    </row>
    <row r="89" spans="1:7">
      <c r="A89" s="4" t="s">
        <v>539</v>
      </c>
      <c r="E89" s="4" t="s">
        <v>515</v>
      </c>
    </row>
    <row r="90" spans="1:7">
      <c r="A90" s="4" t="s">
        <v>336</v>
      </c>
    </row>
    <row r="91" spans="1:7">
      <c r="A91" s="3" t="s">
        <v>504</v>
      </c>
    </row>
    <row r="92" spans="1:7">
      <c r="A92" s="4" t="s">
        <v>547</v>
      </c>
      <c r="E92" s="4" t="s">
        <v>552</v>
      </c>
    </row>
    <row r="93" spans="1:7">
      <c r="A93" s="4" t="s">
        <v>549</v>
      </c>
      <c r="E93" s="4" t="s">
        <v>550</v>
      </c>
    </row>
    <row r="94" spans="1:7">
      <c r="A94" s="4" t="s">
        <v>539</v>
      </c>
      <c r="E94" s="4" t="s">
        <v>515</v>
      </c>
    </row>
    <row r="95" spans="1:7">
      <c r="A95" s="4" t="s">
        <v>561</v>
      </c>
    </row>
    <row r="96" spans="1:7">
      <c r="A96" s="3" t="s">
        <v>504</v>
      </c>
    </row>
    <row r="97" spans="1:7">
      <c r="A97" s="4" t="s">
        <v>547</v>
      </c>
      <c r="E97" s="4" t="s">
        <v>560</v>
      </c>
    </row>
    <row r="98" spans="1:7">
      <c r="A98" s="4" t="s">
        <v>562</v>
      </c>
      <c r="E98" s="4" t="s">
        <v>550</v>
      </c>
    </row>
    <row r="99" spans="1:7">
      <c r="A99" s="4" t="s">
        <v>545</v>
      </c>
      <c r="E99" s="4" t="s">
        <v>544</v>
      </c>
      <c r="F99" s="4" t="s">
        <v>544</v>
      </c>
      <c r="G99" s="4" t="s">
        <v>544</v>
      </c>
    </row>
    <row r="100" spans="1:7">
      <c r="A100" s="4" t="s">
        <v>563</v>
      </c>
    </row>
    <row r="101" spans="1:7">
      <c r="A101" s="3" t="s">
        <v>504</v>
      </c>
    </row>
    <row r="102" spans="1:7">
      <c r="A102" s="4" t="s">
        <v>547</v>
      </c>
      <c r="E102" s="4" t="s">
        <v>560</v>
      </c>
    </row>
    <row r="103" spans="1:7">
      <c r="A103" s="4" t="s">
        <v>564</v>
      </c>
      <c r="E103" s="4" t="s">
        <v>550</v>
      </c>
    </row>
    <row r="104" spans="1:7">
      <c r="A104" s="4" t="s">
        <v>540</v>
      </c>
      <c r="E104" s="4" t="s">
        <v>535</v>
      </c>
      <c r="F104" s="4" t="s">
        <v>541</v>
      </c>
      <c r="G104" s="4" t="s">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6</v>
      </c>
      <c r="B1" s="2" t="s">
        <v>1</v>
      </c>
    </row>
    <row r="2" spans="1:2">
      <c r="B2" s="2" t="s">
        <v>90</v>
      </c>
    </row>
    <row r="3" spans="1:2">
      <c r="A3" s="4" t="s">
        <v>567</v>
      </c>
    </row>
    <row r="4" spans="1:2">
      <c r="A4" s="3" t="s">
        <v>504</v>
      </c>
    </row>
    <row r="5" spans="1:2">
      <c r="A5" s="4" t="s">
        <v>568</v>
      </c>
      <c r="B5" s="4" t="s">
        <v>569</v>
      </c>
    </row>
    <row r="6" spans="1:2">
      <c r="A6" s="4" t="s">
        <v>570</v>
      </c>
    </row>
    <row r="7" spans="1:2">
      <c r="A7" s="3" t="s">
        <v>504</v>
      </c>
    </row>
    <row r="8" spans="1:2">
      <c r="A8" s="4" t="s">
        <v>568</v>
      </c>
      <c r="B8" s="4" t="s">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571</v>
      </c>
      <c r="B1" s="2" t="s">
        <v>1</v>
      </c>
    </row>
    <row r="2" spans="1:2">
      <c r="B2" s="2" t="s">
        <v>90</v>
      </c>
    </row>
    <row r="3" spans="1:2">
      <c r="A3" s="4" t="s">
        <v>572</v>
      </c>
    </row>
    <row r="4" spans="1:2">
      <c r="A4" s="3" t="s">
        <v>504</v>
      </c>
    </row>
    <row r="5" spans="1:2">
      <c r="A5" s="4" t="s">
        <v>573</v>
      </c>
      <c r="B5" s="4" t="s">
        <v>574</v>
      </c>
    </row>
    <row r="6" spans="1:2">
      <c r="A6" s="4" t="s">
        <v>575</v>
      </c>
    </row>
    <row r="7" spans="1:2">
      <c r="A7" s="3" t="s">
        <v>504</v>
      </c>
    </row>
    <row r="8" spans="1:2">
      <c r="A8" s="4" t="s">
        <v>573</v>
      </c>
      <c r="B8" s="4" t="s">
        <v>569</v>
      </c>
    </row>
    <row r="9" spans="1:2">
      <c r="A9" s="4" t="s">
        <v>576</v>
      </c>
    </row>
    <row r="10" spans="1:2">
      <c r="A10" s="3" t="s">
        <v>504</v>
      </c>
    </row>
    <row r="11" spans="1:2">
      <c r="A11" s="4" t="s">
        <v>573</v>
      </c>
      <c r="B11" s="4" t="s">
        <v>574</v>
      </c>
    </row>
    <row r="12" spans="1:2">
      <c r="A12" s="4" t="s">
        <v>577</v>
      </c>
    </row>
    <row r="13" spans="1:2">
      <c r="A13" s="3" t="s">
        <v>504</v>
      </c>
    </row>
    <row r="14" spans="1:2">
      <c r="A14" s="4" t="s">
        <v>573</v>
      </c>
      <c r="B14" s="4" t="s">
        <v>569</v>
      </c>
    </row>
    <row r="15" spans="1:2">
      <c r="A15" s="4" t="s">
        <v>578</v>
      </c>
    </row>
    <row r="16" spans="1:2">
      <c r="A16" s="3" t="s">
        <v>504</v>
      </c>
    </row>
    <row r="17" spans="1:2">
      <c r="A17" s="4" t="s">
        <v>573</v>
      </c>
      <c r="B17" s="4" t="s">
        <v>574</v>
      </c>
    </row>
    <row r="18" spans="1:2">
      <c r="A18" s="4" t="s">
        <v>579</v>
      </c>
    </row>
    <row r="19" spans="1:2">
      <c r="A19" s="3" t="s">
        <v>504</v>
      </c>
    </row>
    <row r="20" spans="1:2">
      <c r="A20" s="4" t="s">
        <v>573</v>
      </c>
      <c r="B20" s="4" t="s">
        <v>569</v>
      </c>
    </row>
    <row r="21" spans="1:2">
      <c r="A21" s="4" t="s">
        <v>580</v>
      </c>
    </row>
    <row r="22" spans="1:2">
      <c r="A22" s="3" t="s">
        <v>504</v>
      </c>
    </row>
    <row r="23" spans="1:2">
      <c r="A23" s="4" t="s">
        <v>573</v>
      </c>
      <c r="B23" s="4" t="s">
        <v>5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6"/>
  </cols>
  <sheetData>
    <row r="1" spans="1:2">
      <c r="A1" s="1" t="s">
        <v>582</v>
      </c>
      <c r="B1" s="2" t="s">
        <v>1</v>
      </c>
    </row>
    <row r="2" spans="1:2">
      <c r="B2" s="2" t="s">
        <v>90</v>
      </c>
    </row>
    <row r="3" spans="1:2">
      <c r="A3" s="4" t="s">
        <v>583</v>
      </c>
    </row>
    <row r="4" spans="1:2">
      <c r="A4" s="3" t="s">
        <v>504</v>
      </c>
    </row>
    <row r="5" spans="1:2">
      <c r="A5" s="4" t="s">
        <v>584</v>
      </c>
      <c r="B5" s="4" t="s">
        <v>585</v>
      </c>
    </row>
    <row r="6" spans="1:2">
      <c r="A6" s="4" t="s">
        <v>586</v>
      </c>
    </row>
    <row r="7" spans="1:2">
      <c r="A7" s="3" t="s">
        <v>504</v>
      </c>
    </row>
    <row r="8" spans="1:2">
      <c r="A8" s="4" t="s">
        <v>584</v>
      </c>
      <c r="B8" s="4" t="s">
        <v>587</v>
      </c>
    </row>
    <row r="9" spans="1:2">
      <c r="A9" s="4" t="s">
        <v>588</v>
      </c>
    </row>
    <row r="10" spans="1:2">
      <c r="A10" s="3" t="s">
        <v>504</v>
      </c>
    </row>
    <row r="11" spans="1:2">
      <c r="A11" s="4" t="s">
        <v>584</v>
      </c>
      <c r="B11" s="4"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90</v>
      </c>
    </row>
    <row r="3" spans="1:2">
      <c r="A3" s="3" t="s">
        <v>223</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0</v>
      </c>
      <c r="B1" s="2" t="s">
        <v>90</v>
      </c>
      <c r="C1" s="2" t="s">
        <v>591</v>
      </c>
      <c r="D1" s="2" t="s">
        <v>91</v>
      </c>
      <c r="E1" s="2" t="s">
        <v>592</v>
      </c>
      <c r="F1" s="2" t="s">
        <v>92</v>
      </c>
    </row>
    <row r="2" spans="1:6">
      <c r="A2" s="3" t="s">
        <v>593</v>
      </c>
    </row>
    <row r="3" spans="1:6">
      <c r="A3" s="4" t="s">
        <v>59</v>
      </c>
      <c r="B3" s="6" t="s">
        <v>594</v>
      </c>
      <c r="C3" s="6" t="s">
        <v>595</v>
      </c>
    </row>
    <row r="4" spans="1:6">
      <c r="A4" s="4" t="s">
        <v>596</v>
      </c>
      <c r="B4" s="5" t="n">
        <v>156748</v>
      </c>
      <c r="C4" s="5" t="n">
        <v>100073</v>
      </c>
      <c r="D4" s="6" t="s">
        <v>597</v>
      </c>
      <c r="E4" s="6" t="s">
        <v>598</v>
      </c>
      <c r="F4" s="6" t="s">
        <v>599</v>
      </c>
    </row>
    <row r="5" spans="1:6">
      <c r="A5" s="4" t="s">
        <v>62</v>
      </c>
      <c r="B5" s="5" t="n">
        <v>3161423</v>
      </c>
      <c r="D5" s="5" t="n">
        <v>1334878</v>
      </c>
    </row>
    <row r="6" spans="1:6">
      <c r="A6" s="3" t="s">
        <v>600</v>
      </c>
    </row>
    <row r="7" spans="1:6">
      <c r="A7" s="4" t="s">
        <v>69</v>
      </c>
      <c r="B7" s="5" t="n">
        <v>25857</v>
      </c>
      <c r="C7" s="5" t="n">
        <v>20089</v>
      </c>
    </row>
    <row r="8" spans="1:6">
      <c r="A8" s="4" t="s">
        <v>77</v>
      </c>
      <c r="B8" s="6" t="s">
        <v>601</v>
      </c>
      <c r="D8" s="6" t="s">
        <v>602</v>
      </c>
    </row>
    <row r="9" spans="1:6">
      <c r="A9" s="4" t="s">
        <v>603</v>
      </c>
    </row>
    <row r="10" spans="1:6">
      <c r="A10" s="3" t="s">
        <v>593</v>
      </c>
    </row>
    <row r="11" spans="1:6">
      <c r="A11" s="4" t="s">
        <v>59</v>
      </c>
      <c r="C11" s="5" t="n">
        <v>18225</v>
      </c>
    </row>
    <row r="12" spans="1:6">
      <c r="A12" s="4" t="s">
        <v>596</v>
      </c>
      <c r="C12" s="5" t="n">
        <v>613</v>
      </c>
    </row>
    <row r="13" spans="1:6">
      <c r="A13" s="4" t="s">
        <v>62</v>
      </c>
      <c r="C13" s="5" t="n">
        <v>18838</v>
      </c>
    </row>
    <row r="14" spans="1:6">
      <c r="A14" s="3" t="s">
        <v>600</v>
      </c>
    </row>
    <row r="15" spans="1:6">
      <c r="A15" s="4" t="s">
        <v>69</v>
      </c>
      <c r="C15" s="5" t="n">
        <v>20089</v>
      </c>
    </row>
    <row r="16" spans="1:6">
      <c r="A16" s="4" t="s">
        <v>77</v>
      </c>
      <c r="C16" s="5" t="n">
        <v>20089</v>
      </c>
    </row>
    <row r="17" spans="1:6">
      <c r="A17" s="3" t="s">
        <v>78</v>
      </c>
    </row>
    <row r="18" spans="1:6">
      <c r="A18" s="4" t="s">
        <v>604</v>
      </c>
      <c r="C18" s="6" t="s">
        <v>6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90</v>
      </c>
      <c r="C1" s="2" t="s">
        <v>591</v>
      </c>
      <c r="D1" s="2" t="s">
        <v>91</v>
      </c>
    </row>
    <row r="2" spans="1:4">
      <c r="A2" s="3" t="s">
        <v>607</v>
      </c>
    </row>
    <row r="3" spans="1:4">
      <c r="A3" s="4" t="s">
        <v>608</v>
      </c>
      <c r="D3" s="6" t="s">
        <v>609</v>
      </c>
    </row>
    <row r="4" spans="1:4">
      <c r="A4" s="4" t="s">
        <v>610</v>
      </c>
      <c r="C4" s="4" t="s">
        <v>611</v>
      </c>
    </row>
    <row r="5" spans="1:4">
      <c r="A5" s="4" t="s">
        <v>612</v>
      </c>
      <c r="C5" s="6" t="s">
        <v>613</v>
      </c>
    </row>
    <row r="6" spans="1:4">
      <c r="A6" s="4" t="s">
        <v>614</v>
      </c>
      <c r="C6" s="5" t="n">
        <v>-553</v>
      </c>
    </row>
    <row r="7" spans="1:4">
      <c r="A7" s="4" t="s">
        <v>615</v>
      </c>
      <c r="B7" s="6" t="s">
        <v>616</v>
      </c>
      <c r="C7" s="6" t="s">
        <v>6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90</v>
      </c>
      <c r="C1" s="2" t="s">
        <v>91</v>
      </c>
    </row>
    <row r="2" spans="1:3">
      <c r="A2" s="3" t="s">
        <v>225</v>
      </c>
    </row>
    <row r="3" spans="1:3">
      <c r="A3" s="4" t="s">
        <v>619</v>
      </c>
      <c r="B3" s="6" t="s">
        <v>620</v>
      </c>
      <c r="C3" s="6" t="s">
        <v>6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2</v>
      </c>
      <c r="B1" s="2" t="s">
        <v>1</v>
      </c>
    </row>
    <row r="2" spans="1:15">
      <c r="B2" s="2" t="s">
        <v>90</v>
      </c>
      <c r="C2" s="2" t="s">
        <v>91</v>
      </c>
      <c r="D2" s="2" t="s">
        <v>92</v>
      </c>
      <c r="E2" s="2" t="s">
        <v>623</v>
      </c>
      <c r="F2" s="2" t="s">
        <v>624</v>
      </c>
      <c r="G2" s="2" t="s">
        <v>625</v>
      </c>
      <c r="H2" s="2" t="s">
        <v>499</v>
      </c>
      <c r="I2" s="2" t="s">
        <v>626</v>
      </c>
      <c r="J2" s="2" t="s">
        <v>501</v>
      </c>
      <c r="K2" s="2" t="s">
        <v>591</v>
      </c>
      <c r="L2" s="2" t="s">
        <v>592</v>
      </c>
      <c r="M2" s="2" t="s">
        <v>627</v>
      </c>
      <c r="N2" s="2" t="s">
        <v>628</v>
      </c>
      <c r="O2" s="2" t="s">
        <v>629</v>
      </c>
    </row>
    <row r="3" spans="1:15">
      <c r="A3" s="3" t="s">
        <v>593</v>
      </c>
    </row>
    <row r="4" spans="1:15">
      <c r="A4" s="4" t="s">
        <v>56</v>
      </c>
      <c r="B4" s="6" t="s">
        <v>630</v>
      </c>
      <c r="C4" s="6" t="s">
        <v>597</v>
      </c>
      <c r="D4" s="6" t="s">
        <v>599</v>
      </c>
      <c r="K4" s="6" t="s">
        <v>631</v>
      </c>
      <c r="L4" s="6" t="s">
        <v>598</v>
      </c>
    </row>
    <row r="5" spans="1:15">
      <c r="A5" s="4" t="s">
        <v>59</v>
      </c>
      <c r="B5" s="5" t="n">
        <v>21631</v>
      </c>
      <c r="K5" s="5" t="n">
        <v>18225</v>
      </c>
    </row>
    <row r="6" spans="1:15">
      <c r="A6" s="4" t="s">
        <v>62</v>
      </c>
      <c r="B6" s="5" t="n">
        <v>3161423</v>
      </c>
      <c r="C6" s="5" t="n">
        <v>1334878</v>
      </c>
    </row>
    <row r="7" spans="1:15">
      <c r="A7" s="3" t="s">
        <v>600</v>
      </c>
    </row>
    <row r="8" spans="1:15">
      <c r="A8" s="4" t="s">
        <v>241</v>
      </c>
      <c r="B8" s="5" t="n">
        <v>-25857</v>
      </c>
      <c r="K8" s="6" t="s">
        <v>617</v>
      </c>
    </row>
    <row r="9" spans="1:15">
      <c r="A9" s="4" t="s">
        <v>70</v>
      </c>
      <c r="B9" s="5" t="n">
        <v>-98561</v>
      </c>
    </row>
    <row r="10" spans="1:15">
      <c r="A10" s="4" t="s">
        <v>77</v>
      </c>
      <c r="B10" s="5" t="n">
        <v>-1566613</v>
      </c>
      <c r="C10" s="5" t="n">
        <v>-264994</v>
      </c>
    </row>
    <row r="11" spans="1:15">
      <c r="A11" s="4" t="s">
        <v>632</v>
      </c>
      <c r="B11" s="5" t="n">
        <v>29728</v>
      </c>
    </row>
    <row r="12" spans="1:15">
      <c r="A12" s="4" t="s">
        <v>633</v>
      </c>
      <c r="B12" s="5" t="n">
        <v>874440</v>
      </c>
    </row>
    <row r="13" spans="1:15">
      <c r="A13" s="3" t="s">
        <v>634</v>
      </c>
    </row>
    <row r="14" spans="1:15">
      <c r="A14" s="4" t="s">
        <v>635</v>
      </c>
      <c r="B14" s="5" t="n">
        <v>473</v>
      </c>
      <c r="C14" s="6" t="s">
        <v>636</v>
      </c>
      <c r="D14" s="5" t="n">
        <v>-6657</v>
      </c>
    </row>
    <row r="15" spans="1:15">
      <c r="A15" s="4" t="s">
        <v>329</v>
      </c>
    </row>
    <row r="16" spans="1:15">
      <c r="A16" s="3" t="s">
        <v>593</v>
      </c>
    </row>
    <row r="17" spans="1:15">
      <c r="A17" s="4" t="s">
        <v>637</v>
      </c>
      <c r="B17" s="5" t="n">
        <v>219</v>
      </c>
    </row>
    <row r="18" spans="1:15">
      <c r="A18" s="4" t="s">
        <v>48</v>
      </c>
      <c r="B18" s="5" t="n">
        <v>126</v>
      </c>
    </row>
    <row r="19" spans="1:15">
      <c r="A19" s="4" t="s">
        <v>50</v>
      </c>
      <c r="B19" s="5" t="n">
        <v>12</v>
      </c>
    </row>
    <row r="20" spans="1:15">
      <c r="A20" s="4" t="s">
        <v>53</v>
      </c>
      <c r="B20" s="5" t="n">
        <v>14</v>
      </c>
    </row>
    <row r="21" spans="1:15">
      <c r="A21" s="4" t="s">
        <v>58</v>
      </c>
      <c r="B21" s="5" t="n">
        <v>80</v>
      </c>
    </row>
    <row r="22" spans="1:15">
      <c r="A22" s="4" t="s">
        <v>60</v>
      </c>
      <c r="B22" s="5" t="n">
        <v>5866</v>
      </c>
    </row>
    <row r="23" spans="1:15">
      <c r="A23" s="4" t="s">
        <v>62</v>
      </c>
      <c r="B23" s="5" t="n">
        <v>6317</v>
      </c>
    </row>
    <row r="24" spans="1:15">
      <c r="A24" s="3" t="s">
        <v>600</v>
      </c>
    </row>
    <row r="25" spans="1:15">
      <c r="A25" s="4" t="s">
        <v>64</v>
      </c>
      <c r="B25" s="5" t="n">
        <v>-48</v>
      </c>
    </row>
    <row r="26" spans="1:15">
      <c r="A26" s="4" t="s">
        <v>65</v>
      </c>
      <c r="B26" s="5" t="n">
        <v>-240</v>
      </c>
    </row>
    <row r="27" spans="1:15">
      <c r="A27" s="4" t="s">
        <v>66</v>
      </c>
      <c r="B27" s="5" t="n">
        <v>-109</v>
      </c>
    </row>
    <row r="28" spans="1:15">
      <c r="A28" s="4" t="s">
        <v>70</v>
      </c>
      <c r="B28" s="5" t="n">
        <v>-548</v>
      </c>
    </row>
    <row r="29" spans="1:15">
      <c r="A29" s="4" t="s">
        <v>72</v>
      </c>
      <c r="B29" s="5" t="n">
        <v>-156</v>
      </c>
    </row>
    <row r="30" spans="1:15">
      <c r="A30" s="4" t="s">
        <v>77</v>
      </c>
      <c r="B30" s="5" t="n">
        <v>-1101</v>
      </c>
    </row>
    <row r="31" spans="1:15">
      <c r="A31" s="4" t="s">
        <v>638</v>
      </c>
      <c r="B31" s="5" t="n">
        <v>5216</v>
      </c>
    </row>
    <row r="32" spans="1:15">
      <c r="A32" s="4" t="s">
        <v>639</v>
      </c>
      <c r="B32" s="5" t="n">
        <v>13069</v>
      </c>
      <c r="J32" s="6" t="s">
        <v>640</v>
      </c>
    </row>
    <row r="33" spans="1:15">
      <c r="A33" s="4" t="s">
        <v>641</v>
      </c>
      <c r="B33" s="5" t="n">
        <v>18285</v>
      </c>
      <c r="J33" s="5" t="n">
        <v>18285</v>
      </c>
    </row>
    <row r="34" spans="1:15">
      <c r="A34" s="4" t="s">
        <v>642</v>
      </c>
      <c r="B34" s="5" t="n">
        <v>16355</v>
      </c>
      <c r="G34" s="6" t="s">
        <v>643</v>
      </c>
      <c r="J34" s="6" t="s">
        <v>644</v>
      </c>
    </row>
    <row r="35" spans="1:15">
      <c r="A35" s="4" t="s">
        <v>633</v>
      </c>
      <c r="B35" s="5" t="n">
        <v>1930</v>
      </c>
    </row>
    <row r="36" spans="1:15">
      <c r="A36" s="3" t="s">
        <v>634</v>
      </c>
    </row>
    <row r="37" spans="1:15">
      <c r="A37" s="4" t="s">
        <v>635</v>
      </c>
      <c r="B37" s="5" t="n">
        <v>-649</v>
      </c>
    </row>
    <row r="38" spans="1:15">
      <c r="A38" s="4" t="s">
        <v>645</v>
      </c>
      <c r="B38" s="5" t="n">
        <v>-16136</v>
      </c>
    </row>
    <row r="39" spans="1:15">
      <c r="A39" s="4" t="s">
        <v>332</v>
      </c>
    </row>
    <row r="40" spans="1:15">
      <c r="A40" s="3" t="s">
        <v>593</v>
      </c>
    </row>
    <row r="41" spans="1:15">
      <c r="A41" s="4" t="s">
        <v>637</v>
      </c>
      <c r="B41" s="5" t="n">
        <v>1565</v>
      </c>
    </row>
    <row r="42" spans="1:15">
      <c r="A42" s="4" t="s">
        <v>48</v>
      </c>
      <c r="B42" s="5" t="n">
        <v>896</v>
      </c>
    </row>
    <row r="43" spans="1:15">
      <c r="A43" s="4" t="s">
        <v>49</v>
      </c>
      <c r="B43" s="5" t="n">
        <v>897</v>
      </c>
    </row>
    <row r="44" spans="1:15">
      <c r="A44" s="4" t="s">
        <v>50</v>
      </c>
      <c r="B44" s="5" t="n">
        <v>7</v>
      </c>
    </row>
    <row r="45" spans="1:15">
      <c r="A45" s="4" t="s">
        <v>53</v>
      </c>
      <c r="B45" s="5" t="n">
        <v>284</v>
      </c>
    </row>
    <row r="46" spans="1:15">
      <c r="A46" s="4" t="s">
        <v>58</v>
      </c>
      <c r="B46" s="5" t="n">
        <v>292</v>
      </c>
    </row>
    <row r="47" spans="1:15">
      <c r="A47" s="4" t="s">
        <v>60</v>
      </c>
      <c r="B47" s="5" t="n">
        <v>19009</v>
      </c>
    </row>
    <row r="48" spans="1:15">
      <c r="A48" s="4" t="s">
        <v>62</v>
      </c>
      <c r="B48" s="5" t="n">
        <v>22950</v>
      </c>
    </row>
    <row r="49" spans="1:15">
      <c r="A49" s="3" t="s">
        <v>600</v>
      </c>
    </row>
    <row r="50" spans="1:15">
      <c r="A50" s="4" t="s">
        <v>64</v>
      </c>
      <c r="B50" s="5" t="n">
        <v>-271</v>
      </c>
    </row>
    <row r="51" spans="1:15">
      <c r="A51" s="4" t="s">
        <v>65</v>
      </c>
      <c r="B51" s="5" t="n">
        <v>-1444</v>
      </c>
    </row>
    <row r="52" spans="1:15">
      <c r="A52" s="4" t="s">
        <v>66</v>
      </c>
      <c r="B52" s="5" t="n">
        <v>-50</v>
      </c>
    </row>
    <row r="53" spans="1:15">
      <c r="A53" s="4" t="s">
        <v>67</v>
      </c>
      <c r="B53" s="5" t="n">
        <v>-2</v>
      </c>
    </row>
    <row r="54" spans="1:15">
      <c r="A54" s="4" t="s">
        <v>72</v>
      </c>
      <c r="B54" s="5" t="n">
        <v>-546</v>
      </c>
    </row>
    <row r="55" spans="1:15">
      <c r="A55" s="4" t="s">
        <v>77</v>
      </c>
      <c r="B55" s="5" t="n">
        <v>-2313</v>
      </c>
    </row>
    <row r="56" spans="1:15">
      <c r="A56" s="4" t="s">
        <v>638</v>
      </c>
      <c r="B56" s="5" t="n">
        <v>20637</v>
      </c>
    </row>
    <row r="57" spans="1:15">
      <c r="A57" s="4" t="s">
        <v>639</v>
      </c>
      <c r="B57" s="5" t="n">
        <v>37557</v>
      </c>
      <c r="F57" s="6" t="s">
        <v>646</v>
      </c>
    </row>
    <row r="58" spans="1:15">
      <c r="A58" s="4" t="s">
        <v>641</v>
      </c>
      <c r="B58" s="5" t="n">
        <v>58194</v>
      </c>
      <c r="F58" s="5" t="n">
        <v>58194</v>
      </c>
      <c r="H58" s="6" t="s">
        <v>647</v>
      </c>
    </row>
    <row r="59" spans="1:15">
      <c r="A59" s="4" t="s">
        <v>642</v>
      </c>
      <c r="B59" s="5" t="n">
        <v>21098</v>
      </c>
      <c r="F59" s="6" t="s">
        <v>648</v>
      </c>
    </row>
    <row r="60" spans="1:15">
      <c r="A60" s="4" t="s">
        <v>632</v>
      </c>
      <c r="B60" s="5" t="n">
        <v>29728</v>
      </c>
    </row>
    <row r="61" spans="1:15">
      <c r="A61" s="4" t="s">
        <v>649</v>
      </c>
      <c r="B61" s="5" t="n">
        <v>7368</v>
      </c>
    </row>
    <row r="62" spans="1:15">
      <c r="A62" s="3" t="s">
        <v>634</v>
      </c>
    </row>
    <row r="63" spans="1:15">
      <c r="A63" s="4" t="s">
        <v>635</v>
      </c>
      <c r="B63" s="5" t="n">
        <v>-467</v>
      </c>
    </row>
    <row r="64" spans="1:15">
      <c r="A64" s="4" t="s">
        <v>645</v>
      </c>
      <c r="B64" s="5" t="n">
        <v>-19533</v>
      </c>
    </row>
    <row r="65" spans="1:15">
      <c r="A65" s="4" t="s">
        <v>336</v>
      </c>
    </row>
    <row r="66" spans="1:15">
      <c r="A66" s="3" t="s">
        <v>593</v>
      </c>
    </row>
    <row r="67" spans="1:15">
      <c r="A67" s="4" t="s">
        <v>637</v>
      </c>
      <c r="B67" s="5" t="n">
        <v>37635</v>
      </c>
    </row>
    <row r="68" spans="1:15">
      <c r="A68" s="4" t="s">
        <v>48</v>
      </c>
      <c r="B68" s="5" t="n">
        <v>72780</v>
      </c>
    </row>
    <row r="69" spans="1:15">
      <c r="A69" s="4" t="s">
        <v>49</v>
      </c>
      <c r="B69" s="5" t="n">
        <v>13664</v>
      </c>
    </row>
    <row r="70" spans="1:15">
      <c r="A70" s="4" t="s">
        <v>50</v>
      </c>
      <c r="B70" s="5" t="n">
        <v>99</v>
      </c>
    </row>
    <row r="71" spans="1:15">
      <c r="A71" s="4" t="s">
        <v>56</v>
      </c>
      <c r="B71" s="5" t="n">
        <v>7518</v>
      </c>
    </row>
    <row r="72" spans="1:15">
      <c r="A72" s="4" t="s">
        <v>53</v>
      </c>
      <c r="B72" s="5" t="n">
        <v>1526</v>
      </c>
    </row>
    <row r="73" spans="1:15">
      <c r="A73" s="4" t="s">
        <v>58</v>
      </c>
      <c r="B73" s="5" t="n">
        <v>4760</v>
      </c>
    </row>
    <row r="74" spans="1:15">
      <c r="A74" s="4" t="s">
        <v>59</v>
      </c>
      <c r="B74" s="5" t="n">
        <v>5241</v>
      </c>
    </row>
    <row r="75" spans="1:15">
      <c r="A75" s="4" t="s">
        <v>60</v>
      </c>
      <c r="B75" s="5" t="n">
        <v>773134</v>
      </c>
    </row>
    <row r="76" spans="1:15">
      <c r="A76" s="4" t="s">
        <v>62</v>
      </c>
      <c r="B76" s="5" t="n">
        <v>916357</v>
      </c>
    </row>
    <row r="77" spans="1:15">
      <c r="A77" s="3" t="s">
        <v>600</v>
      </c>
    </row>
    <row r="78" spans="1:15">
      <c r="A78" s="4" t="s">
        <v>64</v>
      </c>
      <c r="B78" s="5" t="n">
        <v>-12463</v>
      </c>
    </row>
    <row r="79" spans="1:15">
      <c r="A79" s="4" t="s">
        <v>65</v>
      </c>
      <c r="B79" s="5" t="n">
        <v>-29607</v>
      </c>
    </row>
    <row r="80" spans="1:15">
      <c r="A80" s="4" t="s">
        <v>66</v>
      </c>
      <c r="B80" s="5" t="n">
        <v>-2937</v>
      </c>
    </row>
    <row r="81" spans="1:15">
      <c r="A81" s="4" t="s">
        <v>67</v>
      </c>
      <c r="B81" s="5" t="n">
        <v>-22643</v>
      </c>
    </row>
    <row r="82" spans="1:15">
      <c r="A82" s="4" t="s">
        <v>241</v>
      </c>
      <c r="B82" s="5" t="n">
        <v>-5374</v>
      </c>
    </row>
    <row r="83" spans="1:15">
      <c r="A83" s="4" t="s">
        <v>77</v>
      </c>
      <c r="B83" s="5" t="n">
        <v>-73024</v>
      </c>
    </row>
    <row r="84" spans="1:15">
      <c r="A84" s="4" t="s">
        <v>638</v>
      </c>
      <c r="B84" s="5" t="n">
        <v>843333</v>
      </c>
    </row>
    <row r="85" spans="1:15">
      <c r="A85" s="4" t="s">
        <v>639</v>
      </c>
      <c r="B85" s="5" t="n">
        <v>830028</v>
      </c>
      <c r="I85" s="6" t="s">
        <v>650</v>
      </c>
    </row>
    <row r="86" spans="1:15">
      <c r="A86" s="4" t="s">
        <v>641</v>
      </c>
      <c r="B86" s="5" t="n">
        <v>1673361</v>
      </c>
      <c r="E86" s="6" t="s">
        <v>651</v>
      </c>
      <c r="I86" s="6" t="s">
        <v>652</v>
      </c>
    </row>
    <row r="87" spans="1:15">
      <c r="A87" s="4" t="s">
        <v>642</v>
      </c>
      <c r="B87" s="5" t="n">
        <v>800851</v>
      </c>
    </row>
    <row r="88" spans="1:15">
      <c r="A88" s="4" t="s">
        <v>633</v>
      </c>
      <c r="B88" s="5" t="n">
        <v>872510</v>
      </c>
    </row>
    <row r="89" spans="1:15">
      <c r="A89" s="3" t="s">
        <v>634</v>
      </c>
    </row>
    <row r="90" spans="1:15">
      <c r="A90" s="4" t="s">
        <v>635</v>
      </c>
      <c r="B90" s="5" t="n">
        <v>-27389</v>
      </c>
    </row>
    <row r="91" spans="1:15">
      <c r="A91" s="4" t="s">
        <v>645</v>
      </c>
      <c r="B91" s="6" t="s">
        <v>653</v>
      </c>
    </row>
    <row r="92" spans="1:15">
      <c r="A92" s="4" t="s">
        <v>338</v>
      </c>
    </row>
    <row r="93" spans="1:15">
      <c r="A93" s="3" t="s">
        <v>593</v>
      </c>
    </row>
    <row r="94" spans="1:15">
      <c r="A94" s="4" t="s">
        <v>637</v>
      </c>
      <c r="D94" s="5" t="n">
        <v>1</v>
      </c>
    </row>
    <row r="95" spans="1:15">
      <c r="A95" s="4" t="s">
        <v>60</v>
      </c>
      <c r="D95" s="5" t="n">
        <v>9707</v>
      </c>
    </row>
    <row r="96" spans="1:15">
      <c r="A96" s="4" t="s">
        <v>62</v>
      </c>
      <c r="D96" s="5" t="n">
        <v>9708</v>
      </c>
    </row>
    <row r="97" spans="1:15">
      <c r="A97" s="3" t="s">
        <v>600</v>
      </c>
    </row>
    <row r="98" spans="1:15">
      <c r="A98" s="4" t="s">
        <v>638</v>
      </c>
      <c r="D98" s="5" t="n">
        <v>9708</v>
      </c>
    </row>
    <row r="99" spans="1:15">
      <c r="A99" s="4" t="s">
        <v>639</v>
      </c>
      <c r="D99" s="5" t="n">
        <v>28826</v>
      </c>
      <c r="M99" s="6" t="s">
        <v>654</v>
      </c>
    </row>
    <row r="100" spans="1:15">
      <c r="A100" s="4" t="s">
        <v>641</v>
      </c>
      <c r="D100" s="5" t="n">
        <v>38534</v>
      </c>
      <c r="M100" s="5" t="n">
        <v>38534</v>
      </c>
    </row>
    <row r="101" spans="1:15">
      <c r="A101" s="4" t="s">
        <v>642</v>
      </c>
      <c r="D101" s="5" t="n">
        <v>29037</v>
      </c>
      <c r="M101" s="6" t="s">
        <v>655</v>
      </c>
    </row>
    <row r="102" spans="1:15">
      <c r="A102" s="4" t="s">
        <v>656</v>
      </c>
      <c r="D102" s="5" t="n">
        <v>9497</v>
      </c>
    </row>
    <row r="103" spans="1:15">
      <c r="A103" s="3" t="s">
        <v>634</v>
      </c>
    </row>
    <row r="104" spans="1:15">
      <c r="A104" s="4" t="s">
        <v>635</v>
      </c>
      <c r="D104" s="5" t="n">
        <v>-498</v>
      </c>
    </row>
    <row r="105" spans="1:15">
      <c r="A105" s="4" t="s">
        <v>645</v>
      </c>
      <c r="D105" s="5" t="n">
        <v>-29036</v>
      </c>
    </row>
    <row r="106" spans="1:15">
      <c r="A106" s="4" t="s">
        <v>340</v>
      </c>
    </row>
    <row r="107" spans="1:15">
      <c r="A107" s="3" t="s">
        <v>593</v>
      </c>
    </row>
    <row r="108" spans="1:15">
      <c r="A108" s="4" t="s">
        <v>637</v>
      </c>
      <c r="D108" s="5" t="n">
        <v>689</v>
      </c>
    </row>
    <row r="109" spans="1:15">
      <c r="A109" s="4" t="s">
        <v>48</v>
      </c>
      <c r="D109" s="5" t="n">
        <v>10576</v>
      </c>
    </row>
    <row r="110" spans="1:15">
      <c r="A110" s="4" t="s">
        <v>49</v>
      </c>
      <c r="D110" s="5" t="n">
        <v>1837</v>
      </c>
    </row>
    <row r="111" spans="1:15">
      <c r="A111" s="4" t="s">
        <v>50</v>
      </c>
      <c r="D111" s="5" t="n">
        <v>173</v>
      </c>
    </row>
    <row r="112" spans="1:15">
      <c r="A112" s="4" t="s">
        <v>53</v>
      </c>
      <c r="D112" s="5" t="n">
        <v>470</v>
      </c>
    </row>
    <row r="113" spans="1:15">
      <c r="A113" s="4" t="s">
        <v>58</v>
      </c>
      <c r="D113" s="5" t="n">
        <v>323</v>
      </c>
    </row>
    <row r="114" spans="1:15">
      <c r="A114" s="4" t="s">
        <v>60</v>
      </c>
      <c r="D114" s="5" t="n">
        <v>29736</v>
      </c>
    </row>
    <row r="115" spans="1:15">
      <c r="A115" s="4" t="s">
        <v>62</v>
      </c>
      <c r="D115" s="5" t="n">
        <v>43804</v>
      </c>
    </row>
    <row r="116" spans="1:15">
      <c r="A116" s="3" t="s">
        <v>600</v>
      </c>
    </row>
    <row r="117" spans="1:15">
      <c r="A117" s="4" t="s">
        <v>64</v>
      </c>
      <c r="D117" s="5" t="n">
        <v>-2327</v>
      </c>
    </row>
    <row r="118" spans="1:15">
      <c r="A118" s="4" t="s">
        <v>65</v>
      </c>
      <c r="D118" s="5" t="n">
        <v>-696</v>
      </c>
    </row>
    <row r="119" spans="1:15">
      <c r="A119" s="4" t="s">
        <v>66</v>
      </c>
      <c r="D119" s="5" t="n">
        <v>-119</v>
      </c>
    </row>
    <row r="120" spans="1:15">
      <c r="A120" s="4" t="s">
        <v>67</v>
      </c>
      <c r="D120" s="5" t="n">
        <v>-410</v>
      </c>
    </row>
    <row r="121" spans="1:15">
      <c r="A121" s="4" t="s">
        <v>72</v>
      </c>
      <c r="D121" s="5" t="n">
        <v>-340</v>
      </c>
    </row>
    <row r="122" spans="1:15">
      <c r="A122" s="4" t="s">
        <v>77</v>
      </c>
      <c r="D122" s="5" t="n">
        <v>-3892</v>
      </c>
    </row>
    <row r="123" spans="1:15">
      <c r="A123" s="4" t="s">
        <v>638</v>
      </c>
      <c r="D123" s="5" t="n">
        <v>39912</v>
      </c>
      <c r="N123" s="6" t="s">
        <v>657</v>
      </c>
    </row>
    <row r="124" spans="1:15">
      <c r="A124" s="4" t="s">
        <v>639</v>
      </c>
      <c r="D124" s="5" t="n">
        <v>27598</v>
      </c>
      <c r="N124" s="5" t="n">
        <v>27598</v>
      </c>
    </row>
    <row r="125" spans="1:15">
      <c r="A125" s="4" t="s">
        <v>641</v>
      </c>
      <c r="D125" s="5" t="n">
        <v>67510</v>
      </c>
      <c r="N125" s="6" t="s">
        <v>658</v>
      </c>
      <c r="O125" s="6" t="s">
        <v>659</v>
      </c>
    </row>
    <row r="126" spans="1:15">
      <c r="A126" s="4" t="s">
        <v>660</v>
      </c>
      <c r="D126" s="5" t="n">
        <v>5300</v>
      </c>
    </row>
    <row r="127" spans="1:15">
      <c r="A127" s="4" t="s">
        <v>632</v>
      </c>
      <c r="D127" s="5" t="n">
        <v>30144</v>
      </c>
    </row>
    <row r="128" spans="1:15">
      <c r="A128" s="4" t="s">
        <v>649</v>
      </c>
      <c r="D128" s="5" t="n">
        <v>32066</v>
      </c>
    </row>
    <row r="129" spans="1:15">
      <c r="A129" s="3" t="s">
        <v>634</v>
      </c>
    </row>
    <row r="130" spans="1:15">
      <c r="A130" s="4" t="s">
        <v>635</v>
      </c>
      <c r="D130" s="5" t="n">
        <v>-85</v>
      </c>
    </row>
    <row r="131" spans="1:15">
      <c r="A131" s="4" t="s">
        <v>645</v>
      </c>
      <c r="D131" s="6" t="s">
        <v>6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80"/>
    <col customWidth="1" max="5" min="5" width="14"/>
    <col customWidth="1" max="6" min="6" width="22"/>
    <col customWidth="1" max="7" min="7" width="22"/>
    <col customWidth="1" max="8" min="8" width="21"/>
    <col customWidth="1" max="9" min="9" width="22"/>
    <col customWidth="1" max="10" min="10" width="22"/>
    <col customWidth="1" max="11" min="11" width="21"/>
    <col customWidth="1" max="12" min="12" width="22"/>
    <col customWidth="1" max="13" min="13" width="22"/>
    <col customWidth="1" max="14" min="14" width="24"/>
    <col customWidth="1" max="15" min="15" width="22"/>
    <col customWidth="1" max="16" min="16" width="22"/>
    <col customWidth="1" max="17" min="17" width="22"/>
    <col customWidth="1" max="18" min="18" width="21"/>
    <col customWidth="1" max="19" min="19" width="22"/>
  </cols>
  <sheetData>
    <row r="1" spans="1:19">
      <c r="A1" s="1" t="s">
        <v>662</v>
      </c>
      <c r="B1" s="2" t="s">
        <v>663</v>
      </c>
      <c r="C1" s="2" t="s">
        <v>664</v>
      </c>
      <c r="D1" s="2" t="s">
        <v>665</v>
      </c>
      <c r="E1" s="2" t="s">
        <v>666</v>
      </c>
      <c r="F1" s="2" t="s">
        <v>667</v>
      </c>
      <c r="G1" s="2" t="s">
        <v>668</v>
      </c>
      <c r="H1" s="2" t="s">
        <v>669</v>
      </c>
      <c r="I1" s="2" t="s">
        <v>670</v>
      </c>
      <c r="J1" s="2" t="s">
        <v>41</v>
      </c>
      <c r="K1" s="2" t="s">
        <v>671</v>
      </c>
      <c r="L1" s="2" t="s">
        <v>174</v>
      </c>
      <c r="M1" s="2" t="s">
        <v>672</v>
      </c>
      <c r="N1" s="2" t="s">
        <v>673</v>
      </c>
      <c r="O1" s="2" t="s">
        <v>41</v>
      </c>
      <c r="P1" s="2" t="s">
        <v>674</v>
      </c>
      <c r="Q1" s="2" t="s">
        <v>675</v>
      </c>
      <c r="R1" s="2" t="s">
        <v>676</v>
      </c>
      <c r="S1" s="2" t="s">
        <v>42</v>
      </c>
    </row>
    <row r="2" spans="1:19">
      <c r="A2" s="3" t="s">
        <v>227</v>
      </c>
    </row>
    <row r="3" spans="1:19">
      <c r="A3" s="4" t="s">
        <v>677</v>
      </c>
      <c r="J3" s="4" t="s">
        <v>678</v>
      </c>
    </row>
    <row r="4" spans="1:19">
      <c r="A4" s="4" t="s">
        <v>679</v>
      </c>
      <c r="O4" s="6" t="s">
        <v>680</v>
      </c>
      <c r="S4" s="6" t="s">
        <v>681</v>
      </c>
    </row>
    <row r="5" spans="1:19">
      <c r="A5" s="4" t="s">
        <v>682</v>
      </c>
      <c r="N5" s="8" t="n">
        <v>5e-05</v>
      </c>
    </row>
    <row r="6" spans="1:19">
      <c r="A6" s="4" t="s">
        <v>683</v>
      </c>
      <c r="I6" s="6" t="s">
        <v>684</v>
      </c>
    </row>
    <row r="7" spans="1:19">
      <c r="A7" s="4" t="s">
        <v>329</v>
      </c>
    </row>
    <row r="8" spans="1:19">
      <c r="A8" s="3" t="s">
        <v>227</v>
      </c>
    </row>
    <row r="9" spans="1:19">
      <c r="A9" s="4" t="s">
        <v>685</v>
      </c>
      <c r="C9" s="6" t="s">
        <v>686</v>
      </c>
      <c r="O9" s="5" t="n">
        <v>18285</v>
      </c>
    </row>
    <row r="10" spans="1:19">
      <c r="A10" s="4" t="s">
        <v>94</v>
      </c>
      <c r="J10" s="6" t="s">
        <v>687</v>
      </c>
    </row>
    <row r="11" spans="1:19">
      <c r="A11" s="4" t="s">
        <v>108</v>
      </c>
      <c r="J11" s="5" t="n">
        <v>-2918</v>
      </c>
    </row>
    <row r="12" spans="1:19">
      <c r="A12" s="4" t="s">
        <v>688</v>
      </c>
      <c r="J12" s="5" t="n">
        <v>574391</v>
      </c>
    </row>
    <row r="13" spans="1:19">
      <c r="A13" s="4" t="s">
        <v>689</v>
      </c>
      <c r="J13" s="5" t="n">
        <v>43095</v>
      </c>
    </row>
    <row r="14" spans="1:19">
      <c r="A14" s="4" t="s">
        <v>690</v>
      </c>
      <c r="C14" s="5" t="n">
        <v>16095</v>
      </c>
      <c r="O14" s="5" t="n">
        <v>16355</v>
      </c>
      <c r="Q14" s="6" t="s">
        <v>643</v>
      </c>
    </row>
    <row r="15" spans="1:19">
      <c r="A15" s="4" t="s">
        <v>691</v>
      </c>
      <c r="C15" s="6" t="s">
        <v>692</v>
      </c>
    </row>
    <row r="16" spans="1:19">
      <c r="A16" s="4" t="s">
        <v>693</v>
      </c>
      <c r="C16" s="4" t="s">
        <v>694</v>
      </c>
    </row>
    <row r="17" spans="1:19">
      <c r="A17" s="4" t="s">
        <v>522</v>
      </c>
      <c r="C17" s="6" t="s">
        <v>640</v>
      </c>
      <c r="O17" s="5" t="n">
        <v>13069</v>
      </c>
    </row>
    <row r="18" spans="1:19">
      <c r="A18" s="4" t="s">
        <v>695</v>
      </c>
      <c r="C18" s="5" t="n">
        <v>2</v>
      </c>
    </row>
    <row r="19" spans="1:19">
      <c r="A19" s="4" t="s">
        <v>696</v>
      </c>
      <c r="C19" s="6" t="s">
        <v>697</v>
      </c>
    </row>
    <row r="20" spans="1:19">
      <c r="A20" s="4" t="s">
        <v>698</v>
      </c>
      <c r="C20" s="4" t="s">
        <v>515</v>
      </c>
    </row>
    <row r="21" spans="1:19">
      <c r="A21" s="4" t="s">
        <v>699</v>
      </c>
    </row>
    <row r="22" spans="1:19">
      <c r="A22" s="3" t="s">
        <v>227</v>
      </c>
    </row>
    <row r="23" spans="1:19">
      <c r="A23" s="4" t="s">
        <v>700</v>
      </c>
      <c r="J23" s="5" t="n">
        <v>649</v>
      </c>
    </row>
    <row r="24" spans="1:19">
      <c r="A24" s="4" t="s">
        <v>332</v>
      </c>
    </row>
    <row r="25" spans="1:19">
      <c r="A25" s="3" t="s">
        <v>227</v>
      </c>
    </row>
    <row r="26" spans="1:19">
      <c r="A26" s="4" t="s">
        <v>539</v>
      </c>
      <c r="B26" s="4" t="s">
        <v>701</v>
      </c>
      <c r="H26" s="4" t="s">
        <v>529</v>
      </c>
    </row>
    <row r="27" spans="1:19">
      <c r="A27" s="4" t="s">
        <v>685</v>
      </c>
      <c r="B27" s="6" t="s">
        <v>702</v>
      </c>
      <c r="H27" s="6" t="s">
        <v>647</v>
      </c>
      <c r="O27" s="5" t="n">
        <v>58194</v>
      </c>
    </row>
    <row r="28" spans="1:19">
      <c r="A28" s="4" t="s">
        <v>703</v>
      </c>
      <c r="H28" s="4" t="s">
        <v>515</v>
      </c>
    </row>
    <row r="29" spans="1:19">
      <c r="A29" s="4" t="s">
        <v>700</v>
      </c>
      <c r="J29" s="5" t="n">
        <v>467</v>
      </c>
    </row>
    <row r="30" spans="1:19">
      <c r="A30" s="4" t="s">
        <v>94</v>
      </c>
      <c r="J30" s="5" t="n">
        <v>7147</v>
      </c>
    </row>
    <row r="31" spans="1:19">
      <c r="A31" s="4" t="s">
        <v>108</v>
      </c>
      <c r="J31" s="5" t="n">
        <v>3379</v>
      </c>
    </row>
    <row r="32" spans="1:19">
      <c r="A32" s="4" t="s">
        <v>688</v>
      </c>
      <c r="J32" s="5" t="n">
        <v>580276</v>
      </c>
    </row>
    <row r="33" spans="1:19">
      <c r="A33" s="4" t="s">
        <v>689</v>
      </c>
      <c r="J33" s="5" t="n">
        <v>44603</v>
      </c>
    </row>
    <row r="34" spans="1:19">
      <c r="A34" s="4" t="s">
        <v>690</v>
      </c>
      <c r="B34" s="5" t="n">
        <v>21098</v>
      </c>
      <c r="O34" s="5" t="n">
        <v>21098</v>
      </c>
    </row>
    <row r="35" spans="1:19">
      <c r="A35" s="4" t="s">
        <v>691</v>
      </c>
      <c r="B35" s="6" t="s">
        <v>704</v>
      </c>
    </row>
    <row r="36" spans="1:19">
      <c r="A36" s="4" t="s">
        <v>693</v>
      </c>
      <c r="B36" s="4" t="s">
        <v>694</v>
      </c>
    </row>
    <row r="37" spans="1:19">
      <c r="A37" s="4" t="s">
        <v>705</v>
      </c>
      <c r="B37" s="6" t="s">
        <v>706</v>
      </c>
    </row>
    <row r="38" spans="1:19">
      <c r="A38" s="4" t="s">
        <v>707</v>
      </c>
      <c r="B38" s="5" t="n">
        <v>3660</v>
      </c>
    </row>
    <row r="39" spans="1:19">
      <c r="A39" s="4" t="s">
        <v>708</v>
      </c>
      <c r="B39" s="5" t="n">
        <v>3708</v>
      </c>
    </row>
    <row r="40" spans="1:19">
      <c r="A40" s="4" t="s">
        <v>522</v>
      </c>
      <c r="B40" s="6" t="s">
        <v>646</v>
      </c>
      <c r="O40" s="5" t="n">
        <v>37557</v>
      </c>
    </row>
    <row r="41" spans="1:19">
      <c r="A41" s="4" t="s">
        <v>698</v>
      </c>
      <c r="B41" s="4" t="s">
        <v>530</v>
      </c>
    </row>
    <row r="42" spans="1:19">
      <c r="A42" s="4" t="s">
        <v>336</v>
      </c>
    </row>
    <row r="43" spans="1:19">
      <c r="A43" s="3" t="s">
        <v>227</v>
      </c>
    </row>
    <row r="44" spans="1:19">
      <c r="A44" s="4" t="s">
        <v>685</v>
      </c>
      <c r="O44" s="5" t="n">
        <v>1673361</v>
      </c>
      <c r="P44" s="6" t="s">
        <v>651</v>
      </c>
      <c r="R44" s="6" t="s">
        <v>652</v>
      </c>
    </row>
    <row r="45" spans="1:19">
      <c r="A45" s="4" t="s">
        <v>709</v>
      </c>
      <c r="P45" s="4" t="s">
        <v>710</v>
      </c>
    </row>
    <row r="46" spans="1:19">
      <c r="A46" s="4" t="s">
        <v>711</v>
      </c>
      <c r="P46" s="6" t="s">
        <v>712</v>
      </c>
    </row>
    <row r="47" spans="1:19">
      <c r="A47" s="4" t="s">
        <v>700</v>
      </c>
      <c r="J47" s="5" t="n">
        <v>27389</v>
      </c>
    </row>
    <row r="48" spans="1:19">
      <c r="A48" s="4" t="s">
        <v>94</v>
      </c>
      <c r="J48" s="5" t="n">
        <v>80100</v>
      </c>
    </row>
    <row r="49" spans="1:19">
      <c r="A49" s="4" t="s">
        <v>108</v>
      </c>
      <c r="J49" s="5" t="n">
        <v>25641</v>
      </c>
    </row>
    <row r="50" spans="1:19">
      <c r="A50" s="4" t="s">
        <v>688</v>
      </c>
      <c r="J50" s="5" t="n">
        <v>884504</v>
      </c>
    </row>
    <row r="51" spans="1:19">
      <c r="A51" s="4" t="s">
        <v>689</v>
      </c>
      <c r="J51" s="6" t="s">
        <v>713</v>
      </c>
    </row>
    <row r="52" spans="1:19">
      <c r="A52" s="4" t="s">
        <v>690</v>
      </c>
      <c r="O52" s="5" t="n">
        <v>800851</v>
      </c>
    </row>
    <row r="53" spans="1:19">
      <c r="A53" s="4" t="s">
        <v>522</v>
      </c>
      <c r="O53" s="6" t="s">
        <v>650</v>
      </c>
      <c r="R53" s="6" t="s">
        <v>650</v>
      </c>
    </row>
    <row r="54" spans="1:19">
      <c r="A54" s="4" t="s">
        <v>338</v>
      </c>
    </row>
    <row r="55" spans="1:19">
      <c r="A55" s="3" t="s">
        <v>227</v>
      </c>
    </row>
    <row r="56" spans="1:19">
      <c r="A56" s="4" t="s">
        <v>539</v>
      </c>
      <c r="D56" s="4" t="s">
        <v>515</v>
      </c>
    </row>
    <row r="57" spans="1:19">
      <c r="A57" s="4" t="s">
        <v>685</v>
      </c>
      <c r="D57" s="6" t="s">
        <v>714</v>
      </c>
      <c r="L57" s="6" t="s">
        <v>714</v>
      </c>
    </row>
    <row r="58" spans="1:19">
      <c r="A58" s="4" t="s">
        <v>700</v>
      </c>
      <c r="L58" s="5" t="n">
        <v>498</v>
      </c>
    </row>
    <row r="59" spans="1:19">
      <c r="A59" s="4" t="s">
        <v>715</v>
      </c>
      <c r="K59" s="7" t="n">
        <v>0</v>
      </c>
    </row>
    <row r="60" spans="1:19">
      <c r="A60" s="4" t="s">
        <v>108</v>
      </c>
      <c r="L60" s="5" t="n">
        <v>-1050</v>
      </c>
    </row>
    <row r="61" spans="1:19">
      <c r="A61" s="4" t="s">
        <v>688</v>
      </c>
      <c r="L61" s="5" t="n">
        <v>258848</v>
      </c>
    </row>
    <row r="62" spans="1:19">
      <c r="A62" s="4" t="s">
        <v>689</v>
      </c>
      <c r="L62" s="5" t="n">
        <v>70357</v>
      </c>
    </row>
    <row r="63" spans="1:19">
      <c r="A63" s="4" t="s">
        <v>690</v>
      </c>
      <c r="D63" s="5" t="n">
        <v>29037</v>
      </c>
      <c r="L63" s="5" t="n">
        <v>29037</v>
      </c>
    </row>
    <row r="64" spans="1:19">
      <c r="A64" s="4" t="s">
        <v>691</v>
      </c>
      <c r="D64" s="6" t="s">
        <v>716</v>
      </c>
    </row>
    <row r="65" spans="1:19">
      <c r="A65" s="4" t="s">
        <v>693</v>
      </c>
      <c r="D65" s="4" t="s">
        <v>678</v>
      </c>
    </row>
    <row r="66" spans="1:19">
      <c r="A66" s="4" t="s">
        <v>717</v>
      </c>
      <c r="D66" s="6" t="s">
        <v>718</v>
      </c>
    </row>
    <row r="67" spans="1:19">
      <c r="A67" s="4" t="s">
        <v>719</v>
      </c>
      <c r="D67" s="4" t="s">
        <v>720</v>
      </c>
    </row>
    <row r="68" spans="1:19">
      <c r="A68" s="4" t="s">
        <v>522</v>
      </c>
      <c r="D68" s="6" t="s">
        <v>654</v>
      </c>
      <c r="L68" s="5" t="n">
        <v>28826</v>
      </c>
    </row>
    <row r="69" spans="1:19">
      <c r="A69" s="4" t="s">
        <v>340</v>
      </c>
    </row>
    <row r="70" spans="1:19">
      <c r="A70" s="3" t="s">
        <v>227</v>
      </c>
    </row>
    <row r="71" spans="1:19">
      <c r="A71" s="4" t="s">
        <v>539</v>
      </c>
      <c r="F71" s="4" t="s">
        <v>721</v>
      </c>
      <c r="G71" s="4" t="s">
        <v>722</v>
      </c>
    </row>
    <row r="72" spans="1:19">
      <c r="A72" s="4" t="s">
        <v>685</v>
      </c>
      <c r="F72" s="6" t="s">
        <v>658</v>
      </c>
      <c r="G72" s="6" t="s">
        <v>659</v>
      </c>
      <c r="L72" s="5" t="n">
        <v>67510</v>
      </c>
    </row>
    <row r="73" spans="1:19">
      <c r="A73" s="4" t="s">
        <v>703</v>
      </c>
      <c r="J73" s="4" t="s">
        <v>723</v>
      </c>
    </row>
    <row r="74" spans="1:19">
      <c r="A74" s="4" t="s">
        <v>724</v>
      </c>
      <c r="M74" s="4" t="s">
        <v>723</v>
      </c>
    </row>
    <row r="75" spans="1:19">
      <c r="A75" s="4" t="s">
        <v>679</v>
      </c>
      <c r="M75" s="6" t="s">
        <v>647</v>
      </c>
    </row>
    <row r="76" spans="1:19">
      <c r="A76" s="4" t="s">
        <v>725</v>
      </c>
      <c r="F76" s="4" t="s">
        <v>726</v>
      </c>
    </row>
    <row r="77" spans="1:19">
      <c r="A77" s="4" t="s">
        <v>727</v>
      </c>
      <c r="F77" s="6" t="s">
        <v>728</v>
      </c>
    </row>
    <row r="78" spans="1:19">
      <c r="A78" s="4" t="s">
        <v>729</v>
      </c>
      <c r="E78" s="4" t="s">
        <v>730</v>
      </c>
    </row>
    <row r="79" spans="1:19">
      <c r="A79" s="4" t="s">
        <v>731</v>
      </c>
      <c r="L79" s="5" t="n">
        <v>1184</v>
      </c>
    </row>
    <row r="80" spans="1:19">
      <c r="A80" s="4" t="s">
        <v>94</v>
      </c>
      <c r="L80" s="5" t="n">
        <v>25382</v>
      </c>
    </row>
    <row r="81" spans="1:19">
      <c r="A81" s="4" t="s">
        <v>108</v>
      </c>
      <c r="L81" s="5" t="n">
        <v>7465</v>
      </c>
    </row>
    <row r="82" spans="1:19">
      <c r="A82" s="4" t="s">
        <v>688</v>
      </c>
      <c r="L82" s="5" t="n">
        <v>244426</v>
      </c>
    </row>
    <row r="83" spans="1:19">
      <c r="A83" s="4" t="s">
        <v>689</v>
      </c>
      <c r="L83" s="5" t="n">
        <v>67024</v>
      </c>
    </row>
    <row r="84" spans="1:19">
      <c r="A84" s="4" t="s">
        <v>522</v>
      </c>
      <c r="F84" s="6" t="s">
        <v>732</v>
      </c>
      <c r="L84" s="5" t="n">
        <v>27598</v>
      </c>
    </row>
    <row r="85" spans="1:19">
      <c r="A85" s="4" t="s">
        <v>660</v>
      </c>
      <c r="L85" s="5" t="n">
        <v>5300</v>
      </c>
    </row>
    <row r="86" spans="1:19">
      <c r="A86" s="4" t="s">
        <v>733</v>
      </c>
    </row>
    <row r="87" spans="1:19">
      <c r="A87" s="3" t="s">
        <v>227</v>
      </c>
    </row>
    <row r="88" spans="1:19">
      <c r="A88" s="4" t="s">
        <v>703</v>
      </c>
      <c r="F88" s="4" t="s">
        <v>544</v>
      </c>
    </row>
    <row r="89" spans="1:19">
      <c r="A89" s="4" t="s">
        <v>734</v>
      </c>
    </row>
    <row r="90" spans="1:19">
      <c r="A90" s="3" t="s">
        <v>227</v>
      </c>
    </row>
    <row r="91" spans="1:19">
      <c r="A91" s="4" t="s">
        <v>703</v>
      </c>
      <c r="F91" s="4" t="s">
        <v>735</v>
      </c>
    </row>
    <row r="92" spans="1:19">
      <c r="A92" s="4" t="s">
        <v>736</v>
      </c>
    </row>
    <row r="93" spans="1:19">
      <c r="A93" s="3" t="s">
        <v>227</v>
      </c>
    </row>
    <row r="94" spans="1:19">
      <c r="A94" s="4" t="s">
        <v>703</v>
      </c>
      <c r="F94" s="4" t="s">
        <v>544</v>
      </c>
    </row>
    <row r="95" spans="1:19">
      <c r="A95" s="4" t="s">
        <v>737</v>
      </c>
      <c r="F95" s="6" t="s">
        <v>738</v>
      </c>
    </row>
    <row r="96" spans="1:19">
      <c r="A96" s="4" t="s">
        <v>739</v>
      </c>
    </row>
    <row r="97" spans="1:19">
      <c r="A97" s="3" t="s">
        <v>227</v>
      </c>
    </row>
    <row r="98" spans="1:19">
      <c r="A98" s="4" t="s">
        <v>703</v>
      </c>
      <c r="F98" s="4" t="s">
        <v>735</v>
      </c>
    </row>
    <row r="99" spans="1:19">
      <c r="A99" s="4" t="s">
        <v>740</v>
      </c>
    </row>
    <row r="100" spans="1:19">
      <c r="A100" s="3" t="s">
        <v>227</v>
      </c>
    </row>
    <row r="101" spans="1:19">
      <c r="A101" s="4" t="s">
        <v>700</v>
      </c>
      <c r="L101" s="6" t="s">
        <v>7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42</v>
      </c>
      <c r="B1" s="2" t="s">
        <v>90</v>
      </c>
      <c r="C1" s="2" t="s">
        <v>624</v>
      </c>
      <c r="D1" s="2" t="s">
        <v>499</v>
      </c>
      <c r="E1" s="2" t="s">
        <v>92</v>
      </c>
      <c r="F1" s="2" t="s">
        <v>628</v>
      </c>
      <c r="G1" s="2" t="s">
        <v>629</v>
      </c>
    </row>
    <row r="2" spans="1:7">
      <c r="A2" s="4" t="s">
        <v>340</v>
      </c>
    </row>
    <row r="3" spans="1:7">
      <c r="A3" s="3" t="s">
        <v>227</v>
      </c>
    </row>
    <row r="4" spans="1:7">
      <c r="A4" s="4" t="s">
        <v>743</v>
      </c>
      <c r="F4" s="6" t="s">
        <v>728</v>
      </c>
    </row>
    <row r="5" spans="1:7">
      <c r="A5" s="4" t="s">
        <v>744</v>
      </c>
      <c r="F5" s="5" t="n">
        <v>32066</v>
      </c>
    </row>
    <row r="6" spans="1:7">
      <c r="A6" s="4" t="s">
        <v>745</v>
      </c>
      <c r="F6" s="5" t="n">
        <v>30144</v>
      </c>
    </row>
    <row r="7" spans="1:7">
      <c r="A7" s="4" t="s">
        <v>746</v>
      </c>
      <c r="E7" s="6" t="s">
        <v>658</v>
      </c>
      <c r="F7" s="6" t="s">
        <v>658</v>
      </c>
      <c r="G7" s="6" t="s">
        <v>659</v>
      </c>
    </row>
    <row r="8" spans="1:7">
      <c r="A8" s="4" t="s">
        <v>332</v>
      </c>
    </row>
    <row r="9" spans="1:7">
      <c r="A9" s="3" t="s">
        <v>227</v>
      </c>
    </row>
    <row r="10" spans="1:7">
      <c r="A10" s="4" t="s">
        <v>642</v>
      </c>
      <c r="B10" s="6" t="s">
        <v>648</v>
      </c>
      <c r="C10" s="6" t="s">
        <v>648</v>
      </c>
    </row>
    <row r="11" spans="1:7">
      <c r="A11" s="4" t="s">
        <v>744</v>
      </c>
      <c r="C11" s="5" t="n">
        <v>7368</v>
      </c>
    </row>
    <row r="12" spans="1:7">
      <c r="A12" s="4" t="s">
        <v>745</v>
      </c>
      <c r="C12" s="5" t="n">
        <v>29728</v>
      </c>
    </row>
    <row r="13" spans="1:7">
      <c r="A13" s="4" t="s">
        <v>746</v>
      </c>
      <c r="B13" s="6" t="s">
        <v>702</v>
      </c>
      <c r="C13" s="6" t="s">
        <v>702</v>
      </c>
      <c r="D13" s="6" t="s">
        <v>6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92</v>
      </c>
      <c r="C1" s="2" t="s">
        <v>628</v>
      </c>
    </row>
    <row r="2" spans="1:3">
      <c r="A2" s="3" t="s">
        <v>227</v>
      </c>
    </row>
    <row r="3" spans="1:3">
      <c r="A3" s="4" t="s">
        <v>748</v>
      </c>
      <c r="C3" s="6" t="s">
        <v>749</v>
      </c>
    </row>
    <row r="4" spans="1:3">
      <c r="A4" s="4" t="s">
        <v>744</v>
      </c>
      <c r="C4" s="5" t="n">
        <v>32066</v>
      </c>
    </row>
    <row r="5" spans="1:3">
      <c r="A5" s="4" t="s">
        <v>750</v>
      </c>
      <c r="B5" s="6" t="s">
        <v>657</v>
      </c>
      <c r="C5" s="5" t="n">
        <v>-39912</v>
      </c>
    </row>
    <row r="6" spans="1:3">
      <c r="A6" s="4" t="s">
        <v>679</v>
      </c>
      <c r="B6" s="6" t="s">
        <v>732</v>
      </c>
      <c r="C6" s="6" t="s">
        <v>7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90</v>
      </c>
    </row>
    <row r="3" spans="1:2">
      <c r="A3" s="4" t="s">
        <v>752</v>
      </c>
    </row>
    <row r="4" spans="1:2">
      <c r="A4" s="3" t="s">
        <v>753</v>
      </c>
    </row>
    <row r="5" spans="1:2">
      <c r="A5" s="4" t="s">
        <v>754</v>
      </c>
      <c r="B5" s="4" t="s">
        <v>755</v>
      </c>
    </row>
    <row r="6" spans="1:2">
      <c r="A6" s="4" t="s">
        <v>756</v>
      </c>
    </row>
    <row r="7" spans="1:2">
      <c r="A7" s="3" t="s">
        <v>753</v>
      </c>
    </row>
    <row r="8" spans="1:2">
      <c r="A8" s="4" t="s">
        <v>754</v>
      </c>
      <c r="B8" s="4" t="s">
        <v>757</v>
      </c>
    </row>
    <row r="9" spans="1:2">
      <c r="A9" s="4" t="s">
        <v>758</v>
      </c>
    </row>
    <row r="10" spans="1:2">
      <c r="A10" s="3" t="s">
        <v>753</v>
      </c>
    </row>
    <row r="11" spans="1:2">
      <c r="A11" s="4" t="s">
        <v>754</v>
      </c>
      <c r="B11" s="4" t="s">
        <v>759</v>
      </c>
    </row>
    <row r="12" spans="1:2">
      <c r="A12" s="4" t="s">
        <v>760</v>
      </c>
    </row>
    <row r="13" spans="1:2">
      <c r="A13" s="3" t="s">
        <v>753</v>
      </c>
    </row>
    <row r="14" spans="1:2">
      <c r="A14" s="4" t="s">
        <v>754</v>
      </c>
      <c r="B14" s="4" t="s">
        <v>761</v>
      </c>
    </row>
    <row r="15" spans="1:2">
      <c r="A15" s="4" t="s">
        <v>762</v>
      </c>
    </row>
    <row r="16" spans="1:2">
      <c r="A16" s="3" t="s">
        <v>753</v>
      </c>
    </row>
    <row r="17" spans="1:2">
      <c r="A17" s="4" t="s">
        <v>754</v>
      </c>
      <c r="B17" s="4" t="s">
        <v>755</v>
      </c>
    </row>
    <row r="18" spans="1:2">
      <c r="A18" s="4" t="s">
        <v>763</v>
      </c>
    </row>
    <row r="19" spans="1:2">
      <c r="A19" s="3" t="s">
        <v>753</v>
      </c>
    </row>
    <row r="20" spans="1:2">
      <c r="A20" s="4" t="s">
        <v>754</v>
      </c>
      <c r="B20" s="4" t="s">
        <v>764</v>
      </c>
    </row>
    <row r="21" spans="1:2">
      <c r="A21" s="4" t="s">
        <v>765</v>
      </c>
    </row>
    <row r="22" spans="1:2">
      <c r="A22" s="3" t="s">
        <v>753</v>
      </c>
    </row>
    <row r="23" spans="1:2">
      <c r="A23" s="4" t="s">
        <v>754</v>
      </c>
      <c r="B23" s="4" t="s">
        <v>759</v>
      </c>
    </row>
    <row r="24" spans="1:2">
      <c r="A24" s="4" t="s">
        <v>766</v>
      </c>
    </row>
    <row r="25" spans="1:2">
      <c r="A25" s="3" t="s">
        <v>753</v>
      </c>
    </row>
    <row r="26" spans="1:2">
      <c r="A26" s="4" t="s">
        <v>754</v>
      </c>
      <c r="B26" s="4" t="s">
        <v>761</v>
      </c>
    </row>
    <row r="27" spans="1:2">
      <c r="A27" s="4" t="s">
        <v>767</v>
      </c>
    </row>
    <row r="28" spans="1:2">
      <c r="A28" s="3" t="s">
        <v>753</v>
      </c>
    </row>
    <row r="29" spans="1:2">
      <c r="A29" s="4" t="s">
        <v>754</v>
      </c>
      <c r="B29" s="4" t="s">
        <v>755</v>
      </c>
    </row>
    <row r="30" spans="1:2">
      <c r="A30" s="4" t="s">
        <v>768</v>
      </c>
    </row>
    <row r="31" spans="1:2">
      <c r="A31" s="3" t="s">
        <v>753</v>
      </c>
    </row>
    <row r="32" spans="1:2">
      <c r="A32" s="4" t="s">
        <v>754</v>
      </c>
      <c r="B32" s="4" t="s">
        <v>764</v>
      </c>
    </row>
    <row r="33" spans="1:2">
      <c r="A33" s="4" t="s">
        <v>769</v>
      </c>
    </row>
    <row r="34" spans="1:2">
      <c r="A34" s="3" t="s">
        <v>753</v>
      </c>
    </row>
    <row r="35" spans="1:2">
      <c r="A35" s="4" t="s">
        <v>754</v>
      </c>
      <c r="B35" s="4" t="s">
        <v>770</v>
      </c>
    </row>
    <row r="36" spans="1:2">
      <c r="A36" s="4" t="s">
        <v>771</v>
      </c>
    </row>
    <row r="37" spans="1:2">
      <c r="A37" s="3" t="s">
        <v>753</v>
      </c>
    </row>
    <row r="38" spans="1:2">
      <c r="A38" s="4" t="s">
        <v>754</v>
      </c>
      <c r="B38" s="4" t="s">
        <v>759</v>
      </c>
    </row>
    <row r="39" spans="1:2">
      <c r="A39" s="4" t="s">
        <v>772</v>
      </c>
    </row>
    <row r="40" spans="1:2">
      <c r="A40" s="3" t="s">
        <v>753</v>
      </c>
    </row>
    <row r="41" spans="1:2">
      <c r="A41" s="4" t="s">
        <v>754</v>
      </c>
      <c r="B41" s="4" t="s">
        <v>761</v>
      </c>
    </row>
    <row r="42" spans="1:2">
      <c r="A42" s="4" t="s">
        <v>773</v>
      </c>
    </row>
    <row r="43" spans="1:2">
      <c r="A43" s="3" t="s">
        <v>753</v>
      </c>
    </row>
    <row r="44" spans="1:2">
      <c r="A44" s="4" t="s">
        <v>754</v>
      </c>
      <c r="B44" s="4" t="s">
        <v>755</v>
      </c>
    </row>
    <row r="45" spans="1:2">
      <c r="A45" s="4" t="s">
        <v>774</v>
      </c>
    </row>
    <row r="46" spans="1:2">
      <c r="A46" s="3" t="s">
        <v>753</v>
      </c>
    </row>
    <row r="47" spans="1:2">
      <c r="A47" s="4" t="s">
        <v>754</v>
      </c>
      <c r="B47" s="4" t="s">
        <v>775</v>
      </c>
    </row>
    <row r="48" spans="1:2">
      <c r="A48" s="4" t="s">
        <v>776</v>
      </c>
    </row>
    <row r="49" spans="1:2">
      <c r="A49" s="3" t="s">
        <v>753</v>
      </c>
    </row>
    <row r="50" spans="1:2">
      <c r="A50" s="4" t="s">
        <v>754</v>
      </c>
      <c r="B50" s="4" t="s">
        <v>759</v>
      </c>
    </row>
    <row r="51" spans="1:2">
      <c r="A51" s="4" t="s">
        <v>777</v>
      </c>
    </row>
    <row r="52" spans="1:2">
      <c r="A52" s="3" t="s">
        <v>753</v>
      </c>
    </row>
    <row r="53" spans="1:2">
      <c r="A53" s="4" t="s">
        <v>754</v>
      </c>
      <c r="B53" s="4" t="s">
        <v>761</v>
      </c>
    </row>
    <row r="54" spans="1:2">
      <c r="A54" s="4" t="s">
        <v>778</v>
      </c>
    </row>
    <row r="55" spans="1:2">
      <c r="A55" s="3" t="s">
        <v>753</v>
      </c>
    </row>
    <row r="56" spans="1:2">
      <c r="A56" s="4" t="s">
        <v>754</v>
      </c>
      <c r="B56" s="4" t="s">
        <v>755</v>
      </c>
    </row>
    <row r="57" spans="1:2">
      <c r="A57" s="4" t="s">
        <v>779</v>
      </c>
    </row>
    <row r="58" spans="1:2">
      <c r="A58" s="3" t="s">
        <v>753</v>
      </c>
    </row>
    <row r="59" spans="1:2">
      <c r="A59" s="4" t="s">
        <v>754</v>
      </c>
      <c r="B59" s="4" t="s">
        <v>775</v>
      </c>
    </row>
    <row r="60" spans="1:2">
      <c r="A60" s="4" t="s">
        <v>780</v>
      </c>
    </row>
    <row r="61" spans="1:2">
      <c r="A61" s="3" t="s">
        <v>753</v>
      </c>
    </row>
    <row r="62" spans="1:2">
      <c r="A62" s="4" t="s">
        <v>754</v>
      </c>
      <c r="B62" s="4" t="s">
        <v>7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781</v>
      </c>
      <c r="B1" s="2" t="s">
        <v>782</v>
      </c>
      <c r="C1" s="2" t="s">
        <v>41</v>
      </c>
      <c r="D1" s="2" t="s">
        <v>42</v>
      </c>
      <c r="E1" s="2" t="s">
        <v>174</v>
      </c>
      <c r="F1" s="2" t="s">
        <v>672</v>
      </c>
    </row>
    <row r="2" spans="1:6">
      <c r="A2" s="3" t="s">
        <v>229</v>
      </c>
    </row>
    <row r="3" spans="1:6">
      <c r="A3" s="4" t="s">
        <v>783</v>
      </c>
      <c r="C3" s="6" t="s">
        <v>784</v>
      </c>
      <c r="D3" s="6" t="s">
        <v>785</v>
      </c>
    </row>
    <row r="4" spans="1:6">
      <c r="A4" s="4" t="s">
        <v>786</v>
      </c>
      <c r="C4" s="5" t="n">
        <v>23346</v>
      </c>
      <c r="D4" s="5" t="n">
        <v>3615</v>
      </c>
    </row>
    <row r="5" spans="1:6">
      <c r="A5" s="4" t="s">
        <v>787</v>
      </c>
      <c r="C5" s="5" t="n">
        <v>22716</v>
      </c>
      <c r="D5" s="5" t="n">
        <v>8320</v>
      </c>
    </row>
    <row r="6" spans="1:6">
      <c r="A6" s="4" t="s">
        <v>44</v>
      </c>
      <c r="B6" s="7" t="n">
        <v>6197</v>
      </c>
      <c r="C6" s="6" t="s">
        <v>45</v>
      </c>
      <c r="D6" s="6" t="s">
        <v>46</v>
      </c>
      <c r="E6" s="6" t="s">
        <v>788</v>
      </c>
      <c r="F6" s="6" t="s">
        <v>7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90</v>
      </c>
      <c r="C2" s="2" t="s">
        <v>91</v>
      </c>
    </row>
    <row r="3" spans="1:3">
      <c r="A3" s="3" t="s">
        <v>229</v>
      </c>
    </row>
    <row r="4" spans="1:3">
      <c r="A4" s="4" t="s">
        <v>791</v>
      </c>
      <c r="B4" s="4" t="s">
        <v>514</v>
      </c>
      <c r="C4" s="4" t="s">
        <v>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90</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90</v>
      </c>
      <c r="C1" s="2" t="s">
        <v>91</v>
      </c>
    </row>
    <row r="2" spans="1:3">
      <c r="A2" s="3" t="s">
        <v>231</v>
      </c>
    </row>
    <row r="3" spans="1:3">
      <c r="A3" s="4" t="s">
        <v>47</v>
      </c>
      <c r="B3" s="6" t="s">
        <v>794</v>
      </c>
      <c r="C3" s="6" t="s">
        <v>795</v>
      </c>
    </row>
    <row r="4" spans="1:3">
      <c r="A4" s="4" t="s">
        <v>796</v>
      </c>
      <c r="B4" s="5" t="n">
        <v>1629</v>
      </c>
    </row>
    <row r="5" spans="1:3">
      <c r="A5" s="4" t="s">
        <v>797</v>
      </c>
      <c r="B5" s="5" t="n">
        <v>467</v>
      </c>
      <c r="C5" s="5" t="n">
        <v>347</v>
      </c>
    </row>
    <row r="6" spans="1:3">
      <c r="A6" s="4" t="s">
        <v>798</v>
      </c>
      <c r="B6" s="5" t="n">
        <v>579494</v>
      </c>
      <c r="C6" s="5" t="n">
        <v>811159</v>
      </c>
    </row>
    <row r="7" spans="1:3">
      <c r="A7" s="4" t="s">
        <v>110</v>
      </c>
      <c r="B7" s="5" t="n">
        <v>574804</v>
      </c>
      <c r="C7" s="5" t="n">
        <v>806789</v>
      </c>
    </row>
    <row r="8" spans="1:3">
      <c r="A8" s="4" t="s">
        <v>799</v>
      </c>
      <c r="B8" s="6" t="s">
        <v>800</v>
      </c>
      <c r="C8" s="6" t="s">
        <v>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90</v>
      </c>
      <c r="C2" s="2" t="s">
        <v>91</v>
      </c>
    </row>
    <row r="3" spans="1:3">
      <c r="A3" s="3" t="s">
        <v>231</v>
      </c>
    </row>
    <row r="4" spans="1:3">
      <c r="A4" s="4" t="s">
        <v>803</v>
      </c>
      <c r="B4" s="4" t="s">
        <v>804</v>
      </c>
      <c r="C4" s="4" t="s">
        <v>805</v>
      </c>
    </row>
    <row r="5" spans="1:3">
      <c r="A5" s="4" t="s">
        <v>806</v>
      </c>
      <c r="B5" s="4" t="s">
        <v>8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90</v>
      </c>
      <c r="C1" s="2" t="s">
        <v>91</v>
      </c>
      <c r="D1" s="2" t="s">
        <v>92</v>
      </c>
      <c r="E1" s="2" t="s">
        <v>809</v>
      </c>
    </row>
    <row r="2" spans="1:5">
      <c r="A2" s="3" t="s">
        <v>233</v>
      </c>
    </row>
    <row r="3" spans="1:5">
      <c r="A3" s="4" t="s">
        <v>810</v>
      </c>
      <c r="B3" s="6" t="s">
        <v>811</v>
      </c>
      <c r="C3" s="6" t="s">
        <v>812</v>
      </c>
    </row>
    <row r="4" spans="1:5">
      <c r="A4" s="4" t="s">
        <v>813</v>
      </c>
      <c r="B4" s="5" t="n">
        <v>4511</v>
      </c>
      <c r="C4" s="5" t="n">
        <v>3916</v>
      </c>
    </row>
    <row r="5" spans="1:5">
      <c r="A5" s="4" t="s">
        <v>814</v>
      </c>
      <c r="B5" s="5" t="n">
        <v>359479</v>
      </c>
      <c r="C5" s="5" t="n">
        <v>150030</v>
      </c>
    </row>
    <row r="6" spans="1:5">
      <c r="A6" s="4" t="s">
        <v>815</v>
      </c>
      <c r="B6" s="5" t="n">
        <v>-30051</v>
      </c>
      <c r="C6" s="5" t="n">
        <v>-13419</v>
      </c>
      <c r="D6" s="6" t="s">
        <v>816</v>
      </c>
      <c r="E6" s="6" t="s">
        <v>817</v>
      </c>
    </row>
    <row r="7" spans="1:5">
      <c r="A7" s="4" t="s">
        <v>818</v>
      </c>
      <c r="B7" s="6" t="s">
        <v>819</v>
      </c>
      <c r="C7" s="6" t="s">
        <v>8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90</v>
      </c>
      <c r="C1" s="2" t="s">
        <v>91</v>
      </c>
    </row>
    <row r="2" spans="1:3">
      <c r="A2" s="3" t="s">
        <v>48</v>
      </c>
    </row>
    <row r="3" spans="1:3">
      <c r="A3" s="4" t="s">
        <v>814</v>
      </c>
      <c r="B3" s="6" t="s">
        <v>822</v>
      </c>
      <c r="C3" s="6" t="s">
        <v>823</v>
      </c>
    </row>
    <row r="4" spans="1:3">
      <c r="A4" s="4" t="s">
        <v>824</v>
      </c>
    </row>
    <row r="5" spans="1:3">
      <c r="A5" s="3" t="s">
        <v>48</v>
      </c>
    </row>
    <row r="6" spans="1:3">
      <c r="A6" s="4" t="s">
        <v>814</v>
      </c>
      <c r="B6" s="5" t="n">
        <v>299159</v>
      </c>
      <c r="C6" s="5" t="n">
        <v>127387</v>
      </c>
    </row>
    <row r="7" spans="1:3">
      <c r="A7" s="4" t="s">
        <v>825</v>
      </c>
    </row>
    <row r="8" spans="1:3">
      <c r="A8" s="3" t="s">
        <v>48</v>
      </c>
    </row>
    <row r="9" spans="1:3">
      <c r="A9" s="4" t="s">
        <v>814</v>
      </c>
      <c r="B9" s="5" t="n">
        <v>60320</v>
      </c>
      <c r="C9" s="5" t="n">
        <v>22643</v>
      </c>
    </row>
    <row r="10" spans="1:3">
      <c r="A10" s="4" t="s">
        <v>826</v>
      </c>
    </row>
    <row r="11" spans="1:3">
      <c r="A11" s="3" t="s">
        <v>48</v>
      </c>
    </row>
    <row r="12" spans="1:3">
      <c r="A12" s="4" t="s">
        <v>814</v>
      </c>
      <c r="B12" s="5" t="n">
        <v>18931</v>
      </c>
      <c r="C12" s="5" t="n">
        <v>8931</v>
      </c>
    </row>
    <row r="13" spans="1:3">
      <c r="A13" s="4" t="s">
        <v>827</v>
      </c>
    </row>
    <row r="14" spans="1:3">
      <c r="A14" s="3" t="s">
        <v>48</v>
      </c>
    </row>
    <row r="15" spans="1:3">
      <c r="A15" s="4" t="s">
        <v>814</v>
      </c>
      <c r="B15" s="5" t="n">
        <v>6865</v>
      </c>
      <c r="C15" s="5" t="n">
        <v>3868</v>
      </c>
    </row>
    <row r="16" spans="1:3">
      <c r="A16" s="4" t="s">
        <v>828</v>
      </c>
    </row>
    <row r="17" spans="1:3">
      <c r="A17" s="3" t="s">
        <v>48</v>
      </c>
    </row>
    <row r="18" spans="1:3">
      <c r="A18" s="4" t="s">
        <v>814</v>
      </c>
      <c r="B18" s="5" t="n">
        <v>6414</v>
      </c>
      <c r="C18" s="5" t="n">
        <v>1978</v>
      </c>
    </row>
    <row r="19" spans="1:3">
      <c r="A19" s="4" t="s">
        <v>829</v>
      </c>
    </row>
    <row r="20" spans="1:3">
      <c r="A20" s="3" t="s">
        <v>48</v>
      </c>
    </row>
    <row r="21" spans="1:3">
      <c r="A21" s="4" t="s">
        <v>814</v>
      </c>
      <c r="B21" s="5" t="n">
        <v>9904</v>
      </c>
      <c r="C21" s="5" t="n">
        <v>3173</v>
      </c>
    </row>
    <row r="22" spans="1:3">
      <c r="A22" s="4" t="s">
        <v>830</v>
      </c>
    </row>
    <row r="23" spans="1:3">
      <c r="A23" s="3" t="s">
        <v>48</v>
      </c>
    </row>
    <row r="24" spans="1:3">
      <c r="A24" s="4" t="s">
        <v>814</v>
      </c>
      <c r="B24" s="6" t="s">
        <v>831</v>
      </c>
      <c r="C24" s="6" t="s">
        <v>8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90</v>
      </c>
      <c r="C2" s="2" t="s">
        <v>91</v>
      </c>
      <c r="D2" s="2" t="s">
        <v>92</v>
      </c>
    </row>
    <row r="3" spans="1:4">
      <c r="A3" s="3" t="s">
        <v>233</v>
      </c>
    </row>
    <row r="4" spans="1:4">
      <c r="A4" s="4" t="s">
        <v>834</v>
      </c>
      <c r="B4" s="6" t="s">
        <v>835</v>
      </c>
      <c r="C4" s="6" t="s">
        <v>816</v>
      </c>
      <c r="D4" s="6" t="s">
        <v>817</v>
      </c>
    </row>
    <row r="5" spans="1:4">
      <c r="A5" s="4" t="s">
        <v>836</v>
      </c>
      <c r="D5" s="5" t="n">
        <v>-5757</v>
      </c>
    </row>
    <row r="6" spans="1:4">
      <c r="A6" s="4" t="s">
        <v>837</v>
      </c>
      <c r="B6" s="5" t="n">
        <v>-17392</v>
      </c>
      <c r="C6" s="5" t="n">
        <v>-9588</v>
      </c>
      <c r="D6" s="5" t="n">
        <v>-5227</v>
      </c>
    </row>
    <row r="7" spans="1:4">
      <c r="A7" s="4" t="s">
        <v>838</v>
      </c>
      <c r="B7" s="5" t="n">
        <v>760</v>
      </c>
      <c r="C7" s="5" t="n">
        <v>6459</v>
      </c>
      <c r="D7" s="5" t="n">
        <v>6080</v>
      </c>
    </row>
    <row r="8" spans="1:4">
      <c r="A8" s="4" t="s">
        <v>839</v>
      </c>
      <c r="B8" s="6" t="s">
        <v>840</v>
      </c>
      <c r="C8" s="6" t="s">
        <v>835</v>
      </c>
      <c r="D8" s="6" t="s">
        <v>8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1</v>
      </c>
      <c r="B1" s="2" t="s">
        <v>90</v>
      </c>
      <c r="C1" s="2" t="s">
        <v>91</v>
      </c>
    </row>
    <row r="2" spans="1:3">
      <c r="A2" s="3" t="s">
        <v>49</v>
      </c>
    </row>
    <row r="3" spans="1:3">
      <c r="A3" s="4" t="s">
        <v>552</v>
      </c>
      <c r="B3" s="6" t="s">
        <v>842</v>
      </c>
      <c r="C3" s="6" t="s">
        <v>843</v>
      </c>
    </row>
    <row r="4" spans="1:3">
      <c r="A4" s="4" t="s">
        <v>844</v>
      </c>
      <c r="B4" s="5" t="n">
        <v>12837</v>
      </c>
      <c r="C4" s="5" t="n">
        <v>6205</v>
      </c>
    </row>
    <row r="5" spans="1:3">
      <c r="A5" s="4" t="s">
        <v>845</v>
      </c>
      <c r="B5" s="5" t="n">
        <v>835</v>
      </c>
      <c r="C5" s="5" t="n">
        <v>286</v>
      </c>
    </row>
    <row r="6" spans="1:3">
      <c r="A6" s="4" t="s">
        <v>846</v>
      </c>
      <c r="B6" s="5" t="n">
        <v>1899</v>
      </c>
      <c r="C6" s="5" t="n">
        <v>305</v>
      </c>
    </row>
    <row r="7" spans="1:3">
      <c r="A7" s="4" t="s">
        <v>49</v>
      </c>
      <c r="B7" s="6" t="s">
        <v>847</v>
      </c>
      <c r="C7" s="6" t="s">
        <v>8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90</v>
      </c>
      <c r="C2" s="2" t="s">
        <v>91</v>
      </c>
      <c r="D2" s="2" t="s">
        <v>92</v>
      </c>
    </row>
    <row r="3" spans="1:4">
      <c r="A3" s="3" t="s">
        <v>49</v>
      </c>
    </row>
    <row r="4" spans="1:4">
      <c r="A4" s="4" t="s">
        <v>850</v>
      </c>
      <c r="B4" s="6" t="s">
        <v>851</v>
      </c>
      <c r="C4" s="6" t="s">
        <v>852</v>
      </c>
      <c r="D4" s="6" t="s">
        <v>853</v>
      </c>
    </row>
    <row r="5" spans="1:4">
      <c r="A5" s="4" t="s">
        <v>854</v>
      </c>
      <c r="B5" s="5" t="n">
        <v>-8476</v>
      </c>
      <c r="C5" s="5" t="n">
        <v>-7252</v>
      </c>
      <c r="D5" s="5" t="n">
        <v>-4481</v>
      </c>
    </row>
    <row r="6" spans="1:4">
      <c r="A6" s="4" t="s">
        <v>855</v>
      </c>
      <c r="B6" s="5" t="n">
        <v>6362</v>
      </c>
      <c r="C6" s="5" t="n">
        <v>4896</v>
      </c>
      <c r="D6" s="5" t="n">
        <v>3507</v>
      </c>
    </row>
    <row r="7" spans="1:4">
      <c r="A7" s="4" t="s">
        <v>856</v>
      </c>
      <c r="B7" s="6" t="s">
        <v>857</v>
      </c>
      <c r="C7" s="6" t="s">
        <v>851</v>
      </c>
      <c r="D7" s="6" t="s">
        <v>8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90</v>
      </c>
      <c r="C1" s="2" t="s">
        <v>91</v>
      </c>
    </row>
    <row r="2" spans="1:3">
      <c r="A2" s="3" t="s">
        <v>50</v>
      </c>
    </row>
    <row r="3" spans="1:3">
      <c r="A3" s="4" t="s">
        <v>50</v>
      </c>
      <c r="B3" s="6" t="s">
        <v>859</v>
      </c>
      <c r="C3" s="6" t="s">
        <v>860</v>
      </c>
    </row>
    <row r="4" spans="1:3">
      <c r="A4" s="4" t="s">
        <v>110</v>
      </c>
      <c r="B4" s="5" t="n">
        <v>15612</v>
      </c>
      <c r="C4" s="5" t="n">
        <v>11227</v>
      </c>
    </row>
    <row r="5" spans="1:3">
      <c r="A5" s="4" t="s">
        <v>861</v>
      </c>
      <c r="B5" s="5" t="n">
        <v>6613</v>
      </c>
      <c r="C5" s="5" t="n">
        <v>1033</v>
      </c>
    </row>
    <row r="6" spans="1:3">
      <c r="A6" s="4" t="s">
        <v>862</v>
      </c>
    </row>
    <row r="7" spans="1:3">
      <c r="A7" s="3" t="s">
        <v>50</v>
      </c>
    </row>
    <row r="8" spans="1:3">
      <c r="A8" s="4" t="s">
        <v>50</v>
      </c>
      <c r="B8" s="5" t="n">
        <v>637</v>
      </c>
      <c r="C8" s="5" t="n">
        <v>5291</v>
      </c>
    </row>
    <row r="9" spans="1:3">
      <c r="A9" s="4" t="s">
        <v>863</v>
      </c>
    </row>
    <row r="10" spans="1:3">
      <c r="A10" s="3" t="s">
        <v>50</v>
      </c>
    </row>
    <row r="11" spans="1:3">
      <c r="A11" s="4" t="s">
        <v>50</v>
      </c>
      <c r="B11" s="5" t="n">
        <v>17456</v>
      </c>
      <c r="C11" s="5" t="n">
        <v>5520</v>
      </c>
    </row>
    <row r="12" spans="1:3">
      <c r="A12" s="4" t="s">
        <v>864</v>
      </c>
    </row>
    <row r="13" spans="1:3">
      <c r="A13" s="3" t="s">
        <v>50</v>
      </c>
    </row>
    <row r="14" spans="1:3">
      <c r="A14" s="4" t="s">
        <v>50</v>
      </c>
      <c r="B14" s="5" t="n">
        <v>2501</v>
      </c>
      <c r="C14" s="5" t="n">
        <v>1223</v>
      </c>
    </row>
    <row r="15" spans="1:3">
      <c r="A15" s="4" t="s">
        <v>865</v>
      </c>
    </row>
    <row r="16" spans="1:3">
      <c r="A16" s="3" t="s">
        <v>50</v>
      </c>
    </row>
    <row r="17" spans="1:3">
      <c r="A17" s="4" t="s">
        <v>50</v>
      </c>
      <c r="B17" s="6" t="s">
        <v>866</v>
      </c>
      <c r="C17" s="6" t="s">
        <v>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869</v>
      </c>
      <c r="C1" s="2" t="s">
        <v>90</v>
      </c>
      <c r="D1" s="2" t="s">
        <v>91</v>
      </c>
      <c r="E1" s="2" t="s">
        <v>92</v>
      </c>
    </row>
    <row r="2" spans="1:5">
      <c r="A2" s="3" t="s">
        <v>52</v>
      </c>
    </row>
    <row r="3" spans="1:5">
      <c r="A3" s="4" t="s">
        <v>870</v>
      </c>
      <c r="C3" s="6" t="s">
        <v>871</v>
      </c>
      <c r="D3" s="6" t="s">
        <v>872</v>
      </c>
    </row>
    <row r="4" spans="1:5">
      <c r="A4" s="4" t="s">
        <v>110</v>
      </c>
      <c r="C4" s="5" t="n">
        <v>1298</v>
      </c>
    </row>
    <row r="5" spans="1:5">
      <c r="A5" s="4" t="s">
        <v>799</v>
      </c>
      <c r="C5" s="5" t="n">
        <v>14813</v>
      </c>
      <c r="D5" s="5" t="n">
        <v>1226</v>
      </c>
    </row>
    <row r="6" spans="1:5">
      <c r="A6" s="4" t="s">
        <v>68</v>
      </c>
      <c r="C6" s="5" t="n">
        <v>-1</v>
      </c>
    </row>
    <row r="7" spans="1:5">
      <c r="A7" s="4" t="s">
        <v>873</v>
      </c>
      <c r="C7" s="5" t="n">
        <v>885</v>
      </c>
    </row>
    <row r="8" spans="1:5">
      <c r="A8" s="4" t="s">
        <v>48</v>
      </c>
    </row>
    <row r="9" spans="1:5">
      <c r="A9" s="3" t="s">
        <v>52</v>
      </c>
    </row>
    <row r="10" spans="1:5">
      <c r="A10" s="4" t="s">
        <v>870</v>
      </c>
      <c r="C10" s="5" t="n">
        <v>4511</v>
      </c>
      <c r="D10" s="5" t="n">
        <v>3916</v>
      </c>
    </row>
    <row r="11" spans="1:5">
      <c r="A11" s="4" t="s">
        <v>53</v>
      </c>
    </row>
    <row r="12" spans="1:5">
      <c r="A12" s="3" t="s">
        <v>52</v>
      </c>
    </row>
    <row r="13" spans="1:5">
      <c r="A13" s="4" t="s">
        <v>870</v>
      </c>
      <c r="C13" s="5" t="n">
        <v>4109</v>
      </c>
    </row>
    <row r="14" spans="1:5">
      <c r="A14" s="4" t="s">
        <v>206</v>
      </c>
    </row>
    <row r="15" spans="1:5">
      <c r="A15" s="3" t="s">
        <v>52</v>
      </c>
    </row>
    <row r="16" spans="1:5">
      <c r="A16" s="4" t="s">
        <v>870</v>
      </c>
      <c r="C16" s="5" t="n">
        <v>16111</v>
      </c>
      <c r="D16" s="5" t="n">
        <v>1226</v>
      </c>
    </row>
    <row r="17" spans="1:5">
      <c r="A17" s="4" t="s">
        <v>874</v>
      </c>
    </row>
    <row r="18" spans="1:5">
      <c r="A18" s="3" t="s">
        <v>52</v>
      </c>
    </row>
    <row r="19" spans="1:5">
      <c r="A19" s="4" t="s">
        <v>875</v>
      </c>
      <c r="C19" s="5" t="n">
        <v>8805</v>
      </c>
      <c r="D19" s="5" t="n">
        <v>8234</v>
      </c>
      <c r="E19" s="6" t="s">
        <v>876</v>
      </c>
    </row>
    <row r="20" spans="1:5">
      <c r="A20" s="4" t="s">
        <v>877</v>
      </c>
    </row>
    <row r="21" spans="1:5">
      <c r="A21" s="3" t="s">
        <v>52</v>
      </c>
    </row>
    <row r="22" spans="1:5">
      <c r="A22" s="4" t="s">
        <v>870</v>
      </c>
      <c r="C22" s="5" t="n">
        <v>4511</v>
      </c>
      <c r="D22" s="5" t="n">
        <v>3916</v>
      </c>
    </row>
    <row r="23" spans="1:5">
      <c r="A23" s="4" t="s">
        <v>878</v>
      </c>
    </row>
    <row r="24" spans="1:5">
      <c r="A24" s="3" t="s">
        <v>52</v>
      </c>
    </row>
    <row r="25" spans="1:5">
      <c r="A25" s="4" t="s">
        <v>68</v>
      </c>
      <c r="C25" s="5" t="n">
        <v>-1</v>
      </c>
    </row>
    <row r="26" spans="1:5">
      <c r="A26" s="4" t="s">
        <v>879</v>
      </c>
    </row>
    <row r="27" spans="1:5">
      <c r="A27" s="3" t="s">
        <v>52</v>
      </c>
    </row>
    <row r="28" spans="1:5">
      <c r="A28" s="4" t="s">
        <v>870</v>
      </c>
      <c r="C28" s="5" t="n">
        <v>4109</v>
      </c>
    </row>
    <row r="29" spans="1:5">
      <c r="A29" s="4" t="s">
        <v>880</v>
      </c>
    </row>
    <row r="30" spans="1:5">
      <c r="A30" s="3" t="s">
        <v>52</v>
      </c>
    </row>
    <row r="31" spans="1:5">
      <c r="A31" s="4" t="s">
        <v>881</v>
      </c>
      <c r="C31" s="5" t="n">
        <v>-8</v>
      </c>
      <c r="D31" s="5" t="n">
        <v>-13</v>
      </c>
      <c r="E31" s="6" t="s">
        <v>882</v>
      </c>
    </row>
    <row r="32" spans="1:5">
      <c r="A32" s="4" t="s">
        <v>543</v>
      </c>
    </row>
    <row r="33" spans="1:5">
      <c r="A33" s="3" t="s">
        <v>52</v>
      </c>
    </row>
    <row r="34" spans="1:5">
      <c r="A34" s="4" t="s">
        <v>873</v>
      </c>
      <c r="C34" s="5" t="n">
        <v>72</v>
      </c>
    </row>
    <row r="35" spans="1:5">
      <c r="A35" s="4" t="s">
        <v>883</v>
      </c>
      <c r="B35" s="5" t="n">
        <v>100000</v>
      </c>
    </row>
    <row r="36" spans="1:5">
      <c r="A36" s="4" t="s">
        <v>884</v>
      </c>
    </row>
    <row r="37" spans="1:5">
      <c r="A37" s="3" t="s">
        <v>52</v>
      </c>
    </row>
    <row r="38" spans="1:5">
      <c r="A38" s="4" t="s">
        <v>870</v>
      </c>
      <c r="C38" s="5" t="n">
        <v>1298</v>
      </c>
      <c r="D38" s="6" t="s">
        <v>872</v>
      </c>
    </row>
    <row r="39" spans="1:5">
      <c r="A39" s="4" t="s">
        <v>533</v>
      </c>
    </row>
    <row r="40" spans="1:5">
      <c r="A40" s="3" t="s">
        <v>52</v>
      </c>
    </row>
    <row r="41" spans="1:5">
      <c r="A41" s="4" t="s">
        <v>873</v>
      </c>
      <c r="C41" s="5" t="n">
        <v>813</v>
      </c>
    </row>
    <row r="42" spans="1:5">
      <c r="A42" s="4" t="s">
        <v>885</v>
      </c>
      <c r="B42" s="6" t="s">
        <v>886</v>
      </c>
    </row>
    <row r="43" spans="1:5">
      <c r="A43" s="4" t="s">
        <v>887</v>
      </c>
      <c r="B43" s="6" t="s">
        <v>888</v>
      </c>
    </row>
    <row r="44" spans="1:5">
      <c r="A44" s="4" t="s">
        <v>889</v>
      </c>
      <c r="B44" s="6" t="s">
        <v>890</v>
      </c>
      <c r="C44" s="5" t="n">
        <v>4000</v>
      </c>
    </row>
    <row r="45" spans="1:5">
      <c r="A45" s="4" t="s">
        <v>891</v>
      </c>
      <c r="C45" s="6" t="s">
        <v>892</v>
      </c>
    </row>
    <row r="46" spans="1:5">
      <c r="A46" s="4" t="s">
        <v>893</v>
      </c>
    </row>
    <row r="47" spans="1:5">
      <c r="A47" s="3" t="s">
        <v>52</v>
      </c>
    </row>
    <row r="48" spans="1:5">
      <c r="A48" s="4" t="s">
        <v>894</v>
      </c>
      <c r="B48" s="4" t="s">
        <v>895</v>
      </c>
      <c r="C48" s="4" t="s">
        <v>895</v>
      </c>
    </row>
    <row r="49" spans="1:5">
      <c r="A49" s="4" t="s">
        <v>896</v>
      </c>
    </row>
    <row r="50" spans="1:5">
      <c r="A50" s="3" t="s">
        <v>52</v>
      </c>
    </row>
    <row r="51" spans="1:5">
      <c r="A51" s="4" t="s">
        <v>873</v>
      </c>
      <c r="C51" s="6" t="s">
        <v>897</v>
      </c>
    </row>
    <row r="52" spans="1:5">
      <c r="A52" s="4" t="s">
        <v>898</v>
      </c>
    </row>
    <row r="53" spans="1:5">
      <c r="A53" s="3" t="s">
        <v>52</v>
      </c>
    </row>
    <row r="54" spans="1:5">
      <c r="A54" s="4" t="s">
        <v>870</v>
      </c>
      <c r="C54" s="5" t="n">
        <v>4231</v>
      </c>
    </row>
    <row r="55" spans="1:5">
      <c r="A55" s="4" t="s">
        <v>899</v>
      </c>
    </row>
    <row r="56" spans="1:5">
      <c r="A56" s="3" t="s">
        <v>52</v>
      </c>
    </row>
    <row r="57" spans="1:5">
      <c r="A57" s="4" t="s">
        <v>870</v>
      </c>
      <c r="C57" s="6" t="s">
        <v>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90</v>
      </c>
      <c r="C2" s="2" t="s">
        <v>91</v>
      </c>
      <c r="D2" s="2" t="s">
        <v>92</v>
      </c>
    </row>
    <row r="3" spans="1:4">
      <c r="A3" s="3" t="s">
        <v>52</v>
      </c>
    </row>
    <row r="4" spans="1:4">
      <c r="A4" s="4" t="s">
        <v>902</v>
      </c>
      <c r="B4" s="6" t="s">
        <v>903</v>
      </c>
      <c r="C4" s="6" t="s">
        <v>904</v>
      </c>
      <c r="D4" s="6" t="s">
        <v>905</v>
      </c>
    </row>
    <row r="5" spans="1:4">
      <c r="A5" s="4" t="s">
        <v>906</v>
      </c>
      <c r="C5" s="5" t="n">
        <v>59747</v>
      </c>
      <c r="D5" s="5" t="n">
        <v>1359</v>
      </c>
    </row>
    <row r="6" spans="1:4">
      <c r="A6" s="4" t="s">
        <v>907</v>
      </c>
      <c r="B6" s="5" t="n">
        <v>66429</v>
      </c>
    </row>
    <row r="7" spans="1:4">
      <c r="A7" s="4" t="s">
        <v>908</v>
      </c>
      <c r="B7" s="6" t="s">
        <v>909</v>
      </c>
      <c r="C7" s="6" t="s">
        <v>910</v>
      </c>
      <c r="D7" s="6" t="s">
        <v>9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90</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912</v>
      </c>
      <c r="B1" s="2" t="s">
        <v>913</v>
      </c>
      <c r="C1" s="2" t="s">
        <v>914</v>
      </c>
      <c r="D1" s="2" t="s">
        <v>915</v>
      </c>
      <c r="E1" s="2" t="s">
        <v>916</v>
      </c>
      <c r="F1" s="2" t="s">
        <v>537</v>
      </c>
      <c r="G1" s="2" t="s">
        <v>90</v>
      </c>
      <c r="H1" s="2" t="s">
        <v>666</v>
      </c>
      <c r="I1" s="2" t="s">
        <v>809</v>
      </c>
      <c r="J1" s="2" t="s">
        <v>538</v>
      </c>
      <c r="K1" s="2" t="s">
        <v>90</v>
      </c>
      <c r="L1" s="2" t="s">
        <v>91</v>
      </c>
      <c r="M1" s="2" t="s">
        <v>917</v>
      </c>
    </row>
    <row r="2" spans="1:13">
      <c r="A2" s="3" t="s">
        <v>918</v>
      </c>
    </row>
    <row r="3" spans="1:13">
      <c r="A3" s="4" t="s">
        <v>683</v>
      </c>
      <c r="H3" s="6" t="s">
        <v>684</v>
      </c>
    </row>
    <row r="4" spans="1:13">
      <c r="A4" s="4" t="s">
        <v>533</v>
      </c>
    </row>
    <row r="5" spans="1:13">
      <c r="A5" s="3" t="s">
        <v>918</v>
      </c>
    </row>
    <row r="6" spans="1:13">
      <c r="A6" s="4" t="s">
        <v>919</v>
      </c>
      <c r="F6" s="4" t="s">
        <v>541</v>
      </c>
      <c r="L6" s="4" t="s">
        <v>542</v>
      </c>
    </row>
    <row r="7" spans="1:13">
      <c r="A7" s="4" t="s">
        <v>920</v>
      </c>
      <c r="F7" s="4" t="s">
        <v>921</v>
      </c>
    </row>
    <row r="8" spans="1:13">
      <c r="A8" s="4" t="s">
        <v>922</v>
      </c>
      <c r="F8" s="6" t="s">
        <v>923</v>
      </c>
    </row>
    <row r="9" spans="1:13">
      <c r="A9" s="4" t="s">
        <v>924</v>
      </c>
      <c r="K9" s="4" t="s">
        <v>925</v>
      </c>
    </row>
    <row r="10" spans="1:13">
      <c r="A10" s="4" t="s">
        <v>926</v>
      </c>
    </row>
    <row r="11" spans="1:13">
      <c r="A11" s="3" t="s">
        <v>918</v>
      </c>
    </row>
    <row r="12" spans="1:13">
      <c r="A12" s="4" t="s">
        <v>927</v>
      </c>
      <c r="K12" s="4" t="s">
        <v>928</v>
      </c>
    </row>
    <row r="13" spans="1:13">
      <c r="A13" s="4" t="s">
        <v>543</v>
      </c>
    </row>
    <row r="14" spans="1:13">
      <c r="A14" s="3" t="s">
        <v>918</v>
      </c>
    </row>
    <row r="15" spans="1:13">
      <c r="A15" s="4" t="s">
        <v>929</v>
      </c>
      <c r="J15" s="4" t="s">
        <v>544</v>
      </c>
    </row>
    <row r="16" spans="1:13">
      <c r="A16" s="4" t="s">
        <v>690</v>
      </c>
      <c r="G16" s="6" t="s">
        <v>930</v>
      </c>
      <c r="K16" s="6" t="s">
        <v>930</v>
      </c>
    </row>
    <row r="17" spans="1:13">
      <c r="A17" s="4" t="s">
        <v>660</v>
      </c>
      <c r="G17" s="5" t="n">
        <v>4777</v>
      </c>
      <c r="K17" s="5" t="n">
        <v>4777</v>
      </c>
    </row>
    <row r="18" spans="1:13">
      <c r="A18" s="4" t="s">
        <v>931</v>
      </c>
      <c r="G18" s="6" t="s">
        <v>932</v>
      </c>
      <c r="K18" s="6" t="s">
        <v>932</v>
      </c>
    </row>
    <row r="19" spans="1:13">
      <c r="A19" s="4" t="s">
        <v>933</v>
      </c>
      <c r="M19" s="6" t="s">
        <v>930</v>
      </c>
    </row>
    <row r="20" spans="1:13">
      <c r="A20" s="4" t="s">
        <v>934</v>
      </c>
    </row>
    <row r="21" spans="1:13">
      <c r="A21" s="3" t="s">
        <v>918</v>
      </c>
    </row>
    <row r="22" spans="1:13">
      <c r="A22" s="4" t="s">
        <v>927</v>
      </c>
      <c r="K22" s="4" t="s">
        <v>928</v>
      </c>
    </row>
    <row r="23" spans="1:13">
      <c r="A23" s="4" t="s">
        <v>935</v>
      </c>
      <c r="K23" s="4" t="s">
        <v>936</v>
      </c>
    </row>
    <row r="24" spans="1:13">
      <c r="A24" s="4" t="s">
        <v>937</v>
      </c>
    </row>
    <row r="25" spans="1:13">
      <c r="A25" s="3" t="s">
        <v>918</v>
      </c>
    </row>
    <row r="26" spans="1:13">
      <c r="A26" s="4" t="s">
        <v>935</v>
      </c>
      <c r="K26" s="4" t="s">
        <v>938</v>
      </c>
    </row>
    <row r="27" spans="1:13">
      <c r="A27" s="4" t="s">
        <v>533</v>
      </c>
    </row>
    <row r="28" spans="1:13">
      <c r="A28" s="3" t="s">
        <v>918</v>
      </c>
    </row>
    <row r="29" spans="1:13">
      <c r="A29" s="4" t="s">
        <v>690</v>
      </c>
      <c r="H29" s="5" t="n">
        <v>8000</v>
      </c>
    </row>
    <row r="30" spans="1:13">
      <c r="A30" s="4" t="s">
        <v>660</v>
      </c>
      <c r="H30" s="6" t="s">
        <v>684</v>
      </c>
    </row>
    <row r="31" spans="1:13">
      <c r="A31" s="4" t="s">
        <v>919</v>
      </c>
      <c r="I31" s="4" t="s">
        <v>542</v>
      </c>
    </row>
    <row r="32" spans="1:13">
      <c r="A32" s="4" t="s">
        <v>939</v>
      </c>
      <c r="M32" s="6" t="s">
        <v>923</v>
      </c>
    </row>
    <row r="33" spans="1:13">
      <c r="A33" s="4" t="s">
        <v>920</v>
      </c>
      <c r="B33" s="4" t="s">
        <v>940</v>
      </c>
      <c r="C33" s="4" t="s">
        <v>941</v>
      </c>
      <c r="D33" s="4" t="s">
        <v>942</v>
      </c>
      <c r="E33" s="4" t="s">
        <v>943</v>
      </c>
      <c r="G33" s="4" t="s">
        <v>944</v>
      </c>
    </row>
    <row r="34" spans="1:13">
      <c r="A34" s="4" t="s">
        <v>922</v>
      </c>
      <c r="B34" s="6" t="s">
        <v>923</v>
      </c>
      <c r="D34" s="6" t="s">
        <v>945</v>
      </c>
      <c r="E34" s="6" t="s">
        <v>946</v>
      </c>
      <c r="G34" s="6" t="s">
        <v>947</v>
      </c>
    </row>
    <row r="35" spans="1:13">
      <c r="A35" s="4" t="s">
        <v>927</v>
      </c>
      <c r="B35" s="4" t="s">
        <v>948</v>
      </c>
      <c r="C35" s="4" t="s">
        <v>949</v>
      </c>
      <c r="D35" s="4" t="s">
        <v>950</v>
      </c>
      <c r="E35" s="4" t="s">
        <v>951</v>
      </c>
      <c r="G35" s="4" t="s">
        <v>952</v>
      </c>
    </row>
    <row r="36" spans="1:13">
      <c r="A36" s="4" t="s">
        <v>953</v>
      </c>
    </row>
    <row r="37" spans="1:13">
      <c r="A37" s="3" t="s">
        <v>918</v>
      </c>
    </row>
    <row r="38" spans="1:13">
      <c r="A38" s="4" t="s">
        <v>935</v>
      </c>
      <c r="K38" s="4" t="s">
        <v>954</v>
      </c>
    </row>
    <row r="39" spans="1:13">
      <c r="A39" s="4" t="s">
        <v>955</v>
      </c>
      <c r="K39" s="4" t="s">
        <v>710</v>
      </c>
    </row>
    <row r="40" spans="1:13">
      <c r="A40" s="4" t="s">
        <v>927</v>
      </c>
      <c r="K40" s="4" t="s">
        <v>956</v>
      </c>
    </row>
    <row r="41" spans="1:13">
      <c r="A41" s="4" t="s">
        <v>957</v>
      </c>
    </row>
    <row r="42" spans="1:13">
      <c r="A42" s="3" t="s">
        <v>918</v>
      </c>
    </row>
    <row r="43" spans="1:13">
      <c r="A43" s="4" t="s">
        <v>927</v>
      </c>
      <c r="K43" s="4" t="s">
        <v>9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914</v>
      </c>
      <c r="C1" s="2" t="s">
        <v>90</v>
      </c>
      <c r="D1" s="2" t="s">
        <v>90</v>
      </c>
      <c r="E1" s="2" t="s">
        <v>91</v>
      </c>
      <c r="F1" s="2" t="s">
        <v>92</v>
      </c>
    </row>
    <row r="2" spans="1:6">
      <c r="A2" s="3" t="s">
        <v>918</v>
      </c>
    </row>
    <row r="3" spans="1:6">
      <c r="A3" s="4" t="s">
        <v>959</v>
      </c>
      <c r="D3" s="6" t="s">
        <v>960</v>
      </c>
      <c r="E3" s="6" t="s">
        <v>961</v>
      </c>
    </row>
    <row r="4" spans="1:6">
      <c r="A4" s="4" t="s">
        <v>962</v>
      </c>
      <c r="D4" s="5" t="n">
        <v>14200</v>
      </c>
    </row>
    <row r="5" spans="1:6">
      <c r="A5" s="4" t="s">
        <v>963</v>
      </c>
      <c r="D5" s="5" t="n">
        <v>27653</v>
      </c>
    </row>
    <row r="6" spans="1:6">
      <c r="A6" s="4" t="s">
        <v>964</v>
      </c>
      <c r="D6" s="5" t="n">
        <v>319</v>
      </c>
    </row>
    <row r="7" spans="1:6">
      <c r="A7" s="4" t="s">
        <v>107</v>
      </c>
      <c r="D7" s="5" t="n">
        <v>-1800</v>
      </c>
      <c r="E7" s="5" t="n">
        <v>-792</v>
      </c>
    </row>
    <row r="8" spans="1:6">
      <c r="A8" s="4" t="s">
        <v>965</v>
      </c>
      <c r="D8" s="5" t="n">
        <v>-3660</v>
      </c>
    </row>
    <row r="9" spans="1:6">
      <c r="A9" s="4" t="s">
        <v>966</v>
      </c>
      <c r="C9" s="6" t="s">
        <v>967</v>
      </c>
      <c r="D9" s="5" t="n">
        <v>48574</v>
      </c>
      <c r="E9" s="5" t="n">
        <v>11862</v>
      </c>
      <c r="F9" s="6" t="s">
        <v>961</v>
      </c>
    </row>
    <row r="10" spans="1:6">
      <c r="A10" s="4" t="s">
        <v>543</v>
      </c>
    </row>
    <row r="11" spans="1:6">
      <c r="A11" s="3" t="s">
        <v>918</v>
      </c>
    </row>
    <row r="12" spans="1:6">
      <c r="A12" s="4" t="s">
        <v>959</v>
      </c>
      <c r="D12" s="5" t="n">
        <v>3237</v>
      </c>
    </row>
    <row r="13" spans="1:6">
      <c r="A13" s="4" t="s">
        <v>107</v>
      </c>
      <c r="D13" s="5" t="n">
        <v>-188</v>
      </c>
    </row>
    <row r="14" spans="1:6">
      <c r="A14" s="4" t="s">
        <v>966</v>
      </c>
      <c r="C14" s="5" t="n">
        <v>3049</v>
      </c>
      <c r="D14" s="6" t="s">
        <v>968</v>
      </c>
      <c r="E14" s="5" t="n">
        <v>3237</v>
      </c>
    </row>
    <row r="15" spans="1:6">
      <c r="A15" s="4" t="s">
        <v>539</v>
      </c>
      <c r="D15" s="4" t="s">
        <v>544</v>
      </c>
    </row>
    <row r="16" spans="1:6">
      <c r="A16" s="4" t="s">
        <v>533</v>
      </c>
    </row>
    <row r="17" spans="1:6">
      <c r="A17" s="3" t="s">
        <v>918</v>
      </c>
    </row>
    <row r="18" spans="1:6">
      <c r="A18" s="4" t="s">
        <v>963</v>
      </c>
      <c r="B18" s="6" t="s">
        <v>969</v>
      </c>
      <c r="C18" s="5" t="n">
        <v>5761</v>
      </c>
    </row>
    <row r="19" spans="1:6">
      <c r="A19" s="4" t="s">
        <v>533</v>
      </c>
    </row>
    <row r="20" spans="1:6">
      <c r="A20" s="3" t="s">
        <v>918</v>
      </c>
    </row>
    <row r="21" spans="1:6">
      <c r="A21" s="4" t="s">
        <v>959</v>
      </c>
      <c r="D21" s="6" t="s">
        <v>970</v>
      </c>
    </row>
    <row r="22" spans="1:6">
      <c r="A22" s="4" t="s">
        <v>962</v>
      </c>
      <c r="D22" s="5" t="n">
        <v>10000</v>
      </c>
    </row>
    <row r="23" spans="1:6">
      <c r="A23" s="4" t="s">
        <v>963</v>
      </c>
      <c r="D23" s="5" t="n">
        <v>27653</v>
      </c>
    </row>
    <row r="24" spans="1:6">
      <c r="A24" s="4" t="s">
        <v>964</v>
      </c>
      <c r="D24" s="5" t="n">
        <v>319</v>
      </c>
    </row>
    <row r="25" spans="1:6">
      <c r="A25" s="4" t="s">
        <v>107</v>
      </c>
      <c r="D25" s="5" t="n">
        <v>-1072</v>
      </c>
    </row>
    <row r="26" spans="1:6">
      <c r="A26" s="4" t="s">
        <v>966</v>
      </c>
      <c r="C26" s="6" t="s">
        <v>971</v>
      </c>
      <c r="D26" s="6" t="s">
        <v>971</v>
      </c>
      <c r="E26" s="6" t="s">
        <v>970</v>
      </c>
    </row>
    <row r="27" spans="1:6">
      <c r="A27" s="4" t="s">
        <v>539</v>
      </c>
      <c r="D27" s="4" t="s">
        <v>535</v>
      </c>
    </row>
    <row r="28" spans="1:6">
      <c r="A28" s="4" t="s">
        <v>332</v>
      </c>
    </row>
    <row r="29" spans="1:6">
      <c r="A29" s="3" t="s">
        <v>918</v>
      </c>
    </row>
    <row r="30" spans="1:6">
      <c r="A30" s="4" t="s">
        <v>962</v>
      </c>
      <c r="D30" s="6" t="s">
        <v>647</v>
      </c>
    </row>
    <row r="31" spans="1:6">
      <c r="A31" s="4" t="s">
        <v>107</v>
      </c>
      <c r="D31" s="5" t="n">
        <v>-540</v>
      </c>
    </row>
    <row r="32" spans="1:6">
      <c r="A32" s="4" t="s">
        <v>965</v>
      </c>
      <c r="D32" s="6" t="s">
        <v>972</v>
      </c>
    </row>
    <row r="33" spans="1:6">
      <c r="A33" s="4" t="s">
        <v>539</v>
      </c>
      <c r="D33" s="4" t="s">
        <v>530</v>
      </c>
    </row>
    <row r="34" spans="1:6">
      <c r="A34" s="4" t="s">
        <v>340</v>
      </c>
    </row>
    <row r="35" spans="1:6">
      <c r="A35" s="3" t="s">
        <v>918</v>
      </c>
    </row>
    <row r="36" spans="1:6">
      <c r="A36" s="4" t="s">
        <v>539</v>
      </c>
      <c r="D36" s="4" t="s">
        <v>559</v>
      </c>
      <c r="E36" s="4" t="s">
        <v>559</v>
      </c>
      <c r="F36" s="4" t="s">
        <v>5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90</v>
      </c>
      <c r="C2" s="2" t="s">
        <v>91</v>
      </c>
      <c r="D2" s="2" t="s">
        <v>92</v>
      </c>
      <c r="E2" s="2" t="s">
        <v>809</v>
      </c>
    </row>
    <row r="3" spans="1:5">
      <c r="A3" s="3" t="s">
        <v>57</v>
      </c>
    </row>
    <row r="4" spans="1:5">
      <c r="A4" s="4" t="s">
        <v>43</v>
      </c>
      <c r="B4" s="6" t="s">
        <v>974</v>
      </c>
      <c r="C4" s="6" t="s">
        <v>975</v>
      </c>
    </row>
    <row r="5" spans="1:5">
      <c r="A5" s="4" t="s">
        <v>976</v>
      </c>
      <c r="B5" s="5" t="n">
        <v>2132851</v>
      </c>
      <c r="C5" s="5" t="n">
        <v>346728</v>
      </c>
    </row>
    <row r="6" spans="1:5">
      <c r="A6" s="4" t="s">
        <v>63</v>
      </c>
      <c r="B6" s="5" t="n">
        <v>412176</v>
      </c>
      <c r="C6" s="5" t="n">
        <v>57888</v>
      </c>
    </row>
    <row r="7" spans="1:5">
      <c r="A7" s="4" t="s">
        <v>74</v>
      </c>
      <c r="B7" s="5" t="n">
        <v>1154437</v>
      </c>
      <c r="C7" s="5" t="n">
        <v>207106</v>
      </c>
    </row>
    <row r="8" spans="1:5">
      <c r="A8" s="4" t="s">
        <v>78</v>
      </c>
      <c r="B8" s="5" t="n">
        <v>1594810</v>
      </c>
      <c r="C8" s="5" t="n">
        <v>1069884</v>
      </c>
      <c r="D8" s="6" t="s">
        <v>977</v>
      </c>
      <c r="E8" s="6" t="s">
        <v>146</v>
      </c>
    </row>
    <row r="9" spans="1:5">
      <c r="A9" s="4" t="s">
        <v>94</v>
      </c>
      <c r="B9" s="5" t="n">
        <v>572837</v>
      </c>
      <c r="C9" s="5" t="n">
        <v>380981</v>
      </c>
      <c r="D9" s="5" t="n">
        <v>244382</v>
      </c>
    </row>
    <row r="10" spans="1:5">
      <c r="A10" s="4" t="s">
        <v>113</v>
      </c>
      <c r="B10" s="5" t="n">
        <v>-9431</v>
      </c>
      <c r="C10" s="5" t="n">
        <v>-82916</v>
      </c>
      <c r="D10" s="5" t="n">
        <v>43640</v>
      </c>
    </row>
    <row r="11" spans="1:5">
      <c r="A11" s="4" t="s">
        <v>543</v>
      </c>
    </row>
    <row r="12" spans="1:5">
      <c r="A12" s="3" t="s">
        <v>57</v>
      </c>
    </row>
    <row r="13" spans="1:5">
      <c r="A13" s="4" t="s">
        <v>43</v>
      </c>
      <c r="B13" s="5" t="n">
        <v>1619</v>
      </c>
      <c r="C13" s="5" t="n">
        <v>1625</v>
      </c>
      <c r="D13" s="5" t="n">
        <v>1615</v>
      </c>
    </row>
    <row r="14" spans="1:5">
      <c r="A14" s="4" t="s">
        <v>976</v>
      </c>
      <c r="B14" s="5" t="n">
        <v>1687</v>
      </c>
      <c r="C14" s="5" t="n">
        <v>1414</v>
      </c>
      <c r="D14" s="5" t="n">
        <v>1394</v>
      </c>
    </row>
    <row r="15" spans="1:5">
      <c r="A15" s="4" t="s">
        <v>63</v>
      </c>
      <c r="B15" s="5" t="n">
        <v>268</v>
      </c>
      <c r="C15" s="5" t="n">
        <v>286</v>
      </c>
      <c r="D15" s="5" t="n">
        <v>284</v>
      </c>
    </row>
    <row r="16" spans="1:5">
      <c r="A16" s="4" t="s">
        <v>74</v>
      </c>
      <c r="B16" s="5" t="n">
        <v>1240</v>
      </c>
      <c r="C16" s="5" t="n">
        <v>1170</v>
      </c>
      <c r="D16" s="5" t="n">
        <v>1091</v>
      </c>
    </row>
    <row r="17" spans="1:5">
      <c r="A17" s="4" t="s">
        <v>78</v>
      </c>
      <c r="B17" s="5" t="n">
        <v>1798</v>
      </c>
      <c r="C17" s="5" t="n">
        <v>1583</v>
      </c>
      <c r="D17" s="5" t="n">
        <v>1634</v>
      </c>
    </row>
    <row r="18" spans="1:5">
      <c r="A18" s="4" t="s">
        <v>94</v>
      </c>
      <c r="B18" s="5" t="n">
        <v>4200</v>
      </c>
      <c r="C18" s="5" t="n">
        <v>3965</v>
      </c>
      <c r="D18" s="5" t="n">
        <v>3687</v>
      </c>
    </row>
    <row r="19" spans="1:5">
      <c r="A19" s="4" t="s">
        <v>978</v>
      </c>
      <c r="B19" s="5" t="n">
        <v>-3985</v>
      </c>
      <c r="C19" s="5" t="n">
        <v>-4015</v>
      </c>
      <c r="D19" s="5" t="n">
        <v>-3598</v>
      </c>
    </row>
    <row r="20" spans="1:5">
      <c r="A20" s="4" t="s">
        <v>113</v>
      </c>
      <c r="B20" s="5" t="n">
        <v>215</v>
      </c>
      <c r="C20" s="5" t="n">
        <v>-50</v>
      </c>
      <c r="D20" s="5" t="n">
        <v>89</v>
      </c>
    </row>
    <row r="21" spans="1:5">
      <c r="A21" s="4" t="s">
        <v>533</v>
      </c>
    </row>
    <row r="22" spans="1:5">
      <c r="A22" s="3" t="s">
        <v>57</v>
      </c>
    </row>
    <row r="23" spans="1:5">
      <c r="A23" s="4" t="s">
        <v>43</v>
      </c>
      <c r="B23" s="5" t="n">
        <v>8444</v>
      </c>
      <c r="C23" s="5" t="n">
        <v>5215</v>
      </c>
      <c r="D23" s="5" t="n">
        <v>8937</v>
      </c>
    </row>
    <row r="24" spans="1:5">
      <c r="A24" s="4" t="s">
        <v>976</v>
      </c>
      <c r="B24" s="5" t="n">
        <v>17983</v>
      </c>
      <c r="C24" s="5" t="n">
        <v>12174</v>
      </c>
      <c r="D24" s="5" t="n">
        <v>11503</v>
      </c>
    </row>
    <row r="25" spans="1:5">
      <c r="A25" s="4" t="s">
        <v>63</v>
      </c>
      <c r="B25" s="5" t="n">
        <v>5042</v>
      </c>
      <c r="C25" s="5" t="n">
        <v>7681</v>
      </c>
      <c r="D25" s="5" t="n">
        <v>5276</v>
      </c>
    </row>
    <row r="26" spans="1:5">
      <c r="A26" s="4" t="s">
        <v>74</v>
      </c>
      <c r="B26" s="5" t="n">
        <v>10964</v>
      </c>
    </row>
    <row r="27" spans="1:5">
      <c r="A27" s="4" t="s">
        <v>78</v>
      </c>
      <c r="B27" s="5" t="n">
        <v>10421</v>
      </c>
      <c r="C27" s="5" t="n">
        <v>9708</v>
      </c>
      <c r="D27" s="5" t="n">
        <v>15164</v>
      </c>
    </row>
    <row r="28" spans="1:5">
      <c r="A28" s="4" t="s">
        <v>94</v>
      </c>
      <c r="B28" s="5" t="n">
        <v>14266</v>
      </c>
      <c r="C28" s="5" t="n">
        <v>11084</v>
      </c>
      <c r="D28" s="5" t="n">
        <v>14329</v>
      </c>
    </row>
    <row r="29" spans="1:5">
      <c r="A29" s="4" t="s">
        <v>978</v>
      </c>
      <c r="B29" s="5" t="n">
        <v>-25848</v>
      </c>
      <c r="C29" s="5" t="n">
        <v>-18299</v>
      </c>
      <c r="D29" s="5" t="n">
        <v>-15865</v>
      </c>
    </row>
    <row r="30" spans="1:5">
      <c r="A30" s="4" t="s">
        <v>113</v>
      </c>
      <c r="B30" s="6" t="s">
        <v>979</v>
      </c>
      <c r="C30" s="6" t="s">
        <v>980</v>
      </c>
      <c r="D30" s="6" t="s">
        <v>9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90</v>
      </c>
      <c r="C2" s="2" t="s">
        <v>91</v>
      </c>
    </row>
    <row r="3" spans="1:3">
      <c r="A3" s="3" t="s">
        <v>58</v>
      </c>
    </row>
    <row r="4" spans="1:3">
      <c r="A4" s="4" t="s">
        <v>850</v>
      </c>
      <c r="B4" s="6" t="s">
        <v>983</v>
      </c>
    </row>
    <row r="5" spans="1:3">
      <c r="A5" s="4" t="s">
        <v>856</v>
      </c>
      <c r="B5" s="5" t="n">
        <v>21328</v>
      </c>
      <c r="C5" s="6" t="s">
        <v>983</v>
      </c>
    </row>
    <row r="6" spans="1:3">
      <c r="A6" s="4" t="s">
        <v>984</v>
      </c>
    </row>
    <row r="7" spans="1:3">
      <c r="A7" s="3" t="s">
        <v>58</v>
      </c>
    </row>
    <row r="8" spans="1:3">
      <c r="A8" s="4" t="s">
        <v>850</v>
      </c>
      <c r="B8" s="5" t="n">
        <v>19625</v>
      </c>
      <c r="C8" s="5" t="n">
        <v>12926</v>
      </c>
    </row>
    <row r="9" spans="1:3">
      <c r="A9" s="4" t="s">
        <v>837</v>
      </c>
      <c r="B9" s="5" t="n">
        <v>10991</v>
      </c>
      <c r="C9" s="5" t="n">
        <v>6854</v>
      </c>
    </row>
    <row r="10" spans="1:3">
      <c r="A10" s="4" t="s">
        <v>985</v>
      </c>
      <c r="B10" s="5" t="n">
        <v>-5593</v>
      </c>
      <c r="C10" s="5" t="n">
        <v>-155</v>
      </c>
    </row>
    <row r="11" spans="1:3">
      <c r="A11" s="4" t="s">
        <v>986</v>
      </c>
      <c r="B11" s="5" t="n">
        <v>5132</v>
      </c>
    </row>
    <row r="12" spans="1:3">
      <c r="A12" s="4" t="s">
        <v>987</v>
      </c>
      <c r="B12" s="5" t="n">
        <v>-1012</v>
      </c>
    </row>
    <row r="13" spans="1:3">
      <c r="A13" s="4" t="s">
        <v>988</v>
      </c>
      <c r="B13" s="5" t="n">
        <v>-792</v>
      </c>
    </row>
    <row r="14" spans="1:3">
      <c r="A14" s="4" t="s">
        <v>856</v>
      </c>
      <c r="B14" s="5" t="n">
        <v>28351</v>
      </c>
      <c r="C14" s="5" t="n">
        <v>19625</v>
      </c>
    </row>
    <row r="15" spans="1:3">
      <c r="A15" s="4" t="s">
        <v>989</v>
      </c>
    </row>
    <row r="16" spans="1:3">
      <c r="A16" s="3" t="s">
        <v>58</v>
      </c>
    </row>
    <row r="17" spans="1:3">
      <c r="A17" s="4" t="s">
        <v>850</v>
      </c>
      <c r="B17" s="5" t="n">
        <v>-6278</v>
      </c>
      <c r="C17" s="5" t="n">
        <v>-3847</v>
      </c>
    </row>
    <row r="18" spans="1:3">
      <c r="A18" s="4" t="s">
        <v>990</v>
      </c>
      <c r="B18" s="5" t="n">
        <v>-4355</v>
      </c>
      <c r="C18" s="5" t="n">
        <v>-2448</v>
      </c>
    </row>
    <row r="19" spans="1:3">
      <c r="A19" s="4" t="s">
        <v>985</v>
      </c>
      <c r="C19" s="5" t="n">
        <v>17</v>
      </c>
    </row>
    <row r="20" spans="1:3">
      <c r="A20" s="4" t="s">
        <v>987</v>
      </c>
      <c r="B20" s="5" t="n">
        <v>211</v>
      </c>
    </row>
    <row r="21" spans="1:3">
      <c r="A21" s="4" t="s">
        <v>991</v>
      </c>
      <c r="B21" s="5" t="n">
        <v>3399</v>
      </c>
    </row>
    <row r="22" spans="1:3">
      <c r="A22" s="4" t="s">
        <v>856</v>
      </c>
      <c r="B22" s="5" t="n">
        <v>-7023</v>
      </c>
      <c r="C22" s="5" t="n">
        <v>-6278</v>
      </c>
    </row>
    <row r="23" spans="1:3">
      <c r="A23" s="4" t="s">
        <v>572</v>
      </c>
    </row>
    <row r="24" spans="1:3">
      <c r="A24" s="3" t="s">
        <v>58</v>
      </c>
    </row>
    <row r="25" spans="1:3">
      <c r="A25" s="4" t="s">
        <v>850</v>
      </c>
      <c r="B25" s="5" t="n">
        <v>642</v>
      </c>
    </row>
    <row r="26" spans="1:3">
      <c r="A26" s="4" t="s">
        <v>856</v>
      </c>
      <c r="B26" s="5" t="n">
        <v>1036</v>
      </c>
      <c r="C26" s="5" t="n">
        <v>642</v>
      </c>
    </row>
    <row r="27" spans="1:3">
      <c r="A27" s="4" t="s">
        <v>992</v>
      </c>
    </row>
    <row r="28" spans="1:3">
      <c r="A28" s="3" t="s">
        <v>58</v>
      </c>
    </row>
    <row r="29" spans="1:3">
      <c r="A29" s="4" t="s">
        <v>850</v>
      </c>
      <c r="B29" s="5" t="n">
        <v>896</v>
      </c>
      <c r="C29" s="5" t="n">
        <v>843</v>
      </c>
    </row>
    <row r="30" spans="1:3">
      <c r="A30" s="4" t="s">
        <v>837</v>
      </c>
      <c r="B30" s="5" t="n">
        <v>215</v>
      </c>
      <c r="C30" s="5" t="n">
        <v>87</v>
      </c>
    </row>
    <row r="31" spans="1:3">
      <c r="A31" s="4" t="s">
        <v>985</v>
      </c>
      <c r="B31" s="5" t="n">
        <v>-17</v>
      </c>
      <c r="C31" s="5" t="n">
        <v>-34</v>
      </c>
    </row>
    <row r="32" spans="1:3">
      <c r="A32" s="4" t="s">
        <v>986</v>
      </c>
      <c r="B32" s="5" t="n">
        <v>213</v>
      </c>
    </row>
    <row r="33" spans="1:3">
      <c r="A33" s="4" t="s">
        <v>987</v>
      </c>
      <c r="B33" s="5" t="n">
        <v>-50</v>
      </c>
    </row>
    <row r="34" spans="1:3">
      <c r="A34" s="4" t="s">
        <v>856</v>
      </c>
      <c r="B34" s="5" t="n">
        <v>1257</v>
      </c>
      <c r="C34" s="5" t="n">
        <v>896</v>
      </c>
    </row>
    <row r="35" spans="1:3">
      <c r="A35" s="4" t="s">
        <v>993</v>
      </c>
    </row>
    <row r="36" spans="1:3">
      <c r="A36" s="3" t="s">
        <v>58</v>
      </c>
    </row>
    <row r="37" spans="1:3">
      <c r="A37" s="4" t="s">
        <v>850</v>
      </c>
      <c r="B37" s="5" t="n">
        <v>-254</v>
      </c>
      <c r="C37" s="5" t="n">
        <v>-170</v>
      </c>
    </row>
    <row r="38" spans="1:3">
      <c r="A38" s="4" t="s">
        <v>990</v>
      </c>
      <c r="B38" s="5" t="n">
        <v>-91</v>
      </c>
      <c r="C38" s="5" t="n">
        <v>-84</v>
      </c>
    </row>
    <row r="39" spans="1:3">
      <c r="A39" s="4" t="s">
        <v>987</v>
      </c>
      <c r="B39" s="5" t="n">
        <v>10</v>
      </c>
    </row>
    <row r="40" spans="1:3">
      <c r="A40" s="4" t="s">
        <v>991</v>
      </c>
      <c r="B40" s="5" t="n">
        <v>114</v>
      </c>
    </row>
    <row r="41" spans="1:3">
      <c r="A41" s="4" t="s">
        <v>856</v>
      </c>
      <c r="B41" s="5" t="n">
        <v>-221</v>
      </c>
      <c r="C41" s="5" t="n">
        <v>-254</v>
      </c>
    </row>
    <row r="42" spans="1:3">
      <c r="A42" s="4" t="s">
        <v>575</v>
      </c>
    </row>
    <row r="43" spans="1:3">
      <c r="A43" s="3" t="s">
        <v>58</v>
      </c>
    </row>
    <row r="44" spans="1:3">
      <c r="A44" s="4" t="s">
        <v>850</v>
      </c>
      <c r="B44" s="5" t="n">
        <v>47</v>
      </c>
    </row>
    <row r="45" spans="1:3">
      <c r="A45" s="4" t="s">
        <v>856</v>
      </c>
      <c r="B45" s="5" t="n">
        <v>21</v>
      </c>
      <c r="C45" s="5" t="n">
        <v>47</v>
      </c>
    </row>
    <row r="46" spans="1:3">
      <c r="A46" s="4" t="s">
        <v>994</v>
      </c>
    </row>
    <row r="47" spans="1:3">
      <c r="A47" s="3" t="s">
        <v>58</v>
      </c>
    </row>
    <row r="48" spans="1:3">
      <c r="A48" s="4" t="s">
        <v>850</v>
      </c>
      <c r="B48" s="5" t="n">
        <v>191</v>
      </c>
      <c r="C48" s="5" t="n">
        <v>191</v>
      </c>
    </row>
    <row r="49" spans="1:3">
      <c r="A49" s="4" t="s">
        <v>985</v>
      </c>
      <c r="B49" s="5" t="n">
        <v>-70</v>
      </c>
    </row>
    <row r="50" spans="1:3">
      <c r="A50" s="4" t="s">
        <v>856</v>
      </c>
      <c r="B50" s="5" t="n">
        <v>121</v>
      </c>
      <c r="C50" s="5" t="n">
        <v>191</v>
      </c>
    </row>
    <row r="51" spans="1:3">
      <c r="A51" s="4" t="s">
        <v>995</v>
      </c>
    </row>
    <row r="52" spans="1:3">
      <c r="A52" s="3" t="s">
        <v>58</v>
      </c>
    </row>
    <row r="53" spans="1:3">
      <c r="A53" s="4" t="s">
        <v>850</v>
      </c>
      <c r="B53" s="5" t="n">
        <v>-144</v>
      </c>
      <c r="C53" s="5" t="n">
        <v>-120</v>
      </c>
    </row>
    <row r="54" spans="1:3">
      <c r="A54" s="4" t="s">
        <v>990</v>
      </c>
      <c r="B54" s="5" t="n">
        <v>-24</v>
      </c>
      <c r="C54" s="5" t="n">
        <v>-24</v>
      </c>
    </row>
    <row r="55" spans="1:3">
      <c r="A55" s="4" t="s">
        <v>991</v>
      </c>
      <c r="B55" s="5" t="n">
        <v>68</v>
      </c>
    </row>
    <row r="56" spans="1:3">
      <c r="A56" s="4" t="s">
        <v>856</v>
      </c>
      <c r="B56" s="5" t="n">
        <v>-100</v>
      </c>
      <c r="C56" s="5" t="n">
        <v>-144</v>
      </c>
    </row>
    <row r="57" spans="1:3">
      <c r="A57" s="4" t="s">
        <v>576</v>
      </c>
    </row>
    <row r="58" spans="1:3">
      <c r="A58" s="3" t="s">
        <v>58</v>
      </c>
    </row>
    <row r="59" spans="1:3">
      <c r="A59" s="4" t="s">
        <v>850</v>
      </c>
      <c r="B59" s="5" t="n">
        <v>1769</v>
      </c>
    </row>
    <row r="60" spans="1:3">
      <c r="A60" s="4" t="s">
        <v>856</v>
      </c>
      <c r="B60" s="5" t="n">
        <v>1974</v>
      </c>
      <c r="C60" s="5" t="n">
        <v>1769</v>
      </c>
    </row>
    <row r="61" spans="1:3">
      <c r="A61" s="4" t="s">
        <v>996</v>
      </c>
    </row>
    <row r="62" spans="1:3">
      <c r="A62" s="3" t="s">
        <v>58</v>
      </c>
    </row>
    <row r="63" spans="1:3">
      <c r="A63" s="4" t="s">
        <v>850</v>
      </c>
      <c r="B63" s="5" t="n">
        <v>2296</v>
      </c>
      <c r="C63" s="5" t="n">
        <v>1758</v>
      </c>
    </row>
    <row r="64" spans="1:3">
      <c r="A64" s="4" t="s">
        <v>837</v>
      </c>
      <c r="B64" s="5" t="n">
        <v>636</v>
      </c>
      <c r="C64" s="5" t="n">
        <v>589</v>
      </c>
    </row>
    <row r="65" spans="1:3">
      <c r="A65" s="4" t="s">
        <v>985</v>
      </c>
      <c r="B65" s="5" t="n">
        <v>-895</v>
      </c>
      <c r="C65" s="5" t="n">
        <v>-51</v>
      </c>
    </row>
    <row r="66" spans="1:3">
      <c r="A66" s="4" t="s">
        <v>986</v>
      </c>
      <c r="B66" s="5" t="n">
        <v>517</v>
      </c>
    </row>
    <row r="67" spans="1:3">
      <c r="A67" s="4" t="s">
        <v>987</v>
      </c>
      <c r="B67" s="5" t="n">
        <v>-201</v>
      </c>
    </row>
    <row r="68" spans="1:3">
      <c r="A68" s="4" t="s">
        <v>856</v>
      </c>
      <c r="B68" s="5" t="n">
        <v>2353</v>
      </c>
      <c r="C68" s="5" t="n">
        <v>2296</v>
      </c>
    </row>
    <row r="69" spans="1:3">
      <c r="A69" s="4" t="s">
        <v>997</v>
      </c>
    </row>
    <row r="70" spans="1:3">
      <c r="A70" s="3" t="s">
        <v>58</v>
      </c>
    </row>
    <row r="71" spans="1:3">
      <c r="A71" s="4" t="s">
        <v>850</v>
      </c>
      <c r="B71" s="5" t="n">
        <v>-527</v>
      </c>
      <c r="C71" s="5" t="n">
        <v>-324</v>
      </c>
    </row>
    <row r="72" spans="1:3">
      <c r="A72" s="4" t="s">
        <v>990</v>
      </c>
      <c r="B72" s="5" t="n">
        <v>-254</v>
      </c>
      <c r="C72" s="5" t="n">
        <v>-203</v>
      </c>
    </row>
    <row r="73" spans="1:3">
      <c r="A73" s="4" t="s">
        <v>987</v>
      </c>
      <c r="B73" s="5" t="n">
        <v>34</v>
      </c>
    </row>
    <row r="74" spans="1:3">
      <c r="A74" s="4" t="s">
        <v>991</v>
      </c>
      <c r="B74" s="5" t="n">
        <v>368</v>
      </c>
    </row>
    <row r="75" spans="1:3">
      <c r="A75" s="4" t="s">
        <v>856</v>
      </c>
      <c r="B75" s="5" t="n">
        <v>-379</v>
      </c>
      <c r="C75" s="5" t="n">
        <v>-527</v>
      </c>
    </row>
    <row r="76" spans="1:3">
      <c r="A76" s="4" t="s">
        <v>577</v>
      </c>
    </row>
    <row r="77" spans="1:3">
      <c r="A77" s="3" t="s">
        <v>58</v>
      </c>
    </row>
    <row r="78" spans="1:3">
      <c r="A78" s="4" t="s">
        <v>850</v>
      </c>
      <c r="B78" s="5" t="n">
        <v>3170</v>
      </c>
    </row>
    <row r="79" spans="1:3">
      <c r="A79" s="4" t="s">
        <v>856</v>
      </c>
      <c r="B79" s="5" t="n">
        <v>5877</v>
      </c>
      <c r="C79" s="5" t="n">
        <v>3170</v>
      </c>
    </row>
    <row r="80" spans="1:3">
      <c r="A80" s="4" t="s">
        <v>998</v>
      </c>
    </row>
    <row r="81" spans="1:3">
      <c r="A81" s="3" t="s">
        <v>58</v>
      </c>
    </row>
    <row r="82" spans="1:3">
      <c r="A82" s="4" t="s">
        <v>850</v>
      </c>
      <c r="B82" s="5" t="n">
        <v>5080</v>
      </c>
      <c r="C82" s="5" t="n">
        <v>3047</v>
      </c>
    </row>
    <row r="83" spans="1:3">
      <c r="A83" s="4" t="s">
        <v>837</v>
      </c>
      <c r="B83" s="5" t="n">
        <v>2529</v>
      </c>
      <c r="C83" s="5" t="n">
        <v>2096</v>
      </c>
    </row>
    <row r="84" spans="1:3">
      <c r="A84" s="4" t="s">
        <v>985</v>
      </c>
      <c r="B84" s="5" t="n">
        <v>-3061</v>
      </c>
      <c r="C84" s="5" t="n">
        <v>-63</v>
      </c>
    </row>
    <row r="85" spans="1:3">
      <c r="A85" s="4" t="s">
        <v>986</v>
      </c>
      <c r="B85" s="5" t="n">
        <v>2775</v>
      </c>
    </row>
    <row r="86" spans="1:3">
      <c r="A86" s="4" t="s">
        <v>987</v>
      </c>
      <c r="B86" s="5" t="n">
        <v>-51</v>
      </c>
    </row>
    <row r="87" spans="1:3">
      <c r="A87" s="4" t="s">
        <v>856</v>
      </c>
      <c r="B87" s="5" t="n">
        <v>7272</v>
      </c>
      <c r="C87" s="5" t="n">
        <v>5080</v>
      </c>
    </row>
    <row r="88" spans="1:3">
      <c r="A88" s="4" t="s">
        <v>999</v>
      </c>
    </row>
    <row r="89" spans="1:3">
      <c r="A89" s="3" t="s">
        <v>58</v>
      </c>
    </row>
    <row r="90" spans="1:3">
      <c r="A90" s="4" t="s">
        <v>850</v>
      </c>
      <c r="B90" s="5" t="n">
        <v>-1910</v>
      </c>
      <c r="C90" s="5" t="n">
        <v>-1187</v>
      </c>
    </row>
    <row r="91" spans="1:3">
      <c r="A91" s="4" t="s">
        <v>990</v>
      </c>
      <c r="B91" s="5" t="n">
        <v>-1211</v>
      </c>
      <c r="C91" s="5" t="n">
        <v>-740</v>
      </c>
    </row>
    <row r="92" spans="1:3">
      <c r="A92" s="4" t="s">
        <v>985</v>
      </c>
      <c r="C92" s="5" t="n">
        <v>17</v>
      </c>
    </row>
    <row r="93" spans="1:3">
      <c r="A93" s="4" t="s">
        <v>987</v>
      </c>
      <c r="B93" s="5" t="n">
        <v>17</v>
      </c>
    </row>
    <row r="94" spans="1:3">
      <c r="A94" s="4" t="s">
        <v>991</v>
      </c>
      <c r="B94" s="5" t="n">
        <v>1709</v>
      </c>
    </row>
    <row r="95" spans="1:3">
      <c r="A95" s="4" t="s">
        <v>856</v>
      </c>
      <c r="B95" s="5" t="n">
        <v>-1395</v>
      </c>
      <c r="C95" s="5" t="n">
        <v>-1910</v>
      </c>
    </row>
    <row r="96" spans="1:3">
      <c r="A96" s="4" t="s">
        <v>578</v>
      </c>
    </row>
    <row r="97" spans="1:3">
      <c r="A97" s="3" t="s">
        <v>58</v>
      </c>
    </row>
    <row r="98" spans="1:3">
      <c r="A98" s="4" t="s">
        <v>850</v>
      </c>
      <c r="B98" s="5" t="n">
        <v>225</v>
      </c>
    </row>
    <row r="99" spans="1:3">
      <c r="A99" s="4" t="s">
        <v>856</v>
      </c>
      <c r="B99" s="5" t="n">
        <v>54</v>
      </c>
      <c r="C99" s="5" t="n">
        <v>225</v>
      </c>
    </row>
    <row r="100" spans="1:3">
      <c r="A100" s="4" t="s">
        <v>1000</v>
      </c>
    </row>
    <row r="101" spans="1:3">
      <c r="A101" s="3" t="s">
        <v>58</v>
      </c>
    </row>
    <row r="102" spans="1:3">
      <c r="A102" s="4" t="s">
        <v>850</v>
      </c>
      <c r="B102" s="5" t="n">
        <v>325</v>
      </c>
      <c r="C102" s="5" t="n">
        <v>313</v>
      </c>
    </row>
    <row r="103" spans="1:3">
      <c r="A103" s="4" t="s">
        <v>837</v>
      </c>
      <c r="B103" s="5" t="n">
        <v>45</v>
      </c>
      <c r="C103" s="5" t="n">
        <v>12</v>
      </c>
    </row>
    <row r="104" spans="1:3">
      <c r="A104" s="4" t="s">
        <v>985</v>
      </c>
      <c r="B104" s="5" t="n">
        <v>-290</v>
      </c>
    </row>
    <row r="105" spans="1:3">
      <c r="A105" s="4" t="s">
        <v>856</v>
      </c>
      <c r="B105" s="5" t="n">
        <v>80</v>
      </c>
      <c r="C105" s="5" t="n">
        <v>325</v>
      </c>
    </row>
    <row r="106" spans="1:3">
      <c r="A106" s="4" t="s">
        <v>1001</v>
      </c>
    </row>
    <row r="107" spans="1:3">
      <c r="A107" s="3" t="s">
        <v>58</v>
      </c>
    </row>
    <row r="108" spans="1:3">
      <c r="A108" s="4" t="s">
        <v>850</v>
      </c>
      <c r="B108" s="5" t="n">
        <v>-100</v>
      </c>
      <c r="C108" s="5" t="n">
        <v>-65</v>
      </c>
    </row>
    <row r="109" spans="1:3">
      <c r="A109" s="4" t="s">
        <v>990</v>
      </c>
      <c r="B109" s="5" t="n">
        <v>-34</v>
      </c>
      <c r="C109" s="5" t="n">
        <v>-35</v>
      </c>
    </row>
    <row r="110" spans="1:3">
      <c r="A110" s="4" t="s">
        <v>991</v>
      </c>
      <c r="B110" s="5" t="n">
        <v>108</v>
      </c>
    </row>
    <row r="111" spans="1:3">
      <c r="A111" s="4" t="s">
        <v>856</v>
      </c>
      <c r="B111" s="5" t="n">
        <v>-26</v>
      </c>
      <c r="C111" s="5" t="n">
        <v>-100</v>
      </c>
    </row>
    <row r="112" spans="1:3">
      <c r="A112" s="4" t="s">
        <v>1002</v>
      </c>
    </row>
    <row r="113" spans="1:3">
      <c r="A113" s="3" t="s">
        <v>58</v>
      </c>
    </row>
    <row r="114" spans="1:3">
      <c r="A114" s="4" t="s">
        <v>850</v>
      </c>
      <c r="B114" s="5" t="n">
        <v>3364</v>
      </c>
    </row>
    <row r="115" spans="1:3">
      <c r="A115" s="4" t="s">
        <v>856</v>
      </c>
      <c r="B115" s="5" t="n">
        <v>7809</v>
      </c>
      <c r="C115" s="5" t="n">
        <v>3364</v>
      </c>
    </row>
    <row r="116" spans="1:3">
      <c r="A116" s="4" t="s">
        <v>1003</v>
      </c>
    </row>
    <row r="117" spans="1:3">
      <c r="A117" s="3" t="s">
        <v>58</v>
      </c>
    </row>
    <row r="118" spans="1:3">
      <c r="A118" s="4" t="s">
        <v>850</v>
      </c>
      <c r="B118" s="5" t="n">
        <v>4638</v>
      </c>
      <c r="C118" s="5" t="n">
        <v>4387</v>
      </c>
    </row>
    <row r="119" spans="1:3">
      <c r="A119" s="4" t="s">
        <v>837</v>
      </c>
      <c r="B119" s="5" t="n">
        <v>4663</v>
      </c>
      <c r="C119" s="5" t="n">
        <v>258</v>
      </c>
    </row>
    <row r="120" spans="1:3">
      <c r="A120" s="4" t="s">
        <v>985</v>
      </c>
      <c r="B120" s="5" t="n">
        <v>-184</v>
      </c>
      <c r="C120" s="5" t="n">
        <v>-7</v>
      </c>
    </row>
    <row r="121" spans="1:3">
      <c r="A121" s="4" t="s">
        <v>986</v>
      </c>
      <c r="B121" s="5" t="n">
        <v>1627</v>
      </c>
    </row>
    <row r="122" spans="1:3">
      <c r="A122" s="4" t="s">
        <v>987</v>
      </c>
      <c r="B122" s="5" t="n">
        <v>-710</v>
      </c>
    </row>
    <row r="123" spans="1:3">
      <c r="A123" s="4" t="s">
        <v>856</v>
      </c>
      <c r="B123" s="5" t="n">
        <v>10034</v>
      </c>
      <c r="C123" s="5" t="n">
        <v>4638</v>
      </c>
    </row>
    <row r="124" spans="1:3">
      <c r="A124" s="4" t="s">
        <v>1004</v>
      </c>
    </row>
    <row r="125" spans="1:3">
      <c r="A125" s="3" t="s">
        <v>58</v>
      </c>
    </row>
    <row r="126" spans="1:3">
      <c r="A126" s="4" t="s">
        <v>850</v>
      </c>
      <c r="B126" s="5" t="n">
        <v>-1274</v>
      </c>
      <c r="C126" s="5" t="n">
        <v>-790</v>
      </c>
    </row>
    <row r="127" spans="1:3">
      <c r="A127" s="4" t="s">
        <v>990</v>
      </c>
      <c r="B127" s="5" t="n">
        <v>-1161</v>
      </c>
      <c r="C127" s="5" t="n">
        <v>-484</v>
      </c>
    </row>
    <row r="128" spans="1:3">
      <c r="A128" s="4" t="s">
        <v>987</v>
      </c>
      <c r="B128" s="5" t="n">
        <v>150</v>
      </c>
    </row>
    <row r="129" spans="1:3">
      <c r="A129" s="4" t="s">
        <v>991</v>
      </c>
      <c r="B129" s="5" t="n">
        <v>60</v>
      </c>
    </row>
    <row r="130" spans="1:3">
      <c r="A130" s="4" t="s">
        <v>856</v>
      </c>
      <c r="B130" s="5" t="n">
        <v>-2225</v>
      </c>
      <c r="C130" s="5" t="n">
        <v>-1274</v>
      </c>
    </row>
    <row r="131" spans="1:3">
      <c r="A131" s="4" t="s">
        <v>1005</v>
      </c>
    </row>
    <row r="132" spans="1:3">
      <c r="A132" s="3" t="s">
        <v>58</v>
      </c>
    </row>
    <row r="133" spans="1:3">
      <c r="A133" s="4" t="s">
        <v>850</v>
      </c>
      <c r="B133" s="5" t="n">
        <v>4130</v>
      </c>
    </row>
    <row r="134" spans="1:3">
      <c r="A134" s="4" t="s">
        <v>856</v>
      </c>
      <c r="B134" s="5" t="n">
        <v>4557</v>
      </c>
      <c r="C134" s="5" t="n">
        <v>4130</v>
      </c>
    </row>
    <row r="135" spans="1:3">
      <c r="A135" s="4" t="s">
        <v>1006</v>
      </c>
    </row>
    <row r="136" spans="1:3">
      <c r="A136" s="3" t="s">
        <v>58</v>
      </c>
    </row>
    <row r="137" spans="1:3">
      <c r="A137" s="4" t="s">
        <v>850</v>
      </c>
      <c r="B137" s="5" t="n">
        <v>6199</v>
      </c>
      <c r="C137" s="5" t="n">
        <v>2387</v>
      </c>
    </row>
    <row r="138" spans="1:3">
      <c r="A138" s="4" t="s">
        <v>837</v>
      </c>
      <c r="B138" s="5" t="n">
        <v>2903</v>
      </c>
      <c r="C138" s="5" t="n">
        <v>3812</v>
      </c>
    </row>
    <row r="139" spans="1:3">
      <c r="A139" s="4" t="s">
        <v>985</v>
      </c>
      <c r="B139" s="5" t="n">
        <v>-1076</v>
      </c>
    </row>
    <row r="140" spans="1:3">
      <c r="A140" s="4" t="s">
        <v>988</v>
      </c>
      <c r="B140" s="5" t="n">
        <v>-792</v>
      </c>
    </row>
    <row r="141" spans="1:3">
      <c r="A141" s="4" t="s">
        <v>856</v>
      </c>
      <c r="B141" s="5" t="n">
        <v>7234</v>
      </c>
      <c r="C141" s="5" t="n">
        <v>6199</v>
      </c>
    </row>
    <row r="142" spans="1:3">
      <c r="A142" s="4" t="s">
        <v>1007</v>
      </c>
    </row>
    <row r="143" spans="1:3">
      <c r="A143" s="3" t="s">
        <v>58</v>
      </c>
    </row>
    <row r="144" spans="1:3">
      <c r="A144" s="4" t="s">
        <v>850</v>
      </c>
      <c r="B144" s="5" t="n">
        <v>-2069</v>
      </c>
      <c r="C144" s="5" t="n">
        <v>-1191</v>
      </c>
    </row>
    <row r="145" spans="1:3">
      <c r="A145" s="4" t="s">
        <v>990</v>
      </c>
      <c r="B145" s="5" t="n">
        <v>-1580</v>
      </c>
      <c r="C145" s="5" t="n">
        <v>-878</v>
      </c>
    </row>
    <row r="146" spans="1:3">
      <c r="A146" s="4" t="s">
        <v>991</v>
      </c>
      <c r="B146" s="5" t="n">
        <v>972</v>
      </c>
    </row>
    <row r="147" spans="1:3">
      <c r="A147" s="4" t="s">
        <v>856</v>
      </c>
      <c r="B147" s="6" t="s">
        <v>1008</v>
      </c>
      <c r="C147" s="6" t="s">
        <v>10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10</v>
      </c>
      <c r="B1" s="2" t="s">
        <v>90</v>
      </c>
      <c r="C1" s="2" t="s">
        <v>591</v>
      </c>
    </row>
    <row r="2" spans="1:3">
      <c r="A2" s="3" t="s">
        <v>241</v>
      </c>
    </row>
    <row r="3" spans="1:3">
      <c r="A3" s="4" t="s">
        <v>59</v>
      </c>
      <c r="B3" s="6" t="s">
        <v>594</v>
      </c>
      <c r="C3" s="6" t="s">
        <v>595</v>
      </c>
    </row>
    <row r="4" spans="1:3">
      <c r="A4" s="3" t="s">
        <v>1011</v>
      </c>
    </row>
    <row r="5" spans="1:3">
      <c r="A5" s="4" t="s">
        <v>1012</v>
      </c>
      <c r="B5" s="5" t="n">
        <v>6845</v>
      </c>
    </row>
    <row r="6" spans="1:3">
      <c r="A6" s="4" t="s">
        <v>1013</v>
      </c>
      <c r="B6" s="5" t="n">
        <v>19012</v>
      </c>
    </row>
    <row r="7" spans="1:3">
      <c r="A7" s="4" t="s">
        <v>615</v>
      </c>
      <c r="B7" s="5" t="n">
        <v>25857</v>
      </c>
      <c r="C7" s="6" t="s">
        <v>617</v>
      </c>
    </row>
    <row r="8" spans="1:3">
      <c r="A8" s="4" t="s">
        <v>1014</v>
      </c>
    </row>
    <row r="9" spans="1:3">
      <c r="A9" s="3" t="s">
        <v>241</v>
      </c>
    </row>
    <row r="10" spans="1:3">
      <c r="A10" s="4" t="s">
        <v>59</v>
      </c>
      <c r="B10" s="5" t="n">
        <v>21518</v>
      </c>
    </row>
    <row r="11" spans="1:3">
      <c r="A11" s="4" t="s">
        <v>572</v>
      </c>
    </row>
    <row r="12" spans="1:3">
      <c r="A12" s="3" t="s">
        <v>241</v>
      </c>
    </row>
    <row r="13" spans="1:3">
      <c r="A13" s="4" t="s">
        <v>59</v>
      </c>
      <c r="B13" s="6" t="s">
        <v>10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2"/>
  </cols>
  <sheetData>
    <row r="1" spans="1:2">
      <c r="A1" s="1" t="s">
        <v>1016</v>
      </c>
      <c r="B1" s="2" t="s">
        <v>1</v>
      </c>
    </row>
    <row r="2" spans="1:2">
      <c r="B2" s="2" t="s">
        <v>41</v>
      </c>
    </row>
    <row r="3" spans="1:2">
      <c r="A3" s="3" t="s">
        <v>1017</v>
      </c>
    </row>
    <row r="4" spans="1:2">
      <c r="A4" s="4" t="s">
        <v>837</v>
      </c>
      <c r="B4" s="6" t="s">
        <v>1018</v>
      </c>
    </row>
    <row r="5" spans="1:2">
      <c r="A5" s="4" t="s">
        <v>1019</v>
      </c>
      <c r="B5" s="5" t="n">
        <v>-338</v>
      </c>
    </row>
    <row r="6" spans="1:2">
      <c r="A6" s="4" t="s">
        <v>1020</v>
      </c>
      <c r="B6" s="5" t="n">
        <v>-5999</v>
      </c>
    </row>
    <row r="7" spans="1:2">
      <c r="A7" s="4" t="s">
        <v>1021</v>
      </c>
      <c r="B7" s="5" t="n">
        <v>5241</v>
      </c>
    </row>
    <row r="8" spans="1:2">
      <c r="A8" s="4" t="s">
        <v>1022</v>
      </c>
      <c r="B8" s="5" t="n">
        <v>21631</v>
      </c>
    </row>
    <row r="9" spans="1:2">
      <c r="A9" s="3" t="s">
        <v>1011</v>
      </c>
    </row>
    <row r="10" spans="1:2">
      <c r="A10" s="4" t="s">
        <v>837</v>
      </c>
      <c r="B10" s="5" t="n">
        <v>-4502</v>
      </c>
    </row>
    <row r="11" spans="1:2">
      <c r="A11" s="4" t="s">
        <v>1019</v>
      </c>
      <c r="B11" s="5" t="n">
        <v>338</v>
      </c>
    </row>
    <row r="12" spans="1:2">
      <c r="A12" s="4" t="s">
        <v>1021</v>
      </c>
      <c r="B12" s="5" t="n">
        <v>-5374</v>
      </c>
    </row>
    <row r="13" spans="1:2">
      <c r="A13" s="4" t="s">
        <v>1023</v>
      </c>
      <c r="B13" s="5" t="n">
        <v>-1489</v>
      </c>
    </row>
    <row r="14" spans="1:2">
      <c r="A14" s="4" t="s">
        <v>210</v>
      </c>
      <c r="B14" s="5" t="n">
        <v>4407</v>
      </c>
    </row>
    <row r="15" spans="1:2">
      <c r="A15" s="4" t="s">
        <v>1024</v>
      </c>
      <c r="B15" s="5" t="n">
        <v>852</v>
      </c>
    </row>
    <row r="16" spans="1:2">
      <c r="A16" s="4" t="s">
        <v>1022</v>
      </c>
      <c r="B16" s="6" t="s">
        <v>616</v>
      </c>
    </row>
    <row r="17" spans="1:2">
      <c r="A17" s="4" t="s">
        <v>1025</v>
      </c>
      <c r="B17" s="4" t="s">
        <v>1026</v>
      </c>
    </row>
    <row r="18" spans="1:2">
      <c r="A18" s="4" t="s">
        <v>1027</v>
      </c>
      <c r="B18" s="6" t="s">
        <v>102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9</v>
      </c>
      <c r="B1" s="2" t="s">
        <v>1</v>
      </c>
    </row>
    <row r="2" spans="1:4">
      <c r="B2" s="2" t="s">
        <v>90</v>
      </c>
      <c r="C2" s="2" t="s">
        <v>91</v>
      </c>
      <c r="D2" s="2" t="s">
        <v>92</v>
      </c>
    </row>
    <row r="3" spans="1:4">
      <c r="A3" s="3" t="s">
        <v>243</v>
      </c>
    </row>
    <row r="4" spans="1:4">
      <c r="A4" s="4" t="s">
        <v>1030</v>
      </c>
      <c r="B4" s="6" t="s">
        <v>1031</v>
      </c>
    </row>
    <row r="5" spans="1:4">
      <c r="A5" s="4" t="s">
        <v>158</v>
      </c>
      <c r="B5" s="5" t="n">
        <v>-36624</v>
      </c>
      <c r="C5" s="6" t="s">
        <v>1032</v>
      </c>
    </row>
    <row r="6" spans="1:4">
      <c r="A6" s="4" t="s">
        <v>856</v>
      </c>
      <c r="B6" s="5" t="n">
        <v>1811903</v>
      </c>
      <c r="C6" s="5" t="n">
        <v>187740</v>
      </c>
    </row>
    <row r="7" spans="1:4">
      <c r="A7" s="4" t="s">
        <v>984</v>
      </c>
    </row>
    <row r="8" spans="1:4">
      <c r="A8" s="3" t="s">
        <v>243</v>
      </c>
    </row>
    <row r="9" spans="1:4">
      <c r="A9" s="4" t="s">
        <v>1030</v>
      </c>
      <c r="B9" s="5" t="n">
        <v>224496</v>
      </c>
      <c r="C9" s="5" t="n">
        <v>195093</v>
      </c>
    </row>
    <row r="10" spans="1:4">
      <c r="A10" s="4" t="s">
        <v>158</v>
      </c>
      <c r="B10" s="5" t="n">
        <v>-53521</v>
      </c>
    </row>
    <row r="11" spans="1:4">
      <c r="A11" s="4" t="s">
        <v>1033</v>
      </c>
      <c r="B11" s="5" t="n">
        <v>43102</v>
      </c>
      <c r="D11" s="6" t="s">
        <v>1034</v>
      </c>
    </row>
    <row r="12" spans="1:4">
      <c r="A12" s="4" t="s">
        <v>985</v>
      </c>
      <c r="B12" s="5" t="n">
        <v>-1841</v>
      </c>
    </row>
    <row r="13" spans="1:4">
      <c r="A13" s="4" t="s">
        <v>1035</v>
      </c>
      <c r="B13" s="5" t="n">
        <v>1678663</v>
      </c>
    </row>
    <row r="14" spans="1:4">
      <c r="A14" s="4" t="s">
        <v>856</v>
      </c>
      <c r="B14" s="5" t="n">
        <v>1890899</v>
      </c>
      <c r="C14" s="5" t="n">
        <v>224496</v>
      </c>
      <c r="D14" s="5" t="n">
        <v>195093</v>
      </c>
    </row>
    <row r="15" spans="1:4">
      <c r="A15" s="4" t="s">
        <v>989</v>
      </c>
    </row>
    <row r="16" spans="1:4">
      <c r="A16" s="3" t="s">
        <v>243</v>
      </c>
    </row>
    <row r="17" spans="1:4">
      <c r="A17" s="4" t="s">
        <v>1030</v>
      </c>
      <c r="B17" s="5" t="n">
        <v>-36756</v>
      </c>
      <c r="C17" s="5" t="n">
        <v>-19610</v>
      </c>
    </row>
    <row r="18" spans="1:4">
      <c r="A18" s="4" t="s">
        <v>1036</v>
      </c>
      <c r="B18" s="5" t="n">
        <v>-42776</v>
      </c>
      <c r="C18" s="5" t="n">
        <v>-17146</v>
      </c>
    </row>
    <row r="19" spans="1:4">
      <c r="A19" s="4" t="s">
        <v>1037</v>
      </c>
      <c r="B19" s="5" t="n">
        <v>536</v>
      </c>
    </row>
    <row r="20" spans="1:4">
      <c r="A20" s="4" t="s">
        <v>856</v>
      </c>
      <c r="B20" s="5" t="n">
        <v>-78996</v>
      </c>
      <c r="C20" s="5" t="n">
        <v>-36756</v>
      </c>
      <c r="D20" s="5" t="n">
        <v>-19610</v>
      </c>
    </row>
    <row r="21" spans="1:4">
      <c r="A21" s="4" t="s">
        <v>679</v>
      </c>
    </row>
    <row r="22" spans="1:4">
      <c r="A22" s="3" t="s">
        <v>243</v>
      </c>
    </row>
    <row r="23" spans="1:4">
      <c r="A23" s="4" t="s">
        <v>1030</v>
      </c>
      <c r="B23" s="5" t="n">
        <v>89634</v>
      </c>
    </row>
    <row r="24" spans="1:4">
      <c r="A24" s="4" t="s">
        <v>856</v>
      </c>
      <c r="B24" s="5" t="n">
        <v>916767</v>
      </c>
      <c r="C24" s="5" t="n">
        <v>89634</v>
      </c>
    </row>
    <row r="25" spans="1:4">
      <c r="A25" s="4" t="s">
        <v>1038</v>
      </c>
    </row>
    <row r="26" spans="1:4">
      <c r="A26" s="3" t="s">
        <v>243</v>
      </c>
    </row>
    <row r="27" spans="1:4">
      <c r="A27" s="4" t="s">
        <v>1030</v>
      </c>
      <c r="B27" s="5" t="n">
        <v>89634</v>
      </c>
      <c r="C27" s="5" t="n">
        <v>89634</v>
      </c>
    </row>
    <row r="28" spans="1:4">
      <c r="A28" s="4" t="s">
        <v>158</v>
      </c>
      <c r="B28" s="5" t="n">
        <v>-53521</v>
      </c>
    </row>
    <row r="29" spans="1:4">
      <c r="A29" s="4" t="s">
        <v>1035</v>
      </c>
      <c r="B29" s="5" t="n">
        <v>880654</v>
      </c>
    </row>
    <row r="30" spans="1:4">
      <c r="A30" s="4" t="s">
        <v>856</v>
      </c>
      <c r="B30" s="5" t="n">
        <v>916767</v>
      </c>
      <c r="C30" s="5" t="n">
        <v>89634</v>
      </c>
      <c r="D30" s="5" t="n">
        <v>89634</v>
      </c>
    </row>
    <row r="31" spans="1:4">
      <c r="A31" s="4" t="s">
        <v>1039</v>
      </c>
    </row>
    <row r="32" spans="1:4">
      <c r="A32" s="3" t="s">
        <v>243</v>
      </c>
    </row>
    <row r="33" spans="1:4">
      <c r="A33" s="4" t="s">
        <v>1030</v>
      </c>
      <c r="B33" s="5" t="n">
        <v>11314</v>
      </c>
    </row>
    <row r="34" spans="1:4">
      <c r="A34" s="4" t="s">
        <v>856</v>
      </c>
      <c r="B34" s="5" t="n">
        <v>9972</v>
      </c>
      <c r="C34" s="5" t="n">
        <v>11314</v>
      </c>
    </row>
    <row r="35" spans="1:4">
      <c r="A35" s="4" t="s">
        <v>1040</v>
      </c>
    </row>
    <row r="36" spans="1:4">
      <c r="A36" s="3" t="s">
        <v>243</v>
      </c>
    </row>
    <row r="37" spans="1:4">
      <c r="A37" s="4" t="s">
        <v>1030</v>
      </c>
      <c r="B37" s="5" t="n">
        <v>15263</v>
      </c>
      <c r="C37" s="5" t="n">
        <v>15263</v>
      </c>
    </row>
    <row r="38" spans="1:4">
      <c r="A38" s="4" t="s">
        <v>856</v>
      </c>
      <c r="B38" s="5" t="n">
        <v>15263</v>
      </c>
      <c r="C38" s="5" t="n">
        <v>15263</v>
      </c>
      <c r="D38" s="5" t="n">
        <v>15263</v>
      </c>
    </row>
    <row r="39" spans="1:4">
      <c r="A39" s="4" t="s">
        <v>1041</v>
      </c>
    </row>
    <row r="40" spans="1:4">
      <c r="A40" s="3" t="s">
        <v>243</v>
      </c>
    </row>
    <row r="41" spans="1:4">
      <c r="A41" s="4" t="s">
        <v>1030</v>
      </c>
      <c r="B41" s="5" t="n">
        <v>-3949</v>
      </c>
      <c r="C41" s="5" t="n">
        <v>-2767</v>
      </c>
    </row>
    <row r="42" spans="1:4">
      <c r="A42" s="4" t="s">
        <v>1036</v>
      </c>
      <c r="B42" s="5" t="n">
        <v>-1342</v>
      </c>
      <c r="C42" s="5" t="n">
        <v>-1182</v>
      </c>
    </row>
    <row r="43" spans="1:4">
      <c r="A43" s="4" t="s">
        <v>856</v>
      </c>
      <c r="B43" s="5" t="n">
        <v>-5291</v>
      </c>
      <c r="C43" s="5" t="n">
        <v>-3949</v>
      </c>
      <c r="D43" s="5" t="n">
        <v>-2767</v>
      </c>
    </row>
    <row r="44" spans="1:4">
      <c r="A44" s="4" t="s">
        <v>1042</v>
      </c>
    </row>
    <row r="45" spans="1:4">
      <c r="A45" s="3" t="s">
        <v>243</v>
      </c>
    </row>
    <row r="46" spans="1:4">
      <c r="A46" s="4" t="s">
        <v>1030</v>
      </c>
      <c r="B46" s="5" t="n">
        <v>15485</v>
      </c>
    </row>
    <row r="47" spans="1:4">
      <c r="A47" s="4" t="s">
        <v>856</v>
      </c>
      <c r="B47" s="5" t="n">
        <v>192961</v>
      </c>
      <c r="C47" s="5" t="n">
        <v>15485</v>
      </c>
    </row>
    <row r="48" spans="1:4">
      <c r="A48" s="4" t="s">
        <v>1043</v>
      </c>
    </row>
    <row r="49" spans="1:4">
      <c r="A49" s="3" t="s">
        <v>243</v>
      </c>
    </row>
    <row r="50" spans="1:4">
      <c r="A50" s="4" t="s">
        <v>1030</v>
      </c>
      <c r="B50" s="5" t="n">
        <v>23045</v>
      </c>
      <c r="C50" s="5" t="n">
        <v>23045</v>
      </c>
    </row>
    <row r="51" spans="1:4">
      <c r="A51" s="4" t="s">
        <v>1035</v>
      </c>
      <c r="B51" s="5" t="n">
        <v>183926</v>
      </c>
    </row>
    <row r="52" spans="1:4">
      <c r="A52" s="4" t="s">
        <v>856</v>
      </c>
      <c r="B52" s="5" t="n">
        <v>206971</v>
      </c>
      <c r="C52" s="5" t="n">
        <v>23045</v>
      </c>
      <c r="D52" s="5" t="n">
        <v>23045</v>
      </c>
    </row>
    <row r="53" spans="1:4">
      <c r="A53" s="4" t="s">
        <v>1044</v>
      </c>
    </row>
    <row r="54" spans="1:4">
      <c r="A54" s="3" t="s">
        <v>243</v>
      </c>
    </row>
    <row r="55" spans="1:4">
      <c r="A55" s="4" t="s">
        <v>1030</v>
      </c>
      <c r="B55" s="5" t="n">
        <v>-7560</v>
      </c>
      <c r="C55" s="5" t="n">
        <v>-4924</v>
      </c>
    </row>
    <row r="56" spans="1:4">
      <c r="A56" s="4" t="s">
        <v>1036</v>
      </c>
      <c r="B56" s="5" t="n">
        <v>-6450</v>
      </c>
      <c r="C56" s="5" t="n">
        <v>-2636</v>
      </c>
    </row>
    <row r="57" spans="1:4">
      <c r="A57" s="4" t="s">
        <v>856</v>
      </c>
      <c r="B57" s="5" t="n">
        <v>-14010</v>
      </c>
      <c r="C57" s="5" t="n">
        <v>-7560</v>
      </c>
      <c r="D57" s="5" t="n">
        <v>-4924</v>
      </c>
    </row>
    <row r="58" spans="1:4">
      <c r="A58" s="4" t="s">
        <v>1045</v>
      </c>
    </row>
    <row r="59" spans="1:4">
      <c r="A59" s="3" t="s">
        <v>243</v>
      </c>
    </row>
    <row r="60" spans="1:4">
      <c r="A60" s="4" t="s">
        <v>1030</v>
      </c>
      <c r="B60" s="5" t="n">
        <v>23940</v>
      </c>
    </row>
    <row r="61" spans="1:4">
      <c r="A61" s="4" t="s">
        <v>856</v>
      </c>
      <c r="B61" s="5" t="n">
        <v>228989</v>
      </c>
      <c r="C61" s="5" t="n">
        <v>23940</v>
      </c>
    </row>
    <row r="62" spans="1:4">
      <c r="A62" s="4" t="s">
        <v>1046</v>
      </c>
    </row>
    <row r="63" spans="1:4">
      <c r="A63" s="3" t="s">
        <v>243</v>
      </c>
    </row>
    <row r="64" spans="1:4">
      <c r="A64" s="4" t="s">
        <v>1030</v>
      </c>
      <c r="B64" s="5" t="n">
        <v>36656</v>
      </c>
      <c r="C64" s="5" t="n">
        <v>36656</v>
      </c>
    </row>
    <row r="65" spans="1:4">
      <c r="A65" s="4" t="s">
        <v>1035</v>
      </c>
      <c r="B65" s="5" t="n">
        <v>214567</v>
      </c>
    </row>
    <row r="66" spans="1:4">
      <c r="A66" s="4" t="s">
        <v>856</v>
      </c>
      <c r="B66" s="5" t="n">
        <v>251223</v>
      </c>
      <c r="C66" s="5" t="n">
        <v>36656</v>
      </c>
      <c r="D66" s="5" t="n">
        <v>36656</v>
      </c>
    </row>
    <row r="67" spans="1:4">
      <c r="A67" s="4" t="s">
        <v>1047</v>
      </c>
    </row>
    <row r="68" spans="1:4">
      <c r="A68" s="3" t="s">
        <v>243</v>
      </c>
    </row>
    <row r="69" spans="1:4">
      <c r="A69" s="4" t="s">
        <v>1030</v>
      </c>
      <c r="B69" s="5" t="n">
        <v>-12716</v>
      </c>
      <c r="C69" s="5" t="n">
        <v>-6127</v>
      </c>
    </row>
    <row r="70" spans="1:4">
      <c r="A70" s="4" t="s">
        <v>1036</v>
      </c>
      <c r="B70" s="5" t="n">
        <v>-9518</v>
      </c>
      <c r="C70" s="5" t="n">
        <v>-6589</v>
      </c>
    </row>
    <row r="71" spans="1:4">
      <c r="A71" s="4" t="s">
        <v>856</v>
      </c>
      <c r="B71" s="5" t="n">
        <v>-22234</v>
      </c>
      <c r="C71" s="5" t="n">
        <v>-12716</v>
      </c>
      <c r="D71" s="5" t="n">
        <v>-6127</v>
      </c>
    </row>
    <row r="72" spans="1:4">
      <c r="A72" s="4" t="s">
        <v>1048</v>
      </c>
    </row>
    <row r="73" spans="1:4">
      <c r="A73" s="3" t="s">
        <v>243</v>
      </c>
    </row>
    <row r="74" spans="1:4">
      <c r="A74" s="4" t="s">
        <v>1030</v>
      </c>
      <c r="B74" s="5" t="n">
        <v>8753</v>
      </c>
    </row>
    <row r="75" spans="1:4">
      <c r="A75" s="4" t="s">
        <v>856</v>
      </c>
      <c r="B75" s="5" t="n">
        <v>9387</v>
      </c>
      <c r="C75" s="5" t="n">
        <v>8753</v>
      </c>
    </row>
    <row r="76" spans="1:4">
      <c r="A76" s="4" t="s">
        <v>1049</v>
      </c>
    </row>
    <row r="77" spans="1:4">
      <c r="A77" s="3" t="s">
        <v>243</v>
      </c>
    </row>
    <row r="78" spans="1:4">
      <c r="A78" s="4" t="s">
        <v>1030</v>
      </c>
      <c r="B78" s="5" t="n">
        <v>12692</v>
      </c>
      <c r="C78" s="5" t="n">
        <v>4948</v>
      </c>
    </row>
    <row r="79" spans="1:4">
      <c r="A79" s="4" t="s">
        <v>1033</v>
      </c>
      <c r="B79" s="5" t="n">
        <v>8377</v>
      </c>
      <c r="D79" s="5" t="n">
        <v>7744</v>
      </c>
    </row>
    <row r="80" spans="1:4">
      <c r="A80" s="4" t="s">
        <v>856</v>
      </c>
      <c r="B80" s="5" t="n">
        <v>21069</v>
      </c>
      <c r="C80" s="5" t="n">
        <v>12692</v>
      </c>
      <c r="D80" s="5" t="n">
        <v>4948</v>
      </c>
    </row>
    <row r="81" spans="1:4">
      <c r="A81" s="4" t="s">
        <v>1050</v>
      </c>
    </row>
    <row r="82" spans="1:4">
      <c r="A82" s="3" t="s">
        <v>243</v>
      </c>
    </row>
    <row r="83" spans="1:4">
      <c r="A83" s="4" t="s">
        <v>1030</v>
      </c>
      <c r="B83" s="5" t="n">
        <v>-3939</v>
      </c>
      <c r="C83" s="5" t="n">
        <v>-1321</v>
      </c>
    </row>
    <row r="84" spans="1:4">
      <c r="A84" s="4" t="s">
        <v>1036</v>
      </c>
      <c r="B84" s="5" t="n">
        <v>-7743</v>
      </c>
      <c r="C84" s="5" t="n">
        <v>-2618</v>
      </c>
    </row>
    <row r="85" spans="1:4">
      <c r="A85" s="4" t="s">
        <v>856</v>
      </c>
      <c r="B85" s="5" t="n">
        <v>-11682</v>
      </c>
      <c r="C85" s="5" t="n">
        <v>-3939</v>
      </c>
      <c r="D85" s="5" t="n">
        <v>-1321</v>
      </c>
    </row>
    <row r="86" spans="1:4">
      <c r="A86" s="4" t="s">
        <v>1051</v>
      </c>
    </row>
    <row r="87" spans="1:4">
      <c r="A87" s="3" t="s">
        <v>243</v>
      </c>
    </row>
    <row r="88" spans="1:4">
      <c r="A88" s="4" t="s">
        <v>1030</v>
      </c>
      <c r="B88" s="5" t="n">
        <v>2160</v>
      </c>
    </row>
    <row r="89" spans="1:4">
      <c r="A89" s="4" t="s">
        <v>856</v>
      </c>
      <c r="B89" s="5" t="n">
        <v>15457</v>
      </c>
      <c r="C89" s="5" t="n">
        <v>2160</v>
      </c>
    </row>
    <row r="90" spans="1:4">
      <c r="A90" s="4" t="s">
        <v>1052</v>
      </c>
    </row>
    <row r="91" spans="1:4">
      <c r="A91" s="3" t="s">
        <v>243</v>
      </c>
    </row>
    <row r="92" spans="1:4">
      <c r="A92" s="4" t="s">
        <v>1030</v>
      </c>
      <c r="B92" s="5" t="n">
        <v>2808</v>
      </c>
      <c r="C92" s="5" t="n">
        <v>1393</v>
      </c>
    </row>
    <row r="93" spans="1:4">
      <c r="A93" s="4" t="s">
        <v>1033</v>
      </c>
      <c r="B93" s="5" t="n">
        <v>4441</v>
      </c>
      <c r="D93" s="5" t="n">
        <v>1415</v>
      </c>
    </row>
    <row r="94" spans="1:4">
      <c r="A94" s="4" t="s">
        <v>1035</v>
      </c>
      <c r="B94" s="5" t="n">
        <v>11163</v>
      </c>
    </row>
    <row r="95" spans="1:4">
      <c r="A95" s="4" t="s">
        <v>856</v>
      </c>
      <c r="B95" s="5" t="n">
        <v>18412</v>
      </c>
      <c r="C95" s="5" t="n">
        <v>2808</v>
      </c>
      <c r="D95" s="5" t="n">
        <v>1393</v>
      </c>
    </row>
    <row r="96" spans="1:4">
      <c r="A96" s="4" t="s">
        <v>1053</v>
      </c>
    </row>
    <row r="97" spans="1:4">
      <c r="A97" s="3" t="s">
        <v>243</v>
      </c>
    </row>
    <row r="98" spans="1:4">
      <c r="A98" s="4" t="s">
        <v>1030</v>
      </c>
      <c r="B98" s="5" t="n">
        <v>-648</v>
      </c>
      <c r="C98" s="5" t="n">
        <v>-273</v>
      </c>
    </row>
    <row r="99" spans="1:4">
      <c r="A99" s="4" t="s">
        <v>1036</v>
      </c>
      <c r="B99" s="5" t="n">
        <v>-2307</v>
      </c>
      <c r="C99" s="5" t="n">
        <v>-375</v>
      </c>
    </row>
    <row r="100" spans="1:4">
      <c r="A100" s="4" t="s">
        <v>856</v>
      </c>
      <c r="B100" s="5" t="n">
        <v>-2955</v>
      </c>
      <c r="C100" s="5" t="n">
        <v>-648</v>
      </c>
      <c r="D100" s="5" t="n">
        <v>-273</v>
      </c>
    </row>
    <row r="101" spans="1:4">
      <c r="A101" s="4" t="s">
        <v>1054</v>
      </c>
    </row>
    <row r="102" spans="1:4">
      <c r="A102" s="3" t="s">
        <v>243</v>
      </c>
    </row>
    <row r="103" spans="1:4">
      <c r="A103" s="4" t="s">
        <v>1030</v>
      </c>
      <c r="B103" s="5" t="n">
        <v>15367</v>
      </c>
    </row>
    <row r="104" spans="1:4">
      <c r="A104" s="4" t="s">
        <v>856</v>
      </c>
      <c r="B104" s="5" t="n">
        <v>347057</v>
      </c>
      <c r="C104" s="5" t="n">
        <v>15367</v>
      </c>
    </row>
    <row r="105" spans="1:4">
      <c r="A105" s="4" t="s">
        <v>1055</v>
      </c>
    </row>
    <row r="106" spans="1:4">
      <c r="A106" s="3" t="s">
        <v>243</v>
      </c>
    </row>
    <row r="107" spans="1:4">
      <c r="A107" s="4" t="s">
        <v>1030</v>
      </c>
      <c r="B107" s="5" t="n">
        <v>19177</v>
      </c>
      <c r="C107" s="5" t="n">
        <v>19115</v>
      </c>
    </row>
    <row r="108" spans="1:4">
      <c r="A108" s="4" t="s">
        <v>1033</v>
      </c>
      <c r="D108" s="5" t="n">
        <v>62</v>
      </c>
    </row>
    <row r="109" spans="1:4">
      <c r="A109" s="4" t="s">
        <v>1035</v>
      </c>
      <c r="B109" s="5" t="n">
        <v>336121</v>
      </c>
    </row>
    <row r="110" spans="1:4">
      <c r="A110" s="4" t="s">
        <v>856</v>
      </c>
      <c r="B110" s="5" t="n">
        <v>355298</v>
      </c>
      <c r="C110" s="5" t="n">
        <v>19177</v>
      </c>
      <c r="D110" s="5" t="n">
        <v>19115</v>
      </c>
    </row>
    <row r="111" spans="1:4">
      <c r="A111" s="4" t="s">
        <v>1056</v>
      </c>
    </row>
    <row r="112" spans="1:4">
      <c r="A112" s="3" t="s">
        <v>243</v>
      </c>
    </row>
    <row r="113" spans="1:4">
      <c r="A113" s="4" t="s">
        <v>1030</v>
      </c>
      <c r="B113" s="5" t="n">
        <v>-3810</v>
      </c>
      <c r="C113" s="5" t="n">
        <v>-2670</v>
      </c>
    </row>
    <row r="114" spans="1:4">
      <c r="A114" s="4" t="s">
        <v>1036</v>
      </c>
      <c r="B114" s="5" t="n">
        <v>-4431</v>
      </c>
      <c r="C114" s="5" t="n">
        <v>-1140</v>
      </c>
    </row>
    <row r="115" spans="1:4">
      <c r="A115" s="4" t="s">
        <v>856</v>
      </c>
      <c r="B115" s="5" t="n">
        <v>-8241</v>
      </c>
      <c r="C115" s="5" t="n">
        <v>-3810</v>
      </c>
      <c r="D115" s="5" t="n">
        <v>-2670</v>
      </c>
    </row>
    <row r="116" spans="1:4">
      <c r="A116" s="4" t="s">
        <v>1057</v>
      </c>
    </row>
    <row r="117" spans="1:4">
      <c r="A117" s="3" t="s">
        <v>243</v>
      </c>
    </row>
    <row r="118" spans="1:4">
      <c r="A118" s="4" t="s">
        <v>1030</v>
      </c>
      <c r="B118" s="5" t="n">
        <v>18051</v>
      </c>
    </row>
    <row r="119" spans="1:4">
      <c r="A119" s="4" t="s">
        <v>856</v>
      </c>
      <c r="B119" s="5" t="n">
        <v>74214</v>
      </c>
      <c r="C119" s="5" t="n">
        <v>18051</v>
      </c>
    </row>
    <row r="120" spans="1:4">
      <c r="A120" s="4" t="s">
        <v>1058</v>
      </c>
    </row>
    <row r="121" spans="1:4">
      <c r="A121" s="3" t="s">
        <v>243</v>
      </c>
    </row>
    <row r="122" spans="1:4">
      <c r="A122" s="4" t="s">
        <v>1030</v>
      </c>
      <c r="B122" s="5" t="n">
        <v>21911</v>
      </c>
      <c r="C122" s="5" t="n">
        <v>3942</v>
      </c>
    </row>
    <row r="123" spans="1:4">
      <c r="A123" s="4" t="s">
        <v>1033</v>
      </c>
      <c r="B123" s="5" t="n">
        <v>23634</v>
      </c>
      <c r="D123" s="5" t="n">
        <v>17969</v>
      </c>
    </row>
    <row r="124" spans="1:4">
      <c r="A124" s="4" t="s">
        <v>985</v>
      </c>
      <c r="B124" s="5" t="n">
        <v>-1841</v>
      </c>
    </row>
    <row r="125" spans="1:4">
      <c r="A125" s="4" t="s">
        <v>1035</v>
      </c>
      <c r="B125" s="5" t="n">
        <v>24728</v>
      </c>
    </row>
    <row r="126" spans="1:4">
      <c r="A126" s="4" t="s">
        <v>1059</v>
      </c>
      <c r="B126" s="5" t="n">
        <v>19555</v>
      </c>
    </row>
    <row r="127" spans="1:4">
      <c r="A127" s="4" t="s">
        <v>856</v>
      </c>
      <c r="B127" s="5" t="n">
        <v>87987</v>
      </c>
      <c r="C127" s="5" t="n">
        <v>21911</v>
      </c>
      <c r="D127" s="5" t="n">
        <v>3942</v>
      </c>
    </row>
    <row r="128" spans="1:4">
      <c r="A128" s="4" t="s">
        <v>1060</v>
      </c>
    </row>
    <row r="129" spans="1:4">
      <c r="A129" s="3" t="s">
        <v>243</v>
      </c>
    </row>
    <row r="130" spans="1:4">
      <c r="A130" s="4" t="s">
        <v>1030</v>
      </c>
      <c r="B130" s="5" t="n">
        <v>-3860</v>
      </c>
      <c r="C130" s="5" t="n">
        <v>-1473</v>
      </c>
    </row>
    <row r="131" spans="1:4">
      <c r="A131" s="4" t="s">
        <v>1036</v>
      </c>
      <c r="B131" s="5" t="n">
        <v>-10449</v>
      </c>
      <c r="C131" s="5" t="n">
        <v>-2387</v>
      </c>
    </row>
    <row r="132" spans="1:4">
      <c r="A132" s="4" t="s">
        <v>1037</v>
      </c>
      <c r="B132" s="5" t="n">
        <v>536</v>
      </c>
    </row>
    <row r="133" spans="1:4">
      <c r="A133" s="4" t="s">
        <v>856</v>
      </c>
      <c r="B133" s="5" t="n">
        <v>-13773</v>
      </c>
      <c r="C133" s="5" t="n">
        <v>-3860</v>
      </c>
      <c r="D133" s="5" t="n">
        <v>-1473</v>
      </c>
    </row>
    <row r="134" spans="1:4">
      <c r="A134" s="4" t="s">
        <v>1061</v>
      </c>
    </row>
    <row r="135" spans="1:4">
      <c r="A135" s="3" t="s">
        <v>243</v>
      </c>
    </row>
    <row r="136" spans="1:4">
      <c r="A136" s="4" t="s">
        <v>1030</v>
      </c>
      <c r="B136" s="5" t="n">
        <v>823</v>
      </c>
    </row>
    <row r="137" spans="1:4">
      <c r="A137" s="4" t="s">
        <v>856</v>
      </c>
      <c r="B137" s="5" t="n">
        <v>7493</v>
      </c>
      <c r="C137" s="5" t="n">
        <v>823</v>
      </c>
    </row>
    <row r="138" spans="1:4">
      <c r="A138" s="4" t="s">
        <v>1062</v>
      </c>
    </row>
    <row r="139" spans="1:4">
      <c r="A139" s="3" t="s">
        <v>243</v>
      </c>
    </row>
    <row r="140" spans="1:4">
      <c r="A140" s="4" t="s">
        <v>1030</v>
      </c>
      <c r="B140" s="5" t="n">
        <v>1097</v>
      </c>
      <c r="C140" s="5" t="n">
        <v>1097</v>
      </c>
    </row>
    <row r="141" spans="1:4">
      <c r="A141" s="4" t="s">
        <v>1033</v>
      </c>
      <c r="B141" s="5" t="n">
        <v>309</v>
      </c>
    </row>
    <row r="142" spans="1:4">
      <c r="A142" s="4" t="s">
        <v>1035</v>
      </c>
      <c r="B142" s="5" t="n">
        <v>6897</v>
      </c>
    </row>
    <row r="143" spans="1:4">
      <c r="A143" s="4" t="s">
        <v>856</v>
      </c>
      <c r="B143" s="5" t="n">
        <v>8303</v>
      </c>
      <c r="C143" s="5" t="n">
        <v>1097</v>
      </c>
      <c r="D143" s="5" t="n">
        <v>1097</v>
      </c>
    </row>
    <row r="144" spans="1:4">
      <c r="A144" s="4" t="s">
        <v>1063</v>
      </c>
    </row>
    <row r="145" spans="1:4">
      <c r="A145" s="3" t="s">
        <v>243</v>
      </c>
    </row>
    <row r="146" spans="1:4">
      <c r="A146" s="4" t="s">
        <v>1030</v>
      </c>
      <c r="B146" s="5" t="n">
        <v>-274</v>
      </c>
      <c r="C146" s="5" t="n">
        <v>-55</v>
      </c>
    </row>
    <row r="147" spans="1:4">
      <c r="A147" s="4" t="s">
        <v>1036</v>
      </c>
      <c r="B147" s="5" t="n">
        <v>-536</v>
      </c>
      <c r="C147" s="5" t="n">
        <v>-219</v>
      </c>
    </row>
    <row r="148" spans="1:4">
      <c r="A148" s="4" t="s">
        <v>856</v>
      </c>
      <c r="B148" s="5" t="n">
        <v>-810</v>
      </c>
      <c r="C148" s="5" t="n">
        <v>-274</v>
      </c>
      <c r="D148" s="5" t="n">
        <v>-55</v>
      </c>
    </row>
    <row r="149" spans="1:4">
      <c r="A149" s="4" t="s">
        <v>1064</v>
      </c>
    </row>
    <row r="150" spans="1:4">
      <c r="A150" s="3" t="s">
        <v>243</v>
      </c>
    </row>
    <row r="151" spans="1:4">
      <c r="A151" s="4" t="s">
        <v>1030</v>
      </c>
      <c r="B151" s="5" t="n">
        <v>2213</v>
      </c>
    </row>
    <row r="152" spans="1:4">
      <c r="A152" s="4" t="s">
        <v>856</v>
      </c>
      <c r="B152" s="5" t="n">
        <v>9606</v>
      </c>
      <c r="C152" s="5" t="n">
        <v>2213</v>
      </c>
    </row>
    <row r="153" spans="1:4">
      <c r="A153" s="4" t="s">
        <v>1065</v>
      </c>
    </row>
    <row r="154" spans="1:4">
      <c r="A154" s="3" t="s">
        <v>243</v>
      </c>
    </row>
    <row r="155" spans="1:4">
      <c r="A155" s="4" t="s">
        <v>1030</v>
      </c>
      <c r="B155" s="5" t="n">
        <v>2213</v>
      </c>
    </row>
    <row r="156" spans="1:4">
      <c r="A156" s="4" t="s">
        <v>1033</v>
      </c>
      <c r="B156" s="5" t="n">
        <v>6341</v>
      </c>
      <c r="D156" s="6" t="s">
        <v>1066</v>
      </c>
    </row>
    <row r="157" spans="1:4">
      <c r="A157" s="4" t="s">
        <v>1035</v>
      </c>
      <c r="B157" s="5" t="n">
        <v>20607</v>
      </c>
    </row>
    <row r="158" spans="1:4">
      <c r="A158" s="4" t="s">
        <v>1059</v>
      </c>
      <c r="B158" s="5" t="n">
        <v>-19555</v>
      </c>
    </row>
    <row r="159" spans="1:4">
      <c r="A159" s="4" t="s">
        <v>856</v>
      </c>
      <c r="B159" s="6" t="s">
        <v>1067</v>
      </c>
      <c r="C159" s="6" t="s">
        <v>10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8</v>
      </c>
      <c r="B1" s="2" t="s">
        <v>1</v>
      </c>
    </row>
    <row r="2" spans="1:4">
      <c r="B2" s="2" t="s">
        <v>90</v>
      </c>
      <c r="C2" s="2" t="s">
        <v>91</v>
      </c>
      <c r="D2" s="2" t="s">
        <v>92</v>
      </c>
    </row>
    <row r="3" spans="1:4">
      <c r="A3" s="3" t="s">
        <v>679</v>
      </c>
    </row>
    <row r="4" spans="1:4">
      <c r="A4" s="4" t="s">
        <v>1069</v>
      </c>
      <c r="B4" s="6" t="s">
        <v>680</v>
      </c>
      <c r="C4" s="6" t="s">
        <v>681</v>
      </c>
    </row>
    <row r="5" spans="1:4">
      <c r="A5" s="3" t="s">
        <v>1070</v>
      </c>
    </row>
    <row r="6" spans="1:4">
      <c r="A6" s="4" t="s">
        <v>1071</v>
      </c>
      <c r="B6" s="5" t="n">
        <v>0</v>
      </c>
      <c r="C6" s="5" t="n">
        <v>0</v>
      </c>
      <c r="D6" s="6" t="s">
        <v>1072</v>
      </c>
    </row>
    <row r="7" spans="1:4">
      <c r="A7" s="4" t="s">
        <v>1073</v>
      </c>
    </row>
    <row r="8" spans="1:4">
      <c r="A8" s="3" t="s">
        <v>679</v>
      </c>
    </row>
    <row r="9" spans="1:4">
      <c r="A9" s="4" t="s">
        <v>1069</v>
      </c>
      <c r="B9" s="5" t="n">
        <v>755539</v>
      </c>
      <c r="C9" s="5" t="n">
        <v>62036</v>
      </c>
    </row>
    <row r="10" spans="1:4">
      <c r="A10" s="4" t="s">
        <v>1074</v>
      </c>
      <c r="B10" s="5" t="n">
        <v>2130003</v>
      </c>
      <c r="C10" s="6" t="s">
        <v>1075</v>
      </c>
    </row>
    <row r="11" spans="1:4">
      <c r="A11" s="4" t="s">
        <v>1076</v>
      </c>
      <c r="B11" s="6" t="s">
        <v>1077</v>
      </c>
    </row>
    <row r="12" spans="1:4">
      <c r="A12" s="3" t="s">
        <v>1070</v>
      </c>
    </row>
    <row r="13" spans="1:4">
      <c r="A13" s="4" t="s">
        <v>1078</v>
      </c>
      <c r="B13" s="4" t="s">
        <v>1079</v>
      </c>
      <c r="C13" s="4" t="s">
        <v>1080</v>
      </c>
    </row>
    <row r="14" spans="1:4">
      <c r="A14" s="4" t="s">
        <v>1081</v>
      </c>
    </row>
    <row r="15" spans="1:4">
      <c r="A15" s="3" t="s">
        <v>1070</v>
      </c>
    </row>
    <row r="16" spans="1:4">
      <c r="A16" s="4" t="s">
        <v>1082</v>
      </c>
      <c r="B16" s="4" t="s">
        <v>1083</v>
      </c>
    </row>
    <row r="17" spans="1:4">
      <c r="A17" s="4" t="s">
        <v>1084</v>
      </c>
      <c r="B17" s="4" t="s">
        <v>1085</v>
      </c>
    </row>
    <row r="18" spans="1:4">
      <c r="A18" s="4" t="s">
        <v>1086</v>
      </c>
    </row>
    <row r="19" spans="1:4">
      <c r="A19" s="3" t="s">
        <v>1070</v>
      </c>
    </row>
    <row r="20" spans="1:4">
      <c r="A20" s="4" t="s">
        <v>1082</v>
      </c>
      <c r="B20" s="4" t="s">
        <v>1087</v>
      </c>
    </row>
    <row r="21" spans="1:4">
      <c r="A21" s="4" t="s">
        <v>1078</v>
      </c>
      <c r="B21" s="4" t="s">
        <v>1088</v>
      </c>
    </row>
    <row r="22" spans="1:4">
      <c r="A22" s="4" t="s">
        <v>1089</v>
      </c>
    </row>
    <row r="23" spans="1:4">
      <c r="A23" s="3" t="s">
        <v>1070</v>
      </c>
    </row>
    <row r="24" spans="1:4">
      <c r="A24" s="4" t="s">
        <v>1084</v>
      </c>
      <c r="B24" s="4" t="s">
        <v>1090</v>
      </c>
      <c r="C24" s="4" t="s">
        <v>1091</v>
      </c>
    </row>
    <row r="25" spans="1:4">
      <c r="A25" s="4" t="s">
        <v>1092</v>
      </c>
      <c r="B25" s="4" t="s">
        <v>1093</v>
      </c>
      <c r="C25" s="4" t="s">
        <v>1094</v>
      </c>
    </row>
    <row r="26" spans="1:4">
      <c r="A26" s="4" t="s">
        <v>1095</v>
      </c>
    </row>
    <row r="27" spans="1:4">
      <c r="A27" s="3" t="s">
        <v>1070</v>
      </c>
    </row>
    <row r="28" spans="1:4">
      <c r="A28" s="4" t="s">
        <v>1092</v>
      </c>
      <c r="B28" s="4" t="s">
        <v>1096</v>
      </c>
      <c r="C28" s="4" t="s">
        <v>1097</v>
      </c>
    </row>
    <row r="29" spans="1:4">
      <c r="A29" s="4" t="s">
        <v>1098</v>
      </c>
    </row>
    <row r="30" spans="1:4">
      <c r="A30" s="3" t="s">
        <v>679</v>
      </c>
    </row>
    <row r="31" spans="1:4">
      <c r="A31" s="4" t="s">
        <v>1069</v>
      </c>
      <c r="B31" s="6" t="s">
        <v>1099</v>
      </c>
      <c r="C31" s="6" t="s">
        <v>732</v>
      </c>
    </row>
    <row r="32" spans="1:4">
      <c r="A32" s="4" t="s">
        <v>1074</v>
      </c>
      <c r="B32" s="5" t="n">
        <v>854855</v>
      </c>
      <c r="C32" s="6" t="s">
        <v>1100</v>
      </c>
    </row>
    <row r="33" spans="1:4">
      <c r="A33" s="4" t="s">
        <v>1076</v>
      </c>
      <c r="B33" s="6" t="s">
        <v>1101</v>
      </c>
    </row>
    <row r="34" spans="1:4">
      <c r="A34" s="3" t="s">
        <v>1070</v>
      </c>
    </row>
    <row r="35" spans="1:4">
      <c r="A35" s="4" t="s">
        <v>1078</v>
      </c>
      <c r="B35" s="4" t="s">
        <v>1102</v>
      </c>
      <c r="C35" s="4" t="s">
        <v>1103</v>
      </c>
    </row>
    <row r="36" spans="1:4">
      <c r="A36" s="4" t="s">
        <v>1104</v>
      </c>
    </row>
    <row r="37" spans="1:4">
      <c r="A37" s="3" t="s">
        <v>1070</v>
      </c>
    </row>
    <row r="38" spans="1:4">
      <c r="A38" s="4" t="s">
        <v>1082</v>
      </c>
      <c r="B38" s="4" t="s">
        <v>1083</v>
      </c>
    </row>
    <row r="39" spans="1:4">
      <c r="A39" s="4" t="s">
        <v>1084</v>
      </c>
      <c r="B39" s="4" t="s">
        <v>1105</v>
      </c>
    </row>
    <row r="40" spans="1:4">
      <c r="A40" s="4" t="s">
        <v>1106</v>
      </c>
    </row>
    <row r="41" spans="1:4">
      <c r="A41" s="3" t="s">
        <v>1070</v>
      </c>
    </row>
    <row r="42" spans="1:4">
      <c r="A42" s="4" t="s">
        <v>1082</v>
      </c>
      <c r="B42" s="4" t="s">
        <v>1087</v>
      </c>
    </row>
    <row r="43" spans="1:4">
      <c r="A43" s="4" t="s">
        <v>1078</v>
      </c>
      <c r="B43" s="4" t="s">
        <v>1080</v>
      </c>
    </row>
    <row r="44" spans="1:4">
      <c r="A44" s="4" t="s">
        <v>1107</v>
      </c>
    </row>
    <row r="45" spans="1:4">
      <c r="A45" s="3" t="s">
        <v>1070</v>
      </c>
    </row>
    <row r="46" spans="1:4">
      <c r="A46" s="4" t="s">
        <v>1084</v>
      </c>
      <c r="B46" s="4" t="s">
        <v>1108</v>
      </c>
      <c r="C46" s="4" t="s">
        <v>1109</v>
      </c>
    </row>
    <row r="47" spans="1:4">
      <c r="A47" s="4" t="s">
        <v>1092</v>
      </c>
      <c r="B47" s="4" t="s">
        <v>1110</v>
      </c>
      <c r="C47" s="4" t="s">
        <v>581</v>
      </c>
    </row>
    <row r="48" spans="1:4">
      <c r="A48" s="4" t="s">
        <v>1111</v>
      </c>
    </row>
    <row r="49" spans="1:4">
      <c r="A49" s="3" t="s">
        <v>1070</v>
      </c>
    </row>
    <row r="50" spans="1:4">
      <c r="A50" s="4" t="s">
        <v>1092</v>
      </c>
      <c r="B50" s="4" t="s">
        <v>1096</v>
      </c>
      <c r="C50" s="4" t="s">
        <v>10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6"/>
    <col customWidth="1" max="2" min="2" width="16"/>
  </cols>
  <sheetData>
    <row r="1" spans="1:2">
      <c r="A1" s="1" t="s">
        <v>1112</v>
      </c>
      <c r="B1" s="2" t="s">
        <v>1</v>
      </c>
    </row>
    <row r="2" spans="1:2">
      <c r="B2" s="2" t="s">
        <v>90</v>
      </c>
    </row>
    <row r="3" spans="1:2">
      <c r="A3" s="4" t="s">
        <v>1039</v>
      </c>
    </row>
    <row r="4" spans="1:2">
      <c r="A4" s="3" t="s">
        <v>243</v>
      </c>
    </row>
    <row r="5" spans="1:2">
      <c r="A5" s="4" t="s">
        <v>1113</v>
      </c>
      <c r="B5" s="4" t="s">
        <v>587</v>
      </c>
    </row>
    <row r="6" spans="1:2">
      <c r="A6" s="4" t="s">
        <v>1114</v>
      </c>
    </row>
    <row r="7" spans="1:2">
      <c r="A7" s="3" t="s">
        <v>243</v>
      </c>
    </row>
    <row r="8" spans="1:2">
      <c r="A8" s="4" t="s">
        <v>1113</v>
      </c>
      <c r="B8" s="4" t="s">
        <v>678</v>
      </c>
    </row>
    <row r="9" spans="1:2">
      <c r="A9" s="4" t="s">
        <v>1115</v>
      </c>
    </row>
    <row r="10" spans="1:2">
      <c r="A10" s="3" t="s">
        <v>243</v>
      </c>
    </row>
    <row r="11" spans="1:2">
      <c r="A11" s="4" t="s">
        <v>1113</v>
      </c>
      <c r="B11" s="4" t="s">
        <v>1116</v>
      </c>
    </row>
    <row r="12" spans="1:2">
      <c r="A12" s="4" t="s">
        <v>1117</v>
      </c>
    </row>
    <row r="13" spans="1:2">
      <c r="A13" s="3" t="s">
        <v>243</v>
      </c>
    </row>
    <row r="14" spans="1:2">
      <c r="A14" s="4" t="s">
        <v>1113</v>
      </c>
      <c r="B14" s="4" t="s">
        <v>1118</v>
      </c>
    </row>
    <row r="15" spans="1:2">
      <c r="A15" s="4" t="s">
        <v>1119</v>
      </c>
    </row>
    <row r="16" spans="1:2">
      <c r="A16" s="3" t="s">
        <v>243</v>
      </c>
    </row>
    <row r="17" spans="1:2">
      <c r="A17" s="4" t="s">
        <v>1113</v>
      </c>
      <c r="B17" s="4" t="s">
        <v>587</v>
      </c>
    </row>
    <row r="18" spans="1:2">
      <c r="A18" s="4" t="s">
        <v>1048</v>
      </c>
    </row>
    <row r="19" spans="1:2">
      <c r="A19" s="3" t="s">
        <v>243</v>
      </c>
    </row>
    <row r="20" spans="1:2">
      <c r="A20" s="4" t="s">
        <v>1113</v>
      </c>
      <c r="B20" s="4" t="s">
        <v>1118</v>
      </c>
    </row>
    <row r="21" spans="1:2">
      <c r="A21" s="4" t="s">
        <v>1120</v>
      </c>
    </row>
    <row r="22" spans="1:2">
      <c r="A22" s="3" t="s">
        <v>243</v>
      </c>
    </row>
    <row r="23" spans="1:2">
      <c r="A23" s="4" t="s">
        <v>1113</v>
      </c>
      <c r="B23" s="4" t="s">
        <v>694</v>
      </c>
    </row>
    <row r="24" spans="1:2">
      <c r="A24" s="4" t="s">
        <v>1121</v>
      </c>
    </row>
    <row r="25" spans="1:2">
      <c r="A25" s="3" t="s">
        <v>243</v>
      </c>
    </row>
    <row r="26" spans="1:2">
      <c r="A26" s="4" t="s">
        <v>1113</v>
      </c>
      <c r="B26" s="4" t="s">
        <v>678</v>
      </c>
    </row>
    <row r="27" spans="1:2">
      <c r="A27" s="4" t="s">
        <v>1122</v>
      </c>
    </row>
    <row r="28" spans="1:2">
      <c r="A28" s="3" t="s">
        <v>243</v>
      </c>
    </row>
    <row r="29" spans="1:2">
      <c r="A29" s="4" t="s">
        <v>1113</v>
      </c>
      <c r="B29" s="4" t="s">
        <v>587</v>
      </c>
    </row>
    <row r="30" spans="1:2">
      <c r="A30" s="4" t="s">
        <v>1123</v>
      </c>
    </row>
    <row r="31" spans="1:2">
      <c r="A31" s="3" t="s">
        <v>243</v>
      </c>
    </row>
    <row r="32" spans="1:2">
      <c r="A32" s="4" t="s">
        <v>1113</v>
      </c>
      <c r="B32" s="4" t="s">
        <v>1124</v>
      </c>
    </row>
    <row r="33" spans="1:2">
      <c r="A33" s="4" t="s">
        <v>1125</v>
      </c>
    </row>
    <row r="34" spans="1:2">
      <c r="A34" s="3" t="s">
        <v>243</v>
      </c>
    </row>
    <row r="35" spans="1:2">
      <c r="A35" s="4" t="s">
        <v>1113</v>
      </c>
      <c r="B35" s="4" t="s">
        <v>1118</v>
      </c>
    </row>
    <row r="36" spans="1:2">
      <c r="A36" s="4" t="s">
        <v>1126</v>
      </c>
    </row>
    <row r="37" spans="1:2">
      <c r="A37" s="3" t="s">
        <v>243</v>
      </c>
    </row>
    <row r="38" spans="1:2">
      <c r="A38" s="4" t="s">
        <v>1113</v>
      </c>
      <c r="B38" s="4" t="s">
        <v>587</v>
      </c>
    </row>
    <row r="39" spans="1:2">
      <c r="A39" s="4" t="s">
        <v>1127</v>
      </c>
    </row>
    <row r="40" spans="1:2">
      <c r="A40" s="3" t="s">
        <v>243</v>
      </c>
    </row>
    <row r="41" spans="1:2">
      <c r="A41" s="4" t="s">
        <v>1113</v>
      </c>
      <c r="B41" s="4" t="s">
        <v>694</v>
      </c>
    </row>
    <row r="42" spans="1:2">
      <c r="A42" s="4" t="s">
        <v>1128</v>
      </c>
    </row>
    <row r="43" spans="1:2">
      <c r="A43" s="3" t="s">
        <v>243</v>
      </c>
    </row>
    <row r="44" spans="1:2">
      <c r="A44" s="4" t="s">
        <v>1113</v>
      </c>
      <c r="B44" s="4" t="s">
        <v>6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2"/>
  </cols>
  <sheetData>
    <row r="1" spans="1:2">
      <c r="A1" s="1" t="s">
        <v>1129</v>
      </c>
      <c r="B1" s="2" t="s">
        <v>1</v>
      </c>
    </row>
    <row r="2" spans="1:2">
      <c r="B2" s="2" t="s">
        <v>41</v>
      </c>
    </row>
    <row r="3" spans="1:2">
      <c r="A3" s="3" t="s">
        <v>70</v>
      </c>
    </row>
    <row r="4" spans="1:2">
      <c r="A4" s="4" t="s">
        <v>1130</v>
      </c>
      <c r="B4" s="6" t="s">
        <v>1131</v>
      </c>
    </row>
    <row r="5" spans="1:2">
      <c r="A5" s="4" t="s">
        <v>1132</v>
      </c>
      <c r="B5" s="5" t="n">
        <v>0</v>
      </c>
    </row>
    <row r="6" spans="1:2">
      <c r="A6" s="4" t="s">
        <v>837</v>
      </c>
      <c r="B6" s="5" t="n">
        <v>100000</v>
      </c>
    </row>
    <row r="7" spans="1:2">
      <c r="A7" s="4" t="s">
        <v>1021</v>
      </c>
      <c r="B7" s="5" t="n">
        <v>548</v>
      </c>
    </row>
    <row r="8" spans="1:2">
      <c r="A8" s="4" t="s">
        <v>1133</v>
      </c>
      <c r="B8" s="5" t="n">
        <v>-2426</v>
      </c>
    </row>
    <row r="9" spans="1:2">
      <c r="A9" s="4" t="s">
        <v>1023</v>
      </c>
      <c r="B9" s="5" t="n">
        <v>1002</v>
      </c>
    </row>
    <row r="10" spans="1:2">
      <c r="A10" s="4" t="s">
        <v>211</v>
      </c>
      <c r="B10" s="5" t="n">
        <v>-563</v>
      </c>
    </row>
    <row r="11" spans="1:2">
      <c r="A11" s="4" t="s">
        <v>1134</v>
      </c>
      <c r="B11" s="6" t="s">
        <v>1131</v>
      </c>
    </row>
    <row r="12" spans="1:2">
      <c r="A12" s="4" t="s">
        <v>1135</v>
      </c>
    </row>
    <row r="13" spans="1:2">
      <c r="A13" s="3" t="s">
        <v>70</v>
      </c>
    </row>
    <row r="14" spans="1:2">
      <c r="A14" s="4" t="s">
        <v>1136</v>
      </c>
      <c r="B14" s="4" t="s">
        <v>515</v>
      </c>
    </row>
    <row r="15" spans="1:2">
      <c r="A15" s="4" t="s">
        <v>1137</v>
      </c>
      <c r="B15" s="4" t="s">
        <v>1138</v>
      </c>
    </row>
    <row r="16" spans="1:2">
      <c r="A16" s="4" t="s">
        <v>1130</v>
      </c>
      <c r="B16" s="6" t="s">
        <v>1131</v>
      </c>
    </row>
    <row r="17" spans="1:2">
      <c r="A17" s="4" t="s">
        <v>1139</v>
      </c>
      <c r="B17" s="6" t="s">
        <v>1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00:49Z</dcterms:created>
  <dcterms:modified xmlns:dcterms="http://purl.org/dc/terms/" xmlns:xsi="http://www.w3.org/2001/XMLSchema-instance" xsi:type="dcterms:W3CDTF">2020-03-31T16:00:49Z</dcterms:modified>
</cp:coreProperties>
</file>